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_ LEASES" sheetId="12" state="visible" r:id="rId12"/>
    <sheet xmlns:r="http://schemas.openxmlformats.org/officeDocument/2006/relationships" name="NOTE 5 _ ASSETS HELD FOR SALE" sheetId="13" state="visible" r:id="rId13"/>
    <sheet xmlns:r="http://schemas.openxmlformats.org/officeDocument/2006/relationships" name="NOTE 6 - MORTGAGE SERVICING RIG" sheetId="14" state="visible" r:id="rId14"/>
    <sheet xmlns:r="http://schemas.openxmlformats.org/officeDocument/2006/relationships" name="NOTE 7 - PLEDGED ASSETS" sheetId="15" state="visible" r:id="rId15"/>
    <sheet xmlns:r="http://schemas.openxmlformats.org/officeDocument/2006/relationships" name="NOTE 8 - BANK PREMISES AND EQUI" sheetId="16" state="visible" r:id="rId16"/>
    <sheet xmlns:r="http://schemas.openxmlformats.org/officeDocument/2006/relationships" name="NOTE 9 - GOODWILL AND INTANGIBL" sheetId="17" state="visible" r:id="rId17"/>
    <sheet xmlns:r="http://schemas.openxmlformats.org/officeDocument/2006/relationships" name="NOTE 10 - DEPOSITS" sheetId="18" state="visible" r:id="rId18"/>
    <sheet xmlns:r="http://schemas.openxmlformats.org/officeDocument/2006/relationships" name="NOTE 11 _ SECURITIES SOLD UNDER" sheetId="19" state="visible" r:id="rId19"/>
    <sheet xmlns:r="http://schemas.openxmlformats.org/officeDocument/2006/relationships" name="NOTE 12 _ FEDERAL HOME LOAN BAN" sheetId="20" state="visible" r:id="rId20"/>
    <sheet xmlns:r="http://schemas.openxmlformats.org/officeDocument/2006/relationships" name="NOTE 13 _ NET DEFERRED TAX ASSE" sheetId="21" state="visible" r:id="rId21"/>
    <sheet xmlns:r="http://schemas.openxmlformats.org/officeDocument/2006/relationships" name="NOTE 14 _ SHAREHOLDERS_ EQUITY" sheetId="22" state="visible" r:id="rId22"/>
    <sheet xmlns:r="http://schemas.openxmlformats.org/officeDocument/2006/relationships" name="NOTE 15 _ OTHER BENEFITS" sheetId="23" state="visible" r:id="rId23"/>
    <sheet xmlns:r="http://schemas.openxmlformats.org/officeDocument/2006/relationships" name="NOTE 16 - LONG TERM INCENTIVE P" sheetId="24" state="visible" r:id="rId24"/>
    <sheet xmlns:r="http://schemas.openxmlformats.org/officeDocument/2006/relationships" name="NOTE 17 _ STOCK OPTIONS" sheetId="25" state="visible" r:id="rId25"/>
    <sheet xmlns:r="http://schemas.openxmlformats.org/officeDocument/2006/relationships" name="NOTE 18 - RELATED PARTY TRANSAC" sheetId="26" state="visible" r:id="rId26"/>
    <sheet xmlns:r="http://schemas.openxmlformats.org/officeDocument/2006/relationships" name="NOTE 19 _ OTHER COMPREHENSIVE (" sheetId="27" state="visible" r:id="rId27"/>
    <sheet xmlns:r="http://schemas.openxmlformats.org/officeDocument/2006/relationships" name="NOTE 20 _ DERIVATIVES AND HEDGI" sheetId="28" state="visible" r:id="rId28"/>
    <sheet xmlns:r="http://schemas.openxmlformats.org/officeDocument/2006/relationships" name="NOTE 21 - COMMITMENTS AND CONTI" sheetId="29" state="visible" r:id="rId29"/>
    <sheet xmlns:r="http://schemas.openxmlformats.org/officeDocument/2006/relationships" name="NOTE 22 - FINANCIAL INSTRUMENTS" sheetId="30" state="visible" r:id="rId30"/>
    <sheet xmlns:r="http://schemas.openxmlformats.org/officeDocument/2006/relationships" name="NOTE 23 - FAIR VALUE MEASUREMEN" sheetId="31" state="visible" r:id="rId31"/>
    <sheet xmlns:r="http://schemas.openxmlformats.org/officeDocument/2006/relationships" name="NOTE 24 _ SALISBURY BANCORP, IN" sheetId="32" state="visible" r:id="rId32"/>
    <sheet xmlns:r="http://schemas.openxmlformats.org/officeDocument/2006/relationships" name="NOTE 25 _ EARNINGS PER SHARE" sheetId="33" state="visible" r:id="rId33"/>
    <sheet xmlns:r="http://schemas.openxmlformats.org/officeDocument/2006/relationships" name="NOTE 26 _ SUBSEQUENT EVENTS" sheetId="34" state="visible" r:id="rId34"/>
    <sheet xmlns:r="http://schemas.openxmlformats.org/officeDocument/2006/relationships" name="NOTE 1 - SUMMARY OF SIGNIFICA_2" sheetId="35" state="visible" r:id="rId35"/>
    <sheet xmlns:r="http://schemas.openxmlformats.org/officeDocument/2006/relationships" name="NOTE 2 - SECURITIES (Tables)" sheetId="36" state="visible" r:id="rId36"/>
    <sheet xmlns:r="http://schemas.openxmlformats.org/officeDocument/2006/relationships" name="NOTE 3 - LOANS (Tables)" sheetId="37" state="visible" r:id="rId37"/>
    <sheet xmlns:r="http://schemas.openxmlformats.org/officeDocument/2006/relationships" name="NOTE 4 _ LEASES (Tables)" sheetId="38" state="visible" r:id="rId38"/>
    <sheet xmlns:r="http://schemas.openxmlformats.org/officeDocument/2006/relationships" name="NOTE 6 - MORTGAGE SERVICING R_2" sheetId="39" state="visible" r:id="rId39"/>
    <sheet xmlns:r="http://schemas.openxmlformats.org/officeDocument/2006/relationships" name="NOTE 7 - PLEDGED ASSETS (Tables" sheetId="40" state="visible" r:id="rId40"/>
    <sheet xmlns:r="http://schemas.openxmlformats.org/officeDocument/2006/relationships" name="NOTE 8 - BANK PREMISES AND EQ_2" sheetId="41" state="visible" r:id="rId41"/>
    <sheet xmlns:r="http://schemas.openxmlformats.org/officeDocument/2006/relationships" name="NOTE 9 - GOODWILL AND INTANGI_2" sheetId="42" state="visible" r:id="rId42"/>
    <sheet xmlns:r="http://schemas.openxmlformats.org/officeDocument/2006/relationships" name="NOTE 10 - DEPOSITS (Tables)" sheetId="43" state="visible" r:id="rId43"/>
    <sheet xmlns:r="http://schemas.openxmlformats.org/officeDocument/2006/relationships" name="NOTE 11 _ SECURITIES SOLD UND_2" sheetId="44" state="visible" r:id="rId44"/>
    <sheet xmlns:r="http://schemas.openxmlformats.org/officeDocument/2006/relationships" name="NOTE 12 _ FEDERAL HOME LOAN B_2" sheetId="45" state="visible" r:id="rId45"/>
    <sheet xmlns:r="http://schemas.openxmlformats.org/officeDocument/2006/relationships" name="NOTE 13 _ NET DEFERRED TAX AS_2" sheetId="46" state="visible" r:id="rId46"/>
    <sheet xmlns:r="http://schemas.openxmlformats.org/officeDocument/2006/relationships" name="NOTE 14 _ SHAREHOLDERS_ EQUITY " sheetId="47" state="visible" r:id="rId47"/>
    <sheet xmlns:r="http://schemas.openxmlformats.org/officeDocument/2006/relationships" name="NOTE 16 - LONG TERM INCENTIVE_2" sheetId="48" state="visible" r:id="rId48"/>
    <sheet xmlns:r="http://schemas.openxmlformats.org/officeDocument/2006/relationships" name="NOTE 17 _ STOCK OPTIONS (Tables" sheetId="49" state="visible" r:id="rId49"/>
    <sheet xmlns:r="http://schemas.openxmlformats.org/officeDocument/2006/relationships" name="NOTE 18 - RELATED PARTY TRANS_2" sheetId="50" state="visible" r:id="rId50"/>
    <sheet xmlns:r="http://schemas.openxmlformats.org/officeDocument/2006/relationships" name="NOTE 19 _ OTHER COMPREHENSIVE_2" sheetId="51" state="visible" r:id="rId51"/>
    <sheet xmlns:r="http://schemas.openxmlformats.org/officeDocument/2006/relationships" name="NOTE 20 _ DERIVATIVES AND HED_2" sheetId="52" state="visible" r:id="rId52"/>
    <sheet xmlns:r="http://schemas.openxmlformats.org/officeDocument/2006/relationships" name="NOTE 22 - FINANCIAL INSTRUMEN_2" sheetId="53" state="visible" r:id="rId53"/>
    <sheet xmlns:r="http://schemas.openxmlformats.org/officeDocument/2006/relationships" name="NOTE 23 - FAIR VALUE MEASUREM_2" sheetId="54" state="visible" r:id="rId54"/>
    <sheet xmlns:r="http://schemas.openxmlformats.org/officeDocument/2006/relationships" name="NOTE 24 _ SALISBURY BANCORP, _2" sheetId="55" state="visible" r:id="rId55"/>
    <sheet xmlns:r="http://schemas.openxmlformats.org/officeDocument/2006/relationships" name="NOTE 25 _ EARNINGS PER SHARE (T" sheetId="56" state="visible" r:id="rId56"/>
    <sheet xmlns:r="http://schemas.openxmlformats.org/officeDocument/2006/relationships" name="NOTE 1 - SUMMARY OF SIGNIFICA_3" sheetId="57" state="visible" r:id="rId57"/>
    <sheet xmlns:r="http://schemas.openxmlformats.org/officeDocument/2006/relationships" name="Composition of securities (Deta" sheetId="58" state="visible" r:id="rId58"/>
    <sheet xmlns:r="http://schemas.openxmlformats.org/officeDocument/2006/relationships" name="Sales of securities available-f" sheetId="59" state="visible" r:id="rId59"/>
    <sheet xmlns:r="http://schemas.openxmlformats.org/officeDocument/2006/relationships" name="Aggregate fair value and gross " sheetId="60" state="visible" r:id="rId60"/>
    <sheet xmlns:r="http://schemas.openxmlformats.org/officeDocument/2006/relationships" name="Amortized cost, fair value and " sheetId="61" state="visible" r:id="rId61"/>
    <sheet xmlns:r="http://schemas.openxmlformats.org/officeDocument/2006/relationships" name="Composition of loans receivable" sheetId="62" state="visible" r:id="rId62"/>
    <sheet xmlns:r="http://schemas.openxmlformats.org/officeDocument/2006/relationships" name="Composition of loans receivab_2" sheetId="63" state="visible" r:id="rId63"/>
    <sheet xmlns:r="http://schemas.openxmlformats.org/officeDocument/2006/relationships" name="Composition of loans receivab_3" sheetId="64" state="visible" r:id="rId64"/>
    <sheet xmlns:r="http://schemas.openxmlformats.org/officeDocument/2006/relationships" name="Troubled debt restructurings (D" sheetId="65" state="visible" r:id="rId65"/>
    <sheet xmlns:r="http://schemas.openxmlformats.org/officeDocument/2006/relationships" name="Recorded investment and number " sheetId="66" state="visible" r:id="rId66"/>
    <sheet xmlns:r="http://schemas.openxmlformats.org/officeDocument/2006/relationships" name="Components of impaired loans (D" sheetId="67" state="visible" r:id="rId67"/>
    <sheet xmlns:r="http://schemas.openxmlformats.org/officeDocument/2006/relationships" name="Changes in allowance for loan l" sheetId="68" state="visible" r:id="rId68"/>
    <sheet xmlns:r="http://schemas.openxmlformats.org/officeDocument/2006/relationships" name="Composition of loans receivab_4" sheetId="69" state="visible" r:id="rId69"/>
    <sheet xmlns:r="http://schemas.openxmlformats.org/officeDocument/2006/relationships" name="Credit quality segments of loan" sheetId="70" state="visible" r:id="rId70"/>
    <sheet xmlns:r="http://schemas.openxmlformats.org/officeDocument/2006/relationships" name="Certain data with respect to lo" sheetId="71" state="visible" r:id="rId71"/>
    <sheet xmlns:r="http://schemas.openxmlformats.org/officeDocument/2006/relationships" name="NOTE 3 - LOANS (Details Narrati" sheetId="72" state="visible" r:id="rId72"/>
    <sheet xmlns:r="http://schemas.openxmlformats.org/officeDocument/2006/relationships" name="Assets and liabilities as well " sheetId="73" state="visible" r:id="rId73"/>
    <sheet xmlns:r="http://schemas.openxmlformats.org/officeDocument/2006/relationships" name="Present value of net minimum le" sheetId="74" state="visible" r:id="rId74"/>
    <sheet xmlns:r="http://schemas.openxmlformats.org/officeDocument/2006/relationships" name="NOTE 5 _ ASSETS HELD FOR SALE (" sheetId="75" state="visible" r:id="rId75"/>
    <sheet xmlns:r="http://schemas.openxmlformats.org/officeDocument/2006/relationships" name="Balances of loans serviced for " sheetId="76" state="visible" r:id="rId76"/>
    <sheet xmlns:r="http://schemas.openxmlformats.org/officeDocument/2006/relationships" name="Changes in mortgage servicing r" sheetId="77" state="visible" r:id="rId77"/>
    <sheet xmlns:r="http://schemas.openxmlformats.org/officeDocument/2006/relationships" name="Securities and loans pledged to" sheetId="78" state="visible" r:id="rId78"/>
    <sheet xmlns:r="http://schemas.openxmlformats.org/officeDocument/2006/relationships" name="NOTE 7 - PLEDGED ASSETS (Detail" sheetId="79" state="visible" r:id="rId79"/>
    <sheet xmlns:r="http://schemas.openxmlformats.org/officeDocument/2006/relationships" name="Components of premises and equi" sheetId="80" state="visible" r:id="rId80"/>
    <sheet xmlns:r="http://schemas.openxmlformats.org/officeDocument/2006/relationships" name="Changes in carrying values of g" sheetId="81" state="visible" r:id="rId81"/>
    <sheet xmlns:r="http://schemas.openxmlformats.org/officeDocument/2006/relationships" name="Estimated annual amortization e" sheetId="82" state="visible" r:id="rId82"/>
    <sheet xmlns:r="http://schemas.openxmlformats.org/officeDocument/2006/relationships" name="Scheduled maturities of time ce" sheetId="83" state="visible" r:id="rId83"/>
    <sheet xmlns:r="http://schemas.openxmlformats.org/officeDocument/2006/relationships" name="Total amount and scheduled matu" sheetId="84" state="visible" r:id="rId84"/>
    <sheet xmlns:r="http://schemas.openxmlformats.org/officeDocument/2006/relationships" name="Securities sold under repurchas" sheetId="85" state="visible" r:id="rId85"/>
    <sheet xmlns:r="http://schemas.openxmlformats.org/officeDocument/2006/relationships" name="Federal Home Loan Bank of Bosto" sheetId="86" state="visible" r:id="rId86"/>
    <sheet xmlns:r="http://schemas.openxmlformats.org/officeDocument/2006/relationships" name="NOTE 10 - DEPOSITS (Details Nar" sheetId="87" state="visible" r:id="rId87"/>
    <sheet xmlns:r="http://schemas.openxmlformats.org/officeDocument/2006/relationships" name="NOTE 12 _ FEDERAL HOME LOAN B_3" sheetId="88" state="visible" r:id="rId88"/>
    <sheet xmlns:r="http://schemas.openxmlformats.org/officeDocument/2006/relationships" name="Components of income tax provis" sheetId="89" state="visible" r:id="rId89"/>
    <sheet xmlns:r="http://schemas.openxmlformats.org/officeDocument/2006/relationships" name="Reconciliation of the expected " sheetId="90" state="visible" r:id="rId90"/>
    <sheet xmlns:r="http://schemas.openxmlformats.org/officeDocument/2006/relationships" name="Components of Salisbury's net d" sheetId="91" state="visible" r:id="rId91"/>
    <sheet xmlns:r="http://schemas.openxmlformats.org/officeDocument/2006/relationships" name="Actual regulatory capital posit" sheetId="92" state="visible" r:id="rId92"/>
    <sheet xmlns:r="http://schemas.openxmlformats.org/officeDocument/2006/relationships" name="NOTE 14 _ SHAREHOLDERS_ EQUIT_2" sheetId="93" state="visible" r:id="rId93"/>
    <sheet xmlns:r="http://schemas.openxmlformats.org/officeDocument/2006/relationships" name="NOTE 15 _ OTHER BENEFITS (Detai" sheetId="94" state="visible" r:id="rId94"/>
    <sheet xmlns:r="http://schemas.openxmlformats.org/officeDocument/2006/relationships" name="Amount of cumulatively granted " sheetId="95" state="visible" r:id="rId95"/>
    <sheet xmlns:r="http://schemas.openxmlformats.org/officeDocument/2006/relationships" name="Amount of cumulatively grante_2" sheetId="96" state="visible" r:id="rId96"/>
    <sheet xmlns:r="http://schemas.openxmlformats.org/officeDocument/2006/relationships" name="NOTE 16 - LONG TERM INCENTIVE_3" sheetId="97" state="visible" r:id="rId97"/>
    <sheet xmlns:r="http://schemas.openxmlformats.org/officeDocument/2006/relationships" name="Remaining outstanding options r" sheetId="98" state="visible" r:id="rId98"/>
    <sheet xmlns:r="http://schemas.openxmlformats.org/officeDocument/2006/relationships" name="NOTE 17 _ STOCK OPTIONS (Detail" sheetId="99" state="visible" r:id="rId99"/>
    <sheet xmlns:r="http://schemas.openxmlformats.org/officeDocument/2006/relationships" name="Changes in loans to executive o" sheetId="100" state="visible" r:id="rId100"/>
    <sheet xmlns:r="http://schemas.openxmlformats.org/officeDocument/2006/relationships" name="Reconciliation of the changes i" sheetId="101" state="visible" r:id="rId101"/>
    <sheet xmlns:r="http://schemas.openxmlformats.org/officeDocument/2006/relationships" name="Components of accumulated other" sheetId="102" state="visible" r:id="rId102"/>
    <sheet xmlns:r="http://schemas.openxmlformats.org/officeDocument/2006/relationships" name="NOTE 19 _ OTHER COMPREHENSIVE_3" sheetId="103" state="visible" r:id="rId103"/>
    <sheet xmlns:r="http://schemas.openxmlformats.org/officeDocument/2006/relationships" name="Amounts recorded on the balance" sheetId="104" state="visible" r:id="rId104"/>
    <sheet xmlns:r="http://schemas.openxmlformats.org/officeDocument/2006/relationships" name="Fair value of Salisbury's deriv" sheetId="105" state="visible" r:id="rId105"/>
    <sheet xmlns:r="http://schemas.openxmlformats.org/officeDocument/2006/relationships" name="Effect of the Company's derivat" sheetId="106" state="visible" r:id="rId106"/>
    <sheet xmlns:r="http://schemas.openxmlformats.org/officeDocument/2006/relationships" name="NOTE 20 _ DERIVATIVES AND HED_3" sheetId="107" state="visible" r:id="rId107"/>
    <sheet xmlns:r="http://schemas.openxmlformats.org/officeDocument/2006/relationships" name="Financial instruments with off-" sheetId="108" state="visible" r:id="rId108"/>
    <sheet xmlns:r="http://schemas.openxmlformats.org/officeDocument/2006/relationships" name="NOTE 22 - FINANCIAL INSTRUMEN_3" sheetId="109" state="visible" r:id="rId109"/>
    <sheet xmlns:r="http://schemas.openxmlformats.org/officeDocument/2006/relationships" name="Assets measured at fair value (" sheetId="110" state="visible" r:id="rId110"/>
    <sheet xmlns:r="http://schemas.openxmlformats.org/officeDocument/2006/relationships" name="Carrying values and estimated f" sheetId="111" state="visible" r:id="rId111"/>
    <sheet xmlns:r="http://schemas.openxmlformats.org/officeDocument/2006/relationships" name="Unconsolidated balance sheets o" sheetId="112" state="visible" r:id="rId112"/>
    <sheet xmlns:r="http://schemas.openxmlformats.org/officeDocument/2006/relationships" name="Statements of income of Salisbu" sheetId="113" state="visible" r:id="rId113"/>
    <sheet xmlns:r="http://schemas.openxmlformats.org/officeDocument/2006/relationships" name="Statements of cash flows of Sal" sheetId="114" state="visible" r:id="rId114"/>
    <sheet xmlns:r="http://schemas.openxmlformats.org/officeDocument/2006/relationships" name="Calculation of earnings per sha" sheetId="115" state="visible" r:id="rId115"/>
    <sheet xmlns:r="http://schemas.openxmlformats.org/officeDocument/2006/relationships" name="NOTE 26 _ SUBSEQUENT EVENTS (De"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4751</t>
        </is>
      </c>
    </row>
    <row r="13">
      <c r="A13" s="4" t="inlineStr">
        <is>
          <t>Entity Registrant Name</t>
        </is>
      </c>
      <c r="B13" s="4" t="inlineStr">
        <is>
          <t>SALISBURY BANCORP, INC.</t>
        </is>
      </c>
    </row>
    <row r="14">
      <c r="A14" s="4" t="inlineStr">
        <is>
          <t>Entity Central Index Key</t>
        </is>
      </c>
      <c r="B14" s="4" t="inlineStr">
        <is>
          <t>0001060219</t>
        </is>
      </c>
    </row>
    <row r="15">
      <c r="A15" s="4" t="inlineStr">
        <is>
          <t>Entity Tax Identification Number</t>
        </is>
      </c>
      <c r="B15" s="4" t="inlineStr">
        <is>
          <t>06-1514263</t>
        </is>
      </c>
    </row>
    <row r="16">
      <c r="A16" s="4" t="inlineStr">
        <is>
          <t>Entity Incorporation, State or Country Code</t>
        </is>
      </c>
      <c r="B16" s="4" t="inlineStr">
        <is>
          <t>CT</t>
        </is>
      </c>
    </row>
    <row r="17">
      <c r="A17" s="4" t="inlineStr">
        <is>
          <t>Entity Address, Address Line One</t>
        </is>
      </c>
      <c r="B17" s="4" t="inlineStr">
        <is>
          <t>5 Bissell Street</t>
        </is>
      </c>
    </row>
    <row r="18">
      <c r="A18" s="4" t="inlineStr">
        <is>
          <t>Entity Address, City or Town</t>
        </is>
      </c>
      <c r="B18" s="4" t="inlineStr">
        <is>
          <t>Lakeville</t>
        </is>
      </c>
    </row>
    <row r="19">
      <c r="A19" s="4" t="inlineStr">
        <is>
          <t>Entity Address, State or Province</t>
        </is>
      </c>
      <c r="B19" s="4" t="inlineStr">
        <is>
          <t>CT</t>
        </is>
      </c>
    </row>
    <row r="20">
      <c r="A20" s="4" t="inlineStr">
        <is>
          <t>Entity Address, Postal Zip Code</t>
        </is>
      </c>
      <c r="B20" s="4" t="inlineStr">
        <is>
          <t>06039</t>
        </is>
      </c>
    </row>
    <row r="21">
      <c r="A21" s="4" t="inlineStr">
        <is>
          <t>City Area Code</t>
        </is>
      </c>
      <c r="B21" s="4" t="inlineStr">
        <is>
          <t>860</t>
        </is>
      </c>
    </row>
    <row r="22">
      <c r="A22" s="4" t="inlineStr">
        <is>
          <t>Local Phone Number</t>
        </is>
      </c>
      <c r="B22" s="4" t="inlineStr">
        <is>
          <t>435-9801</t>
        </is>
      </c>
    </row>
    <row r="23">
      <c r="A23" s="4" t="inlineStr">
        <is>
          <t>Title of 12(b) Security</t>
        </is>
      </c>
      <c r="B23" s="4" t="inlineStr">
        <is>
          <t>Common Stock</t>
        </is>
      </c>
    </row>
    <row r="24">
      <c r="A24" s="4" t="inlineStr">
        <is>
          <t>Trading Symbol</t>
        </is>
      </c>
      <c r="B24" s="4" t="inlineStr">
        <is>
          <t>SA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30800000</v>
      </c>
    </row>
    <row r="35">
      <c r="A35" s="4" t="inlineStr">
        <is>
          <t>Entity Common Stock, Shares Outstanding</t>
        </is>
      </c>
      <c r="C35" s="6" t="n">
        <v>2876047</v>
      </c>
    </row>
    <row r="36">
      <c r="A36" s="4" t="inlineStr">
        <is>
          <t>ICFR Auditor Attestation Flag</t>
        </is>
      </c>
      <c r="B36" s="4" t="inlineStr">
        <is>
          <t>false</t>
        </is>
      </c>
    </row>
    <row r="37">
      <c r="A37" s="4" t="inlineStr">
        <is>
          <t>Auditor Name</t>
        </is>
      </c>
      <c r="B37" s="4" t="inlineStr">
        <is>
          <t>Baker Newman
&amp; Noyes LLC</t>
        </is>
      </c>
    </row>
    <row r="38">
      <c r="A38" s="4" t="inlineStr">
        <is>
          <t>Auditor Location</t>
        </is>
      </c>
      <c r="B38" s="4" t="inlineStr">
        <is>
          <t>Portsmouth,
New Hampshire</t>
        </is>
      </c>
    </row>
    <row r="39">
      <c r="A39" s="4" t="inlineStr">
        <is>
          <t>Auditor Firm ID</t>
        </is>
      </c>
      <c r="B39" s="4" t="inlineStr">
        <is>
          <t>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SECURITIES</t>
        </is>
      </c>
      <c r="B1" s="2" t="inlineStr">
        <is>
          <t>12 Months Ended</t>
        </is>
      </c>
    </row>
    <row r="2">
      <c r="B2" s="2" t="inlineStr">
        <is>
          <t>Dec. 31, 2021</t>
        </is>
      </c>
    </row>
    <row r="3">
      <c r="A3" s="3" t="inlineStr">
        <is>
          <t>Investments, Debt and Equity Securities [Abstract]</t>
        </is>
      </c>
    </row>
    <row r="4">
      <c r="A4" s="4" t="inlineStr">
        <is>
          <t>NOTE 2 - SECURITIES</t>
        </is>
      </c>
      <c r="B4" s="4" t="inlineStr">
        <is>
          <t>NOTE 2 - SECURITIES The composition of
securities is as follows:
(in thousands) Amortized Gross un- realized gains Gross un- realized losses Fair value
December 31, 2021
Available-for-sale
U.S. Treasury $ 15,301 $ 12 $ 182 $ 15,131
U.S. Government Agency notes 31,623 237 256 31,604
Municipal bonds 46,469 1,557 204 47,822
Mortgage-backed securities:
U.S. Government agencies and U.S. Government- sponsored enterprises 74,703 643 805 74,541
Collateralized mortgage obligations:
U.S. Government agencies 20,948 135 185 20,898
Corporate bonds 12,250 158 8 12,400
Total securities available-for-sale $ 201,294 $ 2,742 $ 1,640 $ 202,396
CRA mutual fund $ 901
Non-marketable securities
Federal Home Loan Bank of Boston stock $ 1,397 $ — $ — $ 1,397
(in thousands) Amortized Gross un- realized gains Gross un- realized losses Fair value
December 31, 2020
Available-for-sale
U.S. Government Agency notes $ 7,735 $ 153 $ 37 $ 7,851
Municipal bonds 25,831 1,787 1 27,617
Mortgage-backed securities:
U.S. Government agencies and U.S. Government - sponsored enterprises 35,240 1,376 43 36,573
Collateralized mortgage obligations:
U.S. Government agencies 17,054 400 — 17,454
Corporate bonds 8,750 166 — 8,916
Total securities available-for-sale $ 94,610 $ 3,882 $ 81 $ 98,411
CRA mutual fund $ 917
Non-marketable securities
Federal Home Loan Bank of Boston stock $ 1,713 $ — $ — $ 1,713 Sales of securities
available-for-sale and gross gains and gross losses realized are as follows:
Years ended December 31, (in thousands) 2021 2020 2019
Proceeds $ 3,311 $ 15,589 $ 41,814
Gains realized 56 293 371
Losses realized (65 ) (97 ) (108 )
Net (losses) gains realized (9 ) 196 263
Income tax (benefit) provision (2 ) 41 55 The following
table summarizes the aggregate fair value and gross unrealized loss of securities that have been in a continuous unrealized loss position
as of the dates presented:
Less than 12 Months 12 Months or Longer Total
December 31, 2021 (in thousands) Fair Unrealized losses Fair Unrealized losses Fair Unrealized losses
Available-for-sale
U.S. Treasury $ 12,155 $ 182 $ — $ — $ 12,155 $ 182
U.S. Government Agency notes 22,137 235 2,019 21 24,156 256
Municipal bonds 12,496 204 552 — 13,048 204
Mortgage- backed securities:
U.S. Government agencies and U.S. Government - sponsored enterprises 52,619 740 3,195 65 55,814 805
Collateralized mortgage obligations 11,554 185 — — 11,554 185
Corporate bonds 1,742 8 — — 1,742 8
Total temporarily impaired securities $ 112,703 $ 1,554 $ 5,766 $ 86 $ 118,469 $ 1,640
Less than 12 Months 12 Months or Longer Total
December 31, 2020 (in thousands) Fair Unrealized losses Fair Unrealized losses Fair Unrealized losses
Available-for-sale
U.S. Government Agency notes $ 2,553 $ 36 $ 20 $ 1 $ 2,573 $ 37
Municipal bonds 558 1 — — 558 1
Mortgage- backed securities:
U.S. Government agencies and U.S. Government - sponsored enterprises 3,761 42 45 1 3,806 43
Total temporarily impaired securities $ 6,872 $ 79 $ 65 $ 2 $ 6,937 $ 81 The table below presents
the amortized cost, fair value and tax equivalent yield of securities, by maturity. Debt securities issued by U.S. Government agencies
(SBA securities), MBS, and CMOS are disclosed separately in the table below as these securities may prepay prior to the scheduled contractual
maturity dates.
December
31, 2021 (in thousands) Maturity Amortized
cost Fair
value Yield (1)
U.S.
Treasury After
1 year but within 5 years $ 1,984 $ 1,986 1.16 %
After
5 year but within 10 years 13,317 13,145 1.17
Total 15,301 15,131 1.17
U.S.
Government Agency notes After
5 year but within 10 years 15,905 15,694 1.23
Total 15,905 15,694 1.23
Municipal
bonds After 5
year but within 10 years 6,575 6,789 2.39
After 10
years but within 15 years 18,997 19,456 2.47
After
15 years 20,897 21,577 2.66
Total 46,469 47,822 2.54
Mortgage-backed
securities and Collateralized mortgage obligations Securities
not due at a single maturity date 111,369 111,348 1.71
Total 111,369 111,348 1.71
Corporate
bonds After 5
years but within 10 years 11,750 11,900 4.39
After
10 years but within 15 years 500 500 3.75
Total 12,250 12,400 4.36
Securities
available-for-sale $ 201,294 $ 202,396 2.05 % (1) Yield
is based on amortized cost. Salisbury evaluates
debt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debt securities were OTTI at December 31, 2021. U.S. Treasury notes:
The contractual cash flows are guaranteed by the U.S. government. Five securities had unrealized losses at December 31, 2021, which approximated
1.47%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21. U.S. Government Agency
notes: The contractual cash flows are guaranteed by the U.S. government. Twenty-two securities had unrealized losses at December 31, 2021,
which approximated 1.05%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21. Municipal bonds: Salisbury
performed a detailed analysis of the municipal bond portfolio. Fifteen securities were in an unrealized loss position at December 31,
2021, which approximated 1.54% of its amortized cost. Management believes the unrealized loss positions are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21. U.S. Government agency
and U.S. Government-sponsored mortgage-backed securities and collateralized mortgage obligations: The contractual cash flows are guaranteed
by U.S. government agencies and U.S. government-sponsored enterprises. Sixty six securities had unrealized losses at December 31, 2021,
which approximated 1.43%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December 31, 2021. Corporate bonds: Salisbury
regularly monitors and analyzes its corporate bond portfolio for credit quality. Two securities had unrealized losses at December 31,
2021, which approximated 0.47%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21.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21.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oans to executive officers, directors and their related associates (Details) - Equity Method Investee [Member]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 xml:space="preserve"> </t>
        </is>
      </c>
      <c r="B4" s="5" t="n">
        <v>9417</v>
      </c>
      <c r="C4" s="5" t="n">
        <v>10655</v>
      </c>
    </row>
    <row r="5">
      <c r="A5" s="4" t="inlineStr">
        <is>
          <t xml:space="preserve"> </t>
        </is>
      </c>
      <c r="B5" s="6" t="n">
        <v>2067</v>
      </c>
      <c r="C5" s="6" t="n">
        <v>2407</v>
      </c>
    </row>
    <row r="6">
      <c r="A6" s="4" t="inlineStr">
        <is>
          <t xml:space="preserve"> </t>
        </is>
      </c>
      <c r="B6" s="6" t="n">
        <v>-2438</v>
      </c>
      <c r="C6" s="6" t="n">
        <v>-3645</v>
      </c>
    </row>
    <row r="7">
      <c r="A7" s="4" t="inlineStr">
        <is>
          <t xml:space="preserve"> </t>
        </is>
      </c>
      <c r="B7" s="5" t="n">
        <v>9046</v>
      </c>
      <c r="C7" s="5" t="n">
        <v>94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he changes in the components of other comprehensive (loss) income, including the amount of income tax benefit (expense) allocated to each component of other comprehensive (loss) income (Details) - USD ($) $ in Thousands</t>
        </is>
      </c>
      <c r="B1" s="2" t="inlineStr">
        <is>
          <t>12 Months Ended</t>
        </is>
      </c>
    </row>
    <row r="2">
      <c r="B2" s="2" t="inlineStr">
        <is>
          <t>Dec. 31, 2021</t>
        </is>
      </c>
      <c r="C2" s="2" t="inlineStr">
        <is>
          <t>Dec. 31, 2020</t>
        </is>
      </c>
      <c r="D2" s="2" t="inlineStr">
        <is>
          <t>Dec. 31, 2019</t>
        </is>
      </c>
    </row>
    <row r="3">
      <c r="A3" s="3" t="inlineStr">
        <is>
          <t>Other comprehensive (loss) income</t>
        </is>
      </c>
    </row>
    <row r="4">
      <c r="A4" s="4" t="inlineStr">
        <is>
          <t>Net unrealized (losses) gains on securities available-for-sale</t>
        </is>
      </c>
      <c r="B4" s="5" t="n">
        <v>-2701</v>
      </c>
      <c r="C4" s="5" t="n">
        <v>2280</v>
      </c>
      <c r="D4" s="5" t="n">
        <v>2258</v>
      </c>
    </row>
    <row r="5">
      <c r="A5" s="4" t="inlineStr">
        <is>
          <t>Unrealized (losses) gains on securities available-for-sale</t>
        </is>
      </c>
      <c r="B5" s="6" t="n">
        <v>-2699</v>
      </c>
      <c r="C5" s="6" t="n">
        <v>2084</v>
      </c>
      <c r="D5" s="6" t="n">
        <v>1995</v>
      </c>
    </row>
    <row r="6">
      <c r="A6" s="4" t="inlineStr">
        <is>
          <t>Other comprehensive (loss) income</t>
        </is>
      </c>
      <c r="B6" s="6" t="n">
        <v>-2134</v>
      </c>
      <c r="C6" s="6" t="n">
        <v>1647</v>
      </c>
      <c r="D6" s="6" t="n">
        <v>1577</v>
      </c>
    </row>
    <row r="7">
      <c r="A7" s="4" t="inlineStr">
        <is>
          <t>Other Comprehensive Income (Loss) [Member]</t>
        </is>
      </c>
    </row>
    <row r="8">
      <c r="A8" s="3" t="inlineStr">
        <is>
          <t>Other comprehensive (loss) income</t>
        </is>
      </c>
    </row>
    <row r="9">
      <c r="A9" s="4" t="inlineStr">
        <is>
          <t>Net unrealized (losses) gains on securities available-for-sale</t>
        </is>
      </c>
      <c r="B9" s="6" t="n">
        <v>-2701</v>
      </c>
      <c r="C9" s="6" t="n">
        <v>2280</v>
      </c>
      <c r="D9" s="6" t="n">
        <v>2258</v>
      </c>
    </row>
    <row r="10">
      <c r="A10" s="4" t="inlineStr">
        <is>
          <t>Reclassification of net realized losses (gains) in net income (1)</t>
        </is>
      </c>
      <c r="B10" s="6" t="n">
        <v>2</v>
      </c>
      <c r="C10" s="6" t="n">
        <v>-196</v>
      </c>
      <c r="D10" s="6" t="n">
        <v>-263</v>
      </c>
    </row>
    <row r="11">
      <c r="A11" s="4" t="inlineStr">
        <is>
          <t>Unrealized (losses) gains on securities available-for-sale</t>
        </is>
      </c>
      <c r="B11" s="6" t="n">
        <v>-2699</v>
      </c>
      <c r="C11" s="6" t="n">
        <v>2084</v>
      </c>
      <c r="D11" s="6" t="n">
        <v>1995</v>
      </c>
    </row>
    <row r="12">
      <c r="A12" s="4" t="inlineStr">
        <is>
          <t>Income tax benefit (expense)</t>
        </is>
      </c>
      <c r="B12" s="6" t="n">
        <v>565</v>
      </c>
      <c r="C12" s="6" t="n">
        <v>-437</v>
      </c>
      <c r="D12" s="6" t="n">
        <v>-418</v>
      </c>
    </row>
    <row r="13">
      <c r="A13" s="4" t="inlineStr">
        <is>
          <t>Unrealized (losses) gains on securities available-for-sale, net of tax</t>
        </is>
      </c>
      <c r="B13" s="6" t="n">
        <v>-2134</v>
      </c>
      <c r="C13" s="6" t="n">
        <v>1647</v>
      </c>
      <c r="D13" s="6" t="n">
        <v>1577</v>
      </c>
    </row>
    <row r="14">
      <c r="A14" s="4" t="inlineStr">
        <is>
          <t>Other comprehensive (loss) income</t>
        </is>
      </c>
      <c r="B14" s="5" t="n">
        <v>-2134</v>
      </c>
      <c r="C14" s="5" t="n">
        <v>1647</v>
      </c>
      <c r="D14" s="5" t="n">
        <v>15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umulated other comprehensive income (Details) - USD ($) $ in Thousands</t>
        </is>
      </c>
      <c r="B1" s="2" t="inlineStr">
        <is>
          <t>Dec. 31, 2021</t>
        </is>
      </c>
      <c r="C1" s="2" t="inlineStr">
        <is>
          <t>Dec. 31, 2020</t>
        </is>
      </c>
    </row>
    <row r="2">
      <c r="A2" s="3" t="inlineStr">
        <is>
          <t>Equity [Abstract]</t>
        </is>
      </c>
    </row>
    <row r="3">
      <c r="A3" s="4" t="inlineStr">
        <is>
          <t>Unrealized gains on securities available-for-sale, net of tax</t>
        </is>
      </c>
      <c r="B3" s="5" t="n">
        <v>870</v>
      </c>
      <c r="C3" s="5" t="n">
        <v>3004</v>
      </c>
    </row>
    <row r="4">
      <c r="A4" s="4" t="inlineStr">
        <is>
          <t>Accumulated other comprehensive income</t>
        </is>
      </c>
      <c r="B4" s="5" t="n">
        <v>870</v>
      </c>
      <c r="C4" s="5" t="n">
        <v>30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OTHER COMPREHENSIVE (LOSS) INCOME (Details Narrative)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Reclassification from AOCI, Current Period, Tax</t>
        </is>
      </c>
      <c r="B4" s="5" t="n">
        <v>0</v>
      </c>
      <c r="C4" s="5" t="n">
        <v>41</v>
      </c>
      <c r="D4" s="5" t="n">
        <v>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rded on the balance sheet related to cumulative basis adjustment for fair value hedges (Details) - USD ($) $ in Thousands</t>
        </is>
      </c>
      <c r="B1" s="2" t="inlineStr">
        <is>
          <t>Dec. 31, 2021</t>
        </is>
      </c>
      <c r="C1" s="2" t="inlineStr">
        <is>
          <t>Dec. 31, 2020</t>
        </is>
      </c>
    </row>
    <row r="2">
      <c r="A2" s="3" t="inlineStr">
        <is>
          <t>Derivative Instruments, Gain (Loss) [Line Items]</t>
        </is>
      </c>
    </row>
    <row r="3">
      <c r="A3" s="4" t="inlineStr">
        <is>
          <t>Derivative, Net Liability Position, Aggregate Fair Value</t>
        </is>
      </c>
      <c r="B3" s="5" t="n">
        <v>-18</v>
      </c>
      <c r="C3" s="5" t="n">
        <v>-4</v>
      </c>
    </row>
    <row r="4">
      <c r="A4" s="4" t="inlineStr">
        <is>
          <t>[custom:DerivativeNetLiabilityPositionAggregateFairValueTotal-0]</t>
        </is>
      </c>
      <c r="B4" s="6" t="n">
        <v>-18</v>
      </c>
      <c r="C4" s="6" t="n">
        <v>-4</v>
      </c>
    </row>
    <row r="5">
      <c r="A5" s="4" t="inlineStr">
        <is>
          <t>Hedged Assets Liabilities Carrying Amount [Member]</t>
        </is>
      </c>
    </row>
    <row r="6">
      <c r="A6" s="3" t="inlineStr">
        <is>
          <t>Derivative Instruments, Gain (Loss) [Line Items]</t>
        </is>
      </c>
    </row>
    <row r="7">
      <c r="A7" s="4" t="inlineStr">
        <is>
          <t>Loans receivable (1)</t>
        </is>
      </c>
      <c r="B7" s="6" t="n">
        <v>9982</v>
      </c>
      <c r="C7" s="6" t="n">
        <v>9996</v>
      </c>
    </row>
    <row r="8">
      <c r="A8" s="4" t="inlineStr">
        <is>
          <t>Total</t>
        </is>
      </c>
      <c r="B8" s="5" t="n">
        <v>9982</v>
      </c>
      <c r="C8" s="5" t="n">
        <v>999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Salisbury's derivative financial instrument and its classification on the Balance Sheet (Details) - USD ($) $ in Thousands</t>
        </is>
      </c>
      <c r="B1" s="2" t="inlineStr">
        <is>
          <t>Dec. 31, 2021</t>
        </is>
      </c>
      <c r="C1" s="2" t="inlineStr">
        <is>
          <t>Dec. 31, 2020</t>
        </is>
      </c>
    </row>
    <row r="2">
      <c r="A2" s="4" t="inlineStr">
        <is>
          <t>Notional Amount [Member]</t>
        </is>
      </c>
    </row>
    <row r="3">
      <c r="A3" s="3" t="inlineStr">
        <is>
          <t>Derivative Instruments, Gain (Loss) [Line Items]</t>
        </is>
      </c>
    </row>
    <row r="4">
      <c r="A4" s="4" t="inlineStr">
        <is>
          <t>Interest Rate Products</t>
        </is>
      </c>
      <c r="B4" s="5" t="n">
        <v>10000</v>
      </c>
    </row>
    <row r="5">
      <c r="A5" s="4" t="inlineStr">
        <is>
          <t>Derivative Instrument Fair Value [Member]</t>
        </is>
      </c>
    </row>
    <row r="6">
      <c r="A6" s="3" t="inlineStr">
        <is>
          <t>Derivative Instruments, Gain (Loss) [Line Items]</t>
        </is>
      </c>
    </row>
    <row r="7">
      <c r="A7" s="4" t="inlineStr">
        <is>
          <t>Interest Rate Products</t>
        </is>
      </c>
      <c r="B7" s="6" t="n">
        <v>18</v>
      </c>
      <c r="C7" s="5" t="n">
        <v>4</v>
      </c>
    </row>
    <row r="8">
      <c r="A8" s="4" t="inlineStr">
        <is>
          <t>Total Derivatives designated as hedge instruments</t>
        </is>
      </c>
      <c r="B8" s="5" t="n">
        <v>18</v>
      </c>
      <c r="C8" s="5" t="n">
        <v>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 of the Company's derivative financial instruments on the Income Statement (Details) - USD ($) $ in Thousands</t>
        </is>
      </c>
      <c r="B1" s="2" t="inlineStr">
        <is>
          <t>12 Months Ended</t>
        </is>
      </c>
    </row>
    <row r="2">
      <c r="B2" s="2" t="inlineStr">
        <is>
          <t>Dec. 31, 2021</t>
        </is>
      </c>
      <c r="C2" s="2" t="inlineStr">
        <is>
          <t>Dec. 31, 2020</t>
        </is>
      </c>
    </row>
    <row r="3">
      <c r="A3" s="4" t="inlineStr">
        <is>
          <t>Interest Income Derivative Instrument [Member]</t>
        </is>
      </c>
    </row>
    <row r="4">
      <c r="A4" s="3" t="inlineStr">
        <is>
          <t>Derivative Instruments, Gain (Loss) [Line Items]</t>
        </is>
      </c>
    </row>
    <row r="5">
      <c r="A5" s="4" t="inlineStr">
        <is>
          <t>Total amounts of income and expense line items presented in the statement of financial performance in which the effects of fair value or cash flow hedges are recorded</t>
        </is>
      </c>
      <c r="B5" s="5" t="n">
        <v>3</v>
      </c>
      <c r="C5" s="5" t="n">
        <v>1</v>
      </c>
    </row>
    <row r="6">
      <c r="A6" s="4" t="inlineStr">
        <is>
          <t>Hedged items</t>
        </is>
      </c>
      <c r="B6" s="6" t="n">
        <v>-14</v>
      </c>
      <c r="C6" s="6" t="n">
        <v>-4</v>
      </c>
    </row>
    <row r="7">
      <c r="A7" s="4" t="inlineStr">
        <is>
          <t>Derivatives designated as hedging instruments</t>
        </is>
      </c>
      <c r="B7" s="6" t="n">
        <v>17</v>
      </c>
      <c r="C7" s="6" t="n">
        <v>5</v>
      </c>
    </row>
    <row r="8">
      <c r="A8" s="4" t="inlineStr">
        <is>
          <t>Interest Expense Derivative Instrument [Member]</t>
        </is>
      </c>
    </row>
    <row r="9">
      <c r="A9" s="3" t="inlineStr">
        <is>
          <t>Derivative Instruments, Gain (Loss) [Line Items]</t>
        </is>
      </c>
    </row>
    <row r="10">
      <c r="A10" s="4" t="inlineStr">
        <is>
          <t>Total amounts of income and expense line items presented in the statement of financial performance in which the effects of fair value or cash flow hedges are recorded</t>
        </is>
      </c>
      <c r="B10" s="4" t="inlineStr">
        <is>
          <t xml:space="preserve"> </t>
        </is>
      </c>
      <c r="C10" s="4" t="inlineStr">
        <is>
          <t xml:space="preserve"> </t>
        </is>
      </c>
    </row>
    <row r="11">
      <c r="A11" s="4" t="inlineStr">
        <is>
          <t>Hedged items</t>
        </is>
      </c>
      <c r="B11" s="4" t="inlineStr">
        <is>
          <t xml:space="preserve"> </t>
        </is>
      </c>
      <c r="C11" s="4" t="inlineStr">
        <is>
          <t xml:space="preserve"> </t>
        </is>
      </c>
    </row>
    <row r="12">
      <c r="A12" s="4" t="inlineStr">
        <is>
          <t>Derivatives designated as hedging instrumen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NOTE 20 – DERIVATIVES AND HEDGING ACTIVITIES (Details Narrative)</t>
        </is>
      </c>
      <c r="B1" s="2" t="inlineStr">
        <is>
          <t>Dec. 31, 2021USD ($)</t>
        </is>
      </c>
    </row>
    <row r="2">
      <c r="A2" s="3" t="inlineStr">
        <is>
          <t>Derivative Instruments and Hedging Activities Disclosure [Abstract]</t>
        </is>
      </c>
    </row>
    <row r="3">
      <c r="A3" s="4" t="inlineStr">
        <is>
          <t>Available-for-sale Securities, Amortized Cost Basis</t>
        </is>
      </c>
      <c r="B3" s="5" t="n">
        <v>37800000</v>
      </c>
    </row>
    <row r="4">
      <c r="A4" s="4" t="inlineStr">
        <is>
          <t>Available-for-sale Equity Securities, Amortized Cost Basis</t>
        </is>
      </c>
      <c r="B4" s="6" t="n">
        <v>18000</v>
      </c>
    </row>
    <row r="5">
      <c r="A5" s="4" t="inlineStr">
        <is>
          <t>Derivative, Amount of Hedged Item</t>
        </is>
      </c>
      <c r="B5" s="6" t="n">
        <v>10000000</v>
      </c>
    </row>
    <row r="6">
      <c r="A6" s="4" t="inlineStr">
        <is>
          <t>Derivative Asset, Fair Value of Collateral</t>
        </is>
      </c>
      <c r="B6" s="5" t="n">
        <v>25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with off-balance sheet credit risk (Details) - USD ($)</t>
        </is>
      </c>
      <c r="B1" s="2" t="inlineStr">
        <is>
          <t>Dec. 31, 2021</t>
        </is>
      </c>
      <c r="C1" s="2" t="inlineStr">
        <is>
          <t>Dec. 31, 2020</t>
        </is>
      </c>
    </row>
    <row r="2">
      <c r="A2" s="3" t="inlineStr">
        <is>
          <t>Financing Receivable, Credit Quality Indicator [Line Items]</t>
        </is>
      </c>
    </row>
    <row r="3">
      <c r="A3" s="4" t="inlineStr">
        <is>
          <t>Commitments to originate loans</t>
        </is>
      </c>
      <c r="B3" s="5" t="n">
        <v>800000</v>
      </c>
    </row>
    <row r="4">
      <c r="A4" s="4" t="inlineStr">
        <is>
          <t>Letters of credit</t>
        </is>
      </c>
      <c r="B4" s="6" t="n">
        <v>2800000</v>
      </c>
      <c r="C4" s="5" t="n">
        <v>4800000</v>
      </c>
    </row>
    <row r="5">
      <c r="A5" s="4" t="inlineStr">
        <is>
          <t>Performing Financial Instruments [Member]</t>
        </is>
      </c>
    </row>
    <row r="6">
      <c r="A6" s="3" t="inlineStr">
        <is>
          <t>Financing Receivable, Credit Quality Indicator [Line Items]</t>
        </is>
      </c>
    </row>
    <row r="7">
      <c r="A7" s="4" t="inlineStr">
        <is>
          <t>Residential</t>
        </is>
      </c>
      <c r="B7" s="6" t="n">
        <v>16288000</v>
      </c>
      <c r="C7" s="6" t="n">
        <v>11661000</v>
      </c>
    </row>
    <row r="8">
      <c r="A8" s="4" t="inlineStr">
        <is>
          <t>Home equity lines of credit</t>
        </is>
      </c>
      <c r="B8" s="6" t="n">
        <v>31490000</v>
      </c>
      <c r="C8" s="6" t="n">
        <v>28919000</v>
      </c>
    </row>
    <row r="9">
      <c r="A9" s="4" t="inlineStr">
        <is>
          <t>Commercial</t>
        </is>
      </c>
      <c r="B9" s="6" t="n">
        <v>41544000</v>
      </c>
      <c r="C9" s="6" t="n">
        <v>10103000</v>
      </c>
    </row>
    <row r="10">
      <c r="A10" s="4" t="inlineStr">
        <is>
          <t>Land</t>
        </is>
      </c>
      <c r="B10" s="6" t="n">
        <v>839000</v>
      </c>
      <c r="C10" s="6" t="n">
        <v>566000</v>
      </c>
    </row>
    <row r="11">
      <c r="A11" s="4" t="inlineStr">
        <is>
          <t>Real estate secured</t>
        </is>
      </c>
      <c r="B11" s="6" t="n">
        <v>90161000</v>
      </c>
      <c r="C11" s="6" t="n">
        <v>51249000</v>
      </c>
    </row>
    <row r="12">
      <c r="A12" s="4" t="inlineStr">
        <is>
          <t>Commercial and industrial</t>
        </is>
      </c>
      <c r="B12" s="6" t="n">
        <v>112262000</v>
      </c>
      <c r="C12" s="6" t="n">
        <v>94854000</v>
      </c>
    </row>
    <row r="13">
      <c r="A13" s="4" t="inlineStr">
        <is>
          <t>Municipal</t>
        </is>
      </c>
      <c r="B13" s="6" t="n">
        <v>541000</v>
      </c>
      <c r="C13" s="6" t="n">
        <v>1804000</v>
      </c>
    </row>
    <row r="14">
      <c r="A14" s="4" t="inlineStr">
        <is>
          <t>Consumer</t>
        </is>
      </c>
      <c r="B14" s="6" t="n">
        <v>4349000</v>
      </c>
      <c r="C14" s="6" t="n">
        <v>2077000</v>
      </c>
    </row>
    <row r="15">
      <c r="A15" s="4" t="inlineStr">
        <is>
          <t>Unadvanced portions of loans</t>
        </is>
      </c>
      <c r="B15" s="6" t="n">
        <v>207313000</v>
      </c>
      <c r="C15" s="6" t="n">
        <v>149984000</v>
      </c>
    </row>
    <row r="16">
      <c r="A16" s="4" t="inlineStr">
        <is>
          <t>Commitments to originate loans</t>
        </is>
      </c>
      <c r="B16" s="6" t="n">
        <v>43689000</v>
      </c>
      <c r="C16" s="6" t="n">
        <v>49753000</v>
      </c>
    </row>
    <row r="17">
      <c r="A17" s="4" t="inlineStr">
        <is>
          <t>Letters of credit</t>
        </is>
      </c>
      <c r="B17" s="6" t="n">
        <v>2835000</v>
      </c>
      <c r="C17" s="6" t="n">
        <v>4758000</v>
      </c>
    </row>
    <row r="18">
      <c r="A18" s="4" t="inlineStr">
        <is>
          <t>Total</t>
        </is>
      </c>
      <c r="B18" s="5" t="n">
        <v>253837000</v>
      </c>
      <c r="C18" s="5" t="n">
        <v>20449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22 - FINANCIAL INSTRUMENTS (Details Narrative) - USD ($)</t>
        </is>
      </c>
      <c r="B1" s="2" t="inlineStr">
        <is>
          <t>Dec. 31, 2021</t>
        </is>
      </c>
      <c r="C1" s="2" t="inlineStr">
        <is>
          <t>Dec. 31, 2020</t>
        </is>
      </c>
    </row>
    <row r="2">
      <c r="A2" s="3" t="inlineStr">
        <is>
          <t>Investments, All Other Investments [Abstract]</t>
        </is>
      </c>
    </row>
    <row r="3">
      <c r="A3" s="4" t="inlineStr">
        <is>
          <t>Guarantees, Fair Value Disclosure</t>
        </is>
      </c>
      <c r="B3" s="5" t="n">
        <v>2800000</v>
      </c>
      <c r="C3" s="5" t="n">
        <v>48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LOANS</t>
        </is>
      </c>
      <c r="B1" s="2" t="inlineStr">
        <is>
          <t>12 Months Ended</t>
        </is>
      </c>
    </row>
    <row r="2">
      <c r="B2" s="2" t="inlineStr">
        <is>
          <t>Dec. 31, 2021</t>
        </is>
      </c>
    </row>
    <row r="3">
      <c r="A3" s="3" t="inlineStr">
        <is>
          <t>Receivables [Abstract]</t>
        </is>
      </c>
    </row>
    <row r="4">
      <c r="A4" s="4" t="inlineStr">
        <is>
          <t>NOTE 3 - LOANS</t>
        </is>
      </c>
      <c r="B4" s="4" t="inlineStr">
        <is>
          <t xml:space="preserve">NOTE 3 - LOANS The
composition of loans receivable and loans held-for-sale is as follows:
December 31, 2021 2020
(in thousands) Total Loans Total Loans
Residential 1-4 family $ 373,131 $ 352,001
Residential 5+ multifamily 52,325 37,058
Construction of residential 1-4 family 19,738 8,814
Home equity lines of credit 23,270 27,804
Residential real estate 468,464 425,677
Commercial 310,923 310,841
Construction of commercial 58,838 31,722
Commercial real estate 369,761 342,563
Farm land 2,807 3,198
Vacant land 14,182 14,079
Real estate secured 855,214 785,517
Commercial and industrial ex PPP Loans 169,543 140,516
PPP Loans 25,589 86,632
Total Commercial and industrial 195,132 227,148
Municipal 16,534 21,512
Consumer 12,547 7,687
Loans receivable, gross 1,079,427 1,041,864
Deferred loan origination costs (fees), net 285 (372 )
Allowance for loan losses (12,962 ) (13,754 )
Loans receivable, net $ 1,066,750 $ 1,027,738
Loans held-for-sale
Residential 1-4 family $ 2,684 $ 2,735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December 31, 2021
and 2020, Salisbury serviced commercial loans for other banks under loan participation agreements totaling $ 77.5 65.3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from the
economic downturn caused by the COVID-19 virus pandemic (“virus”). Approximately 43% of the Bank’s commercial loan
portfolio are to entities who operate rental properties, which include commercial strip malls, smaller rental units as well as multi-unit
dwellings. Approximately 11% of the Bank’s commercial loans are to entities in the hospitality industry, which includes hotels,
bed &amp; breakfast inns and restaurants. Approximately 9% of the Bank’s commercial loans are to educational institutions and approximately
6% of Salisbury’s commercial loans are to entertainment and recreation related businesses, which include a ski resort, bowling
alleys and amusement parks. Salisbury’s commercial real estate exposure as a percentage of the Bank’s total risk-based capital,
which represents Tier 1 plus Tier 2 capital, was approximately 179% as of December 31, 2021 and 182% at December 31, 2020 compared to
the regulatory monitoring guideline of 300%.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Management is currently unable to predict
the extent to which the COVID-19 pandemic may adversely affect the ability of some borrowers to make timely loan payments. As a result,
the Bank may experience higher loan payment delinquencies and higher loan charge-offs, which could warrant increased provisions for loan
losses. In 2020, Salisbury
processed 932 100 Salisbury processed 472 48 651 2.9 683 1.4 26 0.8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DIC and the CTDOB. The composition
of loans receivable by risk rating grade is as follows:
(in thousands) Pass Special mention Substandard Doubtful Loss Total
December 31, 2021
Residential 1-4 family $ 367,225 $ 3,543 $ 2,363 $ — $ — $ 373,131
Residential 5+ multifamily 50,588 79 1,658 — — 52,325
Construction of residential 1-4 family 19,738 — — — — 19,738
Home equity lines of credit 23,037 212 21 — — 23,270
Residential real estate 460,588 3,834 4,042 — — 468,464
Commercial 271,821 16,034 23,068 — — 310,923
Construction of commercial 58,838 — — — — 58,838
Commercial real estate 330,659 16,034 23,068 — — 369,761
Farm land 1,162 1,214 431 — — 2,807
Vacant land 14,143 39 — — — 14,182
Real estate secured 806,552 21,121 27,541 — — 855,214
Commercial and industrial 191,857 688 2,587 — — 195,132
Municipal 16,534 — — — — 16,534
Consumer 12,547 — — — — 12,547
Loans receivable, gross $ 1,027,490 $ 21,809 $ 30,128 $ — $ — $ 1,079,427
(in thousands) Pass Special mention Substandard Doubtful Loss Total
December 31, 2020
Residential 1-4 family $ 342,243 $ 5,615 $ 4,143 $ — $ — $ 352,001
Residential 5+ multifamily 35,272 90 1,696 — — 37,058
Construction of residential 1-4 family 8,814 — — — — 8,814
Home equity lines of credit 27,393 257 154 — — 27,804
Residential real estate 413,722 5,962 5,993 — — 425,677
Commercial 276,866 15,565 18,410 — — 310,841
Construction of commercial 31,493 — 229 — — 31,722
Commercial real estate 308,359 15,565 18,639 — — 342,563
Farm land 1,612 — 1,586 — — 3,198
Vacant land 13,992 50 37 — — 14,079
Real estate secured 737,685 21,577 26,255 — — 785,517
Commercial and industrial 224,906 1,271 632 339 — 227,148
Municipal 21,512 — — — — 21,512
Consumer 7,660 — 27 — — 7,687
Loans receivable, gross $ 991,763 $ 22,848 $ 26,914 $ 339 $ — $ 1,041,864 The composition of loans receivable
by delinquency status is as follows:
Past
due
(In
thousands) Current 30-59
days 60-89
days 90-179
days 180
days and over 30
days and over Accruing
90 days and over Non-
accrual
December 31, 2021
Residential 1-4 family $ 372,620 $ 223 $ 135 $ 63 $ 90 $ 511 $ — $ 750
Residential 5+ multifamily 51,464 — — — 861 861 — 861
Construction of residential 1-4 family 19,668 — 70 — — 70 — —
Home
equity lines of credit 23,000 165 98 — 7 270 — 21
Residential
real estate 466,752 388 303 63 958 1,712 — 1,632
Commercial 310,331 87 251 — 254 592 — 1,924
Construction
of commercial 58,838 — — — — — — —
Commercial
real estate 369,169 87 251 — 254 592 — 1,924
Farm land 2,807 — — — — — — 432
Vacant
land 14,182 — — — — — — —
Real estate secured 852,910 475 554 63 1,212 2,304 — 3,988
Commercial and industrial 194,838 250 32 1 11 294 11 200
Municipal 16,534 — — — — — — —
Consumer 12,503 40 4 — — 44 — —
Loans
receivable, gross $ 1,076,785 $ 765 $ 590 $ 64 $ 1,223 $ 2,642 $ 11 $ 4,188
Past
due
(In
thousands) Current 30-59
days 60-89
days 90-179
days 180
days and over 30
days and over Accruing
90 days and over Non-
accrual
December 31, 2020
Residential 1-4 family $ 349,382 $ 1,419 $ 308 $ 673 $ 219 $ 2,619 $ — $ 1,508
Residential 5+ multifamily 36,197 — — — 861 861 — 861
Construction of residential 1-4 family 8,814 — — — — — — —
Home
equity lines of credit 27,522 157 9 — 116 282 — 154
Residential
real estate 421,915 1,576 317 673 1,196 3,762 — 2,523
Commercial 307,927 1,855 530 95 434 2,914 — 2,544
Construction
of commercial 31,722 — — — — — — —
Commercial
real estate 339,649 1,855 530 95 434 2,914 — 2,544
Farm land 2,594 154 450 — — 604 — 158
Vacant
land 14,079 — — — — — — 37
Real estate secured 778,237 3,585 1,297 768 1,630 7,280 — 5,262
Commercial and industrial 224,496 2,148 457 1 46 2,652 12 374
Municipal 21,512 — — — — — — —
Consumer 7,677 10 — — — 10 — —
Loans
receivable, gross $ 1,031,922 $ 5,743 $ 1,754 $ 769 $ 1,676 $ 9,942 $ 12 $ 5,636 Troubled Debt Restructurings (TDRs) Troubled debt restructurings
occurring during the years ended December 31, 2021 and 2020:
Business
Activities Loans December 31, 2021 December 31, 2020
(in thousands) Quantity Pre-modification balance Post-modification balance Quantity Pre-modification balance Post-modification balance
Residential real estate 1 $ 74 $ 74 1 $ 180 $ 180
Commercial real estate — — — 1 133 133
Consumer — — — — — —
Troubled
debt restructurings 1 $ 74 $ 74 2 $ 313 $ 313
Interest only payments to sell property — $ — $ — — $ — $ —
Rate reduction — — — — — —
Modification and Rate reduction — — — — — —
Extension of new funds to pay outstanding
taxes — — — — — —
Modification
and term extension 1 74 74 2 313 313
Troubled
debt restructurings 1 $ 74 $ 74 2 $ 313 $ 313 For
the twelve months ended December 2021, there was one troubled debt restructuring. Salisbury currently does not have any commitments to
lend additional funds to TDR loans. The following table discloses the recorded investment
and number of modifications for TDRs within the last year where a concession has been made, that then defaulted in the current reporting
period. All TDR loans are included in the Impaired Loan schedule and are individually evaluated.
Modifications that Subsequently Defaulted
For the twelve months ending December 31, 2021 For the twelve months ending December 31, 2020
Quantity Balance Quantity Balance
Troubled Debt Restructurings
Residential 1-4 family 1 74 1 178
Commercial real estate — — — —
Total 1 74 1 178 Impaired loans Loans individually
evaluated for impairment (impaired loans) are loans for which Salisbury does not expect to collect all principal and interest in accordance
with the contractual terms of the loan. Impaired loans include all modified loans classified as TDRs and loans on non-accrual status.
The components of impaired loans are as follows:
December 31, (in thousands) 2021 2020
Non-accrual loans, excluding troubled debt restructured loans $ 2,838 $ 4,091
Non-accrual troubled debt restructured loans 1,350 1,546
Accruing troubled debt restructured loans 3,609 6,272
Total impaired loans $ 7,797 $ 11,909
Commitments to lend additional amounts to impaired borrowers $ — $ — Allowance for Loan Losses
Year
Ended December 31, 2021 Year
Ended December 31, 2020
(in thousands) Beginning balance Provision (release) Charge- offs Reco- veries Ending balance Beginning balance Provision (release) Charge- offs Reco- veries Ending balance
Residential
1-4 family $ 2,646 $ 225 $ (44 ) $ 19 $ 2,846 $ 2,393 $ 255 $ (11 ) $ 9 $ 2,646
Residential
5+ multifamily 686 131 — — 817 446 282 (42 ) — 686
Construction
of residential 1-4 family 65 121 — — 186 75 (10 ) — — 65
Home
equity lines of credit 252 (34 ) (21 ) 1 198 197 (197 ) — 252 252
Residential
real estate 3,649 443 (65 ) 20 4,047 3,111 330 (53 ) 261 3,649
Commercial 6,546 (1,260 ) (6 ) 136 5,416 3,742 2,776 (17 ) 45 6,546
Construction
of commercial 596 447 (18 ) — 1,025 104 492 — — 596
Commercial
real estate 7,142 (813 ) (24 ) 136 6,441 3,846 3,268 (17 ) 45 7,142
Farm
land 59 (39 ) (2 ) 3 21 47 12 — — 59
Vacant
land 180 (86 ) — 1 95 71 109 — — 180
Real
estate secured 11,030 (495 ) (91 ) 160 10,604 7,075 3,719 (70 ) 306 11,030
Commercial
and industrial 1,397 45 (131 ) 53 1,364 1,145 612 (362 ) 2 1,397
Municipal 43 (12 ) — — 31 46 (3 ) — — 43
Consumer 77 68 (59 ) (4 ) 82 60 72 (70 ) 15 77
Unallocated 1,207 (326 ) — — 881 569 638 — — 1,207
Totals $ 13,754 $ (720 ) $ (281 ) $ 209 $ 12,962 $ 8,895 $ 5,038 $ (502 ) $ 323 $ 13,754
December
31, 2019
(in thousands) Beginning balance Acquisition Discount Transfer Provision (release) Charge- offs Reco- veries Ending balance
Residential
1-4 family $ 2,149 $ 10 $ 367 $ (136 ) $ 3 $ 2,393
Residential
5+ multifamily 413 — 33 — — 446
Construction
of residential 1-4 family 83 — (8 ) — — 75
Home
equity lines of credit 219 1 258 (281 ) — 197
Residential
real estate 2,864 11 650 (417 ) 3 3,111
Commercial 3,048 488 248 (44 ) 2 3,742
Construction
of commercial 122 — (18 ) — — 104
Commercial
real estate 3,170 488 230 (44 ) 2 3,846
Farm
land 33 — 14 — — 47
Vacant
land 100 — (29 ) — — 71
Real
estate secured 6,167 499 865 (461 ) 5 7,075
Commercial
and industrial 1,158 164 (78 ) (145 ) 46 1,145
Municipal 12 — 34 — — 46
Consumer 56 — 3 (36 ) 37 60
Unallocated 438 — 131 — — 569
Totals $ 7,831 $ 663 $ 955 $ (642 ) $ 88 $ 8,895 The composition of loans receivable and the allowance for loan losses
is as follows:
(in thousands) Collectively evaluated Individually evaluated Total portfolio
Loans Allowance Loans Allowance Loans Allowance
December 31, 2021
Residential 1-4 family $ 370,558 $ 2,845 $ 2,573 $ 1 $ 373,131 $ 2,846
Residential 5+ multifamily 51,376 817 949 — 52,325 817
Construction of residential 1-4 family 19,738 186 — — 19,738 186
Home equity lines of credit 23,249 198 21 — 23,270 198
Residential real estate 464,921 4,046 3,543 1 468,464 4,047
Commercial 307,377 5,388 3,546 28 310,923 5,416
Construction of commercial 58,838 1,025 — — 58,838 1,025
Commercial real estate 366,215 6,413 3,546 28 369,761 6,441
Farm land 2,375 21 432 — 2,807 21
Vacant land 14,182 95 — — 14,182 95
Real estate secured 847,693 10,575 7,521 29 855,214 10,604
Commercial and industrial 194,856 1,297 276 67 195,132 1,364
Municipal 16,534 31 — — 16,534 31
Consumer 12,547 82 — — 12,547 82
Unallocated allowance — 881 — — — 881
Totals $ 1,071,630 $ 12,866 $ 7,797 $ 96 $ 1,079,427 $ 12,962
(in thousands) Collectively evaluated Individually evaluated Total portfolio
Loans Allowance Loans Allowance Loans Allowance
December 31, 2020
Residential 1-4 family $ 347,695 $ 2,445 $ 4,306 $ 201 $ 352,001 $ 2,646
Residential 5+ multifamily 36,094 686 964 — 37,058 686
Construction of residential 1-4 family 8,814 65 — — 8,814 65
Home equity lines of credit 27,650 232 154 20 27,804 252
Residential real estate 420,253 3,428 5,424 221 425,677 3,649
Commercial 305,193 6,298 5,648 248 310,841 6,546
Construction of commercial 31,722 596 — — 31,722 596
Commercial real estate 336,915 6,894 5,648 248 342,563 7,142
Farm land 3,040 59 158 — 3,198 59
Vacant land 13,912 178 167 2 14,079 180
Real estate secured 774,120 10,559 11,397 471 785,517 11,030
Commercial and industrial 226,662 1,223 486 174 227,148 1,397
Municipal 21,512 43 — — 21,512 43
Consumer 7,661 59 26 18 7,687 77
Unallocated allowance — 1,207 — — — 1,207
Totals $ 1,029,955 $ 13,091 $ 11,909 $ 663 $ 1,041,864 $ 13,754
December 31, 2021 (in thousands) Collectively evaluated Individually evaluated Total portfolio
Loans Allowance Loans Allowance Loans Allowance
Performing loans $ 1,046,614 $ 10,456 $ — $ — $ 1,046,614 $ 10,456
Potential problem loans 1 25,016 1,529 — — 25,016 1,529
Impaired loans — — 7,797 96 7,797 96
Unallocated allowance — 881 — — — 881
Totals $ 1,071,630 $ 12,866 $ 7,797 $ 96 $ 1,079,427 $ 12,962
December 31, 2020 (in thousands) Collectively evaluated Individually evaluated Total portfolio
Loans Allowance Loans Allowance Loans Allowance
Performing loans $ 1,011,757 $ 10,424 $ — $ — $ 1,011,757 $ 10,424
Potential problem loans 1 18,198 1,460 — — 18,198 1,460
Impaired loans — — 11,909 663 11,909 663
Unallocated allowance — 1,207 — — — 1,207
Totals $ 1,029,955 $ 13,091 $ 11,909 $ 663 $ 1,041,864 $ 13,754 1 A specific valuation
allowance is established for the impairment amount of each impaired loan, calculated using the present value of expected cash flows or
collateral, in accordance with the most likely means of recovery. Certain data with respect to loans individually evaluated for impairment
is as follows:
Impaired
loans with specific allowance Impaired
loans with no specific allowance
(In
thousands) Loan
balance Loan
balance
Recorded Investment Note Average Specific
allowance Income
recognized Recorded Investment Note Average Income
recognized
December
31, 2021
Residential $ 43 $ 44 $ 872 $ 1 $ 3 $ 3,480 $ 3,817 $ 3,689 $ 75
Home
equity lines of credit — — 17 — — 21 23 131 —
Residential
real estate 43 44 889 1 3 3,501 3,840 3,820 75
Commercial 608 608 1,678 28 32 2,938 3,493 2,974 62
Construction of commercial — — — — — — — — —
Farm land — — — — — 431 447 440 —
Vacant
land — — 56 — — — — 45 —
Real estate
secured 651 652 2,623 29 35 6,870 7,780 7,279 137
Commercial
and industrial 216 224 309 67 3 60 72 90 —
Consumer — — 6 — — — — 13 —
Totals $ 867 $ 876 $ 2,938 $ 96 $ 38 $ 6,930 $ 7,852 $ 7,382 $ 137
Impaired
loans with specific allowance Impaired
loans with no specific allowance
(In
thousands) Loan
balance Loan
balance
Recorded
Investment Note Average Specific
allowance Income
recognized Recorded
Investment Note Average Income
recognized
December
31, 2020
Residential $ 2,971 $ 3,040 $ 3,862 $ 201 $ 72 $ 2,299 $ 2,676 $ 1,993 $ 27
Home
equity lines of credit 75 75 76 20 — 79 117 103 —
Residential
real estate 3,046 3,115 3,938 221 72 2,378 2,793 2,096 27
Commercial 3,058 3,117 3,325 248 132 2,590 3,203 1,139 91
Construction of commercial — — — — — — — — —
Farm land — — — — — 158 319 173 —
Vacant
land 37 40 39 2 — 130 145 134 9
Real estate
secured 6,141 6,272 7,302 471 204 5,256 6,460 3,542 127
Commercial
and industrial 416 424 482 174 4 70 283 58 2
Consumer 26 26 31 18 2 — — — —
Totals $ 6,583 $ 6,722 $ 7,815 $ 663 $ 210 $ 5,326 $ 6,743 $ 3,600 $ 12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measured at fair value (Details) - USD ($) $ in Thousands</t>
        </is>
      </c>
      <c r="B1" s="2" t="inlineStr">
        <is>
          <t>Dec. 31, 2021</t>
        </is>
      </c>
      <c r="C1" s="2" t="inlineStr">
        <is>
          <t>Dec. 31, 2020</t>
        </is>
      </c>
    </row>
    <row r="2">
      <c r="A2" s="4" t="inlineStr">
        <is>
          <t>Fair Value, Inputs, Level 1 [Member]</t>
        </is>
      </c>
    </row>
    <row r="3">
      <c r="A3" s="3" t="inlineStr">
        <is>
          <t>Assets at fair value on a recurring basis</t>
        </is>
      </c>
    </row>
    <row r="4">
      <c r="A4" s="4" t="inlineStr">
        <is>
          <t>U.S. Treasury</t>
        </is>
      </c>
      <c r="B4" s="4" t="inlineStr">
        <is>
          <t xml:space="preserve"> </t>
        </is>
      </c>
    </row>
    <row r="5">
      <c r="A5" s="4" t="inlineStr">
        <is>
          <t>U.S. Government Agency notes</t>
        </is>
      </c>
      <c r="B5" s="4" t="inlineStr">
        <is>
          <t xml:space="preserve"> </t>
        </is>
      </c>
      <c r="C5" s="4" t="inlineStr">
        <is>
          <t xml:space="preserve"> </t>
        </is>
      </c>
    </row>
    <row r="6">
      <c r="A6" s="4" t="inlineStr">
        <is>
          <t>Municipal bonds</t>
        </is>
      </c>
      <c r="B6" s="4" t="inlineStr">
        <is>
          <t xml:space="preserve"> </t>
        </is>
      </c>
      <c r="C6" s="4" t="inlineStr">
        <is>
          <t xml:space="preserve"> </t>
        </is>
      </c>
    </row>
    <row r="7">
      <c r="A7" s="4" t="inlineStr">
        <is>
          <t>U.S. Government agencies and U.S. Government-sponsored enterprises</t>
        </is>
      </c>
      <c r="B7" s="4" t="inlineStr">
        <is>
          <t xml:space="preserve"> </t>
        </is>
      </c>
      <c r="C7" s="4" t="inlineStr">
        <is>
          <t xml:space="preserve"> </t>
        </is>
      </c>
    </row>
    <row r="8">
      <c r="A8" s="4" t="inlineStr">
        <is>
          <t>U.S. Government agencies</t>
        </is>
      </c>
      <c r="B8" s="4" t="inlineStr">
        <is>
          <t xml:space="preserve"> </t>
        </is>
      </c>
      <c r="C8" s="4" t="inlineStr">
        <is>
          <t xml:space="preserve"> </t>
        </is>
      </c>
    </row>
    <row r="9">
      <c r="A9" s="4" t="inlineStr">
        <is>
          <t>Corporate bonds</t>
        </is>
      </c>
      <c r="B9" s="4" t="inlineStr">
        <is>
          <t xml:space="preserve"> </t>
        </is>
      </c>
      <c r="C9" s="4" t="inlineStr">
        <is>
          <t xml:space="preserve"> </t>
        </is>
      </c>
    </row>
    <row r="10">
      <c r="A10" s="4" t="inlineStr">
        <is>
          <t>Securities available-for-sale</t>
        </is>
      </c>
      <c r="B10" s="4" t="inlineStr">
        <is>
          <t xml:space="preserve"> </t>
        </is>
      </c>
      <c r="C10" s="4" t="inlineStr">
        <is>
          <t xml:space="preserve"> </t>
        </is>
      </c>
    </row>
    <row r="11">
      <c r="A11" s="4" t="inlineStr">
        <is>
          <t>CRA mutual funds</t>
        </is>
      </c>
      <c r="B11" s="6" t="n">
        <v>901</v>
      </c>
      <c r="C11" s="6" t="n">
        <v>917</v>
      </c>
    </row>
    <row r="12">
      <c r="A12" s="4" t="inlineStr">
        <is>
          <t>Derivative financial instruments</t>
        </is>
      </c>
      <c r="B12" s="4" t="inlineStr">
        <is>
          <t xml:space="preserve"> </t>
        </is>
      </c>
      <c r="C12" s="4" t="inlineStr">
        <is>
          <t xml:space="preserve"> </t>
        </is>
      </c>
    </row>
    <row r="13">
      <c r="A13" s="3" t="inlineStr">
        <is>
          <t>Assets at fair value on a non-recurring basis</t>
        </is>
      </c>
    </row>
    <row r="14">
      <c r="A14" s="4" t="inlineStr">
        <is>
          <t>Assets held for sale 1</t>
        </is>
      </c>
      <c r="B14" s="6" t="n">
        <v>700</v>
      </c>
    </row>
    <row r="15">
      <c r="A15" s="4" t="inlineStr">
        <is>
          <t>Fair Value, Inputs, Level 2 [Member]</t>
        </is>
      </c>
    </row>
    <row r="16">
      <c r="A16" s="3" t="inlineStr">
        <is>
          <t>Assets at fair value on a recurring basis</t>
        </is>
      </c>
    </row>
    <row r="17">
      <c r="A17" s="4" t="inlineStr">
        <is>
          <t>U.S. Treasury</t>
        </is>
      </c>
      <c r="B17" s="6" t="n">
        <v>15131</v>
      </c>
    </row>
    <row r="18">
      <c r="A18" s="4" t="inlineStr">
        <is>
          <t>U.S. Government Agency notes</t>
        </is>
      </c>
      <c r="B18" s="6" t="n">
        <v>31604</v>
      </c>
      <c r="C18" s="6" t="n">
        <v>7851</v>
      </c>
    </row>
    <row r="19">
      <c r="A19" s="4" t="inlineStr">
        <is>
          <t>Municipal bonds</t>
        </is>
      </c>
      <c r="B19" s="6" t="n">
        <v>47822</v>
      </c>
      <c r="C19" s="6" t="n">
        <v>27617</v>
      </c>
    </row>
    <row r="20">
      <c r="A20" s="4" t="inlineStr">
        <is>
          <t>U.S. Government agencies and U.S. Government-sponsored enterprises</t>
        </is>
      </c>
      <c r="B20" s="6" t="n">
        <v>74541</v>
      </c>
      <c r="C20" s="6" t="n">
        <v>36573</v>
      </c>
    </row>
    <row r="21">
      <c r="A21" s="4" t="inlineStr">
        <is>
          <t>U.S. Government agencies</t>
        </is>
      </c>
      <c r="B21" s="6" t="n">
        <v>20898</v>
      </c>
      <c r="C21" s="6" t="n">
        <v>17454</v>
      </c>
    </row>
    <row r="22">
      <c r="A22" s="4" t="inlineStr">
        <is>
          <t>Corporate bonds</t>
        </is>
      </c>
      <c r="B22" s="6" t="n">
        <v>12400</v>
      </c>
      <c r="C22" s="6" t="n">
        <v>8916</v>
      </c>
    </row>
    <row r="23">
      <c r="A23" s="4" t="inlineStr">
        <is>
          <t>Securities available-for-sale</t>
        </is>
      </c>
      <c r="B23" s="6" t="n">
        <v>202396</v>
      </c>
      <c r="C23" s="6" t="n">
        <v>98411</v>
      </c>
    </row>
    <row r="24">
      <c r="A24" s="4" t="inlineStr">
        <is>
          <t>CRA mutual funds</t>
        </is>
      </c>
      <c r="B24" s="4" t="inlineStr">
        <is>
          <t xml:space="preserve"> </t>
        </is>
      </c>
      <c r="C24" s="4" t="inlineStr">
        <is>
          <t xml:space="preserve"> </t>
        </is>
      </c>
    </row>
    <row r="25">
      <c r="A25" s="4" t="inlineStr">
        <is>
          <t>Derivative financial instruments</t>
        </is>
      </c>
      <c r="B25" s="6" t="n">
        <v>18</v>
      </c>
      <c r="C25" s="6" t="n">
        <v>4</v>
      </c>
    </row>
    <row r="26">
      <c r="A26" s="3" t="inlineStr">
        <is>
          <t>Assets at fair value on a non-recurring basis</t>
        </is>
      </c>
    </row>
    <row r="27">
      <c r="A27" s="4" t="inlineStr">
        <is>
          <t>Assets held for sale 1</t>
        </is>
      </c>
      <c r="B27" s="4" t="inlineStr">
        <is>
          <t xml:space="preserve"> </t>
        </is>
      </c>
    </row>
    <row r="28">
      <c r="A28" s="4" t="inlineStr">
        <is>
          <t>Fair Value, Inputs, Level 3 [Member]</t>
        </is>
      </c>
    </row>
    <row r="29">
      <c r="A29" s="3" t="inlineStr">
        <is>
          <t>Assets at fair value on a recurring basis</t>
        </is>
      </c>
    </row>
    <row r="30">
      <c r="A30" s="4" t="inlineStr">
        <is>
          <t>U.S. Treasury</t>
        </is>
      </c>
      <c r="B30" s="4" t="inlineStr">
        <is>
          <t xml:space="preserve"> </t>
        </is>
      </c>
    </row>
    <row r="31">
      <c r="A31" s="4" t="inlineStr">
        <is>
          <t>U.S. Government Agency notes</t>
        </is>
      </c>
      <c r="B31" s="4" t="inlineStr">
        <is>
          <t xml:space="preserve"> </t>
        </is>
      </c>
      <c r="C31" s="4" t="inlineStr">
        <is>
          <t xml:space="preserve"> </t>
        </is>
      </c>
    </row>
    <row r="32">
      <c r="A32" s="4" t="inlineStr">
        <is>
          <t>Municipal bonds</t>
        </is>
      </c>
      <c r="B32" s="4" t="inlineStr">
        <is>
          <t xml:space="preserve"> </t>
        </is>
      </c>
      <c r="C32" s="4" t="inlineStr">
        <is>
          <t xml:space="preserve"> </t>
        </is>
      </c>
    </row>
    <row r="33">
      <c r="A33" s="4" t="inlineStr">
        <is>
          <t>U.S. Government agencies and U.S. Government-sponsored enterprises</t>
        </is>
      </c>
      <c r="B33" s="4" t="inlineStr">
        <is>
          <t xml:space="preserve"> </t>
        </is>
      </c>
      <c r="C33" s="4" t="inlineStr">
        <is>
          <t xml:space="preserve"> </t>
        </is>
      </c>
    </row>
    <row r="34">
      <c r="A34" s="4" t="inlineStr">
        <is>
          <t>U.S. Government agencies</t>
        </is>
      </c>
      <c r="B34" s="4" t="inlineStr">
        <is>
          <t xml:space="preserve"> </t>
        </is>
      </c>
      <c r="C34" s="4" t="inlineStr">
        <is>
          <t xml:space="preserve"> </t>
        </is>
      </c>
    </row>
    <row r="35">
      <c r="A35" s="4" t="inlineStr">
        <is>
          <t>Corporate bonds</t>
        </is>
      </c>
      <c r="B35" s="4" t="inlineStr">
        <is>
          <t xml:space="preserve"> </t>
        </is>
      </c>
      <c r="C35" s="4" t="inlineStr">
        <is>
          <t xml:space="preserve"> </t>
        </is>
      </c>
    </row>
    <row r="36">
      <c r="A36" s="4" t="inlineStr">
        <is>
          <t>Securities available-for-sale</t>
        </is>
      </c>
      <c r="B36" s="4" t="inlineStr">
        <is>
          <t xml:space="preserve"> </t>
        </is>
      </c>
      <c r="C36" s="4" t="inlineStr">
        <is>
          <t xml:space="preserve"> </t>
        </is>
      </c>
    </row>
    <row r="37">
      <c r="A37" s="4" t="inlineStr">
        <is>
          <t>CRA mutual funds</t>
        </is>
      </c>
      <c r="B37" s="4" t="inlineStr">
        <is>
          <t xml:space="preserve"> </t>
        </is>
      </c>
      <c r="C37" s="4" t="inlineStr">
        <is>
          <t xml:space="preserve"> </t>
        </is>
      </c>
    </row>
    <row r="38">
      <c r="A38" s="4" t="inlineStr">
        <is>
          <t>Derivative financial instruments</t>
        </is>
      </c>
      <c r="B38" s="4" t="inlineStr">
        <is>
          <t xml:space="preserve"> </t>
        </is>
      </c>
      <c r="C38" s="4" t="inlineStr">
        <is>
          <t xml:space="preserve"> </t>
        </is>
      </c>
    </row>
    <row r="39">
      <c r="A39" s="3" t="inlineStr">
        <is>
          <t>Assets at fair value on a non-recurring basis</t>
        </is>
      </c>
    </row>
    <row r="40">
      <c r="A40" s="4" t="inlineStr">
        <is>
          <t>Assets held for sale 1</t>
        </is>
      </c>
      <c r="B40" s="4" t="inlineStr">
        <is>
          <t xml:space="preserve"> </t>
        </is>
      </c>
    </row>
    <row r="41">
      <c r="A41" s="4" t="inlineStr">
        <is>
          <t>Fair Value, Inputs, Level 1, 2 and 3 [Member]</t>
        </is>
      </c>
    </row>
    <row r="42">
      <c r="A42" s="3" t="inlineStr">
        <is>
          <t>Assets at fair value on a recurring basis</t>
        </is>
      </c>
    </row>
    <row r="43">
      <c r="A43" s="4" t="inlineStr">
        <is>
          <t>U.S. Treasury</t>
        </is>
      </c>
      <c r="B43" s="6" t="n">
        <v>15131</v>
      </c>
    </row>
    <row r="44">
      <c r="A44" s="4" t="inlineStr">
        <is>
          <t>U.S. Government Agency notes</t>
        </is>
      </c>
      <c r="B44" s="6" t="n">
        <v>31604</v>
      </c>
      <c r="C44" s="6" t="n">
        <v>7851</v>
      </c>
    </row>
    <row r="45">
      <c r="A45" s="4" t="inlineStr">
        <is>
          <t>Municipal bonds</t>
        </is>
      </c>
      <c r="B45" s="6" t="n">
        <v>47822</v>
      </c>
      <c r="C45" s="6" t="n">
        <v>27617</v>
      </c>
    </row>
    <row r="46">
      <c r="A46" s="4" t="inlineStr">
        <is>
          <t>U.S. Government agencies and U.S. Government-sponsored enterprises</t>
        </is>
      </c>
      <c r="B46" s="6" t="n">
        <v>74541</v>
      </c>
      <c r="C46" s="6" t="n">
        <v>36573</v>
      </c>
    </row>
    <row r="47">
      <c r="A47" s="4" t="inlineStr">
        <is>
          <t>U.S. Government agencies</t>
        </is>
      </c>
      <c r="B47" s="6" t="n">
        <v>20898</v>
      </c>
      <c r="C47" s="6" t="n">
        <v>17454</v>
      </c>
    </row>
    <row r="48">
      <c r="A48" s="4" t="inlineStr">
        <is>
          <t>Corporate bonds</t>
        </is>
      </c>
      <c r="B48" s="6" t="n">
        <v>12400</v>
      </c>
      <c r="C48" s="6" t="n">
        <v>8916</v>
      </c>
    </row>
    <row r="49">
      <c r="A49" s="4" t="inlineStr">
        <is>
          <t>Securities available-for-sale</t>
        </is>
      </c>
      <c r="B49" s="6" t="n">
        <v>202396</v>
      </c>
      <c r="C49" s="6" t="n">
        <v>98411</v>
      </c>
    </row>
    <row r="50">
      <c r="A50" s="4" t="inlineStr">
        <is>
          <t>CRA mutual funds</t>
        </is>
      </c>
      <c r="B50" s="6" t="n">
        <v>901</v>
      </c>
      <c r="C50" s="6" t="n">
        <v>917</v>
      </c>
    </row>
    <row r="51">
      <c r="A51" s="4" t="inlineStr">
        <is>
          <t>Derivative financial instruments</t>
        </is>
      </c>
      <c r="B51" s="6" t="n">
        <v>18</v>
      </c>
      <c r="C51" s="5" t="n">
        <v>4</v>
      </c>
    </row>
    <row r="52">
      <c r="A52" s="3" t="inlineStr">
        <is>
          <t>Assets at fair value on a non-recurring basis</t>
        </is>
      </c>
    </row>
    <row r="53">
      <c r="A53" s="4" t="inlineStr">
        <is>
          <t>Assets held for sale 1</t>
        </is>
      </c>
      <c r="B53" s="5" t="n">
        <v>7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s and estimated fair values of financial instruments (Details) - USD ($) $ in Thousands</t>
        </is>
      </c>
      <c r="B1" s="2" t="inlineStr">
        <is>
          <t>Dec. 31, 2021</t>
        </is>
      </c>
      <c r="C1" s="2" t="inlineStr">
        <is>
          <t>Dec. 31, 2020</t>
        </is>
      </c>
    </row>
    <row r="2">
      <c r="A2" s="4" t="inlineStr">
        <is>
          <t>Carrying Reported Amount Fair Value Disclosure S A L [Member]</t>
        </is>
      </c>
    </row>
    <row r="3">
      <c r="A3" s="3" t="inlineStr">
        <is>
          <t>Financial Assets</t>
        </is>
      </c>
    </row>
    <row r="4">
      <c r="A4" s="4" t="inlineStr">
        <is>
          <t>Cash and cash equivalents</t>
        </is>
      </c>
      <c r="B4" s="5" t="n">
        <v>175335</v>
      </c>
      <c r="C4" s="5" t="n">
        <v>93162</v>
      </c>
    </row>
    <row r="5">
      <c r="A5" s="4" t="inlineStr">
        <is>
          <t>Interest bearing time deposits with financial institutions</t>
        </is>
      </c>
      <c r="B5" s="6" t="n">
        <v>750</v>
      </c>
      <c r="C5" s="6" t="n">
        <v>750</v>
      </c>
    </row>
    <row r="6">
      <c r="A6" s="4" t="inlineStr">
        <is>
          <t>Securities available-for-sale</t>
        </is>
      </c>
      <c r="B6" s="6" t="n">
        <v>202396</v>
      </c>
      <c r="C6" s="6" t="n">
        <v>98411</v>
      </c>
    </row>
    <row r="7">
      <c r="A7" s="4" t="inlineStr">
        <is>
          <t>CRA mutual fund</t>
        </is>
      </c>
      <c r="B7" s="6" t="n">
        <v>901</v>
      </c>
      <c r="C7" s="6" t="n">
        <v>917</v>
      </c>
    </row>
    <row r="8">
      <c r="A8" s="4" t="inlineStr">
        <is>
          <t>Federal Home Loan Bank of Boston stock</t>
        </is>
      </c>
      <c r="B8" s="6" t="n">
        <v>1397</v>
      </c>
      <c r="C8" s="6" t="n">
        <v>1713</v>
      </c>
    </row>
    <row r="9">
      <c r="A9" s="4" t="inlineStr">
        <is>
          <t>Loans held-for-sale</t>
        </is>
      </c>
      <c r="B9" s="6" t="n">
        <v>2684</v>
      </c>
      <c r="C9" s="6" t="n">
        <v>2735</v>
      </c>
    </row>
    <row r="10">
      <c r="A10" s="4" t="inlineStr">
        <is>
          <t>Loans receivable, net</t>
        </is>
      </c>
      <c r="B10" s="6" t="n">
        <v>1066750</v>
      </c>
      <c r="C10" s="6" t="n">
        <v>1027738</v>
      </c>
    </row>
    <row r="11">
      <c r="A11" s="4" t="inlineStr">
        <is>
          <t>Accrued interest receivable</t>
        </is>
      </c>
      <c r="B11" s="6" t="n">
        <v>6260</v>
      </c>
      <c r="C11" s="6" t="n">
        <v>6373</v>
      </c>
    </row>
    <row r="12">
      <c r="A12" s="4" t="inlineStr">
        <is>
          <t>Cash surrender value of life insurance policies</t>
        </is>
      </c>
      <c r="B12" s="6" t="n">
        <v>27738</v>
      </c>
      <c r="C12" s="6" t="n">
        <v>21182</v>
      </c>
    </row>
    <row r="13">
      <c r="A13" s="4" t="inlineStr">
        <is>
          <t>Derivative financial instruments</t>
        </is>
      </c>
      <c r="B13" s="6" t="n">
        <v>18</v>
      </c>
      <c r="C13" s="6" t="n">
        <v>4</v>
      </c>
    </row>
    <row r="14">
      <c r="A14" s="3" t="inlineStr">
        <is>
          <t>Financial Liabilities</t>
        </is>
      </c>
    </row>
    <row r="15">
      <c r="A15" s="4" t="inlineStr">
        <is>
          <t>Demand (non-interest-bearing)</t>
        </is>
      </c>
      <c r="B15" s="6" t="n">
        <v>416073</v>
      </c>
      <c r="C15" s="6" t="n">
        <v>310769</v>
      </c>
    </row>
    <row r="16">
      <c r="A16" s="4" t="inlineStr">
        <is>
          <t>Demand (interest-bearing)</t>
        </is>
      </c>
      <c r="B16" s="6" t="n">
        <v>233600</v>
      </c>
      <c r="C16" s="6" t="n">
        <v>218869</v>
      </c>
    </row>
    <row r="17">
      <c r="A17" s="4" t="inlineStr">
        <is>
          <t>Money market</t>
        </is>
      </c>
      <c r="B17" s="6" t="n">
        <v>330436</v>
      </c>
      <c r="C17" s="6" t="n">
        <v>278146</v>
      </c>
    </row>
    <row r="18">
      <c r="A18" s="4" t="inlineStr">
        <is>
          <t>Savings and other</t>
        </is>
      </c>
      <c r="B18" s="6" t="n">
        <v>237075</v>
      </c>
      <c r="C18" s="6" t="n">
        <v>189776</v>
      </c>
    </row>
    <row r="19">
      <c r="A19" s="4" t="inlineStr">
        <is>
          <t>Certificates of deposit</t>
        </is>
      </c>
      <c r="B19" s="6" t="n">
        <v>119009</v>
      </c>
      <c r="C19" s="6" t="n">
        <v>131514</v>
      </c>
    </row>
    <row r="20">
      <c r="A20" s="4" t="inlineStr">
        <is>
          <t>Deposits</t>
        </is>
      </c>
      <c r="B20" s="6" t="n">
        <v>1336193</v>
      </c>
      <c r="C20" s="6" t="n">
        <v>1129074</v>
      </c>
    </row>
    <row r="21">
      <c r="A21" s="4" t="inlineStr">
        <is>
          <t>Repurchase agreements</t>
        </is>
      </c>
      <c r="B21" s="6" t="n">
        <v>11430</v>
      </c>
      <c r="C21" s="6" t="n">
        <v>7116</v>
      </c>
    </row>
    <row r="22">
      <c r="A22" s="4" t="inlineStr">
        <is>
          <t>FHLBB advances</t>
        </is>
      </c>
      <c r="B22" s="6" t="n">
        <v>7656</v>
      </c>
      <c r="C22" s="6" t="n">
        <v>12639</v>
      </c>
    </row>
    <row r="23">
      <c r="A23" s="4" t="inlineStr">
        <is>
          <t>Subordinated debt</t>
        </is>
      </c>
      <c r="B23" s="6" t="n">
        <v>24474</v>
      </c>
      <c r="C23" s="6" t="n">
        <v>9883</v>
      </c>
    </row>
    <row r="24">
      <c r="A24" s="4" t="inlineStr">
        <is>
          <t>Note payable</t>
        </is>
      </c>
      <c r="B24" s="6" t="n">
        <v>170</v>
      </c>
      <c r="C24" s="6" t="n">
        <v>208</v>
      </c>
    </row>
    <row r="25">
      <c r="A25" s="4" t="inlineStr">
        <is>
          <t>Finance lease liability</t>
        </is>
      </c>
      <c r="B25" s="6" t="n">
        <v>4107</v>
      </c>
      <c r="C25" s="6" t="n">
        <v>1673</v>
      </c>
    </row>
    <row r="26">
      <c r="A26" s="4" t="inlineStr">
        <is>
          <t>Accrued interest payable</t>
        </is>
      </c>
      <c r="B26" s="6" t="n">
        <v>49</v>
      </c>
      <c r="C26" s="6" t="n">
        <v>43</v>
      </c>
    </row>
    <row r="27">
      <c r="A27" s="4" t="inlineStr">
        <is>
          <t>Estimate Of Fair Value Fair Value Disclosure S A L [Member]</t>
        </is>
      </c>
    </row>
    <row r="28">
      <c r="A28" s="3" t="inlineStr">
        <is>
          <t>Financial Assets</t>
        </is>
      </c>
    </row>
    <row r="29">
      <c r="A29" s="4" t="inlineStr">
        <is>
          <t>Cash and cash equivalents</t>
        </is>
      </c>
      <c r="B29" s="6" t="n">
        <v>175335</v>
      </c>
      <c r="C29" s="6" t="n">
        <v>93162</v>
      </c>
    </row>
    <row r="30">
      <c r="A30" s="4" t="inlineStr">
        <is>
          <t>Interest bearing time deposits with financial institutions</t>
        </is>
      </c>
      <c r="B30" s="6" t="n">
        <v>750</v>
      </c>
      <c r="C30" s="6" t="n">
        <v>750</v>
      </c>
    </row>
    <row r="31">
      <c r="A31" s="4" t="inlineStr">
        <is>
          <t>Securities available-for-sale</t>
        </is>
      </c>
      <c r="B31" s="6" t="n">
        <v>202396</v>
      </c>
      <c r="C31" s="6" t="n">
        <v>98411</v>
      </c>
    </row>
    <row r="32">
      <c r="A32" s="4" t="inlineStr">
        <is>
          <t>CRA mutual fund</t>
        </is>
      </c>
      <c r="B32" s="6" t="n">
        <v>901</v>
      </c>
      <c r="C32" s="6" t="n">
        <v>917</v>
      </c>
    </row>
    <row r="33">
      <c r="A33" s="4" t="inlineStr">
        <is>
          <t>Federal Home Loan Bank of Boston stock</t>
        </is>
      </c>
      <c r="B33" s="6" t="n">
        <v>1397</v>
      </c>
      <c r="C33" s="6" t="n">
        <v>1713</v>
      </c>
    </row>
    <row r="34">
      <c r="A34" s="4" t="inlineStr">
        <is>
          <t>Loans held-for-sale</t>
        </is>
      </c>
      <c r="B34" s="6" t="n">
        <v>2721</v>
      </c>
      <c r="C34" s="6" t="n">
        <v>2790</v>
      </c>
    </row>
    <row r="35">
      <c r="A35" s="4" t="inlineStr">
        <is>
          <t>Loans receivable, net</t>
        </is>
      </c>
      <c r="B35" s="6" t="n">
        <v>1066733</v>
      </c>
      <c r="C35" s="6" t="n">
        <v>1057606</v>
      </c>
    </row>
    <row r="36">
      <c r="A36" s="4" t="inlineStr">
        <is>
          <t>Accrued interest receivable</t>
        </is>
      </c>
      <c r="B36" s="6" t="n">
        <v>6260</v>
      </c>
      <c r="C36" s="6" t="n">
        <v>6373</v>
      </c>
    </row>
    <row r="37">
      <c r="A37" s="4" t="inlineStr">
        <is>
          <t>Cash surrender value of life insurance policies</t>
        </is>
      </c>
      <c r="B37" s="6" t="n">
        <v>27738</v>
      </c>
      <c r="C37" s="6" t="n">
        <v>21182</v>
      </c>
    </row>
    <row r="38">
      <c r="A38" s="4" t="inlineStr">
        <is>
          <t>Derivative financial instruments</t>
        </is>
      </c>
      <c r="B38" s="6" t="n">
        <v>18</v>
      </c>
      <c r="C38" s="6" t="n">
        <v>4</v>
      </c>
    </row>
    <row r="39">
      <c r="A39" s="3" t="inlineStr">
        <is>
          <t>Financial Liabilities</t>
        </is>
      </c>
    </row>
    <row r="40">
      <c r="A40" s="4" t="inlineStr">
        <is>
          <t>Demand (non-interest-bearing)</t>
        </is>
      </c>
      <c r="B40" s="6" t="n">
        <v>416073</v>
      </c>
      <c r="C40" s="6" t="n">
        <v>310769</v>
      </c>
    </row>
    <row r="41">
      <c r="A41" s="4" t="inlineStr">
        <is>
          <t>Demand (interest-bearing)</t>
        </is>
      </c>
      <c r="B41" s="6" t="n">
        <v>233600</v>
      </c>
      <c r="C41" s="6" t="n">
        <v>218869</v>
      </c>
    </row>
    <row r="42">
      <c r="A42" s="4" t="inlineStr">
        <is>
          <t>Money market</t>
        </is>
      </c>
      <c r="B42" s="6" t="n">
        <v>330436</v>
      </c>
      <c r="C42" s="6" t="n">
        <v>278146</v>
      </c>
    </row>
    <row r="43">
      <c r="A43" s="4" t="inlineStr">
        <is>
          <t>Savings and other</t>
        </is>
      </c>
      <c r="B43" s="6" t="n">
        <v>237075</v>
      </c>
      <c r="C43" s="6" t="n">
        <v>189776</v>
      </c>
    </row>
    <row r="44">
      <c r="A44" s="4" t="inlineStr">
        <is>
          <t>Certificates of deposit</t>
        </is>
      </c>
      <c r="B44" s="6" t="n">
        <v>119716</v>
      </c>
      <c r="C44" s="6" t="n">
        <v>132875</v>
      </c>
    </row>
    <row r="45">
      <c r="A45" s="4" t="inlineStr">
        <is>
          <t>Deposits</t>
        </is>
      </c>
      <c r="B45" s="6" t="n">
        <v>1336900</v>
      </c>
      <c r="C45" s="6" t="n">
        <v>1130435</v>
      </c>
    </row>
    <row r="46">
      <c r="A46" s="4" t="inlineStr">
        <is>
          <t>Repurchase agreements</t>
        </is>
      </c>
      <c r="B46" s="6" t="n">
        <v>11430</v>
      </c>
      <c r="C46" s="6" t="n">
        <v>7116</v>
      </c>
    </row>
    <row r="47">
      <c r="A47" s="4" t="inlineStr">
        <is>
          <t>FHLBB advances</t>
        </is>
      </c>
      <c r="B47" s="6" t="n">
        <v>7714</v>
      </c>
      <c r="C47" s="6" t="n">
        <v>12786</v>
      </c>
    </row>
    <row r="48">
      <c r="A48" s="4" t="inlineStr">
        <is>
          <t>Subordinated debt</t>
        </is>
      </c>
      <c r="B48" s="6" t="n">
        <v>24409</v>
      </c>
      <c r="C48" s="6" t="n">
        <v>10027</v>
      </c>
    </row>
    <row r="49">
      <c r="A49" s="4" t="inlineStr">
        <is>
          <t>Note payable</t>
        </is>
      </c>
      <c r="B49" s="6" t="n">
        <v>171</v>
      </c>
      <c r="C49" s="6" t="n">
        <v>212</v>
      </c>
    </row>
    <row r="50">
      <c r="A50" s="4" t="inlineStr">
        <is>
          <t>Finance lease liability</t>
        </is>
      </c>
      <c r="B50" s="6" t="n">
        <v>4223</v>
      </c>
      <c r="C50" s="6" t="n">
        <v>1920</v>
      </c>
    </row>
    <row r="51">
      <c r="A51" s="4" t="inlineStr">
        <is>
          <t>Accrued interest payable</t>
        </is>
      </c>
      <c r="B51" s="6" t="n">
        <v>49</v>
      </c>
      <c r="C51" s="6" t="n">
        <v>43</v>
      </c>
    </row>
    <row r="52">
      <c r="A52" s="4" t="inlineStr">
        <is>
          <t>Fair Value Inputs Level 1 S A L [Member]</t>
        </is>
      </c>
    </row>
    <row r="53">
      <c r="A53" s="3" t="inlineStr">
        <is>
          <t>Financial Assets</t>
        </is>
      </c>
    </row>
    <row r="54">
      <c r="A54" s="4" t="inlineStr">
        <is>
          <t>Cash and cash equivalents</t>
        </is>
      </c>
      <c r="B54" s="6" t="n">
        <v>175335</v>
      </c>
      <c r="C54" s="6" t="n">
        <v>93162</v>
      </c>
    </row>
    <row r="55">
      <c r="A55" s="4" t="inlineStr">
        <is>
          <t>Interest bearing time deposits with financial institutions</t>
        </is>
      </c>
      <c r="B55" s="6" t="n">
        <v>750</v>
      </c>
      <c r="C55" s="6" t="n">
        <v>750</v>
      </c>
    </row>
    <row r="56">
      <c r="A56" s="4" t="inlineStr">
        <is>
          <t>Securities available-for-sale</t>
        </is>
      </c>
      <c r="B56" s="4" t="inlineStr">
        <is>
          <t xml:space="preserve"> </t>
        </is>
      </c>
      <c r="C56" s="4" t="inlineStr">
        <is>
          <t xml:space="preserve"> </t>
        </is>
      </c>
    </row>
    <row r="57">
      <c r="A57" s="4" t="inlineStr">
        <is>
          <t>CRA mutual fund</t>
        </is>
      </c>
      <c r="B57" s="6" t="n">
        <v>901</v>
      </c>
      <c r="C57" s="6" t="n">
        <v>917</v>
      </c>
    </row>
    <row r="58">
      <c r="A58" s="4" t="inlineStr">
        <is>
          <t>Federal Home Loan Bank of Boston stock</t>
        </is>
      </c>
      <c r="B58" s="4" t="inlineStr">
        <is>
          <t xml:space="preserve"> </t>
        </is>
      </c>
      <c r="C58" s="4" t="inlineStr">
        <is>
          <t xml:space="preserve"> </t>
        </is>
      </c>
    </row>
    <row r="59">
      <c r="A59" s="4" t="inlineStr">
        <is>
          <t>Loans held-for-sale</t>
        </is>
      </c>
      <c r="B59" s="4" t="inlineStr">
        <is>
          <t xml:space="preserve"> </t>
        </is>
      </c>
      <c r="C59" s="4" t="inlineStr">
        <is>
          <t xml:space="preserve"> </t>
        </is>
      </c>
    </row>
    <row r="60">
      <c r="A60" s="4" t="inlineStr">
        <is>
          <t>Loans receivable, net</t>
        </is>
      </c>
      <c r="B60" s="4" t="inlineStr">
        <is>
          <t xml:space="preserve"> </t>
        </is>
      </c>
      <c r="C60" s="4" t="inlineStr">
        <is>
          <t xml:space="preserve"> </t>
        </is>
      </c>
    </row>
    <row r="61">
      <c r="A61" s="4" t="inlineStr">
        <is>
          <t>Accrued interest receivable</t>
        </is>
      </c>
      <c r="B61" s="4" t="inlineStr">
        <is>
          <t xml:space="preserve"> </t>
        </is>
      </c>
      <c r="C61" s="4" t="inlineStr">
        <is>
          <t xml:space="preserve"> </t>
        </is>
      </c>
    </row>
    <row r="62">
      <c r="A62" s="4" t="inlineStr">
        <is>
          <t>Cash surrender value of life insurance policies</t>
        </is>
      </c>
      <c r="B62" s="4" t="inlineStr">
        <is>
          <t xml:space="preserve"> </t>
        </is>
      </c>
      <c r="C62" s="4" t="inlineStr">
        <is>
          <t xml:space="preserve"> </t>
        </is>
      </c>
    </row>
    <row r="63">
      <c r="A63" s="4" t="inlineStr">
        <is>
          <t>Derivative financial instruments</t>
        </is>
      </c>
      <c r="B63" s="4" t="inlineStr">
        <is>
          <t xml:space="preserve"> </t>
        </is>
      </c>
      <c r="C63" s="4" t="inlineStr">
        <is>
          <t xml:space="preserve"> </t>
        </is>
      </c>
    </row>
    <row r="64">
      <c r="A64" s="3" t="inlineStr">
        <is>
          <t>Financial Liabilities</t>
        </is>
      </c>
    </row>
    <row r="65">
      <c r="A65" s="4" t="inlineStr">
        <is>
          <t>Demand (non-interest-bearing)</t>
        </is>
      </c>
      <c r="B65" s="4" t="inlineStr">
        <is>
          <t xml:space="preserve"> </t>
        </is>
      </c>
      <c r="C65" s="4" t="inlineStr">
        <is>
          <t xml:space="preserve"> </t>
        </is>
      </c>
    </row>
    <row r="66">
      <c r="A66" s="4" t="inlineStr">
        <is>
          <t>Demand (interest-bearing)</t>
        </is>
      </c>
      <c r="B66" s="4" t="inlineStr">
        <is>
          <t xml:space="preserve"> </t>
        </is>
      </c>
      <c r="C66" s="4" t="inlineStr">
        <is>
          <t xml:space="preserve"> </t>
        </is>
      </c>
    </row>
    <row r="67">
      <c r="A67" s="4" t="inlineStr">
        <is>
          <t>Money market</t>
        </is>
      </c>
      <c r="B67" s="4" t="inlineStr">
        <is>
          <t xml:space="preserve"> </t>
        </is>
      </c>
      <c r="C67" s="4" t="inlineStr">
        <is>
          <t xml:space="preserve"> </t>
        </is>
      </c>
    </row>
    <row r="68">
      <c r="A68" s="4" t="inlineStr">
        <is>
          <t>Savings and other</t>
        </is>
      </c>
      <c r="B68" s="4" t="inlineStr">
        <is>
          <t xml:space="preserve"> </t>
        </is>
      </c>
      <c r="C68" s="4" t="inlineStr">
        <is>
          <t xml:space="preserve"> </t>
        </is>
      </c>
    </row>
    <row r="69">
      <c r="A69" s="4" t="inlineStr">
        <is>
          <t>Certificates of deposit</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Repurchase agreements</t>
        </is>
      </c>
      <c r="B71" s="4" t="inlineStr">
        <is>
          <t xml:space="preserve"> </t>
        </is>
      </c>
      <c r="C71" s="4" t="inlineStr">
        <is>
          <t xml:space="preserve"> </t>
        </is>
      </c>
    </row>
    <row r="72">
      <c r="A72" s="4" t="inlineStr">
        <is>
          <t>FHLBB advances</t>
        </is>
      </c>
      <c r="B72" s="4" t="inlineStr">
        <is>
          <t xml:space="preserve"> </t>
        </is>
      </c>
      <c r="C72" s="4" t="inlineStr">
        <is>
          <t xml:space="preserve"> </t>
        </is>
      </c>
    </row>
    <row r="73">
      <c r="A73" s="4" t="inlineStr">
        <is>
          <t>Subordinated debt</t>
        </is>
      </c>
      <c r="B73" s="4" t="inlineStr">
        <is>
          <t xml:space="preserve"> </t>
        </is>
      </c>
      <c r="C73" s="4" t="inlineStr">
        <is>
          <t xml:space="preserve"> </t>
        </is>
      </c>
    </row>
    <row r="74">
      <c r="A74" s="4" t="inlineStr">
        <is>
          <t>Note payable</t>
        </is>
      </c>
      <c r="B74" s="4" t="inlineStr">
        <is>
          <t xml:space="preserve"> </t>
        </is>
      </c>
      <c r="C74" s="4" t="inlineStr">
        <is>
          <t xml:space="preserve"> </t>
        </is>
      </c>
    </row>
    <row r="75">
      <c r="A75" s="4" t="inlineStr">
        <is>
          <t>Finance lease liability</t>
        </is>
      </c>
      <c r="B75" s="4" t="inlineStr">
        <is>
          <t xml:space="preserve"> </t>
        </is>
      </c>
      <c r="C75" s="4" t="inlineStr">
        <is>
          <t xml:space="preserve"> </t>
        </is>
      </c>
    </row>
    <row r="76">
      <c r="A76" s="4" t="inlineStr">
        <is>
          <t>Accrued interest payable</t>
        </is>
      </c>
      <c r="B76" s="4" t="inlineStr">
        <is>
          <t xml:space="preserve"> </t>
        </is>
      </c>
      <c r="C76" s="4" t="inlineStr">
        <is>
          <t xml:space="preserve"> </t>
        </is>
      </c>
    </row>
    <row r="77">
      <c r="A77" s="4" t="inlineStr">
        <is>
          <t>Fair Value Inputs Level 2 S A L [Member]</t>
        </is>
      </c>
    </row>
    <row r="78">
      <c r="A78" s="3" t="inlineStr">
        <is>
          <t>Financial Assets</t>
        </is>
      </c>
    </row>
    <row r="79">
      <c r="A79" s="4" t="inlineStr">
        <is>
          <t>Cash and cash equivalents</t>
        </is>
      </c>
      <c r="B79" s="4" t="inlineStr">
        <is>
          <t xml:space="preserve"> </t>
        </is>
      </c>
      <c r="C79" s="4" t="inlineStr">
        <is>
          <t xml:space="preserve"> </t>
        </is>
      </c>
    </row>
    <row r="80">
      <c r="A80" s="4" t="inlineStr">
        <is>
          <t>Interest bearing time deposits with financial institutions</t>
        </is>
      </c>
      <c r="B80" s="4" t="inlineStr">
        <is>
          <t xml:space="preserve"> </t>
        </is>
      </c>
      <c r="C80" s="4" t="inlineStr">
        <is>
          <t xml:space="preserve"> </t>
        </is>
      </c>
    </row>
    <row r="81">
      <c r="A81" s="4" t="inlineStr">
        <is>
          <t>Securities available-for-sale</t>
        </is>
      </c>
      <c r="B81" s="6" t="n">
        <v>202396</v>
      </c>
      <c r="C81" s="6" t="n">
        <v>98411</v>
      </c>
    </row>
    <row r="82">
      <c r="A82" s="4" t="inlineStr">
        <is>
          <t>CRA mutual fund</t>
        </is>
      </c>
      <c r="B82" s="4" t="inlineStr">
        <is>
          <t xml:space="preserve"> </t>
        </is>
      </c>
      <c r="C82" s="4" t="inlineStr">
        <is>
          <t xml:space="preserve"> </t>
        </is>
      </c>
    </row>
    <row r="83">
      <c r="A83" s="4" t="inlineStr">
        <is>
          <t>Federal Home Loan Bank of Boston stock</t>
        </is>
      </c>
      <c r="B83" s="6" t="n">
        <v>1397</v>
      </c>
      <c r="C83" s="6" t="n">
        <v>1713</v>
      </c>
    </row>
    <row r="84">
      <c r="A84" s="4" t="inlineStr">
        <is>
          <t>Loans held-for-sale</t>
        </is>
      </c>
      <c r="B84" s="4" t="inlineStr">
        <is>
          <t xml:space="preserve"> </t>
        </is>
      </c>
      <c r="C84" s="4" t="inlineStr">
        <is>
          <t xml:space="preserve"> </t>
        </is>
      </c>
    </row>
    <row r="85">
      <c r="A85" s="4" t="inlineStr">
        <is>
          <t>Loans receivable, net</t>
        </is>
      </c>
      <c r="B85" s="4" t="inlineStr">
        <is>
          <t xml:space="preserve"> </t>
        </is>
      </c>
      <c r="C85" s="4" t="inlineStr">
        <is>
          <t xml:space="preserve"> </t>
        </is>
      </c>
    </row>
    <row r="86">
      <c r="A86" s="4" t="inlineStr">
        <is>
          <t>Accrued interest receivable</t>
        </is>
      </c>
      <c r="B86" s="6" t="n">
        <v>6260</v>
      </c>
      <c r="C86" s="6" t="n">
        <v>6373</v>
      </c>
    </row>
    <row r="87">
      <c r="A87" s="4" t="inlineStr">
        <is>
          <t>Cash surrender value of life insurance policies</t>
        </is>
      </c>
      <c r="B87" s="6" t="n">
        <v>27738</v>
      </c>
      <c r="C87" s="6" t="n">
        <v>21182</v>
      </c>
    </row>
    <row r="88">
      <c r="A88" s="4" t="inlineStr">
        <is>
          <t>Derivative financial instruments</t>
        </is>
      </c>
      <c r="B88" s="6" t="n">
        <v>18</v>
      </c>
      <c r="C88" s="6" t="n">
        <v>4</v>
      </c>
    </row>
    <row r="89">
      <c r="A89" s="3" t="inlineStr">
        <is>
          <t>Financial Liabilities</t>
        </is>
      </c>
    </row>
    <row r="90">
      <c r="A90" s="4" t="inlineStr">
        <is>
          <t>Demand (non-interest-bearing)</t>
        </is>
      </c>
      <c r="B90" s="6" t="n">
        <v>416073</v>
      </c>
      <c r="C90" s="6" t="n">
        <v>310769</v>
      </c>
    </row>
    <row r="91">
      <c r="A91" s="4" t="inlineStr">
        <is>
          <t>Demand (interest-bearing)</t>
        </is>
      </c>
      <c r="B91" s="6" t="n">
        <v>233600</v>
      </c>
      <c r="C91" s="6" t="n">
        <v>218869</v>
      </c>
    </row>
    <row r="92">
      <c r="A92" s="4" t="inlineStr">
        <is>
          <t>Money market</t>
        </is>
      </c>
      <c r="B92" s="6" t="n">
        <v>330436</v>
      </c>
      <c r="C92" s="6" t="n">
        <v>278146</v>
      </c>
    </row>
    <row r="93">
      <c r="A93" s="4" t="inlineStr">
        <is>
          <t>Savings and other</t>
        </is>
      </c>
      <c r="B93" s="6" t="n">
        <v>237075</v>
      </c>
      <c r="C93" s="6" t="n">
        <v>189776</v>
      </c>
    </row>
    <row r="94">
      <c r="A94" s="4" t="inlineStr">
        <is>
          <t>Certificates of deposit</t>
        </is>
      </c>
      <c r="B94" s="6" t="n">
        <v>119716</v>
      </c>
      <c r="C94" s="6" t="n">
        <v>132875</v>
      </c>
    </row>
    <row r="95">
      <c r="A95" s="4" t="inlineStr">
        <is>
          <t>Deposits</t>
        </is>
      </c>
      <c r="B95" s="6" t="n">
        <v>1336900</v>
      </c>
      <c r="C95" s="6" t="n">
        <v>1130435</v>
      </c>
    </row>
    <row r="96">
      <c r="A96" s="4" t="inlineStr">
        <is>
          <t>Repurchase agreements</t>
        </is>
      </c>
      <c r="B96" s="6" t="n">
        <v>11430</v>
      </c>
      <c r="C96" s="6" t="n">
        <v>7116</v>
      </c>
    </row>
    <row r="97">
      <c r="A97" s="4" t="inlineStr">
        <is>
          <t>FHLBB advances</t>
        </is>
      </c>
      <c r="B97" s="6" t="n">
        <v>7714</v>
      </c>
      <c r="C97" s="6" t="n">
        <v>12786</v>
      </c>
    </row>
    <row r="98">
      <c r="A98" s="4" t="inlineStr">
        <is>
          <t>Subordinated debt</t>
        </is>
      </c>
      <c r="B98" s="6" t="n">
        <v>24409</v>
      </c>
      <c r="C98" s="6" t="n">
        <v>10027</v>
      </c>
    </row>
    <row r="99">
      <c r="A99" s="4" t="inlineStr">
        <is>
          <t>Note payable</t>
        </is>
      </c>
      <c r="B99" s="6" t="n">
        <v>171</v>
      </c>
      <c r="C99" s="6" t="n">
        <v>212</v>
      </c>
    </row>
    <row r="100">
      <c r="A100" s="4" t="inlineStr">
        <is>
          <t>Finance lease liability</t>
        </is>
      </c>
      <c r="B100" s="4" t="inlineStr">
        <is>
          <t xml:space="preserve"> </t>
        </is>
      </c>
      <c r="C100" s="4" t="inlineStr">
        <is>
          <t xml:space="preserve"> </t>
        </is>
      </c>
    </row>
    <row r="101">
      <c r="A101" s="4" t="inlineStr">
        <is>
          <t>Accrued interest payable</t>
        </is>
      </c>
      <c r="B101" s="6" t="n">
        <v>49</v>
      </c>
      <c r="C101" s="6" t="n">
        <v>43</v>
      </c>
    </row>
    <row r="102">
      <c r="A102" s="4" t="inlineStr">
        <is>
          <t>Fair Value Inputs Level 3 S A L [Member]</t>
        </is>
      </c>
    </row>
    <row r="103">
      <c r="A103" s="3" t="inlineStr">
        <is>
          <t>Financial Assets</t>
        </is>
      </c>
    </row>
    <row r="104">
      <c r="A104" s="4" t="inlineStr">
        <is>
          <t>Cash and cash equivalents</t>
        </is>
      </c>
      <c r="B104" s="4" t="inlineStr">
        <is>
          <t xml:space="preserve"> </t>
        </is>
      </c>
      <c r="C104" s="4" t="inlineStr">
        <is>
          <t xml:space="preserve"> </t>
        </is>
      </c>
    </row>
    <row r="105">
      <c r="A105" s="4" t="inlineStr">
        <is>
          <t>Interest bearing time deposits with financial institutions</t>
        </is>
      </c>
      <c r="B105" s="4" t="inlineStr">
        <is>
          <t xml:space="preserve"> </t>
        </is>
      </c>
      <c r="C105" s="4" t="inlineStr">
        <is>
          <t xml:space="preserve"> </t>
        </is>
      </c>
    </row>
    <row r="106">
      <c r="A106" s="4" t="inlineStr">
        <is>
          <t>Securities available-for-sale</t>
        </is>
      </c>
      <c r="B106" s="4" t="inlineStr">
        <is>
          <t xml:space="preserve"> </t>
        </is>
      </c>
      <c r="C106" s="4" t="inlineStr">
        <is>
          <t xml:space="preserve"> </t>
        </is>
      </c>
    </row>
    <row r="107">
      <c r="A107" s="4" t="inlineStr">
        <is>
          <t>CRA mutual fund</t>
        </is>
      </c>
      <c r="B107" s="4" t="inlineStr">
        <is>
          <t xml:space="preserve"> </t>
        </is>
      </c>
      <c r="C107" s="4" t="inlineStr">
        <is>
          <t xml:space="preserve"> </t>
        </is>
      </c>
    </row>
    <row r="108">
      <c r="A108" s="4" t="inlineStr">
        <is>
          <t>Federal Home Loan Bank of Boston stock</t>
        </is>
      </c>
      <c r="B108" s="4" t="inlineStr">
        <is>
          <t xml:space="preserve"> </t>
        </is>
      </c>
      <c r="C108" s="4" t="inlineStr">
        <is>
          <t xml:space="preserve"> </t>
        </is>
      </c>
    </row>
    <row r="109">
      <c r="A109" s="4" t="inlineStr">
        <is>
          <t>Loans held-for-sale</t>
        </is>
      </c>
      <c r="B109" s="6" t="n">
        <v>2721</v>
      </c>
      <c r="C109" s="6" t="n">
        <v>2790</v>
      </c>
    </row>
    <row r="110">
      <c r="A110" s="4" t="inlineStr">
        <is>
          <t>Loans receivable, net</t>
        </is>
      </c>
      <c r="B110" s="6" t="n">
        <v>1066733</v>
      </c>
      <c r="C110" s="6" t="n">
        <v>1057606</v>
      </c>
    </row>
    <row r="111">
      <c r="A111" s="4" t="inlineStr">
        <is>
          <t>Accrued interest receivable</t>
        </is>
      </c>
      <c r="B111" s="4" t="inlineStr">
        <is>
          <t xml:space="preserve"> </t>
        </is>
      </c>
      <c r="C111" s="4" t="inlineStr">
        <is>
          <t xml:space="preserve"> </t>
        </is>
      </c>
    </row>
    <row r="112">
      <c r="A112" s="4" t="inlineStr">
        <is>
          <t>Cash surrender value of life insurance policies</t>
        </is>
      </c>
      <c r="B112" s="4" t="inlineStr">
        <is>
          <t xml:space="preserve"> </t>
        </is>
      </c>
      <c r="C112" s="4" t="inlineStr">
        <is>
          <t xml:space="preserve"> </t>
        </is>
      </c>
    </row>
    <row r="113">
      <c r="A113" s="4" t="inlineStr">
        <is>
          <t>Derivative financial instruments</t>
        </is>
      </c>
      <c r="B113" s="4" t="inlineStr">
        <is>
          <t xml:space="preserve"> </t>
        </is>
      </c>
      <c r="C113" s="4" t="inlineStr">
        <is>
          <t xml:space="preserve"> </t>
        </is>
      </c>
    </row>
    <row r="114">
      <c r="A114" s="3" t="inlineStr">
        <is>
          <t>Financial Liabilities</t>
        </is>
      </c>
    </row>
    <row r="115">
      <c r="A115" s="4" t="inlineStr">
        <is>
          <t>Demand (non-interest-bearing)</t>
        </is>
      </c>
      <c r="B115" s="4" t="inlineStr">
        <is>
          <t xml:space="preserve"> </t>
        </is>
      </c>
      <c r="C115" s="4" t="inlineStr">
        <is>
          <t xml:space="preserve"> </t>
        </is>
      </c>
    </row>
    <row r="116">
      <c r="A116" s="4" t="inlineStr">
        <is>
          <t>Demand (interest-bearing)</t>
        </is>
      </c>
      <c r="B116" s="4" t="inlineStr">
        <is>
          <t xml:space="preserve"> </t>
        </is>
      </c>
      <c r="C116" s="4" t="inlineStr">
        <is>
          <t xml:space="preserve"> </t>
        </is>
      </c>
    </row>
    <row r="117">
      <c r="A117" s="4" t="inlineStr">
        <is>
          <t>Money market</t>
        </is>
      </c>
      <c r="B117" s="4" t="inlineStr">
        <is>
          <t xml:space="preserve"> </t>
        </is>
      </c>
      <c r="C117" s="4" t="inlineStr">
        <is>
          <t xml:space="preserve"> </t>
        </is>
      </c>
    </row>
    <row r="118">
      <c r="A118" s="4" t="inlineStr">
        <is>
          <t>Savings and other</t>
        </is>
      </c>
      <c r="B118" s="4" t="inlineStr">
        <is>
          <t xml:space="preserve"> </t>
        </is>
      </c>
      <c r="C118" s="4" t="inlineStr">
        <is>
          <t xml:space="preserve"> </t>
        </is>
      </c>
    </row>
    <row r="119">
      <c r="A119" s="4" t="inlineStr">
        <is>
          <t>Certificates of deposit</t>
        </is>
      </c>
      <c r="B119" s="4" t="inlineStr">
        <is>
          <t xml:space="preserve"> </t>
        </is>
      </c>
      <c r="C119" s="4" t="inlineStr">
        <is>
          <t xml:space="preserve"> </t>
        </is>
      </c>
    </row>
    <row r="120">
      <c r="A120" s="4" t="inlineStr">
        <is>
          <t>Deposits</t>
        </is>
      </c>
      <c r="B120" s="4" t="inlineStr">
        <is>
          <t xml:space="preserve"> </t>
        </is>
      </c>
      <c r="C120" s="4" t="inlineStr">
        <is>
          <t xml:space="preserve"> </t>
        </is>
      </c>
    </row>
    <row r="121">
      <c r="A121" s="4" t="inlineStr">
        <is>
          <t>Repurchase agreements</t>
        </is>
      </c>
      <c r="B121" s="4" t="inlineStr">
        <is>
          <t xml:space="preserve"> </t>
        </is>
      </c>
      <c r="C121" s="4" t="inlineStr">
        <is>
          <t xml:space="preserve"> </t>
        </is>
      </c>
    </row>
    <row r="122">
      <c r="A122" s="4" t="inlineStr">
        <is>
          <t>FHLBB advances</t>
        </is>
      </c>
      <c r="B122" s="4" t="inlineStr">
        <is>
          <t xml:space="preserve"> </t>
        </is>
      </c>
      <c r="C122" s="4" t="inlineStr">
        <is>
          <t xml:space="preserve"> </t>
        </is>
      </c>
    </row>
    <row r="123">
      <c r="A123" s="4" t="inlineStr">
        <is>
          <t>Subordinated debt</t>
        </is>
      </c>
      <c r="B123" s="4" t="inlineStr">
        <is>
          <t xml:space="preserve"> </t>
        </is>
      </c>
      <c r="C123" s="4" t="inlineStr">
        <is>
          <t xml:space="preserve"> </t>
        </is>
      </c>
    </row>
    <row r="124">
      <c r="A124" s="4" t="inlineStr">
        <is>
          <t>Note payable</t>
        </is>
      </c>
      <c r="B124" s="4" t="inlineStr">
        <is>
          <t xml:space="preserve"> </t>
        </is>
      </c>
      <c r="C124" s="4" t="inlineStr">
        <is>
          <t xml:space="preserve"> </t>
        </is>
      </c>
    </row>
    <row r="125">
      <c r="A125" s="4" t="inlineStr">
        <is>
          <t>Finance lease liability</t>
        </is>
      </c>
      <c r="B125" s="6" t="n">
        <v>4223</v>
      </c>
      <c r="C125" s="6" t="n">
        <v>1920</v>
      </c>
    </row>
    <row r="126">
      <c r="A126" s="4" t="inlineStr">
        <is>
          <t>Accrued interest payable</t>
        </is>
      </c>
      <c r="B126" s="4" t="inlineStr">
        <is>
          <t xml:space="preserve"> </t>
        </is>
      </c>
      <c r="C12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consolidated balance sheets of Salisbury Bancorp, Inc.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6404</v>
      </c>
      <c r="C3" s="5" t="n">
        <v>10599</v>
      </c>
    </row>
    <row r="4">
      <c r="A4" s="4" t="inlineStr">
        <is>
          <t>Other assets</t>
        </is>
      </c>
      <c r="B4" s="6" t="n">
        <v>5527</v>
      </c>
      <c r="C4" s="6" t="n">
        <v>3423</v>
      </c>
    </row>
    <row r="5">
      <c r="A5" s="4" t="inlineStr">
        <is>
          <t>Total Assets</t>
        </is>
      </c>
      <c r="B5" s="6" t="n">
        <v>1529184</v>
      </c>
      <c r="C5" s="6" t="n">
        <v>1293660</v>
      </c>
    </row>
    <row r="6">
      <c r="A6" s="3" t="inlineStr">
        <is>
          <t>Liabilities and Shareholders' Equity</t>
        </is>
      </c>
    </row>
    <row r="7">
      <c r="A7" s="4" t="inlineStr">
        <is>
          <t>Subordinated debt</t>
        </is>
      </c>
      <c r="B7" s="6" t="n">
        <v>24474</v>
      </c>
      <c r="C7" s="6" t="n">
        <v>9883</v>
      </c>
    </row>
    <row r="8">
      <c r="A8" s="4" t="inlineStr">
        <is>
          <t>Shareholders' equity</t>
        </is>
      </c>
      <c r="B8" s="6" t="n">
        <v>136600</v>
      </c>
      <c r="C8" s="6" t="n">
        <v>124752</v>
      </c>
      <c r="D8" s="5" t="n">
        <v>113655</v>
      </c>
      <c r="E8" s="5" t="n">
        <v>103459</v>
      </c>
    </row>
    <row r="9">
      <c r="A9" s="4" t="inlineStr">
        <is>
          <t>Total Liabilities and Shareholders' Equity</t>
        </is>
      </c>
      <c r="B9" s="6" t="n">
        <v>1529184</v>
      </c>
      <c r="C9" s="6" t="n">
        <v>1293660</v>
      </c>
    </row>
    <row r="10">
      <c r="A10" s="4" t="inlineStr">
        <is>
          <t>Parent Company [Member]</t>
        </is>
      </c>
    </row>
    <row r="11">
      <c r="A11" s="3" t="inlineStr">
        <is>
          <t>Assets</t>
        </is>
      </c>
    </row>
    <row r="12">
      <c r="A12" s="4" t="inlineStr">
        <is>
          <t>Cash and due from banks</t>
        </is>
      </c>
      <c r="B12" s="6" t="n">
        <v>6412</v>
      </c>
      <c r="C12" s="6" t="n">
        <v>1968</v>
      </c>
    </row>
    <row r="13">
      <c r="A13" s="4" t="inlineStr">
        <is>
          <t>Investment in bank subsidiary</t>
        </is>
      </c>
      <c r="B13" s="6" t="n">
        <v>154292</v>
      </c>
      <c r="C13" s="6" t="n">
        <v>132407</v>
      </c>
    </row>
    <row r="14">
      <c r="A14" s="4" t="inlineStr">
        <is>
          <t>Other assets</t>
        </is>
      </c>
      <c r="B14" s="6" t="n">
        <v>386</v>
      </c>
      <c r="C14" s="6" t="n">
        <v>273</v>
      </c>
    </row>
    <row r="15">
      <c r="A15" s="4" t="inlineStr">
        <is>
          <t>Total Assets</t>
        </is>
      </c>
      <c r="B15" s="6" t="n">
        <v>161090</v>
      </c>
      <c r="C15" s="6" t="n">
        <v>134648</v>
      </c>
    </row>
    <row r="16">
      <c r="A16" s="3" t="inlineStr">
        <is>
          <t>Liabilities and Shareholders' Equity</t>
        </is>
      </c>
    </row>
    <row r="17">
      <c r="A17" s="4" t="inlineStr">
        <is>
          <t>Subordinated debt</t>
        </is>
      </c>
      <c r="B17" s="6" t="n">
        <v>24474</v>
      </c>
      <c r="C17" s="6" t="n">
        <v>9883</v>
      </c>
    </row>
    <row r="18">
      <c r="A18" s="4" t="inlineStr">
        <is>
          <t>Other liabilities</t>
        </is>
      </c>
      <c r="B18" s="6" t="n">
        <v>16</v>
      </c>
      <c r="C18" s="6" t="n">
        <v>13</v>
      </c>
    </row>
    <row r="19">
      <c r="A19" s="4" t="inlineStr">
        <is>
          <t>Shareholders' equity</t>
        </is>
      </c>
      <c r="B19" s="6" t="n">
        <v>136600</v>
      </c>
      <c r="C19" s="6" t="n">
        <v>124752</v>
      </c>
    </row>
    <row r="20">
      <c r="A20" s="4" t="inlineStr">
        <is>
          <t>Total Liabilities and Shareholders' Equity</t>
        </is>
      </c>
      <c r="B20" s="5" t="n">
        <v>161090</v>
      </c>
      <c r="C20" s="5" t="n">
        <v>1346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of Salisbury Bancorp, Inc.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5" t="n">
        <v>16473</v>
      </c>
      <c r="C4" s="5" t="n">
        <v>11940</v>
      </c>
      <c r="D4" s="5" t="n">
        <v>11136</v>
      </c>
    </row>
    <row r="5">
      <c r="A5" s="4" t="inlineStr">
        <is>
          <t>Parent Company [Member]</t>
        </is>
      </c>
    </row>
    <row r="6">
      <c r="A6" s="3" t="inlineStr">
        <is>
          <t>Condensed Financial Statements, Captions [Line Items]</t>
        </is>
      </c>
    </row>
    <row r="7">
      <c r="A7" s="4" t="inlineStr">
        <is>
          <t>Dividends from subsidiary</t>
        </is>
      </c>
      <c r="B7" s="6" t="n">
        <v>3994</v>
      </c>
      <c r="C7" s="6" t="n">
        <v>3787</v>
      </c>
      <c r="D7" s="6" t="n">
        <v>3546</v>
      </c>
    </row>
    <row r="8">
      <c r="A8" s="4" t="inlineStr">
        <is>
          <t>Interest income</t>
        </is>
      </c>
      <c r="B8" s="6" t="n">
        <v>11</v>
      </c>
      <c r="C8" s="6" t="n">
        <v>6</v>
      </c>
      <c r="D8" s="6" t="n">
        <v>10</v>
      </c>
    </row>
    <row r="9">
      <c r="A9" s="4" t="inlineStr">
        <is>
          <t>Interest expense</t>
        </is>
      </c>
      <c r="B9" s="6" t="n">
        <v>1000</v>
      </c>
      <c r="C9" s="6" t="n">
        <v>618</v>
      </c>
      <c r="D9" s="6" t="n">
        <v>624</v>
      </c>
    </row>
    <row r="10">
      <c r="A10" s="4" t="inlineStr">
        <is>
          <t>Non-interest expenses</t>
        </is>
      </c>
      <c r="B10" s="6" t="n">
        <v>574</v>
      </c>
      <c r="C10" s="6" t="n">
        <v>495</v>
      </c>
      <c r="D10" s="6" t="n">
        <v>417</v>
      </c>
    </row>
    <row r="11">
      <c r="A11" s="4" t="inlineStr">
        <is>
          <t>Income before taxes and equity in undistributed net income of subsidiary</t>
        </is>
      </c>
      <c r="B11" s="6" t="n">
        <v>2431</v>
      </c>
      <c r="C11" s="6" t="n">
        <v>2680</v>
      </c>
      <c r="D11" s="6" t="n">
        <v>2515</v>
      </c>
    </row>
    <row r="12">
      <c r="A12" s="4" t="inlineStr">
        <is>
          <t>Income tax benefit</t>
        </is>
      </c>
      <c r="B12" s="6" t="n">
        <v>386</v>
      </c>
      <c r="C12" s="6" t="n">
        <v>273</v>
      </c>
      <c r="D12" s="6" t="n">
        <v>252</v>
      </c>
    </row>
    <row r="13">
      <c r="A13" s="4" t="inlineStr">
        <is>
          <t>Income before equity in undistributed net income of subsidiary</t>
        </is>
      </c>
      <c r="B13" s="6" t="n">
        <v>2817</v>
      </c>
      <c r="C13" s="6" t="n">
        <v>2953</v>
      </c>
      <c r="D13" s="6" t="n">
        <v>2767</v>
      </c>
    </row>
    <row r="14">
      <c r="A14" s="4" t="inlineStr">
        <is>
          <t>Equity in undistributed net income of subsidiary</t>
        </is>
      </c>
      <c r="B14" s="6" t="n">
        <v>13656</v>
      </c>
      <c r="C14" s="6" t="n">
        <v>8987</v>
      </c>
      <c r="D14" s="6" t="n">
        <v>8369</v>
      </c>
    </row>
    <row r="15">
      <c r="A15" s="4" t="inlineStr">
        <is>
          <t>Net income</t>
        </is>
      </c>
      <c r="B15" s="5" t="n">
        <v>16473</v>
      </c>
      <c r="C15" s="5" t="n">
        <v>11940</v>
      </c>
      <c r="D15" s="5" t="n">
        <v>111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of Salisbury Bancorp, Inc.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5" t="n">
        <v>16473</v>
      </c>
      <c r="C4" s="5" t="n">
        <v>11940</v>
      </c>
      <c r="D4" s="5" t="n">
        <v>11136</v>
      </c>
    </row>
    <row r="5">
      <c r="A5" s="3" t="inlineStr">
        <is>
          <t>Adjustments to reconcile net income to net cash provided by operating activities:</t>
        </is>
      </c>
    </row>
    <row r="6">
      <c r="A6" s="4" t="inlineStr">
        <is>
          <t>Net cash provided by operating activities</t>
        </is>
      </c>
      <c r="B6" s="6" t="n">
        <v>18048</v>
      </c>
      <c r="C6" s="6" t="n">
        <v>13803</v>
      </c>
      <c r="D6" s="6" t="n">
        <v>14330</v>
      </c>
    </row>
    <row r="7">
      <c r="A7" s="3" t="inlineStr">
        <is>
          <t>Investing Activities</t>
        </is>
      </c>
    </row>
    <row r="8">
      <c r="A8" s="4" t="inlineStr">
        <is>
          <t>Net cash utilized by investing activities</t>
        </is>
      </c>
      <c r="B8" s="6" t="n">
        <v>-153206</v>
      </c>
      <c r="C8" s="6" t="n">
        <v>-114021</v>
      </c>
      <c r="D8" s="6" t="n">
        <v>-23375</v>
      </c>
    </row>
    <row r="9">
      <c r="A9" s="3" t="inlineStr">
        <is>
          <t>Financing activities</t>
        </is>
      </c>
    </row>
    <row r="10">
      <c r="A10" s="4" t="inlineStr">
        <is>
          <t>Issuance of subordinated debt, net of issuance cost</t>
        </is>
      </c>
      <c r="B10" s="6" t="n">
        <v>24418</v>
      </c>
      <c r="C10" s="4" t="inlineStr">
        <is>
          <t xml:space="preserve"> </t>
        </is>
      </c>
      <c r="D10" s="4" t="inlineStr">
        <is>
          <t xml:space="preserve"> </t>
        </is>
      </c>
    </row>
    <row r="11">
      <c r="A11" s="4" t="inlineStr">
        <is>
          <t>Payoff of subordinated debt</t>
        </is>
      </c>
      <c r="B11" s="6" t="n">
        <v>-10000</v>
      </c>
      <c r="C11" s="4" t="inlineStr">
        <is>
          <t xml:space="preserve"> </t>
        </is>
      </c>
      <c r="D11" s="4" t="inlineStr">
        <is>
          <t xml:space="preserve"> </t>
        </is>
      </c>
    </row>
    <row r="12">
      <c r="A12" s="4" t="inlineStr">
        <is>
          <t>Common stock dividends paid</t>
        </is>
      </c>
      <c r="B12" s="6" t="n">
        <v>-3452</v>
      </c>
      <c r="C12" s="6" t="n">
        <v>-3286</v>
      </c>
      <c r="D12" s="6" t="n">
        <v>-3155</v>
      </c>
    </row>
    <row r="13">
      <c r="A13" s="4" t="inlineStr">
        <is>
          <t>Net cash provided (utilized) by financing activities</t>
        </is>
      </c>
      <c r="B13" s="6" t="n">
        <v>217331</v>
      </c>
      <c r="C13" s="6" t="n">
        <v>166495</v>
      </c>
      <c r="D13" s="6" t="n">
        <v>-22515</v>
      </c>
    </row>
    <row r="14">
      <c r="A14" s="4" t="inlineStr">
        <is>
          <t>Parent Company [Member]</t>
        </is>
      </c>
    </row>
    <row r="15">
      <c r="A15" s="3" t="inlineStr">
        <is>
          <t>Condensed Financial Statements, Captions [Line Items]</t>
        </is>
      </c>
    </row>
    <row r="16">
      <c r="A16" s="4" t="inlineStr">
        <is>
          <t>Net income</t>
        </is>
      </c>
      <c r="B16" s="6" t="n">
        <v>16473</v>
      </c>
      <c r="C16" s="6" t="n">
        <v>11940</v>
      </c>
      <c r="D16" s="6" t="n">
        <v>11136</v>
      </c>
    </row>
    <row r="17">
      <c r="A17" s="3" t="inlineStr">
        <is>
          <t>Adjustments to reconcile net income to net cash provided by operating activities:</t>
        </is>
      </c>
    </row>
    <row r="18">
      <c r="A18" s="4" t="inlineStr">
        <is>
          <t>Equity in undistributed net income of subsidiary</t>
        </is>
      </c>
      <c r="B18" s="6" t="n">
        <v>-13656</v>
      </c>
      <c r="C18" s="6" t="n">
        <v>-8987</v>
      </c>
      <c r="D18" s="6" t="n">
        <v>-8369</v>
      </c>
    </row>
    <row r="19">
      <c r="A19" s="4" t="inlineStr">
        <is>
          <t>Other</t>
        </is>
      </c>
      <c r="B19" s="6" t="n">
        <v>63</v>
      </c>
      <c r="C19" s="6" t="n">
        <v>-25</v>
      </c>
      <c r="D19" s="6" t="n">
        <v>474</v>
      </c>
    </row>
    <row r="20">
      <c r="A20" s="4" t="inlineStr">
        <is>
          <t>Net cash provided by operating activities</t>
        </is>
      </c>
      <c r="B20" s="6" t="n">
        <v>2880</v>
      </c>
      <c r="C20" s="6" t="n">
        <v>2928</v>
      </c>
      <c r="D20" s="6" t="n">
        <v>3241</v>
      </c>
    </row>
    <row r="21">
      <c r="A21" s="3" t="inlineStr">
        <is>
          <t>Investing Activities</t>
        </is>
      </c>
    </row>
    <row r="22">
      <c r="A22" s="4" t="inlineStr">
        <is>
          <t>Investment in bank</t>
        </is>
      </c>
      <c r="B22" s="6" t="n">
        <v>-9433</v>
      </c>
      <c r="C22" s="4" t="inlineStr">
        <is>
          <t xml:space="preserve"> </t>
        </is>
      </c>
      <c r="D22" s="4" t="inlineStr">
        <is>
          <t xml:space="preserve"> </t>
        </is>
      </c>
    </row>
    <row r="23">
      <c r="A23" s="4" t="inlineStr">
        <is>
          <t>Net cash utilized by investing activities</t>
        </is>
      </c>
      <c r="B23" s="6" t="n">
        <v>-9433</v>
      </c>
      <c r="C23" s="4" t="inlineStr">
        <is>
          <t xml:space="preserve"> </t>
        </is>
      </c>
      <c r="D23" s="4" t="inlineStr">
        <is>
          <t xml:space="preserve"> </t>
        </is>
      </c>
    </row>
    <row r="24">
      <c r="A24" s="3" t="inlineStr">
        <is>
          <t>Financing activities</t>
        </is>
      </c>
    </row>
    <row r="25">
      <c r="A25" s="4" t="inlineStr">
        <is>
          <t>Issuance of subordinated debt, net of issuance cost</t>
        </is>
      </c>
      <c r="B25" s="6" t="n">
        <v>24418</v>
      </c>
      <c r="C25" s="4" t="inlineStr">
        <is>
          <t xml:space="preserve"> </t>
        </is>
      </c>
      <c r="D25" s="4" t="inlineStr">
        <is>
          <t xml:space="preserve"> </t>
        </is>
      </c>
    </row>
    <row r="26">
      <c r="A26" s="4" t="inlineStr">
        <is>
          <t>Payoff of subordinated debt</t>
        </is>
      </c>
      <c r="B26" s="6" t="n">
        <v>-10000</v>
      </c>
      <c r="C26" s="4" t="inlineStr">
        <is>
          <t xml:space="preserve"> </t>
        </is>
      </c>
      <c r="D26" s="4" t="inlineStr">
        <is>
          <t xml:space="preserve"> </t>
        </is>
      </c>
    </row>
    <row r="27">
      <c r="A27" s="4" t="inlineStr">
        <is>
          <t>Common stock dividends paid</t>
        </is>
      </c>
      <c r="B27" s="6" t="n">
        <v>-3452</v>
      </c>
      <c r="C27" s="6" t="n">
        <v>-3286</v>
      </c>
      <c r="D27" s="6" t="n">
        <v>-3155</v>
      </c>
    </row>
    <row r="28">
      <c r="A28" s="4" t="inlineStr">
        <is>
          <t>Proceeds from issuance of common stock</t>
        </is>
      </c>
      <c r="B28" s="6" t="n">
        <v>31</v>
      </c>
      <c r="C28" s="6" t="n">
        <v>53</v>
      </c>
      <c r="D28" s="6" t="n">
        <v>82</v>
      </c>
    </row>
    <row r="29">
      <c r="A29" s="4" t="inlineStr">
        <is>
          <t>Net cash provided (utilized) by financing activities</t>
        </is>
      </c>
      <c r="B29" s="6" t="n">
        <v>10997</v>
      </c>
      <c r="C29" s="6" t="n">
        <v>-3233</v>
      </c>
      <c r="D29" s="6" t="n">
        <v>-3073</v>
      </c>
    </row>
    <row r="30">
      <c r="A30" s="4" t="inlineStr">
        <is>
          <t>Net increase (decrease) in cash and cash equivalents</t>
        </is>
      </c>
      <c r="B30" s="6" t="n">
        <v>4444</v>
      </c>
      <c r="C30" s="6" t="n">
        <v>-305</v>
      </c>
      <c r="D30" s="6" t="n">
        <v>168</v>
      </c>
    </row>
    <row r="31">
      <c r="A31" s="4" t="inlineStr">
        <is>
          <t>Cash and cash equivalents, beginning of period</t>
        </is>
      </c>
      <c r="B31" s="6" t="n">
        <v>1968</v>
      </c>
      <c r="C31" s="6" t="n">
        <v>2273</v>
      </c>
      <c r="D31" s="6" t="n">
        <v>2105</v>
      </c>
    </row>
    <row r="32">
      <c r="A32" s="4" t="inlineStr">
        <is>
          <t>Cash and cash equivalents, end of period</t>
        </is>
      </c>
      <c r="B32" s="5" t="n">
        <v>6412</v>
      </c>
      <c r="C32" s="5" t="n">
        <v>1968</v>
      </c>
      <c r="D32" s="5" t="n">
        <v>227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pplicable to common shareholders</t>
        </is>
      </c>
      <c r="B4" s="5" t="n">
        <v>16473</v>
      </c>
      <c r="C4" s="5" t="n">
        <v>11940</v>
      </c>
      <c r="D4" s="5" t="n">
        <v>11136</v>
      </c>
    </row>
    <row r="5">
      <c r="A5" s="4" t="inlineStr">
        <is>
          <t>Less: Undistributed earnings allocated to participating securities</t>
        </is>
      </c>
      <c r="B5" s="6" t="n">
        <v>-248</v>
      </c>
      <c r="C5" s="6" t="n">
        <v>-165</v>
      </c>
      <c r="D5" s="6" t="n">
        <v>-160</v>
      </c>
    </row>
    <row r="6">
      <c r="A6" s="4" t="inlineStr">
        <is>
          <t>Net income allocated to common shareholders</t>
        </is>
      </c>
      <c r="B6" s="6" t="n">
        <v>16225</v>
      </c>
      <c r="C6" s="6" t="n">
        <v>11775</v>
      </c>
      <c r="D6" s="6" t="n">
        <v>10976</v>
      </c>
    </row>
    <row r="7">
      <c r="A7" s="4" t="inlineStr">
        <is>
          <t>Weighted average common shares issued</t>
        </is>
      </c>
      <c r="B7" s="6" t="n">
        <v>2855</v>
      </c>
      <c r="C7" s="6" t="n">
        <v>2837</v>
      </c>
      <c r="D7" s="6" t="n">
        <v>2817</v>
      </c>
    </row>
    <row r="8">
      <c r="A8" s="4" t="inlineStr">
        <is>
          <t>Less: Unvested restricted stock awards</t>
        </is>
      </c>
      <c r="B8" s="6" t="n">
        <v>-43</v>
      </c>
      <c r="C8" s="6" t="n">
        <v>-39</v>
      </c>
      <c r="D8" s="6" t="n">
        <v>-35</v>
      </c>
    </row>
    <row r="9">
      <c r="A9" s="4" t="inlineStr">
        <is>
          <t>Weighted average common shares outstanding used to calculate basic earnings per common share</t>
        </is>
      </c>
      <c r="B9" s="6" t="n">
        <v>2812</v>
      </c>
      <c r="C9" s="6" t="n">
        <v>2798</v>
      </c>
      <c r="D9" s="6" t="n">
        <v>2782</v>
      </c>
    </row>
    <row r="10">
      <c r="A10" s="4" t="inlineStr">
        <is>
          <t>Add: Dilutive effect of performance based restricted stock awards and stock options</t>
        </is>
      </c>
      <c r="B10" s="6" t="n">
        <v>24</v>
      </c>
      <c r="C10" s="6" t="n">
        <v>8</v>
      </c>
      <c r="D10" s="6" t="n">
        <v>12</v>
      </c>
    </row>
    <row r="11">
      <c r="A11" s="4" t="inlineStr">
        <is>
          <t>Weighted average common shares outstanding used to calculate diluted earnings per common share</t>
        </is>
      </c>
      <c r="B11" s="5" t="n">
        <v>2836</v>
      </c>
      <c r="C11" s="5" t="n">
        <v>2806</v>
      </c>
      <c r="D11" s="5" t="n">
        <v>2794</v>
      </c>
    </row>
    <row r="12">
      <c r="A12" s="4" t="inlineStr">
        <is>
          <t>Earnings per common share (basic)</t>
        </is>
      </c>
      <c r="B12" s="7" t="n">
        <v>5.77</v>
      </c>
      <c r="C12" s="7" t="n">
        <v>4.21</v>
      </c>
      <c r="D12" s="7" t="n">
        <v>3.95</v>
      </c>
    </row>
    <row r="13">
      <c r="A13" s="4" t="inlineStr">
        <is>
          <t>Earnings per common share (diluted)</t>
        </is>
      </c>
      <c r="B13" s="7" t="n">
        <v>5.72</v>
      </c>
      <c r="C13" s="7" t="n">
        <v>4.2</v>
      </c>
      <c r="D13" s="7" t="n">
        <v>3.9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26 – SUBSEQUENT EVENTS (Details Narrative) - USD ($) $ / shares in Units, $ in Thousands</t>
        </is>
      </c>
      <c r="B1" s="2" t="inlineStr">
        <is>
          <t>1 Months Ended</t>
        </is>
      </c>
      <c r="D1" s="2" t="inlineStr">
        <is>
          <t>12 Months Ended</t>
        </is>
      </c>
    </row>
    <row r="2">
      <c r="B2" s="2" t="inlineStr">
        <is>
          <t>Feb. 28, 2022</t>
        </is>
      </c>
      <c r="C2" s="2" t="inlineStr">
        <is>
          <t>Jan. 31, 2022</t>
        </is>
      </c>
      <c r="D2" s="2" t="inlineStr">
        <is>
          <t>Dec. 31, 2021</t>
        </is>
      </c>
      <c r="E2" s="2" t="inlineStr">
        <is>
          <t>Dec. 31, 2020</t>
        </is>
      </c>
      <c r="F2" s="2" t="inlineStr">
        <is>
          <t>Dec. 31, 2019</t>
        </is>
      </c>
      <c r="G2" s="2" t="inlineStr">
        <is>
          <t>Feb. 25, 2022</t>
        </is>
      </c>
      <c r="H2" s="2" t="inlineStr">
        <is>
          <t>Jan. 26, 2022</t>
        </is>
      </c>
    </row>
    <row r="3">
      <c r="A3" s="3" t="inlineStr">
        <is>
          <t>Subsequent Events [Abstract]</t>
        </is>
      </c>
    </row>
    <row r="4">
      <c r="A4" s="4" t="inlineStr">
        <is>
          <t>[custom:PretaxLossRecordedOnSaleOfAssets]</t>
        </is>
      </c>
      <c r="C4" s="5" t="n">
        <v>144</v>
      </c>
    </row>
    <row r="5">
      <c r="A5" s="4" t="inlineStr">
        <is>
          <t>[custom:QuarterlyDividendIncreaseApproved-0]</t>
        </is>
      </c>
      <c r="H5" s="7" t="n">
        <v>0.01</v>
      </c>
    </row>
    <row r="6">
      <c r="A6" s="4" t="inlineStr">
        <is>
          <t>Dividends Payable, Amount Per Share</t>
        </is>
      </c>
      <c r="G6" s="7" t="n">
        <v>0.32</v>
      </c>
    </row>
    <row r="7">
      <c r="A7" s="4" t="inlineStr">
        <is>
          <t>[custom:PerformancebasedRestrictedStockUnitsPursuantTo2017LongtermIncentivePlanGranted]</t>
        </is>
      </c>
      <c r="B7" s="6" t="n">
        <v>6950</v>
      </c>
      <c r="D7" s="6" t="n">
        <v>7400</v>
      </c>
      <c r="E7" s="6" t="n">
        <v>7250</v>
      </c>
      <c r="F7" s="6" t="n">
        <v>6800</v>
      </c>
    </row>
    <row r="8">
      <c r="A8" s="4" t="inlineStr">
        <is>
          <t>Stock Issued During Period, Shares, Restricted Stock Award, Net of Forfeitures</t>
        </is>
      </c>
      <c r="B8" s="6" t="n">
        <v>14350</v>
      </c>
      <c r="D8" s="6" t="n">
        <v>16650</v>
      </c>
      <c r="E8" s="6" t="n">
        <v>15475</v>
      </c>
      <c r="F8" s="6" t="n">
        <v>15130</v>
      </c>
    </row>
    <row r="9">
      <c r="A9" s="4" t="inlineStr">
        <is>
          <t>Stock Issued During Period, Value, Restricted Stock Award, Net of Forfeitures</t>
        </is>
      </c>
      <c r="B9" s="5" t="n">
        <v>813</v>
      </c>
      <c r="D9" s="5" t="n">
        <v>750</v>
      </c>
      <c r="E9" s="5" t="n">
        <v>554</v>
      </c>
      <c r="F9" s="5" t="n">
        <v>601</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LEASES</t>
        </is>
      </c>
      <c r="B1" s="2" t="inlineStr">
        <is>
          <t>12 Months Ended</t>
        </is>
      </c>
    </row>
    <row r="2">
      <c r="B2" s="2" t="inlineStr">
        <is>
          <t>Dec. 31, 2021</t>
        </is>
      </c>
    </row>
    <row r="3">
      <c r="A3" s="3" t="inlineStr">
        <is>
          <t>Note 4 Leases</t>
        </is>
      </c>
    </row>
    <row r="4">
      <c r="A4" s="4" t="inlineStr">
        <is>
          <t>NOTE 4 – LEASES</t>
        </is>
      </c>
      <c r="B4" s="4" t="inlineStr">
        <is>
          <t xml:space="preserve">NOTE 4 – LEASES The Bank leases facilities and equipment with
various expiration dates. The facilities leases have varying renewal options, generally require fixed annual rent, and provide that real
estate taxes, insurance, and maintenance are to be paid by Salisbury. The following table provides the assets and liabilities as well
as the costs of operating and finance leases that are included in the Bank’s consolidated financial statements for the years ended
December 31, 2021 and 2020.
($ in thousands) Classification December 31, 2021 December 31, 2020
Assets
Operating Other assets $ 1,021 $ 1,182
Finance Bank premises and equipment 1 3,791 1,402
Total Leased Assets $ 4,812 $ 2,584
Liabilities
Operating Accrued interest and other liabilities $ 1,021 $ 1,182
Finance Finance lease obligations 4,107 1,673
Total lease liabilities $ 5,128 $ 2,855
1 Net of accumulated depreciation of $ 496 396
Lease cost ($ in thousands) Classification Twelve months ended Twelve months ended
December 31, 2021 December 31, 2020
Operating leases Premises and equipment $ 295 $ 261
Finance leases:
Amortization of leased assets Premises and equipment 101 101
Interest on finance leases Interest expense 136 141
Total lease cost $ 532 $ 503
Weighted Average Remaining Lease Term December 31, 2021 December 31, 2020
Operating leases 6.9 years 7.6 years
Financing leases 23.5 years 14.2 years
Weighted Average Discount Rate 1
Operating leases 3.61 % 3.67 %
Financing leases 4.97 % 8.37 %
1 Salisbury uses the most appropriate FHLBB Advance rates as the discount rate, as its leases do not provide an implicit rate. The following is a schedule by years of the present
value of the net minimum lease payments as of December 31, 2021.
Future minimum lease payments (in thousands) Finance Leases Operating Leases
2022 $ 293 $ 227
2023 296 167
2024 300 129
2025 305 136
2026 310 136
Thereafter 4,899 381
Total future minimum lease payments 6,403 1,176
Less amount representing interest (2,296 ) (155 )
Total present value of net future minimum lease payments $ 4,107 $ 1,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SSETS HELD FOR SALE</t>
        </is>
      </c>
      <c r="B1" s="2" t="inlineStr">
        <is>
          <t>12 Months Ended</t>
        </is>
      </c>
    </row>
    <row r="2">
      <c r="B2" s="2" t="inlineStr">
        <is>
          <t>Dec. 31, 2021</t>
        </is>
      </c>
    </row>
    <row r="3">
      <c r="A3" s="3" t="inlineStr">
        <is>
          <t>Property, Plant and Equipment [Abstract]</t>
        </is>
      </c>
    </row>
    <row r="4">
      <c r="A4" s="4" t="inlineStr">
        <is>
          <t>NOTE 5 – ASSETS HELD FOR SALE</t>
        </is>
      </c>
      <c r="B4" s="4" t="inlineStr">
        <is>
          <t>NOTE 5 – ASSETS HELD FOR SALE In January 2022, the
Bank relocated its retail branch in Poughkeepsie, New York to a leased facility nearby. As part of
this relocation process, the Bank entered into an agreement with a third party to sell the building that houses its Poughkeepsie, New
York retail branch . The sale was completed
in January 2022. As of December 31, 2021, the former branch location met the accounting guidance criteria to be classified an asset held
for sale. The asset is carried at fair value. There are no liabilities held for sale associated with this location. Following
is a summary of the assets held for sale, which are recorded in other assets within the consolidated balance sheet as of December 31,
2021:
Buildings and leasehold improvements $ 700,000 An impairment expense of
$ 1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ORTGAGE SERVICING RIGHTS</t>
        </is>
      </c>
      <c r="B1" s="2" t="inlineStr">
        <is>
          <t>12 Months Ended</t>
        </is>
      </c>
    </row>
    <row r="2">
      <c r="B2" s="2" t="inlineStr">
        <is>
          <t>Dec. 31, 2021</t>
        </is>
      </c>
    </row>
    <row r="3">
      <c r="A3" s="3" t="inlineStr">
        <is>
          <t>SEC Schedule, 12-29, Real Estate Companies, Investment in Mortgage Loans on Real Estate [Abstract]</t>
        </is>
      </c>
    </row>
    <row r="4">
      <c r="A4" s="4" t="inlineStr">
        <is>
          <t>NOTE 6 - MORTGAGE SERVICING RIGHTS</t>
        </is>
      </c>
      <c r="B4" s="4" t="inlineStr">
        <is>
          <t xml:space="preserve">NOTE 6 - MORTGAGE SERVICING RIGHTS Loans serviced for
others are not included in the consolidated balance sheets. Balances of loans serviced for others and the fair value of mortgage servicing
rights are as follows:
December 31, (in thousands) 2021 2020
Residential mortgage loans serviced for others $ 140,623 $ 134,428
Fair value of mortgage servicing rights 1,043 762 Changes in mortgage
servicing rights are as follows:
Years ended December 31, (in thousands) 2021 2020 2019
Mortgage Servicing Rights
Balance, beginning of period $ 621 $ 238 $ 228
Originated 314 534 61
Amortization (1) (235 ) (151 ) (51 )
Balance, end of period 700 621 238
Valuation Allowance
Balance, beginning of period (9 ) — —
Decrease (increase) in impairment reserve (1) 9 (9 ) —
Balance, end of period — (9 ) —
Mortgage servicing rights, net $ 700 $ 612 $ 238
(1) Amortization expense and changes in the impairment reserve are recorded in
mortgage banking activities,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PLEDGED ASSETS</t>
        </is>
      </c>
      <c r="B1" s="2" t="inlineStr">
        <is>
          <t>12 Months Ended</t>
        </is>
      </c>
    </row>
    <row r="2">
      <c r="B2" s="2" t="inlineStr">
        <is>
          <t>Dec. 31, 2021</t>
        </is>
      </c>
    </row>
    <row r="3">
      <c r="A3" s="3" t="inlineStr">
        <is>
          <t>Guarantees and Product Warranties [Abstract]</t>
        </is>
      </c>
    </row>
    <row r="4">
      <c r="A4" s="4" t="inlineStr">
        <is>
          <t>NOTE 7 - PLEDGED ASSETS</t>
        </is>
      </c>
      <c r="B4" s="4" t="inlineStr">
        <is>
          <t>NOTE 7 - PLEDGED ASSETS The following securities
and loans were pledged to secure public and trust deposits, securities sold under agreements to repurchase, FHLBB advances and credit
facilities available.
December 31, (in thousands) 2021 2020
Securities available-for-sale (at fair value) $ 75,737 $ 54,581
Loans receivable (at book value) 378,845 420,415
Total pledged assets $ 454,582 $ 474,996 At December 31,
2021, securities were pledged as follows: $ 63.98 11.7 0.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BANK PREMISES AND EQUIPMENT</t>
        </is>
      </c>
      <c r="B1" s="2" t="inlineStr">
        <is>
          <t>12 Months Ended</t>
        </is>
      </c>
    </row>
    <row r="2">
      <c r="B2" s="2" t="inlineStr">
        <is>
          <t>Dec. 31, 2021</t>
        </is>
      </c>
    </row>
    <row r="3">
      <c r="A3" s="3" t="inlineStr">
        <is>
          <t>Property, Plant and Equipment [Abstract]</t>
        </is>
      </c>
    </row>
    <row r="4">
      <c r="A4" s="4" t="inlineStr">
        <is>
          <t>NOTE 8 - BANK PREMISES AND EQUIPMENT</t>
        </is>
      </c>
      <c r="B4" s="4" t="inlineStr">
        <is>
          <t xml:space="preserve">NOTE 8 - BANK PREMISES AND EQUIPMENT The components of
premises and equipment are as follows:
December 31, (in thousands) 2021 2020
Land $ 3,277 $ 2,762
Buildings and improvements 18,246 14,886
Leasehold improvements 1,553 1,553
Finance leases 4,288 1,798
Furniture, fixtures, equipment and software 10,623 9,687
Fixed assets in process 347 4,839
Total cost 38,334 35,525
Accumulated depreciation and amortization (15,709 ) (15,170 )
Bank premises and equipment, net $ 22,625 $ 20,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GOODWILL AND INTANGIBLE ASSETS</t>
        </is>
      </c>
      <c r="B1" s="2" t="inlineStr">
        <is>
          <t>12 Months Ended</t>
        </is>
      </c>
    </row>
    <row r="2">
      <c r="B2" s="2" t="inlineStr">
        <is>
          <t>Dec. 31, 2021</t>
        </is>
      </c>
    </row>
    <row r="3">
      <c r="A3" s="3" t="inlineStr">
        <is>
          <t>Goodwill and Intangible Assets Disclosure [Abstract]</t>
        </is>
      </c>
    </row>
    <row r="4">
      <c r="A4" s="4" t="inlineStr">
        <is>
          <t>NOTE 9 - GOODWILL AND INTANGIBLE ASSETS</t>
        </is>
      </c>
      <c r="B4" s="4" t="inlineStr">
        <is>
          <t xml:space="preserve">NOTE 9 - GOODWILL AND INTANGIBLE ASSETS Changes in the carrying
values of goodwill and intangible assets were as follows:
Years ended December 31, (in thousands) 2021 2020 2019
Goodwill (1)
Balance, beginning of period $ 13,815 $ 13,815 $ 13,815
Additions — — —
Impairment — — —
Balance, end of period $ 13,815 $ 13,815 $ 13,815
Core deposit intangibles
Cost, beginning of period $ 5,881 $ 5,881 $ 5,881
Additions — — —
Cost, end of period 5,881 5,881 5,881
Amortization, beginning of period (5,207 ) (4,886 ) (4,498 )
Amortization (256 ) (321 ) (388 )
Amortization, end of period (5,463 ) (5,207 ) (4,886 )
Core deposit intangibles, net $ 418 $ 674 $ 995
(1) Not subject to amortization. Management
evaluates goodwill and identifiable intangible assets for impairment at least annually using valuation techniques that involve observations
and adjustments as to comparable transactions, estimates for discount rates, projected future cash flows and time period calculations,
all of which are susceptible to change based on changes in economic conditions and other factors. During fiscal year 2021, management
evaluated several qualitative factors including macroeconomic conditions, the Bank’s financial performance and the short-term volatility
in Salisbury’s share price and concluded that it was not more likely than not that goodwill was impaired. The core deposit
intangibles were recorded as identifiable intangible assets and are being amortized over ten years using the sum-of-the-years’ digits
method. Estimated annual amortization expense of core deposit intangibles is as follows as of December 31, 2021:
December 31, CDI amortization
2022 192
2023 128
2024 61
2025 25
2026 11
2027 and thereafter 1
Total $ 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OTE 10 - DEPOSITS</t>
        </is>
      </c>
      <c r="B1" s="2" t="inlineStr">
        <is>
          <t>12 Months Ended</t>
        </is>
      </c>
    </row>
    <row r="2">
      <c r="B2" s="2" t="inlineStr">
        <is>
          <t>Dec. 31, 2021</t>
        </is>
      </c>
    </row>
    <row r="3">
      <c r="A3" s="4" t="inlineStr">
        <is>
          <t>NOTE 10 - DEPOSITS</t>
        </is>
      </c>
      <c r="B3" s="4" t="inlineStr">
        <is>
          <t>NOTE 10 - DEPOSITS Scheduled maturities
of time certificates of deposit are as follows as of December 31, 2021:
December 31, (in thousands) CD maturities
2022 $ 87,034
2023 15,403
2024 9,690
2025 4,138
2026 2,685
Thereafter 59
Total $ 119,009 The total amount and
scheduled maturities of time certificates of deposit in denominations of $250 thousand or more are as follows:
December 31, (in thousands) 2021 2020
Within three months $ 8,642 $ 4,045
After three through six months 1,010 17,218
After six through twelve months 4,938 4,851
Over one year 3,286 12,581
Total $ 17,876 $ 38,695 Included in certificates of deposit at December
31, 2021 and 2020 are brokered and reciprocal deposits of approximately $ 34.7 25.4 73.3 5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NOTE 11 – SECURITIES SOLD UNDER AGREEMENTS TO REPURCHASE</t>
        </is>
      </c>
      <c r="B1" s="2" t="inlineStr">
        <is>
          <t>12 Months Ended</t>
        </is>
      </c>
    </row>
    <row r="2">
      <c r="B2" s="2" t="inlineStr">
        <is>
          <t>Dec. 31, 2021</t>
        </is>
      </c>
    </row>
    <row r="3">
      <c r="A3" s="4" t="inlineStr">
        <is>
          <t>NOTE 11 – SECURITIES SOLD UNDER AGREEMENTS TO REPURCHASE</t>
        </is>
      </c>
      <c r="B3" s="4" t="inlineStr">
        <is>
          <t xml:space="preserve">NOTE 11 – SECURITIES SOLD UNDER
AGREEMENTS TO REPURCHASE Salisbury enters
into overnight and short-term repurchase agreements with its customers. Securities sold under repurchase agreements are as follows:
December 31,
(dollars in thousands) 2021 2020
Repurchase agreements, ending balance $ 11,430 $ 7,116
Repurchase agreements, average balance during period 10,679 7,986
Book value of collateral 17,084 12,632
Market value of collateral 17,469 13,196
Weighted average rate during period 0.15 % 0.25 %
Weighted average maturity 1 day 1 d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6404</v>
      </c>
      <c r="C3" s="5" t="n">
        <v>10599</v>
      </c>
    </row>
    <row r="4">
      <c r="A4" s="4" t="inlineStr">
        <is>
          <t>Interest bearing demand deposits with other banks</t>
        </is>
      </c>
      <c r="B4" s="6" t="n">
        <v>168931</v>
      </c>
      <c r="C4" s="6" t="n">
        <v>82563</v>
      </c>
    </row>
    <row r="5">
      <c r="A5" s="4" t="inlineStr">
        <is>
          <t>Total cash and cash equivalents</t>
        </is>
      </c>
      <c r="B5" s="6" t="n">
        <v>175335</v>
      </c>
      <c r="C5" s="6" t="n">
        <v>93162</v>
      </c>
    </row>
    <row r="6">
      <c r="A6" s="4" t="inlineStr">
        <is>
          <t>Interest bearing Time Deposits with Financial Institutions</t>
        </is>
      </c>
      <c r="B6" s="6" t="n">
        <v>750</v>
      </c>
      <c r="C6" s="6" t="n">
        <v>750</v>
      </c>
    </row>
    <row r="7">
      <c r="A7" s="3" t="inlineStr">
        <is>
          <t>Securities</t>
        </is>
      </c>
    </row>
    <row r="8">
      <c r="A8" s="4" t="inlineStr">
        <is>
          <t>Available-for-sale at fair value</t>
        </is>
      </c>
      <c r="B8" s="6" t="n">
        <v>202396</v>
      </c>
      <c r="C8" s="6" t="n">
        <v>98411</v>
      </c>
    </row>
    <row r="9">
      <c r="A9" s="4" t="inlineStr">
        <is>
          <t>CRA mutual fund at fair value</t>
        </is>
      </c>
      <c r="B9" s="6" t="n">
        <v>901</v>
      </c>
      <c r="C9" s="6" t="n">
        <v>917</v>
      </c>
    </row>
    <row r="10">
      <c r="A10" s="4" t="inlineStr">
        <is>
          <t>Federal Home Loan Bank of Boston stock at cost</t>
        </is>
      </c>
      <c r="B10" s="6" t="n">
        <v>1397</v>
      </c>
      <c r="C10" s="6" t="n">
        <v>1713</v>
      </c>
    </row>
    <row r="11">
      <c r="A11" s="4" t="inlineStr">
        <is>
          <t>Loans held-for-sale</t>
        </is>
      </c>
      <c r="B11" s="6" t="n">
        <v>2684</v>
      </c>
      <c r="C11" s="6" t="n">
        <v>2735</v>
      </c>
    </row>
    <row r="12">
      <c r="A12" s="4" t="inlineStr">
        <is>
          <t>Loans receivable, net (allowance for loan losses: $12,962 and $13,754)</t>
        </is>
      </c>
      <c r="B12" s="6" t="n">
        <v>1066750</v>
      </c>
      <c r="C12" s="6" t="n">
        <v>1027738</v>
      </c>
    </row>
    <row r="13">
      <c r="A13" s="4" t="inlineStr">
        <is>
          <t>Bank premises and equipment, net</t>
        </is>
      </c>
      <c r="B13" s="6" t="n">
        <v>22625</v>
      </c>
      <c r="C13" s="6" t="n">
        <v>20355</v>
      </c>
    </row>
    <row r="14">
      <c r="A14" s="4" t="inlineStr">
        <is>
          <t>Goodwill</t>
        </is>
      </c>
      <c r="B14" s="6" t="n">
        <v>13815</v>
      </c>
      <c r="C14" s="6" t="n">
        <v>13815</v>
      </c>
    </row>
    <row r="15">
      <c r="A15" s="4" t="inlineStr">
        <is>
          <t>Intangible assets (net of accumulated amortization: $5,463 and $5,207)</t>
        </is>
      </c>
      <c r="B15" s="6" t="n">
        <v>418</v>
      </c>
      <c r="C15" s="6" t="n">
        <v>674</v>
      </c>
    </row>
    <row r="16">
      <c r="A16" s="4" t="inlineStr">
        <is>
          <t>Accrued interest receivable</t>
        </is>
      </c>
      <c r="B16" s="6" t="n">
        <v>6260</v>
      </c>
      <c r="C16" s="6" t="n">
        <v>6373</v>
      </c>
    </row>
    <row r="17">
      <c r="A17" s="4" t="inlineStr">
        <is>
          <t>Cash surrender value of life insurance policies</t>
        </is>
      </c>
      <c r="B17" s="6" t="n">
        <v>27738</v>
      </c>
      <c r="C17" s="6" t="n">
        <v>21182</v>
      </c>
    </row>
    <row r="18">
      <c r="A18" s="4" t="inlineStr">
        <is>
          <t>Deferred taxes</t>
        </is>
      </c>
      <c r="B18" s="6" t="n">
        <v>2588</v>
      </c>
      <c r="C18" s="6" t="n">
        <v>2412</v>
      </c>
    </row>
    <row r="19">
      <c r="A19" s="4" t="inlineStr">
        <is>
          <t>Other assets</t>
        </is>
      </c>
      <c r="B19" s="6" t="n">
        <v>5527</v>
      </c>
      <c r="C19" s="6" t="n">
        <v>3423</v>
      </c>
    </row>
    <row r="20">
      <c r="A20" s="4" t="inlineStr">
        <is>
          <t>Total Assets</t>
        </is>
      </c>
      <c r="B20" s="6" t="n">
        <v>1529184</v>
      </c>
      <c r="C20" s="6" t="n">
        <v>1293660</v>
      </c>
    </row>
    <row r="21">
      <c r="A21" s="3" t="inlineStr">
        <is>
          <t>Deposits</t>
        </is>
      </c>
    </row>
    <row r="22">
      <c r="A22" s="4" t="inlineStr">
        <is>
          <t>Demand (non-interest bearing)</t>
        </is>
      </c>
      <c r="B22" s="6" t="n">
        <v>416073</v>
      </c>
      <c r="C22" s="6" t="n">
        <v>310769</v>
      </c>
    </row>
    <row r="23">
      <c r="A23" s="4" t="inlineStr">
        <is>
          <t>Demand (interest bearing)</t>
        </is>
      </c>
      <c r="B23" s="6" t="n">
        <v>233600</v>
      </c>
      <c r="C23" s="6" t="n">
        <v>218869</v>
      </c>
    </row>
    <row r="24">
      <c r="A24" s="4" t="inlineStr">
        <is>
          <t>Money market</t>
        </is>
      </c>
      <c r="B24" s="6" t="n">
        <v>330436</v>
      </c>
      <c r="C24" s="6" t="n">
        <v>278146</v>
      </c>
    </row>
    <row r="25">
      <c r="A25" s="4" t="inlineStr">
        <is>
          <t>Savings and other</t>
        </is>
      </c>
      <c r="B25" s="6" t="n">
        <v>237075</v>
      </c>
      <c r="C25" s="6" t="n">
        <v>189776</v>
      </c>
    </row>
    <row r="26">
      <c r="A26" s="4" t="inlineStr">
        <is>
          <t>Certificates of deposit</t>
        </is>
      </c>
      <c r="B26" s="6" t="n">
        <v>119009</v>
      </c>
      <c r="C26" s="6" t="n">
        <v>131514</v>
      </c>
    </row>
    <row r="27">
      <c r="A27" s="4" t="inlineStr">
        <is>
          <t>Total deposits</t>
        </is>
      </c>
      <c r="B27" s="6" t="n">
        <v>1336193</v>
      </c>
      <c r="C27" s="6" t="n">
        <v>1129074</v>
      </c>
    </row>
    <row r="28">
      <c r="A28" s="4" t="inlineStr">
        <is>
          <t>Repurchase agreements</t>
        </is>
      </c>
      <c r="B28" s="6" t="n">
        <v>11430</v>
      </c>
      <c r="C28" s="6" t="n">
        <v>7116</v>
      </c>
    </row>
    <row r="29">
      <c r="A29" s="4" t="inlineStr">
        <is>
          <t>Federal Home Loan Bank of Boston advances</t>
        </is>
      </c>
      <c r="B29" s="6" t="n">
        <v>7656</v>
      </c>
      <c r="C29" s="6" t="n">
        <v>12639</v>
      </c>
    </row>
    <row r="30">
      <c r="A30" s="4" t="inlineStr">
        <is>
          <t>Subordinated debt</t>
        </is>
      </c>
      <c r="B30" s="6" t="n">
        <v>24474</v>
      </c>
      <c r="C30" s="6" t="n">
        <v>9883</v>
      </c>
    </row>
    <row r="31">
      <c r="A31" s="4" t="inlineStr">
        <is>
          <t>Note payable</t>
        </is>
      </c>
      <c r="B31" s="6" t="n">
        <v>170</v>
      </c>
      <c r="C31" s="6" t="n">
        <v>208</v>
      </c>
    </row>
    <row r="32">
      <c r="A32" s="4" t="inlineStr">
        <is>
          <t>Finance lease obligations</t>
        </is>
      </c>
      <c r="B32" s="6" t="n">
        <v>4107</v>
      </c>
      <c r="C32" s="6" t="n">
        <v>1673</v>
      </c>
    </row>
    <row r="33">
      <c r="A33" s="4" t="inlineStr">
        <is>
          <t>Accrued interest and other liabilities</t>
        </is>
      </c>
      <c r="B33" s="6" t="n">
        <v>8554</v>
      </c>
      <c r="C33" s="6" t="n">
        <v>8315</v>
      </c>
    </row>
    <row r="34">
      <c r="A34" s="4" t="inlineStr">
        <is>
          <t>Total Liabilities</t>
        </is>
      </c>
      <c r="B34" s="6" t="n">
        <v>1392584</v>
      </c>
      <c r="C34" s="6" t="n">
        <v>1168908</v>
      </c>
    </row>
    <row r="35">
      <c r="A35" s="3" t="inlineStr">
        <is>
          <t>Shareholders' Equity</t>
        </is>
      </c>
    </row>
    <row r="36">
      <c r="A36" s="4" t="inlineStr">
        <is>
          <t>Outstanding: 2,861,697 and 2,843,292</t>
        </is>
      </c>
      <c r="B36" s="6" t="n">
        <v>286</v>
      </c>
      <c r="C36" s="6" t="n">
        <v>284</v>
      </c>
    </row>
    <row r="37">
      <c r="A37" s="4" t="inlineStr">
        <is>
          <t>Unearned compensation – restricted stock awards</t>
        </is>
      </c>
      <c r="B37" s="6" t="n">
        <v>-925</v>
      </c>
      <c r="C37" s="6" t="n">
        <v>-774</v>
      </c>
    </row>
    <row r="38">
      <c r="A38" s="4" t="inlineStr">
        <is>
          <t>Paid-in capital</t>
        </is>
      </c>
      <c r="B38" s="6" t="n">
        <v>46374</v>
      </c>
      <c r="C38" s="6" t="n">
        <v>45264</v>
      </c>
    </row>
    <row r="39">
      <c r="A39" s="4" t="inlineStr">
        <is>
          <t>Retained earnings</t>
        </is>
      </c>
      <c r="B39" s="6" t="n">
        <v>89995</v>
      </c>
      <c r="C39" s="6" t="n">
        <v>76974</v>
      </c>
    </row>
    <row r="40">
      <c r="A40" s="4" t="inlineStr">
        <is>
          <t>Accumulated other comprehensive income, net</t>
        </is>
      </c>
      <c r="B40" s="6" t="n">
        <v>870</v>
      </c>
      <c r="C40" s="6" t="n">
        <v>3004</v>
      </c>
    </row>
    <row r="41">
      <c r="A41" s="4" t="inlineStr">
        <is>
          <t>Total Shareholders' Equity</t>
        </is>
      </c>
      <c r="B41" s="6" t="n">
        <v>136600</v>
      </c>
      <c r="C41" s="6" t="n">
        <v>124752</v>
      </c>
    </row>
    <row r="42">
      <c r="A42" s="4" t="inlineStr">
        <is>
          <t>Total Liabilities and Shareholders' Equity</t>
        </is>
      </c>
      <c r="B42" s="5" t="n">
        <v>1529184</v>
      </c>
      <c r="C42" s="5" t="n">
        <v>1293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NOTE 12 – FEDERAL HOME LOAN BANK OF BOSTON ADVANCES AND OTHER BORROWED FUNDS</t>
        </is>
      </c>
      <c r="B1" s="2" t="inlineStr">
        <is>
          <t>12 Months Ended</t>
        </is>
      </c>
    </row>
    <row r="2">
      <c r="B2" s="2" t="inlineStr">
        <is>
          <t>Dec. 31, 2021</t>
        </is>
      </c>
    </row>
    <row r="3">
      <c r="A3" s="4" t="inlineStr">
        <is>
          <t>NOTE 12 – FEDERAL HOME LOAN BANK OF BOSTON ADVANCES AND OTHER BORROWED FUNDS</t>
        </is>
      </c>
      <c r="B3" s="4" t="inlineStr">
        <is>
          <t>NOTE 12 – FEDERAL HOME LOAN BANK
OF BOSTON ADVANCES AND OTHER BORROWED FUNDS Federal Home Loan
Bank of Boston (“FHLBB”) advances are as follows:
December 31, 2021 December 31, 2020
Years ended December 31, (dollars in thousands) Total (1) Rate (2) Total (1) Rate (2)
Overnight $ — — % $ — — %
2021 — — 4,984 1.13
2022 7,656 1.39 7,655 1.38
Total $ 7,656 1.39 % $ 12,639 1.29 %
(1) Net of
modification costs.
(2) Weighted
average rate based on scheduled maturity dates. In addition to outstanding
FHLBB advances, Salisbury has additional available borrowing capacity, based on current capital stock levels, of $ 250.9 3.5 20.0 Subordinated Debentures: In March 2021, Salisbury completed the issuance of $ 25.0 Subordinated debentures
totaled $ 24.5 526 3.73 10 Notes Payable: In October 2015,
Salisbury entered into a private mortgage for $ 380 6 170 2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NET DEFERRED TAX ASSET AND INCOME TAXES</t>
        </is>
      </c>
      <c r="B1" s="2" t="inlineStr">
        <is>
          <t>12 Months Ended</t>
        </is>
      </c>
    </row>
    <row r="2">
      <c r="B2" s="2" t="inlineStr">
        <is>
          <t>Dec. 31, 2021</t>
        </is>
      </c>
    </row>
    <row r="3">
      <c r="A3" s="3" t="inlineStr">
        <is>
          <t>Income Tax Disclosure [Abstract]</t>
        </is>
      </c>
    </row>
    <row r="4">
      <c r="A4" s="4" t="inlineStr">
        <is>
          <t>NOTE 13 – NET DEFERRED TAX ASSET AND INCOME TAXES</t>
        </is>
      </c>
      <c r="B4" s="4" t="inlineStr">
        <is>
          <t xml:space="preserve">NOTE 13 – NET DEFERRED TAX ASSET AND INCOME
TAXES Salisbury provides
deferred taxes for the estimated future tax effects attributable to temporary differences and carry-forwards when realization is more
likely than not. The components of the income tax provision were as follows:
Years ended December 31, (in thousands) 2021 2020 2019
Federal $ 3,340 $ 3,487 $ 2,406
State 538 566 344
Current provision 3,878 4,053 2,750
Federal 327 (1,335 ) (317 )
State 62 (265 ) (74 )
Deferred expense (benefit) 389 (1,600 ) (391 )
Income tax provision $ 4,267 $ 2,453 $ 2,359 The following
is a reconciliation of the expected federal statutory tax to the income tax provision:
Years ended December 31, (in thousands) 2021 2020 2019
Income tax at statutory federal tax rate 21.00 % 21.00 % 21.00 %
State tax, net of federal tax benefit 2.30 1.97 1.58
Tax exempt income and dividends received deduction (2.52 ) (3.69 ) (3.82 )
BOLI interest and gain (0.56 ) (1.60 ) (0.61 )
Other 0.35 (0.64 ) (0.67 )
Effective income tax rates 20.57 % 17.04 % 17.48 % The components of
Salisbury's net deferred tax assets are as follows:
December
31, (in thousands) 2021 2020
Allowance for loan losses $ 3,170 $ 3,355
Interest on non-performing loans 157 214
Accrued deferred compensation 488 517
Post-retirement benefits 11 11
Mark-to-market purchase accounting adjustments 17 —
Loss on equity securities 4 —
Restricted stock awards 361 196
Deferred loan costs, net — 90
Other 183 98
Gross deferred tax assets 4,391 4,481
Deferred loan fees, net (69 ) —
Mark-to-market purchase accounting adjustments — (8 )
Goodwill and core deposit intangible asset (615 ) (590 )
Accelerated depreciation (681 ) (522 )
Gain on equity securities — (2 )
Prepaid expenses (32 ) —
Gain on disposal (5 ) —
Mortgage servicing rights (169 ) (150 )
Net unrealized holding gains on available-for-sale securities (232 ) (797 )
Gross deferred tax liabilities (1,803 ) (2,069 )
Net deferred tax asset $ 2,588 $ 2,412 Salisbury will only
recognize a deferred tax asset when, based upon available evidence, realization is more likely than not. In accordance with Connecticut
legislation, in 2004, Salisbury formed a PIC, SBT Mortgage Service Corporation. Salisbury does not expect to pay Connecticut state income
tax in the foreseeable future unless there is a change in Connecticut law. Salisbury’s policy is to provide for
uncertain tax positions and the related interest and penalties (recorded as a component of income tax expense, if any) based upon management’s
assessment of whether a tax benefit is more likely than not to be sustained upon examination by tax authorities. As
of December 31, 2021, and 2020, there were no material uncertain tax positions related to federal and state tax matters. Salisbury is
currently open to audit under the statute of limitations by the Internal Revenue Service and state taxing authorities for the years ended
December 31, 2018 through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HAREHOLDERS’ EQUITY</t>
        </is>
      </c>
      <c r="B1" s="2" t="inlineStr">
        <is>
          <t>12 Months Ended</t>
        </is>
      </c>
    </row>
    <row r="2">
      <c r="B2" s="2" t="inlineStr">
        <is>
          <t>Dec. 31, 2021</t>
        </is>
      </c>
    </row>
    <row r="3">
      <c r="A3" s="3" t="inlineStr">
        <is>
          <t>Equity [Abstract]</t>
        </is>
      </c>
    </row>
    <row r="4">
      <c r="A4" s="4" t="inlineStr">
        <is>
          <t>NOTE 14 – SHAREHOLDERS’ EQUITY</t>
        </is>
      </c>
      <c r="B4" s="4" t="inlineStr">
        <is>
          <t>NOTE 14 – SHAREHOLDERS’ EQUITY Capital Requirements The Compan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Company and the Bank became subject to capital regulations
adopted by the Board of Governors of the Federal Reserve System (FRB) and the FDIC, which implemented the Basel III regulatory capital
reforms and the changes required by the Dodd-Frank Act. The required minimum regulatory capital ratios to which the Bank is subject, and
the minimum ratios required for the Bank to be categorized as “well capitalized” under the prompt corrective action framework
are noted in the table below. In addition, the regulations established a capital conservation buffer of 2.5% effective January 1, 2019.
Failure to maintain the capital conservation buffer will limit the ability of the Company and the Bank to pay discretionary bonuses and
dividends. At December 31, 2021, The Bank exceeded the minimum requirement for the capital conservation buffer. As of December 31, 2021,
the most recent notification from the Federal Deposit Insurance Corporation categorized the Bank as well capitalized under the regulatory
framework for prompt corrective action. There are no conditions or events since that notification that management believes have changed
that categorization. The Bank’s risk-weighted assets at December
31, 2021 and December 31, 2020 were $ 1,085.4 938.0
Actual Minimum Capital Required For Capital Adequacy Minimum Capital Required For Capital Adequacy Plus Required Capital Conservation Buffer Minimum To Be Well Capitalized Under
(dollars in thousands) Amount Ratio Amount Ratio Amount Ratio Amount Ratio
December 31, 2021
Total Capital (to risk-weighted assets) $ 152,789 14.08 % $ 86,832 8.0 % $ 113,968 10.5 % $ 108,541 10.0 %
Tier 1 Capital (to risk-weighted assets) 139,681 12.87 65,124 6.0 92,259 8.5 86,832 8.0
Common Equity Tier 1 Capital (to risk-weighted assets) 139,681 12.87 48,843 4.5 75,978 7.0 70,551 6.5
Tier 1 Capital (to average assets) 139,681 9.42 59,285 4.0 59,285 4.0 74,106 5.0
Actual Minimum Capital Required For Capital Adequacy Minimum Capital Required For Capital Adequacy Plus Required Capital Conservation Buffer Minimum To Be Well Capitalized Under
(dollars in thousands) Amount Ratio Amount Ratio Amount Ratio Amount Ratio
December 31, 2020
Total Capital (to risk-weighted assets) $ 127,254 13.57 % $ 75,037 8.0 % $ 98,486 10.5 % $ 93,796 10.0 %
Tier 1 Capital (to risk-weighted assets) 115,503 12.31 56,278 6.0 79,727 8.5 75,037 8.0
Common Equity Tier 1 Capital (to risk-weighted assets) 115,503 12.31 42,208 4.5 65,657 7.0 60,967 6.5
Tier 1 Capital (to average assets) 115,503 8.90 51,907 4.0 51,907 4.0 64,884 5.0 Legal Limitations on Cash Dividends to Common Shareholders Salisbury's
ability to pay cash dividends is substantially dependent on the Bank's ability to pay cash dividends to Salisbury. There are certain legal
limits on the payment of cash dividends and other payments by banks to their holding companies. Under Connecticut law, a bank cannot declare
a cash dividend except from net profits, defined as the remainder of all earnings from current operations. The total of all cash dividends
declared by a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OTHER BENEFITS</t>
        </is>
      </c>
      <c r="B1" s="2" t="inlineStr">
        <is>
          <t>12 Months Ended</t>
        </is>
      </c>
    </row>
    <row r="2">
      <c r="B2" s="2" t="inlineStr">
        <is>
          <t>Dec. 31, 2021</t>
        </is>
      </c>
    </row>
    <row r="3">
      <c r="A3" s="3" t="inlineStr">
        <is>
          <t>Retirement Benefits [Abstract]</t>
        </is>
      </c>
    </row>
    <row r="4">
      <c r="A4" s="4" t="inlineStr">
        <is>
          <t>NOTE 15 – OTHER BENEFITS</t>
        </is>
      </c>
      <c r="B4" s="4" t="inlineStr">
        <is>
          <t>NOTE 15 – OTHER BENEFITS 401(k) Plan Salisbury offers a
401(k) Plan to eligible employees. Under the 401(k) Plan, eligible participants may contribute a percentage of their pay subject to IRS
limitations. Salisbury may make discretionary contributions to the Plan. The Plan 1.1 0.9 0.9 Employee Stock Ownership Plan (ESOP) Salisbury offers an
ESOP to eligible employees. Under the Plan, Salisbury may make discretionary contributions to the Plan. Discretionary contributions
vest in full upon six years and reflect the following schedule of qualified service: 20% after the second
year, 20% per year thereafter, vesting at 100% after six full years of service. 265 263 285 Other Retirement Plans Split-Dollar Life
Insurance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 779 771 328 101 227 8 7 During the 2021 calendar year, the Named Executive
Officers (“NEO”) Messrs. Cantele, Albero and Davies and certain other senior executives were parties to split dollar life
insurance agreements with the Bank, which upon the executive’s death, splits the death benefit payable under one or more insurance
policies between the executive’s beneficiary and the Bank. During
the annual review of this benefit with our consultant, BCC-USA, it was determined that there is a current, and future, inequity with the
value of life insurance payable to NEO beneficiaries. The cap has not changed since the initial insurance was purchased although base
salaries have increased over the past 18 years. The Compensation Committee recommended, and the Board of Directors approved, a new NEO
category with an increase in the cap of this group to $800,000 to mitigate the current benefit shortfall. The average multiple of base
salary for the remaining BOLI group is 2.83 times. By increasing the NEO cap to $800,000, the average multiple of base salary for the
NEO group increases to 2.65 times. The split dollar life insurance agreement provides the beneficiary designated by such NEO with a pre-retirement
death benefit of three (3) times annual base salary, not to exceed $750,000. If the NEO remains in the employ of Salisbury until age 65,
the executive’s beneficiary is also entitled to a post-retirement death benefit under the agreement. Post-retirement death benefits
for Mr. Cantele are 1.5 times his final base salary up to a maximum of $800,000. Post-retirement death benefits for Mr. Albero and Mr.
Davies include a reduced multiple of final annual base salary between 1.5 times and 0.5 times, depending on the former executive’s
age at the time of death with a maximum death benefit of $800,000. The NEOs entered into new agreements reflecting these terms on September
1, 2021. Supplemental Retirement
Agreement The Bank assumed
a Supplemental Retirement Plan Agreement with a former Chief Executive Officer of Riverside Bank that provides for supplemental post
retirement payments for a fifteen-year period ending in 2025 as described in the agreement. The related liability was $ 263 312 Non-Qualified Deferred
Compensation Plan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21, 2020, and 2019, the Bank awarded seven (7), seven (7), and
six (6) Executives, respectively, with discretionary contributions to the plan. Expenses related to this plan amounted to $ 114 135 114 On December 27, 2021,
the Board of Directors of Salisbury Bank and Trust Company executed the Salisbury Bank and Trust Company Amended and Restated Non-Qualified
Deferred Compensation Plan (the “Plan”), effective as of January 1, 2022. The Plan permits the Board to select certain key
employees of the Bank to participate in the Plan, provided that such employees also evidence their participation by execution of a Participation
Agreement. Before amendment and restatement, the Plan provided solely for discretionary bank contributions to selected participant’s
accounts. The participation agreement sets forth the vesting terms of the discretionary contributions and the “benefit age”
at which a participant could retire with a fully vested benefit. The participation agreement also sets forth how a participant’s
benefit would be distributed (i.e., in a lump sum or in annual installments over a period of up to 10 years, as selected by the participant).
Until distribution, a participant’s account would earn interest as of the last day of the plan year at the highest certificate of
deposit rate for that year, compounded annually. The participant’s benefits under the Plan are subject to the vesting schedule set
forth in the participant’s participation agreement. Notwithstanding the vesting schedule, the participant’s account
balance will become automatically 100% vested upon involuntary termination without cause, death, disability or a change in control. The amended and restated
Plan also allows participant deferrals and provides greater flexibility in participant elections and investment options. In addition to
employer discretionary contributions, participants will be entitled to defer up to 50% of their base salary and up to 100% of their discretionary
bonuses and cash incentive compensation, however, such base salary deferrals and bonus and cash incentive deferrals will not commence
before January 1, 2023. The Plan will permit the Compensation Committee to add non-employee directors as participants. If implemented,
non-employee directors will be entitled to make elective deferrals of up to 50% of their annual retainer and committee fees. This provision
may not be implemented for plan year 2022. For plan years commencing
after December 31, 2021, a participant will be required to enter into a “Participation Agreement” on initial participation
that will set forth, among other things, the vesting schedule for any discretionary contributions received and the participant’s
benefit age (i.e. the eligible “retirement age”). A participant will also be required to enter into an “Annual Election
Form” which will set forth (i) the participant’s distribution elections under various circumstances and (ii) commencing in
2023, the amount of a participant’s elective deferrals of base salary and/or discretionary bonus or incentive compensation. Under
the Amended and Restated Plan, each discretionary contribution would vest based on a rolling five-year vesting schedule, so that in the
sixth year of participation the first year’s contribution would be 100% vested and the fifth-year contribution would be 20% vested.
Vesting of discretionary contributions generally accelerates when a participant reaches benefit age, however, the Bank can delegate one
or more discretionary contributions for a particular person as contributions for which vesting would not automatically accelerate. The amended and restated
Plan provides additional distribution options, including distributions in the event of an unforeseeable emergency and on the occurrence
of a specified date before separation from service, and allows a participant to elect for each year’s contributions the manner in
which such distributions will be paid. Installment distributions can be made in monthly, quarterly or annual installments. Payment of
benefits under the Plan, other than benefits payable as a result of base salary deferrals, are conditioned on the participant’s
covenant to comply with non-compete, non-solicitation and non-disclosure provisions for a period of one year following the participant’s
separation from service. The Bank will establish a grantor trust to hold the assets of the Plan. Until distributed, the assets of the
Plan are not legally owned by the participants. Management Agreements Salisbury or the Bank
has entered into various management agreements with its named executive officers, including a severance agreement with Mr. Cantele, President
and Chief Executive Officer, a change in control agreement with Mr. Albero, Executive Vice President and Chief Financial Officer, and
a severance agreement with Mr. Davies, President of the New York Region and Chief Lending Officer. In addition to these agreements, Salisbury
has change in control agreements or a severance agreement, with change in control provisions, with ten other executives with payouts ranging
from 0.5 to 1.0 times base salary, annual cash bonus and other benefits. Such agreements, and their subsequent amendments, are designed
to allow Salisbury to retain the services of the designated executives while reducing, to the extent possible, unnecessary disruptions
to Salisbur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LONG TERM INCENTIVE PLANS</t>
        </is>
      </c>
      <c r="B1" s="2" t="inlineStr">
        <is>
          <t>12 Months Ended</t>
        </is>
      </c>
    </row>
    <row r="2">
      <c r="B2" s="2" t="inlineStr">
        <is>
          <t>Dec. 31, 2021</t>
        </is>
      </c>
    </row>
    <row r="3">
      <c r="A3" s="3" t="inlineStr">
        <is>
          <t>Retirement Benefits [Abstract]</t>
        </is>
      </c>
    </row>
    <row r="4">
      <c r="A4" s="4" t="inlineStr">
        <is>
          <t>NOTE 16 - LONG TERM INCENTIVE PLANS</t>
        </is>
      </c>
      <c r="B4" s="4" t="inlineStr">
        <is>
          <t>NOTE 16 - LONG TERM INCENTIVE PLANS The Board of Directors
adopted the 2011 Long Term Incentive Plan (the “Plan”) on March 25, 2011, and the shareholders approved the Plan at the 2011
Annual Meeting. The Plan was amended on January 18, 2013, January 29, 2016 and again on April 28, 2017. The purpose of the Plan is to
assist Salisbury and the Bank in attracting, motivating, retaining and rewarding employees, officers and directors by enabling such persons
to acquire or increase a proprietary interest in Salisbury in order to strengthen the mutuality of interests between such persons and
our shareholders, and providing such persons with stock-based long-term performance incentives to expend their maximum efforts in the
creation of shareholder value. The terms of the Plan provide for grants of Directors
Stock Retainer Awards, Stock Options, Stock Appreciation Rights (“SARs”), Restricted Stock, Restricted Stock Units, Performance
Awards, Deferred Stock, Dividend Equivalents, and Stock or Other Stock-Based Awards that may be settled in shares of common stock, cash,
or other property (collectively, “Awards”). Under the Plan, the total number of shares of Common Stock reserved and available
for issuance in the ten years following adoption of the Plan in connection with Awards under the Plan is 84,000 30,000 42,000 15,000 340 The Board of Directors adopted the 2017 Long Term Incentive
Plan (the “2017 LTIP”) on February 24, 2017, which was approved by shareholders at the 2017 Annual Meeting on May 17, 2017.
Pursuant to the 2017 LTIP, as of May 2017, following shareholder approval of the 2017 LTIP, no further awards will be made under the
2011 LTIP, which shall remain in existence solely for purposes of administering outstanding grants. Under the 2017 LTIP, the total number
of shares of Common Stock reserved and available for issuance in the next ten years in connection with awards under the 2017 LTIP is
200,000 200,000 150,000 Restricted stock In 2021, 2020 and 2019
Salisbury granted a total of 16,650 15,475 15,130 750 554 601 The following table presents the amount of cumulatively
granted restricted stock awards under the 2011 and 2017 Long-Term Incentive Plans:
Weighted Average Weighted Average
Year Ended December 31, 2021 Grant Price 2020 Grant Price
Beginning of Year 40,125 $ 39.44 39,626 $ 41.04
Granted 16,650 45.06 15,475 35.82
Vested (12,370 ) 43.45 (13,776 ) 39.71
Forfeited 0 0.00 (1,200 ) 41.25
End of Year 44,405 $ 40.43 40,125 $ 39.44 The fair value of the
restricted shares that vested during 2021, 2020 and 2019 were $ 538 464 556 599 525 491 925 774 795 108 95 88 Additionally, in 2018
the Compensation Committee granted a total of 53,500 0 141 414 Performance-based restricted stock units On March 29, 2019, the Compensation Committee granted
6,800 The performance goal for awards granted under the
RSU plan in 2019 is based on the increase in the Bank’s tangible book value by $3.50 per share over the performance period for threshold
performance. Vesting will range from 75% of target for achieving threshold performance, to 100% of target for achieving target payout
performance ($5.00 increase in tangible book value per share) to 150% of target for achieving in excess of target payout performance and,
if the performance goals are achieved, vesting will occur no later than March 29, 2022. On July 29, 2020, the Compensation Committee granted
an additional 7,250 On June 23, 2021, the Compensation Committee granted
an additional 7,400 The fair value of the awards granted under the RSU plan at the grant date
was $ 354 264 280 331 221 70 The following table presents the amount of cumulatively
granted performance based restricted stock units awarded under the 2017 Long-Term Incentive Plans:
Weighted Average Weighted Average
Year Ended December 31, 2021 Grant Price 2020 Grant Price
Beginning of Year 13,700 $ 38.64 6,800 $ 41.20
Granted 7,400 47.79 7,250 36.36
Vested 0 0 0 0
Forfeited 0 0 (350 ) 41.20
End of Year 21,100 $ 41.85 13,700 $ 38.64 Short Term Incentive Plan (STIP) Salisbury offers a
short-term discretionary compensation plan to eligible employees on an annual basis. Under this incentive plan, Salisbury may reward
employees with cash compensation if certain pre-determined Bank and individual performance goals have been achieved. The STIP expense,
which is included in compensation expenses, totaled $ 1,166 941 8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7 – STOCK OPTIONS</t>
        </is>
      </c>
      <c r="B1" s="2" t="inlineStr">
        <is>
          <t>12 Months Ended</t>
        </is>
      </c>
    </row>
    <row r="2">
      <c r="B2" s="2" t="inlineStr">
        <is>
          <t>Dec. 31, 2021</t>
        </is>
      </c>
    </row>
    <row r="3">
      <c r="A3" s="3" t="inlineStr">
        <is>
          <t>Equity [Abstract]</t>
        </is>
      </c>
    </row>
    <row r="4">
      <c r="A4" s="4" t="inlineStr">
        <is>
          <t>NOTE 17 – STOCK OPTIONS</t>
        </is>
      </c>
      <c r="B4" s="4" t="inlineStr">
        <is>
          <t>NOTE 17 – STOCK OPTIONS Salisbury
issued stock options in conjunction with its acquisition of Riverside Bank in 2014. The table below reflects the remaining outstanding
options related to this transaction and presents a summary of the status of Salisbury's outstanding stock options:
Number of options Weighted average exercise price Weighted average remaining
contractual term (in years) Aggregate intrinsic value
Beginning of period 14,715 $ 17.04
Granted — —
Exercised (1,755 ) 17.04
Forfeited or expired — —
End of period 12,960 $ 17.04 2.00 $ 491,443
Number of options Weighted average exercise price Weighted average remaining contractual term (in years) Aggregate intrinsic value
Beginning of period 17,820 $ 17.04
Granted — —
Exercised (3,105 ) 17.04
Forfeited or expired — —
End of period 14,715 $ 17.04 3.00 $ 297,684 All
options are vested and exercisable at December 31, 2021. The total intrinsic value is the amount by which the fair value of the underlying
stock exceeds the exercise price of an option on the exercise date. The total intrinsic value of stock options exercised during the years
ended December 31, 2021, 2020 and 2019 was $ 37 78 1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RELATED PARTY TRANSACTIONS</t>
        </is>
      </c>
      <c r="B1" s="2" t="inlineStr">
        <is>
          <t>12 Months Ended</t>
        </is>
      </c>
    </row>
    <row r="2">
      <c r="B2" s="2" t="inlineStr">
        <is>
          <t>Dec. 31, 2021</t>
        </is>
      </c>
    </row>
    <row r="3">
      <c r="A3" s="3" t="inlineStr">
        <is>
          <t>Related Party Transactions [Abstract]</t>
        </is>
      </c>
    </row>
    <row r="4">
      <c r="A4" s="4" t="inlineStr">
        <is>
          <t>NOTE 18 - RELATED PARTY TRANSACTIONS</t>
        </is>
      </c>
      <c r="B4" s="4" t="inlineStr">
        <is>
          <t xml:space="preserve">NOTE 18 - RELATED PARTY TRANSACTIONS In the normal course
of business, the Bank has granted loans to executive officers, directors, principal shareholders and associates of the foregoing persons
considered to be related parties. Changes in loans to executive officers, directors and their related associates are as follows (there
are no loans to principal shareholders):
Years ended December 31, (in thousands) 2021 2020
Balance, beginning of period $ 9,417 $ 10,655
Advances 2,067 2,407
Repayments (2,438 ) (3,645 )
Balance, end of period $ 9,046 $ 9,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9 – OTHER COMPREHENSIVE (LOSS) INCOME</t>
        </is>
      </c>
      <c r="B1" s="2" t="inlineStr">
        <is>
          <t>12 Months Ended</t>
        </is>
      </c>
    </row>
    <row r="2">
      <c r="B2" s="2" t="inlineStr">
        <is>
          <t>Dec. 31, 2021</t>
        </is>
      </c>
    </row>
    <row r="3">
      <c r="A3" s="3" t="inlineStr">
        <is>
          <t>Equity [Abstract]</t>
        </is>
      </c>
    </row>
    <row r="4">
      <c r="A4" s="4" t="inlineStr">
        <is>
          <t>NOTE 19 – OTHER COMPREHENSIVE (LOSS) INCOME</t>
        </is>
      </c>
      <c r="B4" s="4" t="inlineStr">
        <is>
          <t xml:space="preserve">NOTE 19 – OTHER COMPREHENSIVE (LOSS)
INCOME The following table
presents a reconciliation of the changes in the components of other comprehensive (loss) income for the dates indicated, including the
amount of income tax benefit (expense) allocated to each component of other comprehensive (loss) income:
Years
ended December 31, (in thousands) 2021 2020 2019
Other comprehensive (loss) income
Net unrealized (losses) gains on securities available-for-sale $ (2,701 ) $ 2,280 $ 2,258
Reclassification of net realized losses (gains) in net income (1) 2 (196 ) (263 )
Unrealized (losses) gains on securities available-for-sale (2,699 ) 2,084 1,995
Income tax benefit (expense) 565 (437 ) (418 )
Unrealized (losses) gains on securities available-for-sale, net of tax (2,134 ) 1,647 1,577
Other comprehensive (loss) income $ (2,134 ) $ 1,647 $ 1,577 (1) 0 41 55 The components of accumulated
other comprehensive income are as follows:
December
31, (dollars in thousands) 2021 2020
Unrealized gains on securities available-for-sale, net of tax $ 870 $ 3,004
Accumulated other comprehensive income $ 870 $ 3,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0 – 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NOTE 20 – DERIVATIVES AND HEDGING ACTIVITIES</t>
        </is>
      </c>
      <c r="B4" s="4" t="inlineStr">
        <is>
          <t>NOTE 20 – DERIVATIVES AND HEDGING ACTIVITIES Risk Management Objective of Using Derivatives Salisbury is exposed to certain risk arising from both
its business operations and economic conditions. The Bank principally manages its exposures to a wide variety of business and operational
risks through management of its core business activities. The Bank manages economic risks, including interest rate, liquidity, and credit
risk primarily by managing the amount, sources, and duration of its assets and liabilities and the use of derivative financial instruments.
Specifically, the Bank enters into derivative financial instruments to manage exposures that arise from business activities that result
in the receipt or payment of future known and uncertain cash amounts, the value of which are determined by interest rates. The Bank uses
derivative financial instruments to manage differences in the amount, timing, and duration of the Bank’s known or expected cash
receipts and its known or expected cash payments principally related to its portfolio of loans to first-time home buyers. Fair Value Hedges of Interest Rate Risk The Company is exposed to changes in the fair value
of certain pools of its pre-payable fixed-rate assets due to changes in benchmark interest rates. Salisbury uses interest rate swaps to
manage its exposure to changes in fair value on these instruments attributable to changes in the designated benchmark interest rate, Federal
Funds. Interest rate swaps designated as fair value hedges involve the payment of fixed-rate amounts to a counterparty in exchange for
Salisbur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December 31, 2021, and December 31, 2020, the
following amounts were recorded on the balance sheet related to cumulative basis adjustment for fair value hedges:
Line
Item in the Statement of Financial Position in Which the Hedged Item is Included Carrying
Amount of the Cumulative
Amount of Fair Value Hedging Adjustment Included in the Carrying Amount of the Hedged Assets
(in thousands) December 31, 2021 December 31, 2020 December 31, 2021 December 31, 2020
Loans
receivable (1) $ 9,982 $ 9,996 $ (18 ) $ (4 )
Total $ 9,982 $ 9,996 $ (18 ) $ (4 ) (1) 37.8 18 10.0 The table below presents the fair value of Salisbury’s
derivative financial instrument and its classification on the Balance Sheet as of December 31, 2021 and 2020.
As
of December 31, 2021 As
of December 31, 2020
(in thousands) Notional Amount Balance Sheet Location Fair Value Balance Sheet Location Fair Value
Derivatives
designated as hedge instruments
Interest
Rate Products $ 10,000 Other
Assets $ 18 Other
Assets $ 4
Total
Derivatives designated as hedge instruments $ 18 $ 4 The tables below present the effect of the Company’s
derivative financial instruments on the Income Statement as of December 31, 2021 and 2020.
Twelve months ended December 31, 2021 Twelve months ended December 31, 2020
(in thousands) Interest Interest Interest Interest
Total amounts of income and expense line items presented in the
statement of financial performance in which the effects of fair value or cash flow hedges are recorded $ 3 $ — $ 1 $ —
Gain or (loss) on fair value hedging relationships in Subtopic 815-20
Interest contracts
Hedged items (14 ) — (4 ) —
Derivatives designated as hedging instruments $ 17 $ — $ 5 $ — Credit-Risk Related Contingent Features Salisbury has an agreement with its derivative counterparty that contains
a provision where if the Bank defaults on any of its indebtedness, including default where repayment of the indebtedness has
not been accelerated by the lender, then the Bank could also be declared in default on its derivative obligations. The agreement also contains a provision where if the
Bank fails to maintain its status as a well / adequately capitalized institution, then Salisbury could be required to post cash or certain
marketable securities issued by the U.S. Treasury or U.S. Government-sponsored enterprises as collateral. The minimum amount that Salisbury
would have to post as collateral is $ 250 As of December 31, 2021, the fair value of the derivative
was $18 thousand in a net asset position, which includes accrued interest but excludes any adjustment for nonperformance risk, related
to these agreements. As of December 31, 2021, Salisbury has not posted any collateral related to the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1 - COMMITMENTS AND CONTINGENT LIABILITIES</t>
        </is>
      </c>
      <c r="B1" s="2" t="inlineStr">
        <is>
          <t>12 Months Ended</t>
        </is>
      </c>
    </row>
    <row r="2">
      <c r="B2" s="2" t="inlineStr">
        <is>
          <t>Dec. 31, 2021</t>
        </is>
      </c>
    </row>
    <row r="3">
      <c r="A3" s="3" t="inlineStr">
        <is>
          <t>Commitments and Contingencies Disclosure [Abstract]</t>
        </is>
      </c>
    </row>
    <row r="4">
      <c r="A4" s="4" t="inlineStr">
        <is>
          <t>NOTE 21 - COMMITMENTS AND CONTINGENT LIABILITIES</t>
        </is>
      </c>
      <c r="B4" s="4" t="inlineStr">
        <is>
          <t>NOTE 21 - COMMITMENTS AND CONTINGENT LIABILITIES Commitments The Bank’s
agreement with the core accounting processing service provider will continue until the eighth anniversary of the commencement date, which
was November 10, 2016. If the Bank cancels the agreement prior to the end of the contract term, a lump sum termination fee will have to
be paid. The fee shall consist of the total amount that would have been paid or reimbursed to the service provider during the remainder
of the term of the agreement. Contingent Liabilities The Bank is involved
in various claims and legal proceedings, which are not material, arising in the ordinary course of business. There are no material pending
legal proceedings, other than ordinary routine litigation incidental to the registrant’s business, to which Salisbury is a party
or to which any of its property is subj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Loans and Leases Receivable, Allowance</t>
        </is>
      </c>
      <c r="B3" s="5" t="n">
        <v>12962</v>
      </c>
      <c r="C3" s="5" t="n">
        <v>13754</v>
      </c>
    </row>
    <row r="4">
      <c r="A4" s="4" t="inlineStr">
        <is>
          <t>Finite-Lived Intangible Assets, Accumulated Amortization</t>
        </is>
      </c>
      <c r="B4" s="5" t="n">
        <v>5463</v>
      </c>
      <c r="C4" s="5" t="n">
        <v>5207</v>
      </c>
    </row>
    <row r="5">
      <c r="A5" s="4" t="inlineStr">
        <is>
          <t>Common Stock, Par or Stated Value Per Share</t>
        </is>
      </c>
      <c r="B5" s="7" t="n">
        <v>0.1</v>
      </c>
      <c r="C5" s="7" t="n">
        <v>0.1</v>
      </c>
    </row>
    <row r="6">
      <c r="A6" s="4" t="inlineStr">
        <is>
          <t>Common Stock, Shares Authorized</t>
        </is>
      </c>
      <c r="B6" s="6" t="n">
        <v>5000000</v>
      </c>
      <c r="C6" s="6" t="n">
        <v>5000000</v>
      </c>
    </row>
    <row r="7">
      <c r="A7" s="4" t="inlineStr">
        <is>
          <t>Common Stock, Shares, Issued</t>
        </is>
      </c>
      <c r="B7" s="6" t="n">
        <v>2861697</v>
      </c>
      <c r="C7" s="6" t="n">
        <v>2843292</v>
      </c>
    </row>
    <row r="8">
      <c r="A8" s="4" t="inlineStr">
        <is>
          <t>Common Stock, Shares, Outstanding</t>
        </is>
      </c>
      <c r="B8" s="6" t="n">
        <v>2861697</v>
      </c>
      <c r="C8" s="6" t="n">
        <v>2843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FINANCIAL INSTRUMENTS</t>
        </is>
      </c>
      <c r="B1" s="2" t="inlineStr">
        <is>
          <t>12 Months Ended</t>
        </is>
      </c>
    </row>
    <row r="2">
      <c r="B2" s="2" t="inlineStr">
        <is>
          <t>Dec. 31, 2021</t>
        </is>
      </c>
    </row>
    <row r="3">
      <c r="A3" s="3" t="inlineStr">
        <is>
          <t>Investments, All Other Investments [Abstract]</t>
        </is>
      </c>
    </row>
    <row r="4">
      <c r="A4" s="4" t="inlineStr">
        <is>
          <t>NOTE 22 - FINANCIAL INSTRUMENTS</t>
        </is>
      </c>
      <c r="B4" s="4" t="inlineStr">
        <is>
          <t>NOTE 22 - FINANCIAL INSTRUMENTS The Bank, in the normal
course of business and to meet the financing needs of its customers, is a party to financial instruments with off-balance sheet risk.
These financial instruments include commitments to originate loans, letters of credit, and unadvanced funds on loans. The instruments
involve, to varying degrees, elements of credit risk in excess of the amount recognized in the balance sheets. The contract amounts
of those instruments reflect the extent of involvement the Bank has in particular classes of financial instruments. The Bank's exposure
to credit loss in the event of nonperformance by the other party to the financial instrument for loan commitments and standby letters
of credit is represented by the contractual amounts of those instruments. The Bank uses the same credit policies in making commitments
and conditional obligations as it does for on-balance sheet instruments. Commitments to originate
loans are agreements to lend to a customer provided there are no violations of any conditions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 producing properties. Standby letters
of credit are conditional commitments issued by the Bank to guarantee the performance by a customer to a third party. The credit
risk involved in issuing letters of credit is essentially the same as that involved in extending loan facilities to customers.
As of December 31, 2021 and 2020, the maximum potential amount of the Bank’s obligation was
$ 2.8 4.8 Financial instruments
with off-balance sheet credit risk are as follows:
December
31, (dollars in thousands) 2021 2020
Residential $ 16,288 $ 11,661
Home equity lines of credit 31,490 28,919
Commercial 41,544 10,103
Land 839 566
Real estate secured 90,161 51,249
Commercial and industrial 112,262 94,854
Municipal 541 1,804
Consumer 4,349 2,077
Unadvanced portions of loans 207,313 149,984
Commitments to originate loans 43,689 49,753
Letters of credit 2,835 4,758
Total $ 253,837 $ 204,495 The allowance for
off balance sheet commitments is calculated by applying a reserve percentage discounted by a utilization factor to the sum of unguaranteed
unused lines of credit and loan contracts that the Bank has committed to but not funded as of year-end. The allowance for off-balance
sheet commitments was $146 thousand and $118 thousand as of December 31, 2021 and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3 - FAIR VALUE MEASUREMENTS</t>
        </is>
      </c>
      <c r="B1" s="2" t="inlineStr">
        <is>
          <t>12 Months Ended</t>
        </is>
      </c>
    </row>
    <row r="2">
      <c r="B2" s="2" t="inlineStr">
        <is>
          <t>Dec. 31, 2021</t>
        </is>
      </c>
    </row>
    <row r="3">
      <c r="A3" s="3" t="inlineStr">
        <is>
          <t>Fair Value Disclosures [Abstract]</t>
        </is>
      </c>
    </row>
    <row r="4">
      <c r="A4" s="4" t="inlineStr">
        <is>
          <t>NOTE 23 - FAIR VALUE MEASUREMENTS</t>
        </is>
      </c>
      <c r="B4" s="4" t="inlineStr">
        <is>
          <t>NOTE 23 - FAIR VALUE MEASUREMENT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Level 1. Quoted prices in active markets for identical
assets. Valuations for assets and liabilities traded in active exchange markets, such as the New York Stock Exchange. Level 1 may also
include U.S. Treasury, other U.S. Government and agency mortgage-backed securities that are traded by dealers or brokers in active markets.
Valuations are obtained from readily available pricing sources for market transactions involving identical assets or liabilities. Level 2. Significant other observable inputs. Valuations
for assets and liabilities traded in less active dealer or broker markets. Valuations are obtained from third party pricing services for
identical or comparable assets or liabilities. Currently, Salisbury uses an interest rate swap to manage its interest rate risk.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Salisbur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Bank has considered the impact of netting and any applicable credit enhancements, such as collateral
postings, thresholds, mutual puts, and guarantees.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twelve-month period ended December
31, 2021. The following is a
description of valuation methodologies for assets recorded at fair value, including the general classification of such assets and liabilities
pursuant to the valuation hierarchy.
 Securities available-for-sale and the CRA mutual fund. Securities available-for-sale
and the CRA mutual fund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Derivative financial instrument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 Assets
held for sale. The fair value of assets held for sale is based on independent market prices, appraised values or the contractual selling
price. Assets measured at fair value are as follows:
Fair Value Measurements Using Assets at
(in thousands) Level 1 Level 2 Level 3 fair value
December 31, 2021
Assets at fair value on a recurring basis
U.S. Treasury $ — $ 15,131 $ — $ 15,131
U.S. Government Agency notes — 31,604 — 31,604
Municipal bonds — 47,822 — 47,822
Mortgage-backed securities:
U.S. Government agencies and U.S. Government-sponsored enterprises — 74,541 — 74,541
Collateralized mortgage obligations:
U.S. Government agencies — 20,898 — 20,898
Corporate bonds — 12,400 — 12,400
Securities available-for-sale $ — $ 202,396 $ — $ 202,396
CRA mutual fund 901 — — 901
Derivative financial instruments — 18 — 18
Assets at fair value on a non-recurring basis
Assets held for sale 1 $ 700 $ — $ — $ 700
December 31, 2020
Assets at fair value on a recurring basis
U.S. Government Agency notes $ — $ 7,851 $ — $ 7,851
Municipal bonds — 27,617 — 27,617
Mortgage-backed securities:
U.S. Government agencies and U.S. Government-sponsored enterprises — 36,573 — 36,573
Collateralized mortgage obligations:
U.S. Government agencies — 17,454 — 17,454
Corporate bonds — 8,916 — 8,916
Securities available-for-sale $ — $ 98,411 $ — $ 98,411
CRA mutual funds 917 — — 917
Derivative financial instruments — 4 — 4 1 Carrying values and estimated fair values of
financial instruments are as follows:
Carrying Estimated Fair
value measurements using
(In thousands) value fair value Level 1 Level 2 Level 3
December 31, 2021
Financial Assets
Cash and cash equivalents $ 175,335 $ 175,335 $ 175,335 $ — $ —
Interest bearing time deposits with financial institutions 750 750 750 — —
Securities available-for-sale 202,396 202,396 — 202,396 —
CRA mutual fund 901 901 901 — —
Federal Home Loan Bank of Boston stock 1,397 1,397 — 1,397 —
Loans held-for-sale 2,684 2,721 — — 2,721
Loans receivable, net 1,066,750 1,066,733 — — 1,066,733
Accrued interest receivable 6,260 6,260 — 6,260 —
Cash surrender value of life insurance policies 27,738 27,738 — 27,738 —
Derivative financial instruments 18 18 — 18 —
Financial Liabilities
Demand (non-interest-bearing) $ 416,073 $ 416,073 $ — $ 416,073 $ —
Demand (interest-bearing) 233,600 233,600 — 233,600 —
Money market 330,436 330,436 — 330,436 —
Savings and other 237,075 237,075 — 237,075 —
Certificates of deposit 119,009 119,716 — 119,716 —
Deposits 1,336,193 1,336,900 — 1,336,900 —
Repurchase agreements 11,430 11,430 — 11,430 —
FHLBB advances 7,656 7,714 — 7,714 —
Subordinated debt 24,474 24,409 — 24,409 —
Note payable 170 171 — 171 —
Finance lease liability 4,107 4,223 — — 4,223
Accrued interest payable 49 49 — 49 —
December 31, 2020
Financial Assets
Cash and cash equivalents $ 93,162 $ 93,162 $ 93,162 $ — $ —
Interest bearing time deposits with financial institutions 750 750 750 — —
Securities available-for-sale 98,411 98,411 — 98,411 —
CRA mutual fund 917 917 917 — —
Federal Home Loan Bank of Boston stock 1,713 1,713 — 1,713 —
Loans held-for-sale 2,735 2,790 — — 2,790
Loans receivable, net 1,027,738 1,057,606 — — 1,057,606
Accrued interest receivable 6,373 6,373 — 6,373 —
Cash surrender value of life insurance policies 21,182 21,182 — 21,182 —
Derivative financial instruments 4 4 — 4 —
Financial Liabilities
Demand (non-interest-bearing) $ 310,769 $ 310,769 $ — $ 310,769 $ —
Demand (interest-bearing) 218,869 218,869 — 218,869 —
Money market 278,146 278,146 — 278,146 —
Savings and other 189,776 189,776 — 189,776 —
Certificates of deposit 131,514 132,875 — 132,875 —
Deposits 1,129,074 1,130,435 — 1,130,435 —
Repurchase agreements 7,116 7,116 — 7,116 —
FHLBB advances 12,639 12,786 — 12,786 —
Subordinated debt 9,883 10,027 — 10,027 —
Note payable 208 212 — 212 —
Finance lease liability 1,673 1,920 — — 1,920
Accrued interest payable 43 43 — 43 — The carrying amounts of financial instruments shown
in the above table are included in the consolidated balance sheets under the indicated captions or are included in other assets and other
liabilities. In 2021, Salisbury issued new subordinated debt and paid off its previously issued subordinated debt in its entirety. Salisbury
categorized its new subordinated debt within level 2 of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SALISBURY BANCORP, INC. (PARENT ONLY) CONDENSED FINANCIAL INFORMATION</t>
        </is>
      </c>
      <c r="B1" s="2" t="inlineStr">
        <is>
          <t>12 Months Ended</t>
        </is>
      </c>
    </row>
    <row r="2">
      <c r="B2" s="2" t="inlineStr">
        <is>
          <t>Dec. 31, 2021</t>
        </is>
      </c>
    </row>
    <row r="3">
      <c r="A3" s="3" t="inlineStr">
        <is>
          <t>Condensed Financial Information Disclosure [Abstract]</t>
        </is>
      </c>
    </row>
    <row r="4">
      <c r="A4" s="4" t="inlineStr">
        <is>
          <t>NOTE 24 – SALISBURY BANCORP, INC. (PARENT ONLY) CONDENSED FINANCIAL INFORMATION</t>
        </is>
      </c>
      <c r="B4" s="4" t="inlineStr">
        <is>
          <t xml:space="preserve">NOTE 24 – SALISBURY BANCORP, INC. (PARENT
ONLY) CONDENSED FINANCIAL INFORMATION The unconsolidated
balance sheets and statements of income and cash flows of Salisbury Bancorp, Inc. are presented as follows:
Balance Sheets 2021 2020
Assets
Cash and due from banks $ 6,412 $ 1,968
Investment in bank subsidiary 154,292 132,407
Other assets 386 273
Total Assets $ 161,090 $ 134,648
Liabilities and Shareholders' Equity
Subordinated debt $ 24,474 $ 9,883
Other liabilities 16 13
Shareholders' equity 136,600 124,752
Total Liabilities and Shareholders' Equity $ 161,090 $ 134,648
Statements of Income 2021 2020 2019
Dividends from subsidiary $ 3,994 $ 3,787 $ 3,546
Interest income 11 6 10
Interest expense 1,000 618 624
Non-interest expenses 574 495 417
Income before taxes and equity in undistributed net income of subsidiary 2,431 2,680 2,515
Income tax benefit 386 273 252
Income before equity in undistributed net income of subsidiary 2,817 2,953 2,767
Equity in undistributed net income of subsidiary 13,656 8,987 8,369
Net income $ 16,473 $ 11,940 $ 11,136
Statements of Cash Flows 2021 2020 2019
Net income $ 16,473 $ 11,940 $ 11,136
Adjustments to reconcile net income to net cash provided by operating activities:
Equity in undistributed net income of subsidiary (13,656 ) (8,987 ) (8,369 )
Other 63 (25 ) 474
Net cash provided by operating activities 2,880 2,928 3,241
Investing Activities
Investment in bank (9,433 ) — —
Net cash utilized by investing activities (9,433 ) — —
Financing activities
Issuance of subordinated debt, net of issuance cost 24,418 — —
Payoff of subordinated debt (10,000 ) — —
Common stock dividends paid (3,452 ) (3,286 ) (3,155 )
Proceeds from issuance of common stock 31 53 82
Net cash provided (utilized) by financing activities 10,997 (3,233 ) (3,073 )
Net increase (decrease) in cash and cash equivalents 4,444 (305 ) 168
Cash and cash equivalents, beginning of period 1,968 2,273 2,105
Cash and cash equivalents, end of period $ 6,412 $ 1,968 $ 2,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5 – EARNINGS PER SHARE</t>
        </is>
      </c>
      <c r="B1" s="2" t="inlineStr">
        <is>
          <t>12 Months Ended</t>
        </is>
      </c>
    </row>
    <row r="2">
      <c r="B2" s="2" t="inlineStr">
        <is>
          <t>Dec. 31, 2021</t>
        </is>
      </c>
    </row>
    <row r="3">
      <c r="A3" s="3" t="inlineStr">
        <is>
          <t>Earnings Per Share [Abstract]</t>
        </is>
      </c>
    </row>
    <row r="4">
      <c r="A4" s="4" t="inlineStr">
        <is>
          <t>NOTE 25 – EARNINGS PER SHARE</t>
        </is>
      </c>
      <c r="B4" s="4" t="inlineStr">
        <is>
          <t xml:space="preserve">NOTE 25 – EARNINGS PER SHARE The calculation
of earnings per share is as follows:
Years ended December 31, (in thousands, except per share amounts) 2021 2020 2019
Net income applicable to common shareholders $ 16,473 $ 11,940 $ 11,136
Less: Undistributed earnings allocated to participating securities (248 ) (165 ) (160 )
Net income allocated to common shareholders $ 16,225 $ 11,775 $ 10,976
Weighted average common shares issued 2,855 2,837 2,817
Less: Unvested restricted stock awards (43 ) (39 ) (35 )
Weighted average common shares outstanding used to calculate basic earnings per common share 2,812 2,798 2,782
Add: Dilutive effect of performance based restricted stock awards and stock options 24 8 12
Weighted average common shares outstanding used to calculate diluted earnings per common share 2,836 2,806 2,794
Earnings per common share (basic) $ 5.77 $ 4.21 $ 3.95
Earnings per common share (diluted) $ 5.72 $ 4.20 $ 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6 – SUBSEQUENT EVENTS</t>
        </is>
      </c>
      <c r="B1" s="2" t="inlineStr">
        <is>
          <t>12 Months Ended</t>
        </is>
      </c>
    </row>
    <row r="2">
      <c r="B2" s="2" t="inlineStr">
        <is>
          <t>Dec. 31, 2021</t>
        </is>
      </c>
    </row>
    <row r="3">
      <c r="A3" s="3" t="inlineStr">
        <is>
          <t>Subsequent Events [Abstract]</t>
        </is>
      </c>
    </row>
    <row r="4">
      <c r="A4" s="4" t="inlineStr">
        <is>
          <t>NOTE 26 – SUBSEQUENT EVENTS</t>
        </is>
      </c>
      <c r="B4" s="4" t="inlineStr">
        <is>
          <t>NOTE 26 – SUBSEQUENT EVENTS Salisbury has evaluated subsequent events for
potential recognition and/or disclosure through the date these consolidated financial statements were issued. In January 2022, Salisbury
completed the sale of the building housing its retail branch in Poughkeepsie, New York. The branch was relocated to leased space nearby
and Salisbury recorded a pre-tax loss of approximately $ 144 The Board of Directors of Salisbury approved
a $ 0.01 0.32 On February 28, 2022, the Compensation
Committee of the Board of Directors approved grants of performance-based restricted stock units (“RSUs”) to named executive
officers (“NEOs”) and other key employees under the Company’s 2017 Long Term Incentive Plan. The Compensation Committee
granted a total of 6,950 On February 28, 2022, Salisbury granted
a total of 14,350 813 On March 1, 2022, Salisbury issued a press
release that the Board has approved and will recommend to shareholders an amendment to Salisbury’s Certificate of Incorporation
to increase Salisbury’s authorized shares of Common Stock from 5,000,000 to 10,000,000 shares, subject to shareholder approval
(the “Certificate of Amendment Proposal”). Additionally, the Board approved, subject to shareholder approval of the Certificate
of Amendment Proposal, a two for one forward split of the shares of the Company’s Common Stock as a means of enhancing the liquidity
and marketability of the Company’s securities in the best interests of sharehold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ose of Salisbury and the Bank after elimination of all inter-company accounts and transactions.</t>
        </is>
      </c>
    </row>
    <row r="5">
      <c r="A5" s="4" t="inlineStr">
        <is>
          <t>Basis of Financial Statement Presentation</t>
        </is>
      </c>
      <c r="B5" s="4" t="inlineStr">
        <is>
          <t>Basis of Financial Statement Presentation The consolidated financial
statements have been prepared in accordance with accounting principles generally accepted in the United States of America and general
practices within the financial services industry. In preparing the consolidated financial statements, management is required to make extensive
use of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 term relate to the determination of the allowance for loan losses and potential
impairment of goodwill and intangibles. Certain reclassifications
have been made to the 2020 and 2019 consolidated financial statements to make them consistent with the 2021 presentation.</t>
        </is>
      </c>
    </row>
    <row r="6">
      <c r="A6" s="4" t="inlineStr">
        <is>
          <t>Cash and Cash Equivalents</t>
        </is>
      </c>
      <c r="B6" s="4" t="inlineStr">
        <is>
          <t>Cash
and Cash Equivalents Cash and cash equivalents
include cash and balances due from banks and interest-bearing demand deposits in other banks. Due to the nature of cash and cash equivalents,
Salisbur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is>
      </c>
    </row>
    <row r="7">
      <c r="A7" s="4" t="inlineStr">
        <is>
          <t>Interest Bearing Time Deposits with Financial Institutions</t>
        </is>
      </c>
      <c r="B7" s="4" t="inlineStr">
        <is>
          <t>Interest
Bearing Time Deposits with Financial Institutions Interest bearing time
deposits are balances held in CD’s in a CDARS program. Due to the nature of time deposits, Salisbury estimated that the carrying
amount of such instruments are at par.</t>
        </is>
      </c>
    </row>
    <row r="8">
      <c r="A8" s="4" t="inlineStr">
        <is>
          <t>Securities</t>
        </is>
      </c>
      <c r="B8" s="4" t="inlineStr">
        <is>
          <t>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t>
        </is>
      </c>
    </row>
    <row r="9">
      <c r="A9" s="4" t="inlineStr">
        <is>
          <t>Mutual Funds</t>
        </is>
      </c>
      <c r="B9" s="4" t="inlineStr">
        <is>
          <t>Mutual Funds The
Company holds a mutual fund investment which is reported as an equity investment with a readily determined fair value. Changes in the
fair value of the mutual fund holding are reported in income as gains (losses) on CRA mutual fund with a corresponding increase or decrease
in its carrying value on the consolidated balance sheet.</t>
        </is>
      </c>
    </row>
    <row r="10">
      <c r="A10" s="4" t="inlineStr">
        <is>
          <t>Federal Home Loan Bank of Boston Stock</t>
        </is>
      </c>
      <c r="B10" s="4" t="inlineStr">
        <is>
          <t>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21.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is>
      </c>
    </row>
    <row r="11">
      <c r="A11" s="4" t="inlineStr">
        <is>
          <t>Loans</t>
        </is>
      </c>
      <c r="B11" s="4" t="inlineStr">
        <is>
          <t>Loans Loans receivable consist
of loans that management has the intent and ability to hold for the foreseeable future or until maturity or pay-off. Loans receivable
are reported at their outstanding principal balance, net of unamortized deferred loan origination fees and costs on originated loans and
unamortized premiums on purchased loans. Interest income is accrued on the unpaid principal balance. Deferred loan origination fees and
costs are amortized as an adjustment to yield over the lives of the related loans. Loans receivable includes
loans processed under the SBA’s PPP program. The PPP loans are reported at their outstanding principal balance, net of unamortized
deferred loan origination fees and costs on originated loans. Interest income is accrued on the unpaid principal balance. Deferred loan
origination fees and costs are amortized as an adjustment to yield over the lives of the related loans. The Bank’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 On March 22,
2020, the federal banking agencies issued an “Interagency Statement on Loan Modifications and Reporting for Financial Institutions
Working with Customers Affected by the Coronavirus”. and
implemented a loan payment deferral program which allows residential, commercial and consumer borrowers, who have been adversely affected
by the virus and whose loans were not more than 30 days past due at December 31, 2019, to defer loan payments for up to three months.
As of December 31, 2021, Salisbury was not deferring payments on any commercial, residential or consumer loans.</t>
        </is>
      </c>
    </row>
    <row r="12">
      <c r="A12" s="4" t="inlineStr">
        <is>
          <t>Allowance for Loan Losses</t>
        </is>
      </c>
      <c r="B12" s="4" t="inlineStr">
        <is>
          <t>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Determining
the adequacy of the allowance and reserves at any given period is difficult, particularly during deteriorating or uncertain economic periods,
and management must make estimates using assumptions and information that are often subjective and changing rapidly. The review of credit
exposure related to loans is a continuing event in light of the pandemic, a changing economy and the dynamics of the banking and regulatory
environment. Should the economic climate deteriorate, borrowers could experience difficulty and the level of non-performing loans, charge-offs
and delinquencies could rise, requiring increased provisions and reserves. Changes in the estimate are recorded in the results of operations
in the period in which they become known, along with provisions for estimated losses incurred during that period. In management's judgment,
Salisbury remains adequately reserved both against total loans and non-performing loans at December 31, 2021. Management’s
loan risk rating assignments, loss percentages and specific reserves are subjected annually to an independent credit review by an external
firm. In addition, the Bank is examined annually on a rotational basis by one of its two primary regulatory agencies, the FDIC and Connecticut
Department of Banking (CTDOB). As an integral part of their examination process, the FDIC and CTDOB review the adequacy and methodology
of the Bank's credit risk ratings and allowance for loan losses.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or collateral value, and (3) unallocated: general loss allocations for other environmental
factors. Loans collectively
evaluated for impairment The component
of the allowance for loan losses for loans collectively evaluated for impairment is estimated by stratifying loans into segments and credit
risk ratings and then applying management’s general loss allocation factors. Salisbury stratified its loans into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The general loss allocation factors are based on expected loss experience adjusted
for historical loss experience and other qualitative factors, including levels or 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and are risk-weighted such that higher risk loans
generally have a higher reserve percentage. In second quarter 2020, management added a new discrete loan pool for loans deemed to
be a higher risk due to COVID-19. This new loan pool included commercial real estate and commercial and industrial loans that were deemed
by management to be a higher risk of default as a result of the pandemic as well as residential and consumer loans which have been granted
a second loan payment deferral by management. In addition, management increased the risk weights for loans with an internal risk rating
of “4” (Watch), “5” (Special Mention) and “6” (Substandard”) to reflect the higher degree of
inherent credit risk associated with these loans as a result of COVID-19. Management
reduced these risk weights back to their pre-COVID-19 levels in first quarter 2021 because the pre-COVID risk weights currently reflect
the inherent risk of loss within these risk ratings, and management began to receive more timely and transparent information to determine
if a downgrade in a loan rating was deemed necessary as the economy transitioned beyond COVID-19. In second quarter 2021, approximately
$56 million of loans were moved out of the discrete COVID-19 pool, which carries higher loan loss reserve rates, and back to their pre-pandemic
pool and in fourth quarter 2021, all remaining loans in the COVID-19 pool were moved back to their pre-pandemic pool. These loans were
deemed by management to be a lower risk of default because the level of business activity and liquidity of these businesses substantially
returned to pre-pandemic levels and the borrowers were current on loan payments. The qualitative factors
are determined based on the various risk characteristics of each loan segment. Risk characteristics relevant to each portfolio segment
are as follows: Residential real
estate Commercial real
estate Construction
loans Commercial and industrial
loans Farm Vacant land Municipal loans Consumer loans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the fair value of the collateral if the loan is collateral dependent or third-party market loan pricing.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seeking to protect
the best interests of the Bank, Salisbury may agree to modify the contractual terms of loans. When a loan is modified and a concession
is made to a borrower experiencing financial difficulty, the modification is considered a troubled debt restructuring ("TDR").
All TDRs are classified as impaired. Unallocat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is>
      </c>
    </row>
    <row r="13">
      <c r="A13" s="4" t="inlineStr">
        <is>
          <t>Transfers of Financial Assets</t>
        </is>
      </c>
      <c r="B13" s="4" t="inlineStr">
        <is>
          <t>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retain control over the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14">
      <c r="A14" s="4" t="inlineStr">
        <is>
          <t>Mortgage Servicing Rights</t>
        </is>
      </c>
      <c r="B14" s="4" t="inlineStr">
        <is>
          <t>Mortgage Servicing Rights As
part of our growth and risk management strategy, Salisbury from time to
sells whole loans. typically residential loans. Salisbury’s ability to sell whole loans benefits the Bank by freeing
up capital and funding to lend to new customers. Additionally, we typically earn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considered in estimating the period of net servicing revenues.</t>
        </is>
      </c>
    </row>
    <row r="15">
      <c r="A15" s="4" t="inlineStr">
        <is>
          <t>Other Real Estate Owned (“OREO”)</t>
        </is>
      </c>
      <c r="B15" s="4" t="inlineStr">
        <is>
          <t>Other Real Estate Owned (“OREO”)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21, and 2020, the recorded investment in residential mortgage loans collateralized by residential real estate that were in the
process of foreclosure was $ 0.0 0.1</t>
        </is>
      </c>
    </row>
    <row r="16">
      <c r="A16" s="4" t="inlineStr">
        <is>
          <t>Income Taxes</t>
        </is>
      </c>
      <c r="B16" s="4" t="inlineStr">
        <is>
          <t>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t>
        </is>
      </c>
    </row>
    <row r="17">
      <c r="A17" s="4" t="inlineStr">
        <is>
          <t>Bank Premises and Equipment</t>
        </is>
      </c>
      <c r="B17" s="4" t="inlineStr">
        <is>
          <t>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Improvements – 39 years
 Land Improvements – 15 years
 Furniture and Fixtures – 7 years
 Computer Equipment – 5 years
 Software – 3 years</t>
        </is>
      </c>
    </row>
    <row r="18">
      <c r="A18" s="4" t="inlineStr">
        <is>
          <t>Intangible Assets</t>
        </is>
      </c>
      <c r="B18" s="4" t="inlineStr">
        <is>
          <t>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21, and 2020, include goodwill of $ 2.4 7.2 319 2.7 1.3 On an annual basis,
management assesses intangible assets for impairment. For fiscal year 2019, this assessment was performed as of December 31, 2019. For
fiscal years 2021 and 2020, however, management performed the assessment as of November 30 th</t>
        </is>
      </c>
    </row>
    <row r="19">
      <c r="A19" s="4" t="inlineStr">
        <is>
          <t>Derivative Instruments and Hedging Activities</t>
        </is>
      </c>
      <c r="B19" s="4" t="inlineStr">
        <is>
          <t>Derivative Instruments and Hedging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Topic 825, the Company made an accounting policy election to measure the credit risk of its derivative
financial instruments that are subject to master netting agreements on a net basis by counterparty portfolio.</t>
        </is>
      </c>
    </row>
    <row r="20">
      <c r="A20" s="4" t="inlineStr">
        <is>
          <t>Bank-Owned Life Insurance</t>
        </is>
      </c>
      <c r="B20" s="4" t="inlineStr">
        <is>
          <t>Bank-Owned Life Insurance Bank-owned life insurance policies are reflected on
the consolidated balance sheet at cash surrender value. Changes in the net cash surrender value of the policies, as well as insurance
proceeds received, are reflected in non-interest income on the consolidated statements of income and are generally not subject to income
taxes. The Bank reviews the financial strength of the insurance carriers prior to the purchase of life insurance policies and no less
than annually thereafter. A life insurance policy with any individual carrier is limited to 15% of tier one capital and the total cash
surrender value of the life insurance policies is limited to 25% of tier one capital.</t>
        </is>
      </c>
    </row>
    <row r="21">
      <c r="A21" s="4" t="inlineStr">
        <is>
          <t>Stock Based Compensation</t>
        </is>
      </c>
      <c r="B21" s="4" t="inlineStr">
        <is>
          <t>Stock Based Compensation Stock based compensation expense is recognized,
based on the fair value at the date of grant on a straight-line basis over the period of time between the grant date and vesting date.
The expense for performance based restricted stock awards is accrued over a three year performance period based on the probability of
achieving pre-determined thresholds or metrics.</t>
        </is>
      </c>
    </row>
    <row r="22">
      <c r="A22" s="4" t="inlineStr">
        <is>
          <t>Advertising Expense</t>
        </is>
      </c>
      <c r="B22" s="4" t="inlineStr">
        <is>
          <t>Advertising Expense Advertising costs of $ 704 393</t>
        </is>
      </c>
    </row>
    <row r="23">
      <c r="A23" s="4" t="inlineStr">
        <is>
          <t>Statements of Cash Flows</t>
        </is>
      </c>
      <c r="B23" s="4" t="inlineStr">
        <is>
          <t>Statements of Cash Flows For the purpose of
the Consolidated Statements of Cash Flows, cash and cash equivalents include cash and due from banks and interest-bearing demand deposits
with other financial institutions.</t>
        </is>
      </c>
    </row>
    <row r="24">
      <c r="A24" s="4" t="inlineStr">
        <is>
          <t>Computation of Earnings per Share</t>
        </is>
      </c>
      <c r="B24" s="4" t="inlineStr">
        <is>
          <t>Computation of Earnings per Share The Company defines
unvested share-based payment awards that contain non-forfeitable rights to dividends as participating securities that are included in
computing earnings per share (“EPS”) using the two-class method. Unvested performance based restricted stock units issued
by the Company do not contain non-forfeitable rights to dividends and are not deemed to be participating securities.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is>
      </c>
    </row>
    <row r="25">
      <c r="A25" s="4" t="inlineStr">
        <is>
          <t>Revenue Recognition</t>
        </is>
      </c>
      <c r="B25" s="4" t="inlineStr">
        <is>
          <t>Revenue Recognition A significant portion of Salisbury’s revenue,
including interest income from loans and investments, falls outside the scope of ASC 606. Revenue from Salisbury’s Trust and Wealth
Advisory business, service charges and fees and interchange fees, however, are within the scope of ASC 606. Revenue for these in-scope
services are recognized when, or as, obligations under the terms of a contract are satisfied, which occurs when the services are transferred
to customers. Revenue is measured as the amount of consideration Salisbury expects to receive in exchange for providing the services to
a customer (“transaction price”). To the extent the transaction price includes variable consideration, Salisbury estimates
the amount of variable consideration that should be included in the transaction price utilizing the most likely amount to which Salisbury
expects to be entitled. Variable consideration is included in the transaction price if, in Salisbury’s judgment, it is probable
that a significant future reversal of cumulative revenue under the contract will not occur. Estimates of variable consideration and determination
of whether to include estimated amounts in the transaction price are based largely on an assessment of Salisbury’s anticipated performance
and all information (historical, current, and forecasted) that is reasonably available. Sales, value add,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services underlying each performance obligation. Salisbury determines standalone selling prices
based on the price at which the performance obligation is sold separately. If the standalone selling price is not observable through fee
schedules provided to its customers or through past transactions, Salisbur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distinct from the existing
contract and are accounted for as if they were a new and separate contract. The original contract is still accounted for according to
its original terms. Trust and Wealth Advisory The Trust and Wealth Advisory business generates
revenue through a range of fiduciary services including trust and estate administration, wealth advisory, and investment management to
individuals, families, businesses and institutions. Revenue from these services is generally recognized over time and are typically based
on the market value of assets under administration and established fee schedules. Certain fees, such as real estate sale fees, asset liquidation
fees, special asset fees, and daily money management fees, are recorded as revenue at a point in time at the completion of the service. Service Charges and Fees Salisbury offers a variety of deposit accounts with
a range of interest rates and other terms, which are designed to meet customer financial needs. Monthly deposit account fees and account
research fees are recognized over time using the right to invoice measure of progress. Overdraft protection, ATM services, cash management,
bill pay, money transfers, among others, are generally recognized at point in time at the completion of the service. Interchange Fees Salisbury earns interchange fee revenue through
customers’ use of the Bank’s debit cards. Interchange fees are generally recognized as revenue at a point in time when customers
make a purchase using their debit card.</t>
        </is>
      </c>
    </row>
    <row r="26">
      <c r="A26" s="4" t="inlineStr">
        <is>
          <t>Recent Accounting Pronouncements</t>
        </is>
      </c>
      <c r="B26" s="4" t="inlineStr">
        <is>
          <t>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In November 2019, the FASB issued ASU 2019-11, “Codification Improvements to Topic 326, Financial Instruments
– Credit Losses” which clarified or addressed specific issues about certain aspects of the amendments in ASU 2016-13. The
amendments in ASU 2019-11 clarified the following: (1) The allowance for credit losses (ACL)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losses in conformance with this ASU. Salisbury will continue to refine this model and assess the
impact to its consolidated financial statements. The Bank is working towards the completion of its
ACL methodology. To estimate the ACL for loans and off-balance sheet credit exposures, such as unfunded loan commitments, the Corporation
will utilize a discounted cash flow model that contains additional assumptions to calculate credit losses over the estimated life of
financial assets and off-balance sheet credit exposures and will include the impact of forecasted economic conditions. The estimate is
expected to include a one-year reasonable and supportable forecast period and thereafter a one-year reversion period to the historical
mean of its macroeconomic assumption. The estimate will also include qualitative factors that may not be reflected in quantitatively
derived results to ensure that the ACL reflects a reasonable estimate of current expected credit losses. The Bank is currently refining various ACL assumptions
and running parallel calculations on a monthly basis. Salisbury estimates that under the CECL framework, the ACL would be $12.7 million
compared with the allowance for loan losses of $13.0 million reported on the consolidated balance sheet at December 31, 2021. In addition,
Salisbury estimates that the ACL for unfunded commitments would be approximately $0.9 million compared with the allowance of $0.1 million
recorded on its consolidated balance sheet as of December 31, 2021. Salisbury will continue to refine its ACL methodology prior to implementation
of CECL on January 1, 2023. In addition, the estimated ACL and allowance for unfunded commitments under both the Incurred Loss method
and CECL will be affected by various factors, which include but are not limited to, changes in the composition and balance of Salisbury’s
loan portfolio and unfunded commitments, changes to internal risk ratings of borrowers, changes to the risk-profile of the loan portfolio,
changes in various macro-economic indicators, the impact of COVID-19 on the business environment, and other factors. Based on the credit quality of our existing available
for sale debt securities portfolio, which primarily consists of obligations of U.S. government agency and U.S. government-sponsored enterprise
securities, including mortgage-backed securities, Salisbury does not expect the adoption of ASU 2016-13, as it relates to debt securities,
to be significant. For available for sale debt securities with unrealized losses, credit losses will be recognized as an allowance rather
than a reduction in the amortized cost of the securities. As a result, improvements to estimated credit losses will be recognized immediately
in earnings rather than as interest income over time. In January
2021, the FASB issued ASU 2021-01, “Reference Rate Reform (Topic 848).” In response to the risk of cessation of the London
Interbank Offered Rate (LIBOR) as a reference rate, this ASU clarifies the scope of Topic 848 so that derivatives affected by this transition
are explicitly eligible for certain optional expedients and exceptions in Topic 848. An entity may elect to apply the amendments in this
ASU on a full retrospective basis as of any date from the beginning interim period that includes or is subsequent to March 12, 2020 or
on a prospective basis to new modifications from any date within an interim period that includes or is subsequent to the date of the issuance
of a final Update, up to the date that the financial statements are available to be issued. The transition from LIBOR is not expected
to have a material impact on Salisbur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SECURITIES (Tables)</t>
        </is>
      </c>
      <c r="B1" s="2" t="inlineStr">
        <is>
          <t>12 Months Ended</t>
        </is>
      </c>
    </row>
    <row r="2">
      <c r="B2" s="2" t="inlineStr">
        <is>
          <t>Dec. 31, 2021</t>
        </is>
      </c>
    </row>
    <row r="3">
      <c r="A3" s="3" t="inlineStr">
        <is>
          <t>Investments, Debt and Equity Securities [Abstract]</t>
        </is>
      </c>
    </row>
    <row r="4">
      <c r="A4" s="4" t="inlineStr">
        <is>
          <t>Marketable Securities [Table Text Block]</t>
        </is>
      </c>
      <c r="B4" s="4" t="inlineStr">
        <is>
          <t xml:space="preserve">(in thousands) Amortized Gross un- realized gains Gross un- realized losses Fair value
December 31, 2021
Available-for-sale
U.S. Treasury $ 15,301 $ 12 $ 182 $ 15,131
U.S. Government Agency notes 31,623 237 256 31,604
Municipal bonds 46,469 1,557 204 47,822
Mortgage-backed securities:
U.S. Government agencies and U.S. Government- sponsored enterprises 74,703 643 805 74,541
Collateralized mortgage obligations:
U.S. Government agencies 20,948 135 185 20,898
Corporate bonds 12,250 158 8 12,400
Total securities available-for-sale $ 201,294 $ 2,742 $ 1,640 $ 202,396
CRA mutual fund $ 901
Non-marketable securities
Federal Home Loan Bank of Boston stock $ 1,397 $ — $ — $ 1,397
(in thousands) Amortized Gross un- realized gains Gross un- realized losses Fair value
December 31, 2020
Available-for-sale
U.S. Government Agency notes $ 7,735 $ 153 $ 37 $ 7,851
Municipal bonds 25,831 1,787 1 27,617
Mortgage-backed securities:
U.S. Government agencies and U.S. Government - sponsored enterprises 35,240 1,376 43 36,573
Collateralized mortgage obligations:
U.S. Government agencies 17,054 400 — 17,454
Corporate bonds 8,750 166 — 8,916
Total securities available-for-sale $ 94,610 $ 3,882 $ 81 $ 98,411
CRA mutual fund $ 917
Non-marketable securities
Federal Home Loan Bank of Boston stock $ 1,713 $ — $ — $ 1,713 </t>
        </is>
      </c>
    </row>
    <row r="5">
      <c r="A5" s="4" t="inlineStr">
        <is>
          <t>Schedule of Realized Gain (Loss) [Table Text Block]</t>
        </is>
      </c>
      <c r="B5" s="4" t="inlineStr">
        <is>
          <t xml:space="preserve">Years ended December 31, (in thousands) 2021 2020 2019
Proceeds $ 3,311 $ 15,589 $ 41,814
Gains realized 56 293 371
Losses realized (65 ) (97 ) (108 )
Net (losses) gains realized (9 ) 196 263
Income tax (benefit) provision (2 ) 41 55 </t>
        </is>
      </c>
    </row>
    <row r="6">
      <c r="A6" s="4" t="inlineStr">
        <is>
          <t>Schedule of Unrealized Loss on Investments [Table Text Block]</t>
        </is>
      </c>
      <c r="B6" s="4" t="inlineStr">
        <is>
          <t xml:space="preserve">Less than 12 Months 12 Months or Longer Total
December 31, 2021 (in thousands) Fair Unrealized losses Fair Unrealized losses Fair Unrealized losses
Available-for-sale
U.S. Treasury $ 12,155 $ 182 $ — $ — $ 12,155 $ 182
U.S. Government Agency notes 22,137 235 2,019 21 24,156 256
Municipal bonds 12,496 204 552 — 13,048 204
Mortgage- backed securities:
U.S. Government agencies and U.S. Government - sponsored enterprises 52,619 740 3,195 65 55,814 805
Collateralized mortgage obligations 11,554 185 — — 11,554 185
Corporate bonds 1,742 8 — — 1,742 8
Total temporarily impaired securities $ 112,703 $ 1,554 $ 5,766 $ 86 $ 118,469 $ 1,640
Less than 12 Months 12 Months or Longer Total
December 31, 2020 (in thousands) Fair Unrealized losses Fair Unrealized losses Fair Unrealized losses
Available-for-sale
U.S. Government Agency notes $ 2,553 $ 36 $ 20 $ 1 $ 2,573 $ 37
Municipal bonds 558 1 — — 558 1
Mortgage- backed securities:
U.S. Government agencies and U.S. Government - sponsored enterprises 3,761 42 45 1 3,806 43
Total temporarily impaired securities $ 6,872 $ 79 $ 65 $ 2 $ 6,937 $ 81 </t>
        </is>
      </c>
    </row>
    <row r="7">
      <c r="A7" s="4" t="inlineStr">
        <is>
          <t>Schedule of Available-for-sale Securities Reconciliation [Table Text Block]</t>
        </is>
      </c>
      <c r="B7" s="4" t="inlineStr">
        <is>
          <t>December
31, 2021 (in thousands) Maturity Amortized
cost Fair
value Yield (1)
U.S.
Treasury After
1 year but within 5 years $ 1,984 $ 1,986 1.16 %
After
5 year but within 10 years 13,317 13,145 1.17
Total 15,301 15,131 1.17
U.S.
Government Agency notes After
5 year but within 10 years 15,905 15,694 1.23
Total 15,905 15,694 1.23
Municipal
bonds After 5
year but within 10 years 6,575 6,789 2.39
After 10
years but within 15 years 18,997 19,456 2.47
After
15 years 20,897 21,577 2.66
Total 46,469 47,822 2.54
Mortgage-backed
securities and Collateralized mortgage obligations Securities
not due at a single maturity date 111,369 111,348 1.71
Total 111,369 111,348 1.71
Corporate
bonds After 5
years but within 10 years 11,750 11,900 4.39
After
10 years but within 15 years 500 500 3.75
Total 12,250 12,400 4.36
Securities
available-for-sale $ 201,294 $ 202,396 2.05 % (1) Yield
is based on amortized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12 Months Ended</t>
        </is>
      </c>
    </row>
    <row r="2">
      <c r="B2" s="2" t="inlineStr">
        <is>
          <t>Dec. 31, 2021</t>
        </is>
      </c>
    </row>
    <row r="3">
      <c r="A3" s="3" t="inlineStr">
        <is>
          <t>Receivables [Abstract]</t>
        </is>
      </c>
    </row>
    <row r="4">
      <c r="A4" s="4" t="inlineStr">
        <is>
          <t>Schedule of Accounts, Notes, Loans and Financing Receivable [Table Text Block]</t>
        </is>
      </c>
      <c r="B4" s="4" t="inlineStr">
        <is>
          <t xml:space="preserve">December 31, 2021 2020
(in thousands) Total Loans Total Loans
Residential 1-4 family $ 373,131 $ 352,001
Residential 5+ multifamily 52,325 37,058
Construction of residential 1-4 family 19,738 8,814
Home equity lines of credit 23,270 27,804
Residential real estate 468,464 425,677
Commercial 310,923 310,841
Construction of commercial 58,838 31,722
Commercial real estate 369,761 342,563
Farm land 2,807 3,198
Vacant land 14,182 14,079
Real estate secured 855,214 785,517
Commercial and industrial ex PPP Loans 169,543 140,516
PPP Loans 25,589 86,632
Total Commercial and industrial 195,132 227,148
Municipal 16,534 21,512
Consumer 12,547 7,687
Loans receivable, gross 1,079,427 1,041,864
Deferred loan origination costs (fees), net 285 (372 )
Allowance for loan losses (12,962 ) (13,754 )
Loans receivable, net $ 1,066,750 $ 1,027,738
Loans held-for-sale
Residential 1-4 family $ 2,684 $ 2,735 </t>
        </is>
      </c>
    </row>
    <row r="5">
      <c r="A5" s="4" t="inlineStr">
        <is>
          <t>Financing Receivable Credit Quality Indicators [Table Text Block]</t>
        </is>
      </c>
      <c r="B5" s="4" t="inlineStr">
        <is>
          <t xml:space="preserve">(in thousands) Pass Special mention Substandard Doubtful Loss Total
December 31, 2021
Residential 1-4 family $ 367,225 $ 3,543 $ 2,363 $ — $ — $ 373,131
Residential 5+ multifamily 50,588 79 1,658 — — 52,325
Construction of residential 1-4 family 19,738 — — — — 19,738
Home equity lines of credit 23,037 212 21 — — 23,270
Residential real estate 460,588 3,834 4,042 — — 468,464
Commercial 271,821 16,034 23,068 — — 310,923
Construction of commercial 58,838 — — — — 58,838
Commercial real estate 330,659 16,034 23,068 — — 369,761
Farm land 1,162 1,214 431 — — 2,807
Vacant land 14,143 39 — — — 14,182
Real estate secured 806,552 21,121 27,541 — — 855,214
Commercial and industrial 191,857 688 2,587 — — 195,132
Municipal 16,534 — — — — 16,534
Consumer 12,547 — — — — 12,547
Loans receivable, gross $ 1,027,490 $ 21,809 $ 30,128 $ — $ — $ 1,079,427
(in thousands) Pass Special mention Substandard Doubtful Loss Total
December 31, 2020
Residential 1-4 family $ 342,243 $ 5,615 $ 4,143 $ — $ — $ 352,001
Residential 5+ multifamily 35,272 90 1,696 — — 37,058
Construction of residential 1-4 family 8,814 — — — — 8,814
Home equity lines of credit 27,393 257 154 — — 27,804
Residential real estate 413,722 5,962 5,993 — — 425,677
Commercial 276,866 15,565 18,410 — — 310,841
Construction of commercial 31,493 — 229 — — 31,722
Commercial real estate 308,359 15,565 18,639 — — 342,563
Farm land 1,612 — 1,586 — — 3,198
Vacant land 13,992 50 37 — — 14,079
Real estate secured 737,685 21,577 26,255 — — 785,517
Commercial and industrial 224,906 1,271 632 339 — 227,148
Municipal 21,512 — — — — 21,512
Consumer 7,660 — 27 — — 7,687
Loans receivable, gross $ 991,763 $ 22,848 $ 26,914 $ 339 $ — $ 1,041,864 </t>
        </is>
      </c>
    </row>
    <row r="6">
      <c r="A6" s="4" t="inlineStr">
        <is>
          <t>Financing Receivable, Nonaccrual [Table Text Block]</t>
        </is>
      </c>
      <c r="B6" s="4" t="inlineStr">
        <is>
          <t xml:space="preserve">Past
due
(In
thousands) Current 30-59
days 60-89
days 90-179
days 180
days and over 30
days and over Accruing
90 days and over Non-
accrual
December 31, 2021
Residential 1-4 family $ 372,620 $ 223 $ 135 $ 63 $ 90 $ 511 $ — $ 750
Residential 5+ multifamily 51,464 — — — 861 861 — 861
Construction of residential 1-4 family 19,668 — 70 — — 70 — —
Home
equity lines of credit 23,000 165 98 — 7 270 — 21
Residential
real estate 466,752 388 303 63 958 1,712 — 1,632
Commercial 310,331 87 251 — 254 592 — 1,924
Construction
of commercial 58,838 — — — — — — —
Commercial
real estate 369,169 87 251 — 254 592 — 1,924
Farm land 2,807 — — — — — — 432
Vacant
land 14,182 — — — — — — —
Real estate secured 852,910 475 554 63 1,212 2,304 — 3,988
Commercial and industrial 194,838 250 32 1 11 294 11 200
Municipal 16,534 — — — — — — —
Consumer 12,503 40 4 — — 44 — —
Loans
receivable, gross $ 1,076,785 $ 765 $ 590 $ 64 $ 1,223 $ 2,642 $ 11 $ 4,188
Past
due
(In
thousands) Current 30-59
days 60-89
days 90-179
days 180
days and over 30
days and over Accruing
90 days and over Non-
accrual
December 31, 2020
Residential 1-4 family $ 349,382 $ 1,419 $ 308 $ 673 $ 219 $ 2,619 $ — $ 1,508
Residential 5+ multifamily 36,197 — — — 861 861 — 861
Construction of residential 1-4 family 8,814 — — — — — — —
Home
equity lines of credit 27,522 157 9 — 116 282 — 154
Residential
real estate 421,915 1,576 317 673 1,196 3,762 — 2,523
Commercial 307,927 1,855 530 95 434 2,914 — 2,544
Construction
of commercial 31,722 — — — — — — —
Commercial
real estate 339,649 1,855 530 95 434 2,914 — 2,544
Farm land 2,594 154 450 — — 604 — 158
Vacant
land 14,079 — — — — — — 37
Real estate secured 778,237 3,585 1,297 768 1,630 7,280 — 5,262
Commercial and industrial 224,496 2,148 457 1 46 2,652 12 374
Municipal 21,512 — — — — — — —
Consumer 7,677 10 — — — 10 — —
Loans
receivable, gross $ 1,031,922 $ 5,743 $ 1,754 $ 769 $ 1,676 $ 9,942 $ 12 $ 5,636 </t>
        </is>
      </c>
    </row>
    <row r="7">
      <c r="A7" s="4" t="inlineStr">
        <is>
          <t>Financing Receivable, Troubled Debt Restructuring [Table Text Block]</t>
        </is>
      </c>
      <c r="B7" s="4" t="inlineStr">
        <is>
          <t xml:space="preserve">Business
Activities Loans December 31, 2021 December 31, 2020
(in thousands) Quantity Pre-modification balance Post-modification balance Quantity Pre-modification balance Post-modification balance
Residential real estate 1 $ 74 $ 74 1 $ 180 $ 180
Commercial real estate — — — 1 133 133
Consumer — — — — — —
Troubled
debt restructurings 1 $ 74 $ 74 2 $ 313 $ 313
Interest only payments to sell property — $ — $ — — $ — $ —
Rate reduction — — — — — —
Modification and Rate reduction — — — — — —
Extension of new funds to pay outstanding
taxes — — — — — —
Modification
and term extension 1 74 74 2 313 313
Troubled
debt restructurings 1 $ 74 $ 74 2 $ 313 $ 313 </t>
        </is>
      </c>
    </row>
    <row r="8">
      <c r="A8" s="4" t="inlineStr">
        <is>
          <t>Summary of Troubled Debt Restructuring Note, Debtor [Table Text Block]</t>
        </is>
      </c>
      <c r="B8" s="4" t="inlineStr">
        <is>
          <t xml:space="preserve">Modifications that Subsequently Defaulted
For the twelve months ending December 31, 2021 For the twelve months ending December 31, 2020
Quantity Balance Quantity Balance
Troubled Debt Restructurings
Residential 1-4 family 1 74 1 178
Commercial real estate — — — —
Total 1 74 1 178 </t>
        </is>
      </c>
    </row>
    <row r="9">
      <c r="A9" s="4" t="inlineStr">
        <is>
          <t>Impaired Financing Receivables [Table Text Block]</t>
        </is>
      </c>
      <c r="B9" s="4" t="inlineStr">
        <is>
          <t xml:space="preserve">December 31, (in thousands) 2021 2020
Non-accrual loans, excluding troubled debt restructured loans $ 2,838 $ 4,091
Non-accrual troubled debt restructured loans 1,350 1,546
Accruing troubled debt restructured loans 3,609 6,272
Total impaired loans $ 7,797 $ 11,909
Commitments to lend additional amounts to impaired borrowers $ — $ — </t>
        </is>
      </c>
    </row>
    <row r="10">
      <c r="A10" s="4" t="inlineStr">
        <is>
          <t>Financing Receivable, Allowance for Credit Loss [Table Text Block]</t>
        </is>
      </c>
      <c r="B10" s="4" t="inlineStr">
        <is>
          <t xml:space="preserve">Year
Ended December 31, 2021 Year
Ended December 31, 2020
(in thousands) Beginning balance Provision (release) Charge- offs Reco- veries Ending balance Beginning balance Provision (release) Charge- offs Reco- veries Ending balance
Residential
1-4 family $ 2,646 $ 225 $ (44 ) $ 19 $ 2,846 $ 2,393 $ 255 $ (11 ) $ 9 $ 2,646
Residential
5+ multifamily 686 131 — — 817 446 282 (42 ) — 686
Construction
of residential 1-4 family 65 121 — — 186 75 (10 ) — — 65
Home
equity lines of credit 252 (34 ) (21 ) 1 198 197 (197 ) — 252 252
Residential
real estate 3,649 443 (65 ) 20 4,047 3,111 330 (53 ) 261 3,649
Commercial 6,546 (1,260 ) (6 ) 136 5,416 3,742 2,776 (17 ) 45 6,546
Construction
of commercial 596 447 (18 ) — 1,025 104 492 — — 596
Commercial
real estate 7,142 (813 ) (24 ) 136 6,441 3,846 3,268 (17 ) 45 7,142
Farm
land 59 (39 ) (2 ) 3 21 47 12 — — 59
Vacant
land 180 (86 ) — 1 95 71 109 — — 180
Real
estate secured 11,030 (495 ) (91 ) 160 10,604 7,075 3,719 (70 ) 306 11,030
Commercial
and industrial 1,397 45 (131 ) 53 1,364 1,145 612 (362 ) 2 1,397
Municipal 43 (12 ) — — 31 46 (3 ) — — 43
Consumer 77 68 (59 ) (4 ) 82 60 72 (70 ) 15 77
Unallocated 1,207 (326 ) — — 881 569 638 — — 1,207
Totals $ 13,754 $ (720 ) $ (281 ) $ 209 $ 12,962 $ 8,895 $ 5,038 $ (502 ) $ 323 $ 13,754
December
31, 2019
(in thousands) Beginning balance Acquisition Discount Transfer Provision (release) Charge- offs Reco- veries Ending balance
Residential
1-4 family $ 2,149 $ 10 $ 367 $ (136 ) $ 3 $ 2,393
Residential
5+ multifamily 413 — 33 — — 446
Construction
of residential 1-4 family 83 — (8 ) — — 75
Home
equity lines of credit 219 1 258 (281 ) — 197
Residential
real estate 2,864 11 650 (417 ) 3 3,111
Commercial 3,048 488 248 (44 ) 2 3,742
Construction
of commercial 122 — (18 ) — — 104
Commercial
real estate 3,170 488 230 (44 ) 2 3,846
Farm
land 33 — 14 — — 47
Vacant
land 100 — (29 ) — — 71
Real
estate secured 6,167 499 865 (461 ) 5 7,075
Commercial
and industrial 1,158 164 (78 ) (145 ) 46 1,145
Municipal 12 — 34 — — 46
Consumer 56 — 3 (36 ) 37 60
Unallocated 438 — 131 — — 569
Totals $ 7,831 $ 663 $ 955 $ (642 ) $ 88 $ 8,895 </t>
        </is>
      </c>
    </row>
    <row r="11">
      <c r="A11" s="4" t="inlineStr">
        <is>
          <t>[custom:CompositionOfLoansReceivableAndAllowanceForLoanLossesTableTextBlock]</t>
        </is>
      </c>
      <c r="B11" s="4" t="inlineStr">
        <is>
          <t xml:space="preserve">(in thousands) Collectively evaluated Individually evaluated Total portfolio
Loans Allowance Loans Allowance Loans Allowance
December 31, 2021
Residential 1-4 family $ 370,558 $ 2,845 $ 2,573 $ 1 $ 373,131 $ 2,846
Residential 5+ multifamily 51,376 817 949 — 52,325 817
Construction of residential 1-4 family 19,738 186 — — 19,738 186
Home equity lines of credit 23,249 198 21 — 23,270 198
Residential real estate 464,921 4,046 3,543 1 468,464 4,047
Commercial 307,377 5,388 3,546 28 310,923 5,416
Construction of commercial 58,838 1,025 — — 58,838 1,025
Commercial real estate 366,215 6,413 3,546 28 369,761 6,441
Farm land 2,375 21 432 — 2,807 21
Vacant land 14,182 95 — — 14,182 95
Real estate secured 847,693 10,575 7,521 29 855,214 10,604
Commercial and industrial 194,856 1,297 276 67 195,132 1,364
Municipal 16,534 31 — — 16,534 31
Consumer 12,547 82 — — 12,547 82
Unallocated allowance — 881 — — — 881
Totals $ 1,071,630 $ 12,866 $ 7,797 $ 96 $ 1,079,427 $ 12,962
(in thousands) Collectively evaluated Individually evaluated Total portfolio
Loans Allowance Loans Allowance Loans Allowance
December 31, 2020
Residential 1-4 family $ 347,695 $ 2,445 $ 4,306 $ 201 $ 352,001 $ 2,646
Residential 5+ multifamily 36,094 686 964 — 37,058 686
Construction of residential 1-4 family 8,814 65 — — 8,814 65
Home equity lines of credit 27,650 232 154 20 27,804 252
Residential real estate 420,253 3,428 5,424 221 425,677 3,649
Commercial 305,193 6,298 5,648 248 310,841 6,546
Construction of commercial 31,722 596 — — 31,722 596
Commercial real estate 336,915 6,894 5,648 248 342,563 7,142
Farm land 3,040 59 158 — 3,198 59
Vacant land 13,912 178 167 2 14,079 180
Real estate secured 774,120 10,559 11,397 471 785,517 11,030
Commercial and industrial 226,662 1,223 486 174 227,148 1,397
Municipal 21,512 43 — — 21,512 43
Consumer 7,661 59 26 18 7,687 77
Unallocated allowance — 1,207 — — — 1,207
Totals $ 1,029,955 $ 13,091 $ 11,909 $ 663 $ 1,041,864 $ 13,754 </t>
        </is>
      </c>
    </row>
    <row r="12">
      <c r="A12" s="4" t="inlineStr">
        <is>
          <t>Financing Receivable, Noncurrent, Allowance for Credit Loss [Table Text Block]</t>
        </is>
      </c>
      <c r="B12" s="4" t="inlineStr">
        <is>
          <t xml:space="preserve">December 31, 2021 (in thousands) Collectively evaluated Individually evaluated Total portfolio
Loans Allowance Loans Allowance Loans Allowance
Performing loans $ 1,046,614 $ 10,456 $ — $ — $ 1,046,614 $ 10,456
Potential problem loans 1 25,016 1,529 — — 25,016 1,529
Impaired loans — — 7,797 96 7,797 96
Unallocated allowance — 881 — — — 881
Totals $ 1,071,630 $ 12,866 $ 7,797 $ 96 $ 1,079,427 $ 12,962
December 31, 2020 (in thousands) Collectively evaluated Individually evaluated Total portfolio
Loans Allowance Loans Allowance Loans Allowance
Performing loans $ 1,011,757 $ 10,424 $ — $ — $ 1,011,757 $ 10,424
Potential problem loans 1 18,198 1,460 — — 18,198 1,460
Impaired loans — — 11,909 663 11,909 663
Unallocated allowance — 1,207 — — — 1,207
Totals $ 1,029,955 $ 13,091 $ 11,909 $ 663 $ 1,041,864 $ 13,754 1 </t>
        </is>
      </c>
    </row>
    <row r="13">
      <c r="A13" s="4" t="inlineStr">
        <is>
          <t>Schedule of Valuation Allowance for Impairment of Recognized Servicing Assets [Table Text Block]</t>
        </is>
      </c>
      <c r="B13" s="4" t="inlineStr">
        <is>
          <t xml:space="preserve">Impaired
loans with specific allowance Impaired
loans with no specific allowance
(In
thousands) Loan
balance Loan
balance
Recorded Investment Note Average Specific
allowance Income
recognized Recorded Investment Note Average Income
recognized
December
31, 2021
Residential $ 43 $ 44 $ 872 $ 1 $ 3 $ 3,480 $ 3,817 $ 3,689 $ 75
Home
equity lines of credit — — 17 — — 21 23 131 —
Residential
real estate 43 44 889 1 3 3,501 3,840 3,820 75
Commercial 608 608 1,678 28 32 2,938 3,493 2,974 62
Construction of commercial — — — — — — — — —
Farm land — — — — — 431 447 440 —
Vacant
land — — 56 — — — — 45 —
Real estate
secured 651 652 2,623 29 35 6,870 7,780 7,279 137
Commercial
and industrial 216 224 309 67 3 60 72 90 —
Consumer — — 6 — — — — 13 —
Totals $ 867 $ 876 $ 2,938 $ 96 $ 38 $ 6,930 $ 7,852 $ 7,382 $ 137
Impaired
loans with specific allowance Impaired
loans with no specific allowance
(In
thousands) Loan
balance Loan
balance
Recorded
Investment Note Average Specific
allowance Income
recognized Recorded
Investment Note Average Income
recognized
December
31, 2020
Residential $ 2,971 $ 3,040 $ 3,862 $ 201 $ 72 $ 2,299 $ 2,676 $ 1,993 $ 27
Home
equity lines of credit 75 75 76 20 — 79 117 103 —
Residential
real estate 3,046 3,115 3,938 221 72 2,378 2,793 2,096 27
Commercial 3,058 3,117 3,325 248 132 2,590 3,203 1,139 91
Construction of commercial — — — — — — — — —
Farm land — — — — — 158 319 173 —
Vacant
land 37 40 39 2 — 130 145 134 9
Real estate
secured 6,141 6,272 7,302 471 204 5,256 6,460 3,542 127
Commercial
and industrial 416 424 482 174 4 70 283 58 2
Consumer 26 26 31 18 2 — — — —
Totals $ 6,583 $ 6,722 $ 7,815 $ 663 $ 210 $ 5,326 $ 6,743 $ 3,600 $ 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12 Months Ended</t>
        </is>
      </c>
    </row>
    <row r="2">
      <c r="B2" s="2" t="inlineStr">
        <is>
          <t>Dec. 31, 2021</t>
        </is>
      </c>
    </row>
    <row r="3">
      <c r="A3" s="3" t="inlineStr">
        <is>
          <t>Note 4 Leases</t>
        </is>
      </c>
    </row>
    <row r="4">
      <c r="A4" s="4" t="inlineStr">
        <is>
          <t>Finance Lease, Liability, Fiscal Year Maturity [Table Text Block]</t>
        </is>
      </c>
      <c r="B4" s="4" t="inlineStr">
        <is>
          <t>($ in thousands) Classification December 31, 2021 December 31, 2020
Assets
Operating Other assets $ 1,021 $ 1,182
Finance Bank premises and equipment 1 3,791 1,402
Total Leased Assets $ 4,812 $ 2,584
Liabilities
Operating Accrued interest and other liabilities $ 1,021 $ 1,182
Finance Finance lease obligations 4,107 1,673
Total lease liabilities $ 5,128 $ 2,855
1 Net of accumulated depreciation of $ 496 396
Lease cost ($ in thousands) Classification Twelve months ended Twelve months ended
December 31, 2021 December 31, 2020
Operating leases Premises and equipment $ 295 $ 261
Finance leases:
Amortization of leased assets Premises and equipment 101 101
Interest on finance leases Interest expense 136 141
Total lease cost $ 532 $ 503
Weighted Average Remaining Lease Term December 31, 2021 December 31, 2020
Operating leases 6.9 years 7.6 years
Financing leases 23.5 years 14.2 years
Weighted Average Discount Rate 1
Operating leases 3.61 % 3.67 %
Financing leases 4.97 % 8.37 %
1 Salisbury uses the most appropriate FHLBB Advance rates as the discount rate, as its leases do not provide an implicit rate.</t>
        </is>
      </c>
    </row>
    <row r="5">
      <c r="A5" s="4" t="inlineStr">
        <is>
          <t>Schedule of Future Minimum Lease Payments for Capital Leases [Table Text Block]</t>
        </is>
      </c>
      <c r="B5" s="4" t="inlineStr">
        <is>
          <t xml:space="preserve">Future minimum lease payments (in thousands) Finance Leases Operating Leases
2022 $ 293 $ 227
2023 296 167
2024 300 129
2025 305 136
2026 310 136
Thereafter 4,899 381
Total future minimum lease payments 6,403 1,176
Less amount representing interest (2,296 ) (155 )
Total present value of net future minimum lease payments $ 4,107 $ 1,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MORTGAGE SERVICING RIGHTS (Table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of Participating Mortgage Loans [Table Text Block]</t>
        </is>
      </c>
      <c r="B4" s="4" t="inlineStr">
        <is>
          <t xml:space="preserve">December 31, (in thousands) 2021 2020
Residential mortgage loans serviced for others $ 140,623 $ 134,428
Fair value of mortgage servicing rights 1,043 762 </t>
        </is>
      </c>
    </row>
    <row r="5">
      <c r="A5" s="4" t="inlineStr">
        <is>
          <t>Servicing Liability at Amortized Cost [Table Text Block]</t>
        </is>
      </c>
      <c r="B5" s="4" t="inlineStr">
        <is>
          <t>Years ended December 31, (in thousands) 2021 2020 2019
Mortgage Servicing Rights
Balance, beginning of period $ 621 $ 238 $ 228
Originated 314 534 61
Amortization (1) (235 ) (151 ) (51 )
Balance, end of period 700 621 238
Valuation Allowance
Balance, beginning of period (9 ) — —
Decrease (increase) in impairment reserve (1) 9 (9 ) —
Balance, end of period — (9 ) —
Mortgage servicing rights, net $ 700 $ 612 $ 238
(1) Amortization expense and changes in the impairment reserve are recorded in
mortgage banking activities,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5" t="n">
        <v>41080</v>
      </c>
      <c r="C4" s="5" t="n">
        <v>40796</v>
      </c>
      <c r="D4" s="5" t="n">
        <v>39742</v>
      </c>
    </row>
    <row r="5">
      <c r="A5" s="3" t="inlineStr">
        <is>
          <t>Interest on debt securities</t>
        </is>
      </c>
    </row>
    <row r="6">
      <c r="A6" s="4" t="inlineStr">
        <is>
          <t>Taxable</t>
        </is>
      </c>
      <c r="B6" s="6" t="n">
        <v>2048</v>
      </c>
      <c r="C6" s="6" t="n">
        <v>1671</v>
      </c>
      <c r="D6" s="6" t="n">
        <v>2223</v>
      </c>
    </row>
    <row r="7">
      <c r="A7" s="4" t="inlineStr">
        <is>
          <t>Tax exempt</t>
        </is>
      </c>
      <c r="B7" s="6" t="n">
        <v>697</v>
      </c>
      <c r="C7" s="6" t="n">
        <v>672</v>
      </c>
      <c r="D7" s="6" t="n">
        <v>545</v>
      </c>
    </row>
    <row r="8">
      <c r="A8" s="4" t="inlineStr">
        <is>
          <t>Other interest and dividends</t>
        </is>
      </c>
      <c r="B8" s="6" t="n">
        <v>247</v>
      </c>
      <c r="C8" s="6" t="n">
        <v>295</v>
      </c>
      <c r="D8" s="6" t="n">
        <v>903</v>
      </c>
    </row>
    <row r="9">
      <c r="A9" s="4" t="inlineStr">
        <is>
          <t>Total interest and dividend income</t>
        </is>
      </c>
      <c r="B9" s="6" t="n">
        <v>44072</v>
      </c>
      <c r="C9" s="6" t="n">
        <v>43434</v>
      </c>
      <c r="D9" s="6" t="n">
        <v>43413</v>
      </c>
    </row>
    <row r="10">
      <c r="A10" s="3" t="inlineStr">
        <is>
          <t>Interest expense</t>
        </is>
      </c>
    </row>
    <row r="11">
      <c r="A11" s="4" t="inlineStr">
        <is>
          <t>Deposits</t>
        </is>
      </c>
      <c r="B11" s="6" t="n">
        <v>2160</v>
      </c>
      <c r="C11" s="6" t="n">
        <v>3890</v>
      </c>
      <c r="D11" s="6" t="n">
        <v>7324</v>
      </c>
    </row>
    <row r="12">
      <c r="A12" s="4" t="inlineStr">
        <is>
          <t>Repurchase agreements</t>
        </is>
      </c>
      <c r="B12" s="6" t="n">
        <v>16</v>
      </c>
      <c r="C12" s="6" t="n">
        <v>20</v>
      </c>
      <c r="D12" s="6" t="n">
        <v>24</v>
      </c>
    </row>
    <row r="13">
      <c r="A13" s="4" t="inlineStr">
        <is>
          <t>Finance lease</t>
        </is>
      </c>
      <c r="B13" s="6" t="n">
        <v>136</v>
      </c>
      <c r="C13" s="6" t="n">
        <v>141</v>
      </c>
      <c r="D13" s="6" t="n">
        <v>170</v>
      </c>
    </row>
    <row r="14">
      <c r="A14" s="4" t="inlineStr">
        <is>
          <t>Note payable</t>
        </is>
      </c>
      <c r="B14" s="6" t="n">
        <v>11</v>
      </c>
      <c r="C14" s="6" t="n">
        <v>14</v>
      </c>
      <c r="D14" s="6" t="n">
        <v>16</v>
      </c>
    </row>
    <row r="15">
      <c r="A15" s="4" t="inlineStr">
        <is>
          <t>Subordinated debt</t>
        </is>
      </c>
      <c r="B15" s="6" t="n">
        <v>1000</v>
      </c>
      <c r="C15" s="6" t="n">
        <v>618</v>
      </c>
      <c r="D15" s="6" t="n">
        <v>624</v>
      </c>
    </row>
    <row r="16">
      <c r="A16" s="4" t="inlineStr">
        <is>
          <t>Federal Home Loan Bank of Boston advances</t>
        </is>
      </c>
      <c r="B16" s="6" t="n">
        <v>125</v>
      </c>
      <c r="C16" s="6" t="n">
        <v>605</v>
      </c>
      <c r="D16" s="6" t="n">
        <v>1143</v>
      </c>
    </row>
    <row r="17">
      <c r="A17" s="4" t="inlineStr">
        <is>
          <t>Total interest expense</t>
        </is>
      </c>
      <c r="B17" s="6" t="n">
        <v>3448</v>
      </c>
      <c r="C17" s="6" t="n">
        <v>5288</v>
      </c>
      <c r="D17" s="6" t="n">
        <v>9301</v>
      </c>
    </row>
    <row r="18">
      <c r="A18" s="4" t="inlineStr">
        <is>
          <t>Net interest and dividend income</t>
        </is>
      </c>
      <c r="B18" s="6" t="n">
        <v>40624</v>
      </c>
      <c r="C18" s="6" t="n">
        <v>38146</v>
      </c>
      <c r="D18" s="6" t="n">
        <v>34112</v>
      </c>
    </row>
    <row r="19">
      <c r="A19" s="4" t="inlineStr">
        <is>
          <t>(Release) provision for loan losses</t>
        </is>
      </c>
      <c r="B19" s="6" t="n">
        <v>-720</v>
      </c>
      <c r="C19" s="6" t="n">
        <v>5038</v>
      </c>
      <c r="D19" s="6" t="n">
        <v>955</v>
      </c>
    </row>
    <row r="20">
      <c r="A20" s="4" t="inlineStr">
        <is>
          <t>Net interest and dividend income after (release) provision for loan losses</t>
        </is>
      </c>
      <c r="B20" s="6" t="n">
        <v>41344</v>
      </c>
      <c r="C20" s="6" t="n">
        <v>33108</v>
      </c>
      <c r="D20" s="6" t="n">
        <v>33157</v>
      </c>
    </row>
    <row r="21">
      <c r="A21" s="3" t="inlineStr">
        <is>
          <t>Non-interest income</t>
        </is>
      </c>
    </row>
    <row r="22">
      <c r="A22" s="4" t="inlineStr">
        <is>
          <t>Trust and wealth advisory</t>
        </is>
      </c>
      <c r="B22" s="6" t="n">
        <v>4970</v>
      </c>
      <c r="C22" s="6" t="n">
        <v>4194</v>
      </c>
      <c r="D22" s="6" t="n">
        <v>3995</v>
      </c>
    </row>
    <row r="23">
      <c r="A23" s="4" t="inlineStr">
        <is>
          <t>Service charges and fees</t>
        </is>
      </c>
      <c r="B23" s="6" t="n">
        <v>4822</v>
      </c>
      <c r="C23" s="6" t="n">
        <v>3072</v>
      </c>
      <c r="D23" s="6" t="n">
        <v>4028</v>
      </c>
    </row>
    <row r="24">
      <c r="A24" s="4" t="inlineStr">
        <is>
          <t>Mortgage banking activities, net</t>
        </is>
      </c>
      <c r="B24" s="6" t="n">
        <v>1000</v>
      </c>
      <c r="C24" s="6" t="n">
        <v>1621</v>
      </c>
      <c r="D24" s="6" t="n">
        <v>423</v>
      </c>
    </row>
    <row r="25">
      <c r="A25" s="4" t="inlineStr">
        <is>
          <t>(Losses) gains on CRA mutual fund</t>
        </is>
      </c>
      <c r="B25" s="6" t="n">
        <v>-26</v>
      </c>
      <c r="C25" s="6" t="n">
        <v>19</v>
      </c>
      <c r="D25" s="6" t="n">
        <v>25</v>
      </c>
    </row>
    <row r="26">
      <c r="A26" s="4" t="inlineStr">
        <is>
          <t>(Losses) gains on securities, net</t>
        </is>
      </c>
      <c r="B26" s="6" t="n">
        <v>-2</v>
      </c>
      <c r="C26" s="6" t="n">
        <v>196</v>
      </c>
      <c r="D26" s="6" t="n">
        <v>263</v>
      </c>
    </row>
    <row r="27">
      <c r="A27" s="4" t="inlineStr">
        <is>
          <t>Bank-owned life insurance (“BOLI”) income</t>
        </is>
      </c>
      <c r="B27" s="6" t="n">
        <v>556</v>
      </c>
      <c r="C27" s="6" t="n">
        <v>495</v>
      </c>
      <c r="D27" s="6" t="n">
        <v>392</v>
      </c>
    </row>
    <row r="28">
      <c r="A28" s="4" t="inlineStr">
        <is>
          <t>Gain on bank-owned life insurance</t>
        </is>
      </c>
      <c r="B28" s="4" t="inlineStr">
        <is>
          <t xml:space="preserve"> </t>
        </is>
      </c>
      <c r="C28" s="6" t="n">
        <v>601</v>
      </c>
      <c r="D28" s="4" t="inlineStr">
        <is>
          <t xml:space="preserve"> </t>
        </is>
      </c>
    </row>
    <row r="29">
      <c r="A29" s="4" t="inlineStr">
        <is>
          <t>Gain on sale of assets</t>
        </is>
      </c>
      <c r="B29" s="6" t="n">
        <v>73</v>
      </c>
      <c r="C29" s="4" t="inlineStr">
        <is>
          <t xml:space="preserve"> </t>
        </is>
      </c>
      <c r="D29" s="4" t="inlineStr">
        <is>
          <t xml:space="preserve"> </t>
        </is>
      </c>
    </row>
    <row r="30">
      <c r="A30" s="4" t="inlineStr">
        <is>
          <t>Other</t>
        </is>
      </c>
      <c r="B30" s="6" t="n">
        <v>107</v>
      </c>
      <c r="C30" s="6" t="n">
        <v>125</v>
      </c>
      <c r="D30" s="6" t="n">
        <v>124</v>
      </c>
    </row>
    <row r="31">
      <c r="A31" s="4" t="inlineStr">
        <is>
          <t>Total non-interest income</t>
        </is>
      </c>
      <c r="B31" s="6" t="n">
        <v>11500</v>
      </c>
      <c r="C31" s="6" t="n">
        <v>10323</v>
      </c>
      <c r="D31" s="6" t="n">
        <v>9250</v>
      </c>
    </row>
    <row r="32">
      <c r="A32" s="3" t="inlineStr">
        <is>
          <t>Non-interest expense</t>
        </is>
      </c>
    </row>
    <row r="33">
      <c r="A33" s="4" t="inlineStr">
        <is>
          <t>Salaries</t>
        </is>
      </c>
      <c r="B33" s="6" t="n">
        <v>13417</v>
      </c>
      <c r="C33" s="6" t="n">
        <v>11828</v>
      </c>
      <c r="D33" s="6" t="n">
        <v>12048</v>
      </c>
    </row>
    <row r="34">
      <c r="A34" s="4" t="inlineStr">
        <is>
          <t>Employee benefits</t>
        </is>
      </c>
      <c r="B34" s="6" t="n">
        <v>5023</v>
      </c>
      <c r="C34" s="6" t="n">
        <v>4533</v>
      </c>
      <c r="D34" s="6" t="n">
        <v>4384</v>
      </c>
    </row>
    <row r="35">
      <c r="A35" s="4" t="inlineStr">
        <is>
          <t>Premises and equipment</t>
        </is>
      </c>
      <c r="B35" s="6" t="n">
        <v>4114</v>
      </c>
      <c r="C35" s="6" t="n">
        <v>4019</v>
      </c>
      <c r="D35" s="6" t="n">
        <v>4016</v>
      </c>
    </row>
    <row r="36">
      <c r="A36" s="4" t="inlineStr">
        <is>
          <t>Write-down of assets</t>
        </is>
      </c>
      <c r="B36" s="6" t="n">
        <v>144</v>
      </c>
      <c r="C36" s="4" t="inlineStr">
        <is>
          <t xml:space="preserve"> </t>
        </is>
      </c>
      <c r="D36" s="4" t="inlineStr">
        <is>
          <t xml:space="preserve"> </t>
        </is>
      </c>
    </row>
    <row r="37">
      <c r="A37" s="4" t="inlineStr">
        <is>
          <t>Data processing</t>
        </is>
      </c>
      <c r="B37" s="6" t="n">
        <v>2441</v>
      </c>
      <c r="C37" s="6" t="n">
        <v>2211</v>
      </c>
      <c r="D37" s="6" t="n">
        <v>2201</v>
      </c>
    </row>
    <row r="38">
      <c r="A38" s="4" t="inlineStr">
        <is>
          <t>Professional fees</t>
        </is>
      </c>
      <c r="B38" s="6" t="n">
        <v>2779</v>
      </c>
      <c r="C38" s="6" t="n">
        <v>2741</v>
      </c>
      <c r="D38" s="6" t="n">
        <v>2213</v>
      </c>
    </row>
    <row r="39">
      <c r="A39" s="4" t="inlineStr">
        <is>
          <t>Collections, OREO, and loan related</t>
        </is>
      </c>
      <c r="B39" s="6" t="n">
        <v>455</v>
      </c>
      <c r="C39" s="6" t="n">
        <v>323</v>
      </c>
      <c r="D39" s="6" t="n">
        <v>844</v>
      </c>
    </row>
    <row r="40">
      <c r="A40" s="4" t="inlineStr">
        <is>
          <t>FDIC insurance</t>
        </is>
      </c>
      <c r="B40" s="6" t="n">
        <v>541</v>
      </c>
      <c r="C40" s="6" t="n">
        <v>466</v>
      </c>
      <c r="D40" s="6" t="n">
        <v>261</v>
      </c>
    </row>
    <row r="41">
      <c r="A41" s="4" t="inlineStr">
        <is>
          <t>Marketing and community support</t>
        </is>
      </c>
      <c r="B41" s="6" t="n">
        <v>881</v>
      </c>
      <c r="C41" s="6" t="n">
        <v>573</v>
      </c>
      <c r="D41" s="6" t="n">
        <v>619</v>
      </c>
    </row>
    <row r="42">
      <c r="A42" s="4" t="inlineStr">
        <is>
          <t>Amortization of intangibles</t>
        </is>
      </c>
      <c r="B42" s="6" t="n">
        <v>256</v>
      </c>
      <c r="C42" s="6" t="n">
        <v>321</v>
      </c>
      <c r="D42" s="6" t="n">
        <v>388</v>
      </c>
    </row>
    <row r="43">
      <c r="A43" s="4" t="inlineStr">
        <is>
          <t>Other</t>
        </is>
      </c>
      <c r="B43" s="6" t="n">
        <v>2053</v>
      </c>
      <c r="C43" s="6" t="n">
        <v>2023</v>
      </c>
      <c r="D43" s="6" t="n">
        <v>1938</v>
      </c>
    </row>
    <row r="44">
      <c r="A44" s="4" t="inlineStr">
        <is>
          <t>Total non-interest expense</t>
        </is>
      </c>
      <c r="B44" s="6" t="n">
        <v>32104</v>
      </c>
      <c r="C44" s="6" t="n">
        <v>29038</v>
      </c>
      <c r="D44" s="6" t="n">
        <v>28912</v>
      </c>
    </row>
    <row r="45">
      <c r="A45" s="4" t="inlineStr">
        <is>
          <t>Income before income taxes</t>
        </is>
      </c>
      <c r="B45" s="6" t="n">
        <v>20740</v>
      </c>
      <c r="C45" s="6" t="n">
        <v>14393</v>
      </c>
      <c r="D45" s="6" t="n">
        <v>13495</v>
      </c>
    </row>
    <row r="46">
      <c r="A46" s="4" t="inlineStr">
        <is>
          <t>Income tax provision</t>
        </is>
      </c>
      <c r="B46" s="6" t="n">
        <v>4267</v>
      </c>
      <c r="C46" s="6" t="n">
        <v>2453</v>
      </c>
      <c r="D46" s="6" t="n">
        <v>2359</v>
      </c>
    </row>
    <row r="47">
      <c r="A47" s="4" t="inlineStr">
        <is>
          <t>Net income</t>
        </is>
      </c>
      <c r="B47" s="6" t="n">
        <v>16473</v>
      </c>
      <c r="C47" s="6" t="n">
        <v>11940</v>
      </c>
      <c r="D47" s="6" t="n">
        <v>11136</v>
      </c>
    </row>
    <row r="48">
      <c r="A48" s="4" t="inlineStr">
        <is>
          <t>Net income available to common shareholders</t>
        </is>
      </c>
      <c r="B48" s="5" t="n">
        <v>16225</v>
      </c>
      <c r="C48" s="5" t="n">
        <v>11775</v>
      </c>
      <c r="D48" s="5" t="n">
        <v>10976</v>
      </c>
    </row>
    <row r="49">
      <c r="A49" s="4" t="inlineStr">
        <is>
          <t>Basic earnings per common share</t>
        </is>
      </c>
      <c r="B49" s="7" t="n">
        <v>5.77</v>
      </c>
      <c r="C49" s="7" t="n">
        <v>4.21</v>
      </c>
      <c r="D49" s="7" t="n">
        <v>3.95</v>
      </c>
    </row>
    <row r="50">
      <c r="A50" s="4" t="inlineStr">
        <is>
          <t>Diluted earnings per common share</t>
        </is>
      </c>
      <c r="B50" s="8" t="n">
        <v>5.72</v>
      </c>
      <c r="C50" s="8" t="n">
        <v>4.2</v>
      </c>
      <c r="D50" s="8" t="n">
        <v>3.93</v>
      </c>
    </row>
    <row r="51">
      <c r="A51" s="4" t="inlineStr">
        <is>
          <t>Common dividends per share</t>
        </is>
      </c>
      <c r="B51" s="7" t="n">
        <v>1.21</v>
      </c>
      <c r="C51" s="7" t="n">
        <v>1.16</v>
      </c>
      <c r="D51" s="7" t="n">
        <v>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PLEDGED ASSETS (Tables)</t>
        </is>
      </c>
      <c r="B1" s="2" t="inlineStr">
        <is>
          <t>12 Months Ended</t>
        </is>
      </c>
    </row>
    <row r="2">
      <c r="B2" s="2" t="inlineStr">
        <is>
          <t>Dec. 31, 2021</t>
        </is>
      </c>
    </row>
    <row r="3">
      <c r="A3" s="3" t="inlineStr">
        <is>
          <t>Guarantees and Product Warranties [Abstract]</t>
        </is>
      </c>
    </row>
    <row r="4">
      <c r="A4" s="4" t="inlineStr">
        <is>
          <t>Schedule of Guarantor Obligations [Table Text Block]</t>
        </is>
      </c>
      <c r="B4" s="4" t="inlineStr">
        <is>
          <t xml:space="preserve">December 31, (in thousands) 2021 2020
Securities available-for-sale (at fair value) $ 75,737 $ 54,581
Loans receivable (at book value) 378,845 420,415
Total pledged assets $ 454,582 $ 474,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BANK PREMISES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December 31, (in thousands) 2021 2020
Land $ 3,277 $ 2,762
Buildings and improvements 18,246 14,886
Leasehold improvements 1,553 1,553
Finance leases 4,288 1,798
Furniture, fixtures, equipment and software 10,623 9,687
Fixed assets in process 347 4,839
Total cost 38,334 35,525
Accumulated depreciation and amortization (15,709 ) (15,170 )
Bank premises and equipment, net $ 22,625 $ 20,3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9 - 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 [Table Text Block]</t>
        </is>
      </c>
      <c r="B4" s="4" t="inlineStr">
        <is>
          <t>Years ended December 31, (in thousands) 2021 2020 2019
Goodwill (1)
Balance, beginning of period $ 13,815 $ 13,815 $ 13,815
Additions — — —
Impairment — — —
Balance, end of period $ 13,815 $ 13,815 $ 13,815
Core deposit intangibles
Cost, beginning of period $ 5,881 $ 5,881 $ 5,881
Additions — — —
Cost, end of period 5,881 5,881 5,881
Amortization, beginning of period (5,207 ) (4,886 ) (4,498 )
Amortization (256 ) (321 ) (388 )
Amortization, end of period (5,463 ) (5,207 ) (4,886 )
Core deposit intangibles, net $ 418 $ 674 $ 995
(1) Not subject to amortization.</t>
        </is>
      </c>
    </row>
    <row r="5">
      <c r="A5" s="4" t="inlineStr">
        <is>
          <t>Finite-lived Intangible Assets Amortization Expense [Table Text Block]</t>
        </is>
      </c>
      <c r="B5" s="4" t="inlineStr">
        <is>
          <t xml:space="preserve">December 31, CDI amortization
2022 192
2023 128
2024 61
2025 25
2026 11
2027 and thereafter 1
Total $ 4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 (Tables)</t>
        </is>
      </c>
      <c r="B1" s="2" t="inlineStr">
        <is>
          <t>12 Months Ended</t>
        </is>
      </c>
    </row>
    <row r="2">
      <c r="B2" s="2" t="inlineStr">
        <is>
          <t>Dec. 31, 2021</t>
        </is>
      </c>
    </row>
    <row r="3">
      <c r="A3" s="4" t="inlineStr">
        <is>
          <t>Time Deposit Maturities [Table Text Block]</t>
        </is>
      </c>
      <c r="B3" s="4" t="inlineStr">
        <is>
          <t xml:space="preserve">December 31, (in thousands) CD maturities
2022 $ 87,034
2023 15,403
2024 9,690
2025 4,138
2026 2,685
Thereafter 59
Total $ 119,009 </t>
        </is>
      </c>
    </row>
    <row r="4">
      <c r="A4" s="4" t="inlineStr">
        <is>
          <t>Deposit Liabilities, Type [Table Text Block]</t>
        </is>
      </c>
      <c r="B4" s="4" t="inlineStr">
        <is>
          <t xml:space="preserve">December 31, (in thousands) 2021 2020
Within three months $ 8,642 $ 4,045
After three through six months 1,010 17,218
After six through twelve months 4,938 4,851
Over one year 3,286 12,581
Total $ 17,876 $ 38,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NOTE 11 – SECURITIES SOLD UNDER AGREEMENTS TO REPURCHASE (Tables)</t>
        </is>
      </c>
      <c r="B1" s="2" t="inlineStr">
        <is>
          <t>12 Months Ended</t>
        </is>
      </c>
    </row>
    <row r="2">
      <c r="B2" s="2" t="inlineStr">
        <is>
          <t>Dec. 31, 2021</t>
        </is>
      </c>
    </row>
    <row r="3">
      <c r="A3" s="4" t="inlineStr">
        <is>
          <t>Schedule of Repurchase Agreements [Table Text Block]</t>
        </is>
      </c>
      <c r="B3" s="4" t="inlineStr">
        <is>
          <t xml:space="preserve">December 31,
(dollars in thousands) 2021 2020
Repurchase agreements, ending balance $ 11,430 $ 7,116
Repurchase agreements, average balance during period 10,679 7,986
Book value of collateral 17,084 12,632
Market value of collateral 17,469 13,196
Weighted average rate during period 0.15 % 0.25 %
Weighted average maturity 1 day 1 da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2 – FEDERAL HOME LOAN BANK OF BOSTON ADVANCES AND OTHER BORROWED FUNDS (Tables)</t>
        </is>
      </c>
      <c r="B1" s="2" t="inlineStr">
        <is>
          <t>12 Months Ended</t>
        </is>
      </c>
    </row>
    <row r="2">
      <c r="B2" s="2" t="inlineStr">
        <is>
          <t>Dec. 31, 2021</t>
        </is>
      </c>
    </row>
    <row r="3">
      <c r="A3" s="4" t="inlineStr">
        <is>
          <t>Federal Home Loan Bank, Advances [Table Text Block]</t>
        </is>
      </c>
      <c r="B3" s="4" t="inlineStr">
        <is>
          <t>December 31, 2021 December 31, 2020
Years ended December 31, (dollars in thousands) Total (1) Rate (2) Total (1) Rate (2)
Overnight $ — — % $ — — %
2021 — — 4,984 1.13
2022 7,656 1.39 7,655 1.38
Total $ 7,656 1.39 % $ 12,639 1.29 %
(1) Net of
modification costs.
(2) Weighted
average rate based on scheduled maturity da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NET DEFERRED TAX ASSET AND 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Years ended December 31, (in thousands) 2021 2020 2019
Federal $ 3,340 $ 3,487 $ 2,406
State 538 566 344
Current provision 3,878 4,053 2,750
Federal 327 (1,335 ) (317 )
State 62 (265 ) (74 )
Deferred expense (benefit) 389 (1,600 ) (391 )
Income tax provision $ 4,267 $ 2,453 $ 2,359 </t>
        </is>
      </c>
    </row>
    <row r="5">
      <c r="A5" s="4" t="inlineStr">
        <is>
          <t>Schedule of Effective Income Tax Rate Reconciliation [Table Text Block]</t>
        </is>
      </c>
      <c r="B5" s="4" t="inlineStr">
        <is>
          <t>Years ended December 31, (in thousands) 2021 2020 2019
Income tax at statutory federal tax rate 21.00 % 21.00 % 21.00 %
State tax, net of federal tax benefit 2.30 1.97 1.58
Tax exempt income and dividends received deduction (2.52 ) (3.69 ) (3.82 )
BOLI interest and gain (0.56 ) (1.60 ) (0.61 )
Other 0.35 (0.64 ) (0.67 )
Effective income tax rates 20.57 % 17.04 % 17.48 %</t>
        </is>
      </c>
    </row>
    <row r="6">
      <c r="A6" s="4" t="inlineStr">
        <is>
          <t>Schedule of Deferred Tax Assets and Liabilities [Table Text Block]</t>
        </is>
      </c>
      <c r="B6" s="4" t="inlineStr">
        <is>
          <t xml:space="preserve">December
31, (in thousands) 2021 2020
Allowance for loan losses $ 3,170 $ 3,355
Interest on non-performing loans 157 214
Accrued deferred compensation 488 517
Post-retirement benefits 11 11
Mark-to-market purchase accounting adjustments 17 —
Loss on equity securities 4 —
Restricted stock awards 361 196
Deferred loan costs, net — 90
Other 183 98
Gross deferred tax assets 4,391 4,481
Deferred loan fees, net (69 ) —
Mark-to-market purchase accounting adjustments — (8 )
Goodwill and core deposit intangible asset (615 ) (590 )
Accelerated depreciation (681 ) (522 )
Gain on equity securities — (2 )
Prepaid expenses (32 ) —
Gain on disposal (5 ) —
Mortgage servicing rights (169 ) (150 )
Net unrealized holding gains on available-for-sale securities (232 ) (797 )
Gross deferred tax liabilities (1,803 ) (2,069 )
Net deferred tax asset $ 2,588 $ 2,4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HAREHOLDERS’ EQUITY (Tables)</t>
        </is>
      </c>
      <c r="B1" s="2" t="inlineStr">
        <is>
          <t>12 Months Ended</t>
        </is>
      </c>
    </row>
    <row r="2">
      <c r="B2" s="2" t="inlineStr">
        <is>
          <t>Dec. 31, 2021</t>
        </is>
      </c>
    </row>
    <row r="3">
      <c r="A3" s="3" t="inlineStr">
        <is>
          <t>Equity [Abstract]</t>
        </is>
      </c>
    </row>
    <row r="4">
      <c r="A4" s="4" t="inlineStr">
        <is>
          <t>Schedule of Compliance with Regulatory Capital Requirements under Banking Regulations [Table Text Block]</t>
        </is>
      </c>
      <c r="B4" s="4" t="inlineStr">
        <is>
          <t xml:space="preserve">Actual Minimum Capital Required For Capital Adequacy Minimum Capital Required For Capital Adequacy Plus Required Capital Conservation Buffer Minimum To Be Well Capitalized Under
(dollars in thousands) Amount Ratio Amount Ratio Amount Ratio Amount Ratio
December 31, 2021
Total Capital (to risk-weighted assets) $ 152,789 14.08 % $ 86,832 8.0 % $ 113,968 10.5 % $ 108,541 10.0 %
Tier 1 Capital (to risk-weighted assets) 139,681 12.87 65,124 6.0 92,259 8.5 86,832 8.0
Common Equity Tier 1 Capital (to risk-weighted assets) 139,681 12.87 48,843 4.5 75,978 7.0 70,551 6.5
Tier 1 Capital (to average assets) 139,681 9.42 59,285 4.0 59,285 4.0 74,106 5.0
Actual Minimum Capital Required For Capital Adequacy Minimum Capital Required For Capital Adequacy Plus Required Capital Conservation Buffer Minimum To Be Well Capitalized Under
(dollars in thousands) Amount Ratio Amount Ratio Amount Ratio Amount Ratio
December 31, 2020
Total Capital (to risk-weighted assets) $ 127,254 13.57 % $ 75,037 8.0 % $ 98,486 10.5 % $ 93,796 10.0 %
Tier 1 Capital (to risk-weighted assets) 115,503 12.31 56,278 6.0 79,727 8.5 75,037 8.0
Common Equity Tier 1 Capital (to risk-weighted assets) 115,503 12.31 42,208 4.5 65,657 7.0 60,967 6.5
Tier 1 Capital (to average assets) 115,503 8.90 51,907 4.0 51,907 4.0 64,884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ONG TERM INCENTIVE PLANS (Tables)</t>
        </is>
      </c>
      <c r="B1" s="2" t="inlineStr">
        <is>
          <t>12 Months Ended</t>
        </is>
      </c>
    </row>
    <row r="2">
      <c r="B2" s="2" t="inlineStr">
        <is>
          <t>Dec. 31, 2021</t>
        </is>
      </c>
    </row>
    <row r="3">
      <c r="A3" s="3" t="inlineStr">
        <is>
          <t>Retirement Benefits [Abstract]</t>
        </is>
      </c>
    </row>
    <row r="4">
      <c r="A4" s="4" t="inlineStr">
        <is>
          <t>Schedule of Deferred Compensation Arrangement with Individual, Share-based Payments [Table Text Block]</t>
        </is>
      </c>
      <c r="B4" s="4" t="inlineStr">
        <is>
          <t xml:space="preserve">Weighted Average Weighted Average
Year Ended December 31, 2021 Grant Price 2020 Grant Price
Beginning of Year 40,125 $ 39.44 39,626 $ 41.04
Granted 16,650 45.06 15,475 35.82
Vested (12,370 ) 43.45 (13,776 ) 39.71
Forfeited 0 0.00 (1,200 ) 41.25
End of Year 44,405 $ 40.43 40,125 $ 39.44 </t>
        </is>
      </c>
    </row>
    <row r="5">
      <c r="A5" s="4" t="inlineStr">
        <is>
          <t>[custom:ScheduleOfDeferredCompensationArrangementWithIndividualShareBasedPayments1TextBlock]</t>
        </is>
      </c>
      <c r="B5" s="4" t="inlineStr">
        <is>
          <t xml:space="preserve">Weighted Average Weighted Average
Year Ended December 31, 2021 Grant Price 2020 Grant Price
Beginning of Year 13,700 $ 38.64 6,800 $ 41.20
Granted 7,400 47.79 7,250 36.36
Vested 0 0 0 0
Forfeited 0 0 (350 ) 41.20
End of Year 21,100 $ 41.85 13,700 $ 38.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TOCK OPTIONS (Tables)</t>
        </is>
      </c>
      <c r="B1" s="2" t="inlineStr">
        <is>
          <t>12 Months Ended</t>
        </is>
      </c>
    </row>
    <row r="2">
      <c r="B2" s="2" t="inlineStr">
        <is>
          <t>Dec. 31, 2021</t>
        </is>
      </c>
    </row>
    <row r="3">
      <c r="A3" s="3" t="inlineStr">
        <is>
          <t>Equity [Abstract]</t>
        </is>
      </c>
    </row>
    <row r="4">
      <c r="A4" s="4" t="inlineStr">
        <is>
          <t>Share-based Payment Arrangement, Performance Shares, Outstanding Activity [Table Text Block]</t>
        </is>
      </c>
      <c r="B4" s="4" t="inlineStr">
        <is>
          <t xml:space="preserve">Number of options Weighted average exercise price Weighted average remaining
contractual term (in years) Aggregate intrinsic value
Beginning of period 14,715 $ 17.04
Granted — —
Exercised (1,755 ) 17.04
Forfeited or expired — —
End of period 12,960 $ 17.04 2.00 $ 491,443
Number of options Weighted average exercise price Weighted average remaining contractual term (in years) Aggregate intrinsic value
Beginning of period 17,820 $ 17.04
Granted — —
Exercised (3,105 ) 17.04
Forfeited or expired — —
End of period 14,715 $ 17.04 3.00 $ 297,6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income</t>
        </is>
      </c>
      <c r="B4" s="5" t="n">
        <v>16473</v>
      </c>
      <c r="C4" s="5" t="n">
        <v>11940</v>
      </c>
      <c r="D4" s="5" t="n">
        <v>11136</v>
      </c>
    </row>
    <row r="5">
      <c r="A5" s="3" t="inlineStr">
        <is>
          <t>Other comprehensive (loss) income</t>
        </is>
      </c>
    </row>
    <row r="6">
      <c r="A6" s="4" t="inlineStr">
        <is>
          <t>Net unrealized (losses) gains on securities available-for-sale</t>
        </is>
      </c>
      <c r="B6" s="6" t="n">
        <v>-2701</v>
      </c>
      <c r="C6" s="6" t="n">
        <v>2280</v>
      </c>
      <c r="D6" s="6" t="n">
        <v>2258</v>
      </c>
    </row>
    <row r="7">
      <c r="A7" s="4" t="inlineStr">
        <is>
          <t>Reclassification of net realized loss (gains) in net income</t>
        </is>
      </c>
      <c r="B7" s="6" t="n">
        <v>2</v>
      </c>
      <c r="C7" s="6" t="n">
        <v>-196</v>
      </c>
      <c r="D7" s="6" t="n">
        <v>-263</v>
      </c>
    </row>
    <row r="8">
      <c r="A8" s="4" t="inlineStr">
        <is>
          <t>Unrealized (losses) gains on securities available-for-sale</t>
        </is>
      </c>
      <c r="B8" s="6" t="n">
        <v>-2699</v>
      </c>
      <c r="C8" s="6" t="n">
        <v>2084</v>
      </c>
      <c r="D8" s="6" t="n">
        <v>1995</v>
      </c>
    </row>
    <row r="9">
      <c r="A9" s="4" t="inlineStr">
        <is>
          <t>Income tax benefit (expense)</t>
        </is>
      </c>
      <c r="B9" s="6" t="n">
        <v>565</v>
      </c>
      <c r="C9" s="6" t="n">
        <v>-437</v>
      </c>
      <c r="D9" s="6" t="n">
        <v>-418</v>
      </c>
    </row>
    <row r="10">
      <c r="A10" s="4" t="inlineStr">
        <is>
          <t>Unrealized (losses) gains on securities available-for-sale, net of tax</t>
        </is>
      </c>
      <c r="B10" s="6" t="n">
        <v>-2134</v>
      </c>
      <c r="C10" s="6" t="n">
        <v>1647</v>
      </c>
      <c r="D10" s="6" t="n">
        <v>1577</v>
      </c>
    </row>
    <row r="11">
      <c r="A11" s="4" t="inlineStr">
        <is>
          <t>Other comprehensive (loss) income, net of tax</t>
        </is>
      </c>
      <c r="B11" s="6" t="n">
        <v>-2134</v>
      </c>
      <c r="C11" s="6" t="n">
        <v>1647</v>
      </c>
      <c r="D11" s="6" t="n">
        <v>1577</v>
      </c>
    </row>
    <row r="12">
      <c r="A12" s="4" t="inlineStr">
        <is>
          <t>Comprehensive income</t>
        </is>
      </c>
      <c r="B12" s="5" t="n">
        <v>14339</v>
      </c>
      <c r="C12" s="5" t="n">
        <v>13587</v>
      </c>
      <c r="D12" s="5" t="n">
        <v>127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 xml:space="preserve">Years ended December 31, (in thousands) 2021 2020
Balance, beginning of period $ 9,417 $ 10,655
Advances 2,067 2,407
Repayments (2,438 ) (3,645 )
Balance, end of period $ 9,046 $ 9,4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9 – OTHER COMPREHENSIVE (LOSS) INCOME (Tables)</t>
        </is>
      </c>
      <c r="B1" s="2" t="inlineStr">
        <is>
          <t>12 Months Ended</t>
        </is>
      </c>
    </row>
    <row r="2">
      <c r="B2" s="2" t="inlineStr">
        <is>
          <t>Dec. 31, 2021</t>
        </is>
      </c>
    </row>
    <row r="3">
      <c r="A3" s="3" t="inlineStr">
        <is>
          <t>Equity [Abstract]</t>
        </is>
      </c>
    </row>
    <row r="4">
      <c r="A4" s="4" t="inlineStr">
        <is>
          <t>Comprehensive Income (Loss) [Table Text Block]</t>
        </is>
      </c>
      <c r="B4" s="4" t="inlineStr">
        <is>
          <t>Years
ended December 31, (in thousands) 2021 2020 2019
Other comprehensive (loss) income
Net unrealized (losses) gains on securities available-for-sale $ (2,701 ) $ 2,280 $ 2,258
Reclassification of net realized losses (gains) in net income (1) 2 (196 ) (263 )
Unrealized (losses) gains on securities available-for-sale (2,699 ) 2,084 1,995
Income tax benefit (expense) 565 (437 ) (418 )
Unrealized (losses) gains on securities available-for-sale, net of tax (2,134 ) 1,647 1,577
Other comprehensive (loss) income $ (2,134 ) $ 1,647 $ 1,577 (1) 0 41 55</t>
        </is>
      </c>
    </row>
    <row r="5">
      <c r="A5" s="4" t="inlineStr">
        <is>
          <t>Schedule of Accumulated Other Comprehensive Income (Loss) [Table Text Block]</t>
        </is>
      </c>
      <c r="B5" s="4" t="inlineStr">
        <is>
          <t xml:space="preserve">December
31, (dollars in thousands) 2021 2020
Unrealized gains on securities available-for-sale, net of tax $ 870 $ 3,004
Accumulated other comprehensive income $ 870 $ 3,0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Net Investment Hedges, Statements of Financial Performance and Financial Position, Location [Table Text Block]</t>
        </is>
      </c>
      <c r="B4" s="4" t="inlineStr">
        <is>
          <t>Line
Item in the Statement of Financial Position in Which the Hedged Item is Included Carrying
Amount of the Cumulative
Amount of Fair Value Hedging Adjustment Included in the Carrying Amount of the Hedged Assets
(in thousands) December 31, 2021 December 31, 2020 December 31, 2021 December 31, 2020
Loans
receivable (1) $ 9,982 $ 9,996 $ (18 ) $ (4 )
Total $ 9,982 $ 9,996 $ (18 ) $ (4 ) (1) 37.8 18 10.0</t>
        </is>
      </c>
    </row>
    <row r="5">
      <c r="A5" s="4" t="inlineStr">
        <is>
          <t>Schedule of Derivative Instruments in Statement of Financial Position, Fair Value [Table Text Block]</t>
        </is>
      </c>
      <c r="B5" s="4" t="inlineStr">
        <is>
          <t xml:space="preserve">As
of December 31, 2021 As
of December 31, 2020
(in thousands) Notional Amount Balance Sheet Location Fair Value Balance Sheet Location Fair Value
Derivatives
designated as hedge instruments
Interest
Rate Products $ 10,000 Other
Assets $ 18 Other
Assets $ 4
Total
Derivatives designated as hedge instruments $ 18 $ 4 </t>
        </is>
      </c>
    </row>
    <row r="6">
      <c r="A6" s="4" t="inlineStr">
        <is>
          <t>Schedule of Derivatives Instruments Statements of Financial Performance and Financial Position, Location [Table Text Block]</t>
        </is>
      </c>
      <c r="B6" s="4" t="inlineStr">
        <is>
          <t xml:space="preserve">Twelve months ended December 31, 2021 Twelve months ended December 31, 2020
(in thousands) Interest Interest Interest Interest
Total amounts of income and expense line items presented in the
statement of financial performance in which the effects of fair value or cash flow hedges are recorded $ 3 $ — $ 1 $ —
Gain or (loss) on fair value hedging relationships in Subtopic 815-20
Interest contracts
Hedged items (14 ) — (4 ) —
Derivatives designated as hedging instruments $ 17 $ — $ 5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FINANCIAL INSTRUMENTS (Tables)</t>
        </is>
      </c>
      <c r="B1" s="2" t="inlineStr">
        <is>
          <t>12 Months Ended</t>
        </is>
      </c>
    </row>
    <row r="2">
      <c r="B2" s="2" t="inlineStr">
        <is>
          <t>Dec. 31, 2021</t>
        </is>
      </c>
    </row>
    <row r="3">
      <c r="A3" s="3" t="inlineStr">
        <is>
          <t>Investments, All Other Investments [Abstract]</t>
        </is>
      </c>
    </row>
    <row r="4">
      <c r="A4" s="4" t="inlineStr">
        <is>
          <t>Schedule of Fair Value, Off-balance Sheet Risks [Table Text Block]</t>
        </is>
      </c>
      <c r="B4" s="4" t="inlineStr">
        <is>
          <t xml:space="preserve">December
31, (dollars in thousands) 2021 2020
Residential $ 16,288 $ 11,661
Home equity lines of credit 31,490 28,919
Commercial 41,544 10,103
Land 839 566
Real estate secured 90,161 51,249
Commercial and industrial 112,262 94,854
Municipal 541 1,804
Consumer 4,349 2,077
Unadvanced portions of loans 207,313 149,984
Commitments to originate loans 43,689 49,753
Letters of credit 2,835 4,758
Total $ 253,837 $ 204,4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3 - 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and Nonrecurring Basis [Table Text Block]</t>
        </is>
      </c>
      <c r="B4" s="4" t="inlineStr">
        <is>
          <t xml:space="preserve">Fair Value Measurements Using Assets at
(in thousands) Level 1 Level 2 Level 3 fair value
December 31, 2021
Assets at fair value on a recurring basis
U.S. Treasury $ — $ 15,131 $ — $ 15,131
U.S. Government Agency notes — 31,604 — 31,604
Municipal bonds — 47,822 — 47,822
Mortgage-backed securities:
U.S. Government agencies and U.S. Government-sponsored enterprises — 74,541 — 74,541
Collateralized mortgage obligations:
U.S. Government agencies — 20,898 — 20,898
Corporate bonds — 12,400 — 12,400
Securities available-for-sale $ — $ 202,396 $ — $ 202,396
CRA mutual fund 901 — — 901
Derivative financial instruments — 18 — 18
Assets at fair value on a non-recurring basis
Assets held for sale 1 $ 700 $ — $ — $ 700
December 31, 2020
Assets at fair value on a recurring basis
U.S. Government Agency notes $ — $ 7,851 $ — $ 7,851
Municipal bonds — 27,617 — 27,617
Mortgage-backed securities:
U.S. Government agencies and U.S. Government-sponsored enterprises — 36,573 — 36,573
Collateralized mortgage obligations:
U.S. Government agencies — 17,454 — 17,454
Corporate bonds — 8,916 — 8,916
Securities available-for-sale $ — $ 98,411 $ — $ 98,411
CRA mutual funds 917 — — 917
Derivative financial instruments — 4 — 4 1 </t>
        </is>
      </c>
    </row>
    <row r="5">
      <c r="A5" s="4" t="inlineStr">
        <is>
          <t>Schedule of Carrying Values and Estimated Fair Values of Debt Instruments [Table Text Block]</t>
        </is>
      </c>
      <c r="B5" s="4" t="inlineStr">
        <is>
          <t xml:space="preserve">Carrying Estimated Fair
value measurements using
(In thousands) value fair value Level 1 Level 2 Level 3
December 31, 2021
Financial Assets
Cash and cash equivalents $ 175,335 $ 175,335 $ 175,335 $ — $ —
Interest bearing time deposits with financial institutions 750 750 750 — —
Securities available-for-sale 202,396 202,396 — 202,396 —
CRA mutual fund 901 901 901 — —
Federal Home Loan Bank of Boston stock 1,397 1,397 — 1,397 —
Loans held-for-sale 2,684 2,721 — — 2,721
Loans receivable, net 1,066,750 1,066,733 — — 1,066,733
Accrued interest receivable 6,260 6,260 — 6,260 —
Cash surrender value of life insurance policies 27,738 27,738 — 27,738 —
Derivative financial instruments 18 18 — 18 —
Financial Liabilities
Demand (non-interest-bearing) $ 416,073 $ 416,073 $ — $ 416,073 $ —
Demand (interest-bearing) 233,600 233,600 — 233,600 —
Money market 330,436 330,436 — 330,436 —
Savings and other 237,075 237,075 — 237,075 —
Certificates of deposit 119,009 119,716 — 119,716 —
Deposits 1,336,193 1,336,900 — 1,336,900 —
Repurchase agreements 11,430 11,430 — 11,430 —
FHLBB advances 7,656 7,714 — 7,714 —
Subordinated debt 24,474 24,409 — 24,409 —
Note payable 170 171 — 171 —
Finance lease liability 4,107 4,223 — — 4,223
Accrued interest payable 49 49 — 49 —
December 31, 2020
Financial Assets
Cash and cash equivalents $ 93,162 $ 93,162 $ 93,162 $ — $ —
Interest bearing time deposits with financial institutions 750 750 750 — —
Securities available-for-sale 98,411 98,411 — 98,411 —
CRA mutual fund 917 917 917 — —
Federal Home Loan Bank of Boston stock 1,713 1,713 — 1,713 —
Loans held-for-sale 2,735 2,790 — — 2,790
Loans receivable, net 1,027,738 1,057,606 — — 1,057,606
Accrued interest receivable 6,373 6,373 — 6,373 —
Cash surrender value of life insurance policies 21,182 21,182 — 21,182 —
Derivative financial instruments 4 4 — 4 —
Financial Liabilities
Demand (non-interest-bearing) $ 310,769 $ 310,769 $ — $ 310,769 $ —
Demand (interest-bearing) 218,869 218,869 — 218,869 —
Money market 278,146 278,146 — 278,146 —
Savings and other 189,776 189,776 — 189,776 —
Certificates of deposit 131,514 132,875 — 132,875 —
Deposits 1,129,074 1,130,435 — 1,130,435 —
Repurchase agreements 7,116 7,116 — 7,116 —
FHLBB advances 12,639 12,786 — 12,786 —
Subordinated debt 9,883 10,027 — 10,027 —
Note payable 208 212 — 212 —
Finance lease liability 1,673 1,920 — — 1,920
Accrued interest payable 43 43 — 4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4 – SALISBURY BANCORP, INC. (PARENT ONLY) CONDENSED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 [Table Text Block]</t>
        </is>
      </c>
      <c r="B4" s="4" t="inlineStr">
        <is>
          <t xml:space="preserve">Balance Sheets 2021 2020
Assets
Cash and due from banks $ 6,412 $ 1,968
Investment in bank subsidiary 154,292 132,407
Other assets 386 273
Total Assets $ 161,090 $ 134,648
Liabilities and Shareholders' Equity
Subordinated debt $ 24,474 $ 9,883
Other liabilities 16 13
Shareholders' equity 136,600 124,752
Total Liabilities and Shareholders' Equity $ 161,090 $ 134,648 </t>
        </is>
      </c>
    </row>
    <row r="5">
      <c r="A5" s="4" t="inlineStr">
        <is>
          <t>Condensed Income Statement [Table Text Block]</t>
        </is>
      </c>
      <c r="B5" s="4" t="inlineStr">
        <is>
          <t xml:space="preserve">Statements of Income 2021 2020 2019
Dividends from subsidiary $ 3,994 $ 3,787 $ 3,546
Interest income 11 6 10
Interest expense 1,000 618 624
Non-interest expenses 574 495 417
Income before taxes and equity in undistributed net income of subsidiary 2,431 2,680 2,515
Income tax benefit 386 273 252
Income before equity in undistributed net income of subsidiary 2,817 2,953 2,767
Equity in undistributed net income of subsidiary 13,656 8,987 8,369
Net income $ 16,473 $ 11,940 $ 11,136 </t>
        </is>
      </c>
    </row>
    <row r="6">
      <c r="A6" s="4" t="inlineStr">
        <is>
          <t>Condensed Cash Flow Statement [Table Text Block]</t>
        </is>
      </c>
      <c r="B6" s="4" t="inlineStr">
        <is>
          <t xml:space="preserve">Statements of Cash Flows 2021 2020 2019
Net income $ 16,473 $ 11,940 $ 11,136
Adjustments to reconcile net income to net cash provided by operating activities:
Equity in undistributed net income of subsidiary (13,656 ) (8,987 ) (8,369 )
Other 63 (25 ) 474
Net cash provided by operating activities 2,880 2,928 3,241
Investing Activities
Investment in bank (9,433 ) — —
Net cash utilized by investing activities (9,433 ) — —
Financing activities
Issuance of subordinated debt, net of issuance cost 24,418 — —
Payoff of subordinated debt (10,000 ) — —
Common stock dividends paid (3,452 ) (3,286 ) (3,155 )
Proceeds from issuance of common stock 31 53 82
Net cash provided (utilized) by financing activities 10,997 (3,233 ) (3,073 )
Net increase (decrease) in cash and cash equivalents 4,444 (305 ) 168
Cash and cash equivalents, beginning of period 1,968 2,273 2,105
Cash and cash equivalents, end of period $ 6,412 $ 1,968 $ 2,2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5 – 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 xml:space="preserve">Years ended December 31, (in thousands, except per share amounts) 2021 2020 2019
Net income applicable to common shareholders $ 16,473 $ 11,940 $ 11,136
Less: Undistributed earnings allocated to participating securities (248 ) (165 ) (160 )
Net income allocated to common shareholders $ 16,225 $ 11,775 $ 10,976
Weighted average common shares issued 2,855 2,837 2,817
Less: Unvested restricted stock awards (43 ) (39 ) (35 )
Weighted average common shares outstanding used to calculate basic earnings per common share 2,812 2,798 2,782
Add: Dilutive effect of performance based restricted stock awards and stock options 24 8 12
Weighted average common shares outstanding used to calculate diluted earnings per common share 2,836 2,806 2,794
Earnings per common share (basic) $ 5.77 $ 4.21 $ 3.95
Earnings per common share (diluted) $ 5.72 $ 4.20 $ 3.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Other Real Estate, Foreclosed Assets, and Repossessed Assets</t>
        </is>
      </c>
      <c r="B4" s="5" t="n">
        <v>0</v>
      </c>
      <c r="C4" s="5" t="n">
        <v>100000</v>
      </c>
    </row>
    <row r="5">
      <c r="A5" s="4" t="inlineStr">
        <is>
          <t>Advertising Expense</t>
        </is>
      </c>
      <c r="B5" s="6" t="n">
        <v>704000</v>
      </c>
      <c r="C5" s="6" t="n">
        <v>393000</v>
      </c>
    </row>
    <row r="6">
      <c r="A6" s="4" t="inlineStr">
        <is>
          <t>Business Acquisition 1 [Member]</t>
        </is>
      </c>
    </row>
    <row r="7">
      <c r="A7" s="3" t="inlineStr">
        <is>
          <t>Property, Plant and Equipment [Line Items]</t>
        </is>
      </c>
    </row>
    <row r="8">
      <c r="A8" s="4" t="inlineStr">
        <is>
          <t>Goodwill from purchase of additional branch office in New York in 2017</t>
        </is>
      </c>
      <c r="B8" s="6" t="n">
        <v>2400000</v>
      </c>
      <c r="C8" s="6" t="n">
        <v>2400000</v>
      </c>
    </row>
    <row r="9">
      <c r="A9" s="4" t="inlineStr">
        <is>
          <t>Business Acquisition 2 [Member]</t>
        </is>
      </c>
    </row>
    <row r="10">
      <c r="A10" s="3" t="inlineStr">
        <is>
          <t>Property, Plant and Equipment [Line Items]</t>
        </is>
      </c>
    </row>
    <row r="11">
      <c r="A11" s="4" t="inlineStr">
        <is>
          <t>Goodwill from purchase of additional branch office in New York in 2017</t>
        </is>
      </c>
      <c r="B11" s="6" t="n">
        <v>7200000</v>
      </c>
      <c r="C11" s="6" t="n">
        <v>7200000</v>
      </c>
    </row>
    <row r="12">
      <c r="A12" s="4" t="inlineStr">
        <is>
          <t>Business Acquisition 3 [Member]</t>
        </is>
      </c>
    </row>
    <row r="13">
      <c r="A13" s="3" t="inlineStr">
        <is>
          <t>Property, Plant and Equipment [Line Items]</t>
        </is>
      </c>
    </row>
    <row r="14">
      <c r="A14" s="4" t="inlineStr">
        <is>
          <t>Goodwill from purchase of additional branch office in New York in 2017</t>
        </is>
      </c>
      <c r="B14" s="6" t="n">
        <v>319000000</v>
      </c>
      <c r="C14" s="6" t="n">
        <v>319000000</v>
      </c>
    </row>
    <row r="15">
      <c r="A15" s="4" t="inlineStr">
        <is>
          <t>Business Acquisition 4 [Member]</t>
        </is>
      </c>
    </row>
    <row r="16">
      <c r="A16" s="3" t="inlineStr">
        <is>
          <t>Property, Plant and Equipment [Line Items]</t>
        </is>
      </c>
    </row>
    <row r="17">
      <c r="A17" s="4" t="inlineStr">
        <is>
          <t>Goodwill from purchase of additional branch office in New York in 2017</t>
        </is>
      </c>
      <c r="B17" s="6" t="n">
        <v>2700000</v>
      </c>
      <c r="C17" s="6" t="n">
        <v>2700000</v>
      </c>
    </row>
    <row r="18">
      <c r="A18" s="4" t="inlineStr">
        <is>
          <t>Business Acquisition 5 [Member]</t>
        </is>
      </c>
    </row>
    <row r="19">
      <c r="A19" s="3" t="inlineStr">
        <is>
          <t>Property, Plant and Equipment [Line Items]</t>
        </is>
      </c>
    </row>
    <row r="20">
      <c r="A20" s="4" t="inlineStr">
        <is>
          <t>Goodwill from purchase of additional branch office in New York in 2017</t>
        </is>
      </c>
      <c r="B20" s="5" t="n">
        <v>1300000</v>
      </c>
      <c r="C20" s="5" t="n">
        <v>1300000</v>
      </c>
    </row>
    <row r="21">
      <c r="A21" s="4" t="inlineStr">
        <is>
          <t>Building Improvements [Member]</t>
        </is>
      </c>
    </row>
    <row r="22">
      <c r="A22" s="3" t="inlineStr">
        <is>
          <t>Property, Plant and Equipment [Line Items]</t>
        </is>
      </c>
    </row>
    <row r="23">
      <c r="A23" s="4" t="inlineStr">
        <is>
          <t>Property, Plant and Equipment, Useful Life</t>
        </is>
      </c>
      <c r="B23" s="4" t="inlineStr">
        <is>
          <t>39 years</t>
        </is>
      </c>
    </row>
    <row r="24">
      <c r="A24" s="4" t="inlineStr">
        <is>
          <t>Land Improvements [Member]</t>
        </is>
      </c>
    </row>
    <row r="25">
      <c r="A25" s="3" t="inlineStr">
        <is>
          <t>Property, Plant and Equipment [Line Items]</t>
        </is>
      </c>
    </row>
    <row r="26">
      <c r="A26" s="4" t="inlineStr">
        <is>
          <t>Property, Plant and Equipment, Useful Life</t>
        </is>
      </c>
      <c r="B26" s="4" t="inlineStr">
        <is>
          <t>15 years</t>
        </is>
      </c>
    </row>
    <row r="27">
      <c r="A27" s="4" t="inlineStr">
        <is>
          <t>Furniture and Fixtures [Member]</t>
        </is>
      </c>
    </row>
    <row r="28">
      <c r="A28" s="3" t="inlineStr">
        <is>
          <t>Property, Plant and Equipment [Line Items]</t>
        </is>
      </c>
    </row>
    <row r="29">
      <c r="A29" s="4" t="inlineStr">
        <is>
          <t>Property, Plant and Equipment, Useful Life</t>
        </is>
      </c>
      <c r="B29" s="4" t="inlineStr">
        <is>
          <t>7 years</t>
        </is>
      </c>
    </row>
    <row r="30">
      <c r="A30" s="4" t="inlineStr">
        <is>
          <t>Computer Equipment [Member]</t>
        </is>
      </c>
    </row>
    <row r="31">
      <c r="A31" s="3" t="inlineStr">
        <is>
          <t>Property, Plant and Equipment [Line Items]</t>
        </is>
      </c>
    </row>
    <row r="32">
      <c r="A32" s="4" t="inlineStr">
        <is>
          <t>Property, Plant and Equipment, Useful Life</t>
        </is>
      </c>
      <c r="B32" s="4" t="inlineStr">
        <is>
          <t>5 years</t>
        </is>
      </c>
    </row>
    <row r="33">
      <c r="A33" s="4" t="inlineStr">
        <is>
          <t>Software and Software Development Costs [Member]</t>
        </is>
      </c>
    </row>
    <row r="34">
      <c r="A34" s="3" t="inlineStr">
        <is>
          <t>Property, Plant and Equipment [Line Items]</t>
        </is>
      </c>
    </row>
    <row r="35">
      <c r="A35" s="4" t="inlineStr">
        <is>
          <t>Property, Plant and Equipment, Useful Life</t>
        </is>
      </c>
      <c r="B35"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securities (Details) - USD ($) $ in Thousands</t>
        </is>
      </c>
      <c r="B1" s="2" t="inlineStr">
        <is>
          <t>Dec. 31, 2021</t>
        </is>
      </c>
      <c r="C1" s="2" t="inlineStr">
        <is>
          <t>Dec. 31, 2020</t>
        </is>
      </c>
    </row>
    <row r="2">
      <c r="A2" s="4" t="inlineStr">
        <is>
          <t>Debt Securities, Available-for-sale, Cost of Security Sold or Transferred, Method, Specific Identification [Member]</t>
        </is>
      </c>
    </row>
    <row r="3">
      <c r="A3" s="3" t="inlineStr">
        <is>
          <t>Available-for-sale</t>
        </is>
      </c>
    </row>
    <row r="4">
      <c r="A4" s="4" t="inlineStr">
        <is>
          <t>U.S. Treasury</t>
        </is>
      </c>
      <c r="B4" s="5" t="n">
        <v>15301</v>
      </c>
    </row>
    <row r="5">
      <c r="A5" s="4" t="inlineStr">
        <is>
          <t>U.S. Government Agency notes</t>
        </is>
      </c>
      <c r="B5" s="6" t="n">
        <v>31623</v>
      </c>
      <c r="C5" s="5" t="n">
        <v>7735</v>
      </c>
    </row>
    <row r="6">
      <c r="A6" s="4" t="inlineStr">
        <is>
          <t>Municipal bonds</t>
        </is>
      </c>
      <c r="B6" s="6" t="n">
        <v>46469</v>
      </c>
      <c r="C6" s="6" t="n">
        <v>25831</v>
      </c>
    </row>
    <row r="7">
      <c r="A7" s="4" t="inlineStr">
        <is>
          <t>U.S. Government agencies and U.S. Government - sponsored enterprises</t>
        </is>
      </c>
      <c r="B7" s="6" t="n">
        <v>74703</v>
      </c>
      <c r="C7" s="6" t="n">
        <v>35240</v>
      </c>
    </row>
    <row r="8">
      <c r="A8" s="4" t="inlineStr">
        <is>
          <t>U.S. Government agencies</t>
        </is>
      </c>
      <c r="B8" s="6" t="n">
        <v>20948</v>
      </c>
      <c r="C8" s="6" t="n">
        <v>17054</v>
      </c>
    </row>
    <row r="9">
      <c r="A9" s="4" t="inlineStr">
        <is>
          <t>Corporate bonds</t>
        </is>
      </c>
      <c r="B9" s="6" t="n">
        <v>12250</v>
      </c>
      <c r="C9" s="6" t="n">
        <v>8750</v>
      </c>
    </row>
    <row r="10">
      <c r="A10" s="4" t="inlineStr">
        <is>
          <t>Total securities available-for-sale</t>
        </is>
      </c>
      <c r="B10" s="6" t="n">
        <v>201294</v>
      </c>
      <c r="C10" s="6" t="n">
        <v>94610</v>
      </c>
    </row>
    <row r="11">
      <c r="A11" s="3" t="inlineStr">
        <is>
          <t>Non-marketable securities</t>
        </is>
      </c>
    </row>
    <row r="12">
      <c r="A12" s="4" t="inlineStr">
        <is>
          <t>Federal Home Loan Bank of Boston stock</t>
        </is>
      </c>
      <c r="B12" s="6" t="n">
        <v>1397</v>
      </c>
      <c r="C12" s="6" t="n">
        <v>1713</v>
      </c>
    </row>
    <row r="13">
      <c r="A13" s="4" t="inlineStr">
        <is>
          <t>AOCI, Accumulated Gain (Loss), Debt Securities, Available-for-sale, Parent [Member]</t>
        </is>
      </c>
    </row>
    <row r="14">
      <c r="A14" s="3" t="inlineStr">
        <is>
          <t>Available-for-sale</t>
        </is>
      </c>
    </row>
    <row r="15">
      <c r="A15" s="4" t="inlineStr">
        <is>
          <t>U.S. Treasury</t>
        </is>
      </c>
      <c r="B15" s="6" t="n">
        <v>12</v>
      </c>
    </row>
    <row r="16">
      <c r="A16" s="4" t="inlineStr">
        <is>
          <t>U.S. Government Agency notes</t>
        </is>
      </c>
      <c r="B16" s="6" t="n">
        <v>237</v>
      </c>
      <c r="C16" s="6" t="n">
        <v>153</v>
      </c>
    </row>
    <row r="17">
      <c r="A17" s="4" t="inlineStr">
        <is>
          <t>Municipal bonds</t>
        </is>
      </c>
      <c r="B17" s="6" t="n">
        <v>1557</v>
      </c>
      <c r="C17" s="6" t="n">
        <v>1787</v>
      </c>
    </row>
    <row r="18">
      <c r="A18" s="4" t="inlineStr">
        <is>
          <t>U.S. Government agencies and U.S. Government - sponsored enterprises</t>
        </is>
      </c>
      <c r="B18" s="6" t="n">
        <v>643</v>
      </c>
      <c r="C18" s="6" t="n">
        <v>1376</v>
      </c>
    </row>
    <row r="19">
      <c r="A19" s="4" t="inlineStr">
        <is>
          <t>U.S. Government agencies</t>
        </is>
      </c>
      <c r="B19" s="6" t="n">
        <v>135</v>
      </c>
      <c r="C19" s="6" t="n">
        <v>400</v>
      </c>
    </row>
    <row r="20">
      <c r="A20" s="4" t="inlineStr">
        <is>
          <t>Corporate bonds</t>
        </is>
      </c>
      <c r="B20" s="6" t="n">
        <v>158</v>
      </c>
      <c r="C20" s="6" t="n">
        <v>166</v>
      </c>
    </row>
    <row r="21">
      <c r="A21" s="4" t="inlineStr">
        <is>
          <t>Total securities available-for-sale</t>
        </is>
      </c>
      <c r="B21" s="6" t="n">
        <v>2742</v>
      </c>
      <c r="C21" s="6" t="n">
        <v>3882</v>
      </c>
    </row>
    <row r="22">
      <c r="A22" s="3" t="inlineStr">
        <is>
          <t>Non-marketable securities</t>
        </is>
      </c>
    </row>
    <row r="23">
      <c r="A23" s="4" t="inlineStr">
        <is>
          <t>Federal Home Loan Bank of Boston stock</t>
        </is>
      </c>
      <c r="B23" s="4" t="inlineStr">
        <is>
          <t xml:space="preserve"> </t>
        </is>
      </c>
      <c r="C23" s="4" t="inlineStr">
        <is>
          <t xml:space="preserve"> </t>
        </is>
      </c>
    </row>
    <row r="24">
      <c r="A24" s="4" t="inlineStr">
        <is>
          <t>Accumulated Net Unrealized Investment Gain Loss 1 [Member]</t>
        </is>
      </c>
    </row>
    <row r="25">
      <c r="A25" s="3" t="inlineStr">
        <is>
          <t>Available-for-sale</t>
        </is>
      </c>
    </row>
    <row r="26">
      <c r="A26" s="4" t="inlineStr">
        <is>
          <t>U.S. Treasury</t>
        </is>
      </c>
      <c r="B26" s="6" t="n">
        <v>182</v>
      </c>
    </row>
    <row r="27">
      <c r="A27" s="4" t="inlineStr">
        <is>
          <t>U.S. Government Agency notes</t>
        </is>
      </c>
      <c r="B27" s="6" t="n">
        <v>256</v>
      </c>
      <c r="C27" s="6" t="n">
        <v>37</v>
      </c>
    </row>
    <row r="28">
      <c r="A28" s="4" t="inlineStr">
        <is>
          <t>Municipal bonds</t>
        </is>
      </c>
      <c r="B28" s="6" t="n">
        <v>204</v>
      </c>
      <c r="C28" s="6" t="n">
        <v>1</v>
      </c>
    </row>
    <row r="29">
      <c r="A29" s="4" t="inlineStr">
        <is>
          <t>U.S. Government agencies and U.S. Government - sponsored enterprises</t>
        </is>
      </c>
      <c r="B29" s="6" t="n">
        <v>805</v>
      </c>
      <c r="C29" s="6" t="n">
        <v>43</v>
      </c>
    </row>
    <row r="30">
      <c r="A30" s="4" t="inlineStr">
        <is>
          <t>U.S. Government agencies</t>
        </is>
      </c>
      <c r="B30" s="6" t="n">
        <v>185</v>
      </c>
      <c r="C30" s="4" t="inlineStr">
        <is>
          <t xml:space="preserve"> </t>
        </is>
      </c>
    </row>
    <row r="31">
      <c r="A31" s="4" t="inlineStr">
        <is>
          <t>Corporate bonds</t>
        </is>
      </c>
      <c r="B31" s="6" t="n">
        <v>8</v>
      </c>
      <c r="C31" s="4" t="inlineStr">
        <is>
          <t xml:space="preserve"> </t>
        </is>
      </c>
    </row>
    <row r="32">
      <c r="A32" s="4" t="inlineStr">
        <is>
          <t>Total securities available-for-sale</t>
        </is>
      </c>
      <c r="B32" s="6" t="n">
        <v>1640</v>
      </c>
      <c r="C32" s="6" t="n">
        <v>81</v>
      </c>
    </row>
    <row r="33">
      <c r="A33" s="3" t="inlineStr">
        <is>
          <t>Non-marketable securities</t>
        </is>
      </c>
    </row>
    <row r="34">
      <c r="A34" s="4" t="inlineStr">
        <is>
          <t>Federal Home Loan Bank of Boston stock</t>
        </is>
      </c>
      <c r="B34" s="4" t="inlineStr">
        <is>
          <t xml:space="preserve"> </t>
        </is>
      </c>
      <c r="C34" s="4" t="inlineStr">
        <is>
          <t xml:space="preserve"> </t>
        </is>
      </c>
    </row>
    <row r="35">
      <c r="A35" s="4" t="inlineStr">
        <is>
          <t>Securities Financing Transaction, Fair Value [Member]</t>
        </is>
      </c>
    </row>
    <row r="36">
      <c r="A36" s="3" t="inlineStr">
        <is>
          <t>Available-for-sale</t>
        </is>
      </c>
    </row>
    <row r="37">
      <c r="A37" s="4" t="inlineStr">
        <is>
          <t>U.S. Treasury</t>
        </is>
      </c>
      <c r="B37" s="6" t="n">
        <v>15131</v>
      </c>
    </row>
    <row r="38">
      <c r="A38" s="4" t="inlineStr">
        <is>
          <t>U.S. Government Agency notes</t>
        </is>
      </c>
      <c r="B38" s="6" t="n">
        <v>31604</v>
      </c>
      <c r="C38" s="6" t="n">
        <v>7851</v>
      </c>
    </row>
    <row r="39">
      <c r="A39" s="4" t="inlineStr">
        <is>
          <t>Municipal bonds</t>
        </is>
      </c>
      <c r="B39" s="6" t="n">
        <v>47822</v>
      </c>
      <c r="C39" s="6" t="n">
        <v>27617</v>
      </c>
    </row>
    <row r="40">
      <c r="A40" s="4" t="inlineStr">
        <is>
          <t>U.S. Government agencies and U.S. Government - sponsored enterprises</t>
        </is>
      </c>
      <c r="B40" s="6" t="n">
        <v>74541</v>
      </c>
      <c r="C40" s="6" t="n">
        <v>36573</v>
      </c>
    </row>
    <row r="41">
      <c r="A41" s="4" t="inlineStr">
        <is>
          <t>U.S. Government agencies</t>
        </is>
      </c>
      <c r="B41" s="6" t="n">
        <v>20898</v>
      </c>
      <c r="C41" s="6" t="n">
        <v>17454</v>
      </c>
    </row>
    <row r="42">
      <c r="A42" s="4" t="inlineStr">
        <is>
          <t>Corporate bonds</t>
        </is>
      </c>
      <c r="B42" s="6" t="n">
        <v>12400</v>
      </c>
      <c r="C42" s="6" t="n">
        <v>8916</v>
      </c>
    </row>
    <row r="43">
      <c r="A43" s="4" t="inlineStr">
        <is>
          <t>Total securities available-for-sale</t>
        </is>
      </c>
      <c r="B43" s="6" t="n">
        <v>202396</v>
      </c>
      <c r="C43" s="6" t="n">
        <v>98411</v>
      </c>
    </row>
    <row r="44">
      <c r="A44" s="4" t="inlineStr">
        <is>
          <t>CRA mutual fund</t>
        </is>
      </c>
      <c r="B44" s="6" t="n">
        <v>901</v>
      </c>
      <c r="C44" s="6" t="n">
        <v>917</v>
      </c>
    </row>
    <row r="45">
      <c r="A45" s="3" t="inlineStr">
        <is>
          <t>Non-marketable securities</t>
        </is>
      </c>
    </row>
    <row r="46">
      <c r="A46" s="4" t="inlineStr">
        <is>
          <t>Federal Home Loan Bank of Boston stock</t>
        </is>
      </c>
      <c r="B46" s="5" t="n">
        <v>1397</v>
      </c>
      <c r="C46" s="5" t="n">
        <v>1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securities available-for-sale and gross gains and gross losses realized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t>
        </is>
      </c>
      <c r="B4" s="5" t="n">
        <v>3311</v>
      </c>
      <c r="C4" s="5" t="n">
        <v>15589</v>
      </c>
      <c r="D4" s="5" t="n">
        <v>41814</v>
      </c>
    </row>
    <row r="5">
      <c r="A5" s="4" t="inlineStr">
        <is>
          <t>Gains realized</t>
        </is>
      </c>
      <c r="B5" s="6" t="n">
        <v>56</v>
      </c>
      <c r="C5" s="6" t="n">
        <v>293</v>
      </c>
      <c r="D5" s="6" t="n">
        <v>371</v>
      </c>
    </row>
    <row r="6">
      <c r="A6" s="4" t="inlineStr">
        <is>
          <t>Losses realized</t>
        </is>
      </c>
      <c r="B6" s="6" t="n">
        <v>-65</v>
      </c>
      <c r="C6" s="6" t="n">
        <v>-97</v>
      </c>
      <c r="D6" s="6" t="n">
        <v>-108</v>
      </c>
    </row>
    <row r="7">
      <c r="A7" s="4" t="inlineStr">
        <is>
          <t>Net (losses) gains realized</t>
        </is>
      </c>
      <c r="B7" s="6" t="n">
        <v>-9</v>
      </c>
      <c r="C7" s="6" t="n">
        <v>196</v>
      </c>
      <c r="D7" s="6" t="n">
        <v>263</v>
      </c>
    </row>
    <row r="8">
      <c r="A8" s="4" t="inlineStr">
        <is>
          <t>Income tax (benefit) provision</t>
        </is>
      </c>
      <c r="B8" s="5" t="n">
        <v>-2</v>
      </c>
      <c r="C8" s="5" t="n">
        <v>41</v>
      </c>
      <c r="D8" s="5" t="n">
        <v>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otal</t>
        </is>
      </c>
    </row>
    <row r="2">
      <c r="A2" s="4" t="inlineStr">
        <is>
          <t>Beginning balance, value at Dec. 31, 2018</t>
        </is>
      </c>
      <c r="B2" s="5" t="n">
        <v>281</v>
      </c>
      <c r="C2" s="5" t="n">
        <v>43770</v>
      </c>
      <c r="D2" s="5" t="n">
        <v>60339</v>
      </c>
      <c r="E2" s="5" t="n">
        <v>-711</v>
      </c>
      <c r="F2" s="5" t="n">
        <v>-220</v>
      </c>
      <c r="G2" s="5" t="n">
        <v>103459</v>
      </c>
    </row>
    <row r="3">
      <c r="A3" s="4" t="inlineStr">
        <is>
          <t>Shares, Outstanding, Beginning Balance at Dec. 31, 2018</t>
        </is>
      </c>
      <c r="B3" s="6" t="n">
        <v>2806781</v>
      </c>
    </row>
    <row r="4">
      <c r="A4" s="4" t="inlineStr">
        <is>
          <t>Net income for year</t>
        </is>
      </c>
      <c r="B4" s="4" t="inlineStr">
        <is>
          <t xml:space="preserve"> </t>
        </is>
      </c>
      <c r="C4" s="4" t="inlineStr">
        <is>
          <t xml:space="preserve"> </t>
        </is>
      </c>
      <c r="D4" s="6" t="n">
        <v>11136</v>
      </c>
      <c r="E4" s="4" t="inlineStr">
        <is>
          <t xml:space="preserve"> </t>
        </is>
      </c>
      <c r="F4" s="4" t="inlineStr">
        <is>
          <t xml:space="preserve"> </t>
        </is>
      </c>
      <c r="G4" s="6" t="n">
        <v>11136</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6" t="n">
        <v>1577</v>
      </c>
      <c r="G5" s="6" t="n">
        <v>1577</v>
      </c>
    </row>
    <row r="6">
      <c r="A6" s="4" t="inlineStr">
        <is>
          <t>Common stock dividends declared ($1.21 per share)</t>
        </is>
      </c>
      <c r="B6" s="4" t="inlineStr">
        <is>
          <t xml:space="preserve"> </t>
        </is>
      </c>
      <c r="C6" s="4" t="inlineStr">
        <is>
          <t xml:space="preserve"> </t>
        </is>
      </c>
      <c r="D6" s="6" t="n">
        <v>-3155</v>
      </c>
      <c r="E6" s="4" t="inlineStr">
        <is>
          <t xml:space="preserve"> </t>
        </is>
      </c>
      <c r="F6" s="4" t="inlineStr">
        <is>
          <t xml:space="preserve"> </t>
        </is>
      </c>
      <c r="G6" s="6" t="n">
        <v>-3155</v>
      </c>
    </row>
    <row r="7">
      <c r="A7" s="4" t="inlineStr">
        <is>
          <t>Stock options exercised</t>
        </is>
      </c>
      <c r="B7" s="4" t="inlineStr">
        <is>
          <t xml:space="preserve"> </t>
        </is>
      </c>
      <c r="C7" s="6" t="n">
        <v>82</v>
      </c>
      <c r="D7" s="4" t="inlineStr">
        <is>
          <t xml:space="preserve"> </t>
        </is>
      </c>
      <c r="E7" s="4" t="inlineStr">
        <is>
          <t xml:space="preserve"> </t>
        </is>
      </c>
      <c r="F7" s="4" t="inlineStr">
        <is>
          <t xml:space="preserve"> </t>
        </is>
      </c>
      <c r="G7" s="6" t="n">
        <v>82</v>
      </c>
    </row>
    <row r="8">
      <c r="A8" s="4" t="inlineStr">
        <is>
          <t>Share-based Compensation Arrangement by Share-based Payment Award, Options, Exercises in Period</t>
        </is>
      </c>
      <c r="B8" s="6" t="n">
        <v>4725</v>
      </c>
    </row>
    <row r="9">
      <c r="A9" s="4" t="inlineStr">
        <is>
          <t>Issuance of restricted common stock</t>
        </is>
      </c>
      <c r="B9" s="5" t="n">
        <v>2</v>
      </c>
      <c r="C9" s="6" t="n">
        <v>457</v>
      </c>
      <c r="D9" s="4" t="inlineStr">
        <is>
          <t xml:space="preserve"> </t>
        </is>
      </c>
      <c r="E9" s="6" t="n">
        <v>-459</v>
      </c>
      <c r="F9" s="4" t="inlineStr">
        <is>
          <t xml:space="preserve"> </t>
        </is>
      </c>
      <c r="G9" s="4" t="inlineStr">
        <is>
          <t xml:space="preserve"> </t>
        </is>
      </c>
    </row>
    <row r="10">
      <c r="A10" s="4" t="inlineStr">
        <is>
          <t>Stock Issued During Period, Shares, Restricted Stock Award, Gross</t>
        </is>
      </c>
      <c r="B10" s="6" t="n">
        <v>11530</v>
      </c>
    </row>
    <row r="11">
      <c r="A11" s="4" t="inlineStr">
        <is>
          <t>Forfeiture of restricted common stock</t>
        </is>
      </c>
      <c r="B11" s="4" t="inlineStr">
        <is>
          <t xml:space="preserve"> </t>
        </is>
      </c>
      <c r="C11" s="6" t="n">
        <v>-31</v>
      </c>
      <c r="D11" s="4" t="inlineStr">
        <is>
          <t xml:space="preserve"> </t>
        </is>
      </c>
      <c r="E11" s="6" t="n">
        <v>31</v>
      </c>
      <c r="F11" s="4" t="inlineStr">
        <is>
          <t xml:space="preserve"> </t>
        </is>
      </c>
      <c r="G11" s="4" t="inlineStr">
        <is>
          <t xml:space="preserve"> </t>
        </is>
      </c>
    </row>
    <row r="12">
      <c r="A12" s="4" t="inlineStr">
        <is>
          <t>Share-based Compensation Arrangement by Share-based Payment Award, Options, Forfeitures in Period</t>
        </is>
      </c>
      <c r="B12" s="6" t="n">
        <v>-710</v>
      </c>
    </row>
    <row r="13">
      <c r="A13" s="4" t="inlineStr">
        <is>
          <t>Issuance of directors restricted stock awards</t>
        </is>
      </c>
      <c r="B13" s="4" t="inlineStr">
        <is>
          <t xml:space="preserve"> </t>
        </is>
      </c>
      <c r="C13" s="6" t="n">
        <v>142</v>
      </c>
      <c r="D13" s="4" t="inlineStr">
        <is>
          <t xml:space="preserve"> </t>
        </is>
      </c>
      <c r="E13" s="6" t="n">
        <v>-142</v>
      </c>
      <c r="F13" s="4" t="inlineStr">
        <is>
          <t xml:space="preserve"> </t>
        </is>
      </c>
      <c r="G13" s="4" t="inlineStr">
        <is>
          <t xml:space="preserve"> </t>
        </is>
      </c>
    </row>
    <row r="14">
      <c r="A14" s="4" t="inlineStr">
        <is>
          <t>[custom:StockIssuedDuringPeriodSharesDirectorsRestrictedStockAwards]</t>
        </is>
      </c>
      <c r="B14" s="6" t="n">
        <v>3600</v>
      </c>
    </row>
    <row r="15">
      <c r="A15" s="4" t="inlineStr">
        <is>
          <t>Retire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and Retired During Period, Shares</t>
        </is>
      </c>
      <c r="B16" s="6" t="n">
        <v>-14</v>
      </c>
    </row>
    <row r="17">
      <c r="A17" s="4" t="inlineStr">
        <is>
          <t>Stock based compensation-restricted stock awards</t>
        </is>
      </c>
      <c r="B17" s="4" t="inlineStr">
        <is>
          <t xml:space="preserve"> </t>
        </is>
      </c>
      <c r="C17" s="6" t="n">
        <v>70</v>
      </c>
      <c r="D17" s="4" t="inlineStr">
        <is>
          <t xml:space="preserve"> </t>
        </is>
      </c>
      <c r="E17" s="6" t="n">
        <v>486</v>
      </c>
      <c r="F17" s="4" t="inlineStr">
        <is>
          <t xml:space="preserve"> </t>
        </is>
      </c>
      <c r="G17" s="6" t="n">
        <v>556</v>
      </c>
    </row>
    <row r="18">
      <c r="A18" s="4" t="inlineStr">
        <is>
          <t>Ending balance, value at Dec. 31, 2019</t>
        </is>
      </c>
      <c r="B18" s="5" t="n">
        <v>283</v>
      </c>
      <c r="C18" s="6" t="n">
        <v>44490</v>
      </c>
      <c r="D18" s="6" t="n">
        <v>68320</v>
      </c>
      <c r="E18" s="6" t="n">
        <v>-795</v>
      </c>
      <c r="F18" s="6" t="n">
        <v>1357</v>
      </c>
      <c r="G18" s="6" t="n">
        <v>113655</v>
      </c>
    </row>
    <row r="19">
      <c r="A19" s="4" t="inlineStr">
        <is>
          <t>Shares, Outstanding, Ending Balance at Dec. 31, 2019</t>
        </is>
      </c>
      <c r="B19" s="6" t="n">
        <v>2825912</v>
      </c>
    </row>
    <row r="20">
      <c r="A20" s="4" t="inlineStr">
        <is>
          <t>Net income for year</t>
        </is>
      </c>
      <c r="B20" s="4" t="inlineStr">
        <is>
          <t xml:space="preserve"> </t>
        </is>
      </c>
      <c r="C20" s="4" t="inlineStr">
        <is>
          <t xml:space="preserve"> </t>
        </is>
      </c>
      <c r="D20" s="6" t="n">
        <v>11940</v>
      </c>
      <c r="E20" s="4" t="inlineStr">
        <is>
          <t xml:space="preserve"> </t>
        </is>
      </c>
      <c r="F20" s="4" t="inlineStr">
        <is>
          <t xml:space="preserve"> </t>
        </is>
      </c>
      <c r="G20" s="6" t="n">
        <v>11940</v>
      </c>
    </row>
    <row r="21">
      <c r="A21" s="4" t="inlineStr">
        <is>
          <t>Other comprehensive loss, net of tax</t>
        </is>
      </c>
      <c r="B21" s="4" t="inlineStr">
        <is>
          <t xml:space="preserve"> </t>
        </is>
      </c>
      <c r="C21" s="4" t="inlineStr">
        <is>
          <t xml:space="preserve"> </t>
        </is>
      </c>
      <c r="D21" s="4" t="inlineStr">
        <is>
          <t xml:space="preserve"> </t>
        </is>
      </c>
      <c r="E21" s="4" t="inlineStr">
        <is>
          <t xml:space="preserve"> </t>
        </is>
      </c>
      <c r="F21" s="6" t="n">
        <v>1647</v>
      </c>
      <c r="G21" s="6" t="n">
        <v>1647</v>
      </c>
    </row>
    <row r="22">
      <c r="A22" s="4" t="inlineStr">
        <is>
          <t>Common stock dividends declared ($1.21 per share)</t>
        </is>
      </c>
      <c r="B22" s="4" t="inlineStr">
        <is>
          <t xml:space="preserve"> </t>
        </is>
      </c>
      <c r="C22" s="4" t="inlineStr">
        <is>
          <t xml:space="preserve"> </t>
        </is>
      </c>
      <c r="D22" s="6" t="n">
        <v>-3286</v>
      </c>
      <c r="E22" s="4" t="inlineStr">
        <is>
          <t xml:space="preserve"> </t>
        </is>
      </c>
      <c r="F22" s="4" t="inlineStr">
        <is>
          <t xml:space="preserve"> </t>
        </is>
      </c>
      <c r="G22" s="6" t="n">
        <v>-3286</v>
      </c>
    </row>
    <row r="23">
      <c r="A23" s="4" t="inlineStr">
        <is>
          <t>Stock options exercised</t>
        </is>
      </c>
      <c r="B23" s="4" t="inlineStr">
        <is>
          <t xml:space="preserve"> </t>
        </is>
      </c>
      <c r="C23" s="6" t="n">
        <v>53</v>
      </c>
      <c r="D23" s="4" t="inlineStr">
        <is>
          <t xml:space="preserve"> </t>
        </is>
      </c>
      <c r="E23" s="4" t="inlineStr">
        <is>
          <t xml:space="preserve"> </t>
        </is>
      </c>
      <c r="F23" s="4" t="inlineStr">
        <is>
          <t xml:space="preserve"> </t>
        </is>
      </c>
      <c r="G23" s="6" t="n">
        <v>53</v>
      </c>
    </row>
    <row r="24">
      <c r="A24" s="4" t="inlineStr">
        <is>
          <t>Share-based Compensation Arrangement by Share-based Payment Award, Options, Exercises in Period</t>
        </is>
      </c>
      <c r="B24" s="6" t="n">
        <v>3105</v>
      </c>
    </row>
    <row r="25">
      <c r="A25" s="4" t="inlineStr">
        <is>
          <t>Issuance of restricted common stock</t>
        </is>
      </c>
      <c r="B25" s="5" t="n">
        <v>1</v>
      </c>
      <c r="C25" s="6" t="n">
        <v>439</v>
      </c>
      <c r="D25" s="4" t="inlineStr">
        <is>
          <t xml:space="preserve"> </t>
        </is>
      </c>
      <c r="E25" s="6" t="n">
        <v>-440</v>
      </c>
      <c r="F25" s="4" t="inlineStr">
        <is>
          <t xml:space="preserve"> </t>
        </is>
      </c>
      <c r="G25" s="4" t="inlineStr">
        <is>
          <t xml:space="preserve"> </t>
        </is>
      </c>
    </row>
    <row r="26">
      <c r="A26" s="4" t="inlineStr">
        <is>
          <t>Stock Issued During Period, Shares, Restricted Stock Award, Gross</t>
        </is>
      </c>
      <c r="B26" s="6" t="n">
        <v>12275</v>
      </c>
    </row>
    <row r="27">
      <c r="A27" s="4" t="inlineStr">
        <is>
          <t>Forfeiture of restricted common stock</t>
        </is>
      </c>
      <c r="B27" s="4" t="inlineStr">
        <is>
          <t xml:space="preserve"> </t>
        </is>
      </c>
      <c r="C27" s="6" t="n">
        <v>-50</v>
      </c>
      <c r="D27" s="4" t="inlineStr">
        <is>
          <t xml:space="preserve"> </t>
        </is>
      </c>
      <c r="E27" s="6" t="n">
        <v>50</v>
      </c>
      <c r="F27" s="4" t="inlineStr">
        <is>
          <t xml:space="preserve"> </t>
        </is>
      </c>
      <c r="G27" s="4" t="inlineStr">
        <is>
          <t xml:space="preserve"> </t>
        </is>
      </c>
    </row>
    <row r="28">
      <c r="A28" s="4" t="inlineStr">
        <is>
          <t>Share-based Compensation Arrangement by Share-based Payment Award, Options, Forfeitures in Period</t>
        </is>
      </c>
      <c r="B28" s="6" t="n">
        <v>-1200</v>
      </c>
    </row>
    <row r="29">
      <c r="A29" s="4" t="inlineStr">
        <is>
          <t>Issuance of directors restricted stock awards</t>
        </is>
      </c>
      <c r="B29" s="4" t="inlineStr">
        <is>
          <t xml:space="preserve"> </t>
        </is>
      </c>
      <c r="C29" s="6" t="n">
        <v>114</v>
      </c>
      <c r="D29" s="4" t="inlineStr">
        <is>
          <t xml:space="preserve"> </t>
        </is>
      </c>
      <c r="E29" s="6" t="n">
        <v>-114</v>
      </c>
      <c r="F29" s="4" t="inlineStr">
        <is>
          <t xml:space="preserve"> </t>
        </is>
      </c>
      <c r="G29" s="4" t="inlineStr">
        <is>
          <t xml:space="preserve"> </t>
        </is>
      </c>
    </row>
    <row r="30">
      <c r="A30" s="4" t="inlineStr">
        <is>
          <t>[custom:StockIssuedDuringPeriodSharesDirectorsRestrictedStockAwards]</t>
        </is>
      </c>
      <c r="B30" s="6" t="n">
        <v>3200</v>
      </c>
    </row>
    <row r="31">
      <c r="A31" s="4" t="inlineStr">
        <is>
          <t>Stock based compensation-restricted stock awards</t>
        </is>
      </c>
      <c r="B31" s="4" t="inlineStr">
        <is>
          <t xml:space="preserve"> </t>
        </is>
      </c>
      <c r="C31" s="6" t="n">
        <v>218</v>
      </c>
      <c r="D31" s="4" t="inlineStr">
        <is>
          <t xml:space="preserve"> </t>
        </is>
      </c>
      <c r="E31" s="6" t="n">
        <v>525</v>
      </c>
      <c r="F31" s="4" t="inlineStr">
        <is>
          <t xml:space="preserve"> </t>
        </is>
      </c>
      <c r="G31" s="6" t="n">
        <v>743</v>
      </c>
    </row>
    <row r="32">
      <c r="A32" s="4" t="inlineStr">
        <is>
          <t>Ending balance, value at Dec. 31, 2020</t>
        </is>
      </c>
      <c r="B32" s="5" t="n">
        <v>284</v>
      </c>
      <c r="C32" s="6" t="n">
        <v>45264</v>
      </c>
      <c r="D32" s="6" t="n">
        <v>76974</v>
      </c>
      <c r="E32" s="6" t="n">
        <v>-774</v>
      </c>
      <c r="F32" s="6" t="n">
        <v>3004</v>
      </c>
      <c r="G32" s="6" t="n">
        <v>124752</v>
      </c>
    </row>
    <row r="33">
      <c r="A33" s="4" t="inlineStr">
        <is>
          <t>Shares, Outstanding, Ending Balance at Dec. 31, 2020</t>
        </is>
      </c>
      <c r="B33" s="6" t="n">
        <v>2843292</v>
      </c>
    </row>
    <row r="34">
      <c r="A34" s="4" t="inlineStr">
        <is>
          <t>Net income for year</t>
        </is>
      </c>
      <c r="B34" s="4" t="inlineStr">
        <is>
          <t xml:space="preserve"> </t>
        </is>
      </c>
      <c r="C34" s="4" t="inlineStr">
        <is>
          <t xml:space="preserve"> </t>
        </is>
      </c>
      <c r="D34" s="6" t="n">
        <v>16473</v>
      </c>
      <c r="E34" s="4" t="inlineStr">
        <is>
          <t xml:space="preserve"> </t>
        </is>
      </c>
      <c r="F34" s="4" t="inlineStr">
        <is>
          <t xml:space="preserve"> </t>
        </is>
      </c>
      <c r="G34" s="6" t="n">
        <v>16473</v>
      </c>
    </row>
    <row r="35">
      <c r="A35" s="4" t="inlineStr">
        <is>
          <t>Other comprehensive loss, net of tax</t>
        </is>
      </c>
      <c r="B35" s="4" t="inlineStr">
        <is>
          <t xml:space="preserve"> </t>
        </is>
      </c>
      <c r="C35" s="4" t="inlineStr">
        <is>
          <t xml:space="preserve"> </t>
        </is>
      </c>
      <c r="D35" s="4" t="inlineStr">
        <is>
          <t xml:space="preserve"> </t>
        </is>
      </c>
      <c r="E35" s="4" t="inlineStr">
        <is>
          <t xml:space="preserve"> </t>
        </is>
      </c>
      <c r="F35" s="6" t="n">
        <v>-2134</v>
      </c>
      <c r="G35" s="6" t="n">
        <v>-2134</v>
      </c>
    </row>
    <row r="36">
      <c r="A36" s="4" t="inlineStr">
        <is>
          <t>Common stock dividends declared ($1.21 per share)</t>
        </is>
      </c>
      <c r="B36" s="4" t="inlineStr">
        <is>
          <t xml:space="preserve"> </t>
        </is>
      </c>
      <c r="C36" s="4" t="inlineStr">
        <is>
          <t xml:space="preserve"> </t>
        </is>
      </c>
      <c r="D36" s="6" t="n">
        <v>-3452</v>
      </c>
      <c r="E36" s="4" t="inlineStr">
        <is>
          <t xml:space="preserve"> </t>
        </is>
      </c>
      <c r="F36" s="4" t="inlineStr">
        <is>
          <t xml:space="preserve"> </t>
        </is>
      </c>
      <c r="G36" s="6" t="n">
        <v>-3452</v>
      </c>
    </row>
    <row r="37">
      <c r="A37" s="4" t="inlineStr">
        <is>
          <t>Stock options exercised</t>
        </is>
      </c>
      <c r="B37" s="5" t="n">
        <v>1</v>
      </c>
      <c r="C37" s="6" t="n">
        <v>30</v>
      </c>
      <c r="D37" s="4" t="inlineStr">
        <is>
          <t xml:space="preserve"> </t>
        </is>
      </c>
      <c r="E37" s="4" t="inlineStr">
        <is>
          <t xml:space="preserve"> </t>
        </is>
      </c>
      <c r="F37" s="4" t="inlineStr">
        <is>
          <t xml:space="preserve"> </t>
        </is>
      </c>
      <c r="G37" s="6" t="n">
        <v>31</v>
      </c>
    </row>
    <row r="38">
      <c r="A38" s="4" t="inlineStr">
        <is>
          <t>Share-based Compensation Arrangement by Share-based Payment Award, Options, Exercises in Period</t>
        </is>
      </c>
      <c r="B38" s="6" t="n">
        <v>1755</v>
      </c>
    </row>
    <row r="39">
      <c r="A39" s="4" t="inlineStr">
        <is>
          <t>Issuance of restricted common stock</t>
        </is>
      </c>
      <c r="B39" s="5" t="n">
        <v>1</v>
      </c>
      <c r="C39" s="6" t="n">
        <v>623</v>
      </c>
      <c r="D39" s="4" t="inlineStr">
        <is>
          <t xml:space="preserve"> </t>
        </is>
      </c>
      <c r="E39" s="6" t="n">
        <v>-624</v>
      </c>
      <c r="F39" s="4" t="inlineStr">
        <is>
          <t xml:space="preserve"> </t>
        </is>
      </c>
      <c r="G39" s="4" t="inlineStr">
        <is>
          <t xml:space="preserve"> </t>
        </is>
      </c>
    </row>
    <row r="40">
      <c r="A40" s="4" t="inlineStr">
        <is>
          <t>Stock Issued During Period, Shares, Restricted Stock Award, Gross</t>
        </is>
      </c>
      <c r="B40" s="6" t="n">
        <v>13850</v>
      </c>
    </row>
    <row r="41">
      <c r="A41" s="4" t="inlineStr">
        <is>
          <t>Issuance of directors restricted stock awards</t>
        </is>
      </c>
      <c r="B41" s="4" t="inlineStr">
        <is>
          <t xml:space="preserve"> </t>
        </is>
      </c>
      <c r="C41" s="6" t="n">
        <v>126</v>
      </c>
      <c r="D41" s="4" t="inlineStr">
        <is>
          <t xml:space="preserve"> </t>
        </is>
      </c>
      <c r="E41" s="6" t="n">
        <v>-126</v>
      </c>
      <c r="F41" s="4" t="inlineStr">
        <is>
          <t xml:space="preserve"> </t>
        </is>
      </c>
      <c r="G41" s="4" t="inlineStr">
        <is>
          <t xml:space="preserve"> </t>
        </is>
      </c>
    </row>
    <row r="42">
      <c r="A42" s="4" t="inlineStr">
        <is>
          <t>[custom:StockIssuedDuringPeriodSharesDirectorsRestrictedStockAwards]</t>
        </is>
      </c>
      <c r="B42" s="6" t="n">
        <v>2800</v>
      </c>
    </row>
    <row r="43">
      <c r="A43" s="4" t="inlineStr">
        <is>
          <t>Stock based compensation-restricted stock awards</t>
        </is>
      </c>
      <c r="B43" s="4" t="inlineStr">
        <is>
          <t xml:space="preserve"> </t>
        </is>
      </c>
      <c r="C43" s="6" t="n">
        <v>331</v>
      </c>
      <c r="D43" s="4" t="inlineStr">
        <is>
          <t xml:space="preserve"> </t>
        </is>
      </c>
      <c r="E43" s="6" t="n">
        <v>599</v>
      </c>
      <c r="F43" s="4" t="inlineStr">
        <is>
          <t xml:space="preserve"> </t>
        </is>
      </c>
      <c r="G43" s="6" t="n">
        <v>930</v>
      </c>
    </row>
    <row r="44">
      <c r="A44" s="4" t="inlineStr">
        <is>
          <t>Ending balance, value at Dec. 31, 2021</t>
        </is>
      </c>
      <c r="B44" s="5" t="n">
        <v>286</v>
      </c>
      <c r="C44" s="5" t="n">
        <v>46374</v>
      </c>
      <c r="D44" s="5" t="n">
        <v>89995</v>
      </c>
      <c r="E44" s="5" t="n">
        <v>-925</v>
      </c>
      <c r="F44" s="5" t="n">
        <v>870</v>
      </c>
      <c r="G44" s="5" t="n">
        <v>136600</v>
      </c>
    </row>
    <row r="45">
      <c r="A45" s="4" t="inlineStr">
        <is>
          <t>Shares, Outstanding, Ending Balance at Dec. 31, 2021</t>
        </is>
      </c>
      <c r="B45" s="6" t="n">
        <v>28616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fair value and gross unrealized loss of securities that have been in a continous unrealized loss position (Details) - USD ($) $ in Thousands</t>
        </is>
      </c>
      <c r="B1" s="2" t="inlineStr">
        <is>
          <t>Dec. 31, 2021</t>
        </is>
      </c>
      <c r="C1" s="2" t="inlineStr">
        <is>
          <t>Dec. 31, 2020</t>
        </is>
      </c>
    </row>
    <row r="2">
      <c r="A2" s="4" t="inlineStr">
        <is>
          <t>Aggregate Fair Value Gross Unrealized Loss Of Securities Less Than 12 Months Fair Value [Member]</t>
        </is>
      </c>
    </row>
    <row r="3">
      <c r="A3" s="3" t="inlineStr">
        <is>
          <t>Available-for-sale</t>
        </is>
      </c>
    </row>
    <row r="4">
      <c r="A4" s="4" t="inlineStr">
        <is>
          <t>U.S. Treasury</t>
        </is>
      </c>
      <c r="B4" s="5" t="n">
        <v>12155</v>
      </c>
    </row>
    <row r="5">
      <c r="A5" s="4" t="inlineStr">
        <is>
          <t>U.S. Government Agency notes</t>
        </is>
      </c>
      <c r="B5" s="6" t="n">
        <v>22137</v>
      </c>
      <c r="C5" s="5" t="n">
        <v>2553</v>
      </c>
    </row>
    <row r="6">
      <c r="A6" s="4" t="inlineStr">
        <is>
          <t>Municipal bonds</t>
        </is>
      </c>
      <c r="B6" s="6" t="n">
        <v>12496</v>
      </c>
      <c r="C6" s="6" t="n">
        <v>558</v>
      </c>
    </row>
    <row r="7">
      <c r="A7" s="4" t="inlineStr">
        <is>
          <t>U.S. Government agencies and U.S. Government - sponsored enterprises</t>
        </is>
      </c>
      <c r="B7" s="6" t="n">
        <v>52619</v>
      </c>
      <c r="C7" s="6" t="n">
        <v>3761</v>
      </c>
    </row>
    <row r="8">
      <c r="A8" s="4" t="inlineStr">
        <is>
          <t>Collateralized mortgage obligations</t>
        </is>
      </c>
      <c r="B8" s="6" t="n">
        <v>11554</v>
      </c>
    </row>
    <row r="9">
      <c r="A9" s="4" t="inlineStr">
        <is>
          <t>Corporate bonds</t>
        </is>
      </c>
      <c r="B9" s="6" t="n">
        <v>1742</v>
      </c>
    </row>
    <row r="10">
      <c r="A10" s="4" t="inlineStr">
        <is>
          <t>Total temporarily impaired securities</t>
        </is>
      </c>
      <c r="B10" s="6" t="n">
        <v>112703</v>
      </c>
      <c r="C10" s="6" t="n">
        <v>6872</v>
      </c>
    </row>
    <row r="11">
      <c r="A11" s="4" t="inlineStr">
        <is>
          <t>Aggregate Fair Value Gross Unrealized Loss Of Securities Less Than 12 Months Unrealized Losses [Member]</t>
        </is>
      </c>
    </row>
    <row r="12">
      <c r="A12" s="3" t="inlineStr">
        <is>
          <t>Available-for-sale</t>
        </is>
      </c>
    </row>
    <row r="13">
      <c r="A13" s="4" t="inlineStr">
        <is>
          <t>U.S. Treasury</t>
        </is>
      </c>
      <c r="B13" s="6" t="n">
        <v>182</v>
      </c>
    </row>
    <row r="14">
      <c r="A14" s="4" t="inlineStr">
        <is>
          <t>U.S. Government Agency notes</t>
        </is>
      </c>
      <c r="B14" s="6" t="n">
        <v>235</v>
      </c>
      <c r="C14" s="6" t="n">
        <v>36</v>
      </c>
    </row>
    <row r="15">
      <c r="A15" s="4" t="inlineStr">
        <is>
          <t>Municipal bonds</t>
        </is>
      </c>
      <c r="B15" s="6" t="n">
        <v>204</v>
      </c>
      <c r="C15" s="6" t="n">
        <v>1</v>
      </c>
    </row>
    <row r="16">
      <c r="A16" s="4" t="inlineStr">
        <is>
          <t>U.S. Government agencies and U.S. Government - sponsored enterprises</t>
        </is>
      </c>
      <c r="B16" s="6" t="n">
        <v>740</v>
      </c>
      <c r="C16" s="6" t="n">
        <v>42</v>
      </c>
    </row>
    <row r="17">
      <c r="A17" s="4" t="inlineStr">
        <is>
          <t>Collateralized mortgage obligations</t>
        </is>
      </c>
      <c r="B17" s="6" t="n">
        <v>185</v>
      </c>
    </row>
    <row r="18">
      <c r="A18" s="4" t="inlineStr">
        <is>
          <t>Corporate bonds</t>
        </is>
      </c>
      <c r="B18" s="6" t="n">
        <v>8</v>
      </c>
    </row>
    <row r="19">
      <c r="A19" s="4" t="inlineStr">
        <is>
          <t>Total temporarily impaired securities</t>
        </is>
      </c>
      <c r="B19" s="6" t="n">
        <v>1554</v>
      </c>
      <c r="C19" s="6" t="n">
        <v>79</v>
      </c>
    </row>
    <row r="20">
      <c r="A20" s="4" t="inlineStr">
        <is>
          <t>Aggregate Fair Value Gross Unrealized Loss Of Securities 12 Months Or Longer Fair Value [Member]</t>
        </is>
      </c>
    </row>
    <row r="21">
      <c r="A21" s="3" t="inlineStr">
        <is>
          <t>Available-for-sale</t>
        </is>
      </c>
    </row>
    <row r="22">
      <c r="A22" s="4" t="inlineStr">
        <is>
          <t>U.S. Treasury</t>
        </is>
      </c>
      <c r="B22" s="4" t="inlineStr">
        <is>
          <t xml:space="preserve"> </t>
        </is>
      </c>
    </row>
    <row r="23">
      <c r="A23" s="4" t="inlineStr">
        <is>
          <t>U.S. Government Agency notes</t>
        </is>
      </c>
      <c r="B23" s="6" t="n">
        <v>2019</v>
      </c>
      <c r="C23" s="6" t="n">
        <v>20</v>
      </c>
    </row>
    <row r="24">
      <c r="A24" s="4" t="inlineStr">
        <is>
          <t>Municipal bonds</t>
        </is>
      </c>
      <c r="B24" s="6" t="n">
        <v>552</v>
      </c>
      <c r="C24" s="4" t="inlineStr">
        <is>
          <t xml:space="preserve"> </t>
        </is>
      </c>
    </row>
    <row r="25">
      <c r="A25" s="4" t="inlineStr">
        <is>
          <t>U.S. Government agencies and U.S. Government - sponsored enterprises</t>
        </is>
      </c>
      <c r="B25" s="6" t="n">
        <v>3195</v>
      </c>
      <c r="C25" s="6" t="n">
        <v>45</v>
      </c>
    </row>
    <row r="26">
      <c r="A26" s="4" t="inlineStr">
        <is>
          <t>Collateralized mortgage obligations</t>
        </is>
      </c>
      <c r="B26" s="4" t="inlineStr">
        <is>
          <t xml:space="preserve"> </t>
        </is>
      </c>
    </row>
    <row r="27">
      <c r="A27" s="4" t="inlineStr">
        <is>
          <t>Corporate bonds</t>
        </is>
      </c>
      <c r="B27" s="4" t="inlineStr">
        <is>
          <t xml:space="preserve"> </t>
        </is>
      </c>
    </row>
    <row r="28">
      <c r="A28" s="4" t="inlineStr">
        <is>
          <t>Total temporarily impaired securities</t>
        </is>
      </c>
      <c r="B28" s="6" t="n">
        <v>5766</v>
      </c>
      <c r="C28" s="6" t="n">
        <v>65</v>
      </c>
    </row>
    <row r="29">
      <c r="A29" s="4" t="inlineStr">
        <is>
          <t>Aggregate Fair Value Gross Unrealized Loss Of Securities 12 Months Or Longer Unrealized Losses [Member]</t>
        </is>
      </c>
    </row>
    <row r="30">
      <c r="A30" s="3" t="inlineStr">
        <is>
          <t>Available-for-sale</t>
        </is>
      </c>
    </row>
    <row r="31">
      <c r="A31" s="4" t="inlineStr">
        <is>
          <t>U.S. Treasury</t>
        </is>
      </c>
      <c r="B31" s="4" t="inlineStr">
        <is>
          <t xml:space="preserve"> </t>
        </is>
      </c>
    </row>
    <row r="32">
      <c r="A32" s="4" t="inlineStr">
        <is>
          <t>U.S. Government Agency notes</t>
        </is>
      </c>
      <c r="B32" s="6" t="n">
        <v>21</v>
      </c>
      <c r="C32" s="6" t="n">
        <v>1</v>
      </c>
    </row>
    <row r="33">
      <c r="A33" s="4" t="inlineStr">
        <is>
          <t>Municipal bonds</t>
        </is>
      </c>
      <c r="B33" s="4" t="inlineStr">
        <is>
          <t xml:space="preserve"> </t>
        </is>
      </c>
      <c r="C33" s="4" t="inlineStr">
        <is>
          <t xml:space="preserve"> </t>
        </is>
      </c>
    </row>
    <row r="34">
      <c r="A34" s="4" t="inlineStr">
        <is>
          <t>U.S. Government agencies and U.S. Government - sponsored enterprises</t>
        </is>
      </c>
      <c r="B34" s="6" t="n">
        <v>65</v>
      </c>
      <c r="C34" s="6" t="n">
        <v>1</v>
      </c>
    </row>
    <row r="35">
      <c r="A35" s="4" t="inlineStr">
        <is>
          <t>Collateralized mortgage obligations</t>
        </is>
      </c>
      <c r="B35" s="4" t="inlineStr">
        <is>
          <t xml:space="preserve"> </t>
        </is>
      </c>
    </row>
    <row r="36">
      <c r="A36" s="4" t="inlineStr">
        <is>
          <t>Corporate bonds</t>
        </is>
      </c>
      <c r="B36" s="4" t="inlineStr">
        <is>
          <t xml:space="preserve"> </t>
        </is>
      </c>
    </row>
    <row r="37">
      <c r="A37" s="4" t="inlineStr">
        <is>
          <t>Total temporarily impaired securities</t>
        </is>
      </c>
      <c r="B37" s="6" t="n">
        <v>86</v>
      </c>
      <c r="C37" s="6" t="n">
        <v>2</v>
      </c>
    </row>
    <row r="38">
      <c r="A38" s="4" t="inlineStr">
        <is>
          <t>Aggregate Fair Value Gross Unrealized Loss Of Securities Total Fair Value [Member]</t>
        </is>
      </c>
    </row>
    <row r="39">
      <c r="A39" s="3" t="inlineStr">
        <is>
          <t>Available-for-sale</t>
        </is>
      </c>
    </row>
    <row r="40">
      <c r="A40" s="4" t="inlineStr">
        <is>
          <t>U.S. Treasury</t>
        </is>
      </c>
      <c r="B40" s="6" t="n">
        <v>12155</v>
      </c>
    </row>
    <row r="41">
      <c r="A41" s="4" t="inlineStr">
        <is>
          <t>U.S. Government Agency notes</t>
        </is>
      </c>
      <c r="B41" s="6" t="n">
        <v>24156</v>
      </c>
      <c r="C41" s="6" t="n">
        <v>2573</v>
      </c>
    </row>
    <row r="42">
      <c r="A42" s="4" t="inlineStr">
        <is>
          <t>Municipal bonds</t>
        </is>
      </c>
      <c r="B42" s="6" t="n">
        <v>13048</v>
      </c>
      <c r="C42" s="6" t="n">
        <v>558</v>
      </c>
    </row>
    <row r="43">
      <c r="A43" s="4" t="inlineStr">
        <is>
          <t>U.S. Government agencies and U.S. Government - sponsored enterprises</t>
        </is>
      </c>
      <c r="B43" s="6" t="n">
        <v>55814</v>
      </c>
      <c r="C43" s="6" t="n">
        <v>3806</v>
      </c>
    </row>
    <row r="44">
      <c r="A44" s="4" t="inlineStr">
        <is>
          <t>Collateralized mortgage obligations</t>
        </is>
      </c>
      <c r="B44" s="6" t="n">
        <v>11554</v>
      </c>
    </row>
    <row r="45">
      <c r="A45" s="4" t="inlineStr">
        <is>
          <t>Corporate bonds</t>
        </is>
      </c>
      <c r="B45" s="6" t="n">
        <v>1742</v>
      </c>
    </row>
    <row r="46">
      <c r="A46" s="4" t="inlineStr">
        <is>
          <t>Total temporarily impaired securities</t>
        </is>
      </c>
      <c r="B46" s="6" t="n">
        <v>118469</v>
      </c>
      <c r="C46" s="6" t="n">
        <v>6937</v>
      </c>
    </row>
    <row r="47">
      <c r="A47" s="4" t="inlineStr">
        <is>
          <t>Aggregate Fair Value Gross Unrealized Loss Of Securities Total Unrealized Losses [Member]</t>
        </is>
      </c>
    </row>
    <row r="48">
      <c r="A48" s="3" t="inlineStr">
        <is>
          <t>Available-for-sale</t>
        </is>
      </c>
    </row>
    <row r="49">
      <c r="A49" s="4" t="inlineStr">
        <is>
          <t>U.S. Treasury</t>
        </is>
      </c>
      <c r="B49" s="6" t="n">
        <v>182</v>
      </c>
    </row>
    <row r="50">
      <c r="A50" s="4" t="inlineStr">
        <is>
          <t>U.S. Government Agency notes</t>
        </is>
      </c>
      <c r="B50" s="6" t="n">
        <v>256</v>
      </c>
      <c r="C50" s="6" t="n">
        <v>37</v>
      </c>
    </row>
    <row r="51">
      <c r="A51" s="4" t="inlineStr">
        <is>
          <t>Municipal bonds</t>
        </is>
      </c>
      <c r="B51" s="6" t="n">
        <v>204</v>
      </c>
      <c r="C51" s="6" t="n">
        <v>1</v>
      </c>
    </row>
    <row r="52">
      <c r="A52" s="4" t="inlineStr">
        <is>
          <t>U.S. Government agencies and U.S. Government - sponsored enterprises</t>
        </is>
      </c>
      <c r="B52" s="6" t="n">
        <v>805</v>
      </c>
      <c r="C52" s="6" t="n">
        <v>43</v>
      </c>
    </row>
    <row r="53">
      <c r="A53" s="4" t="inlineStr">
        <is>
          <t>Collateralized mortgage obligations</t>
        </is>
      </c>
      <c r="B53" s="6" t="n">
        <v>185</v>
      </c>
    </row>
    <row r="54">
      <c r="A54" s="4" t="inlineStr">
        <is>
          <t>Corporate bonds</t>
        </is>
      </c>
      <c r="B54" s="6" t="n">
        <v>8</v>
      </c>
    </row>
    <row r="55">
      <c r="A55" s="4" t="inlineStr">
        <is>
          <t>Total temporarily impaired securities</t>
        </is>
      </c>
      <c r="B55" s="5" t="n">
        <v>1640</v>
      </c>
      <c r="C55" s="5" t="n">
        <v>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Amortized cost, fair value and tax equivalent yield of securities, by maturity (Details) $ in Thousands</t>
        </is>
      </c>
      <c r="B1" s="2" t="inlineStr">
        <is>
          <t>12 Months Ended</t>
        </is>
      </c>
    </row>
    <row r="2">
      <c r="B2" s="2" t="inlineStr">
        <is>
          <t>Dec. 31, 2021USD ($)</t>
        </is>
      </c>
    </row>
    <row r="3">
      <c r="A3" s="4" t="inlineStr">
        <is>
          <t>U S Treasury [Member]</t>
        </is>
      </c>
    </row>
    <row r="4">
      <c r="A4" s="3" t="inlineStr">
        <is>
          <t>Summary of Investment Holdings [Line Items]</t>
        </is>
      </c>
    </row>
    <row r="5">
      <c r="A5" s="4" t="inlineStr">
        <is>
          <t>Debt Securities, Available-for-sale, Maturity, Allocated and Single Maturity Date, Amortized Cost</t>
        </is>
      </c>
      <c r="B5" s="5" t="n">
        <v>1984</v>
      </c>
    </row>
    <row r="6">
      <c r="A6" s="4" t="inlineStr">
        <is>
          <t>Debt Securities, Available-for-sale, Maturity, Allocated and Single Maturity Date, Fair Value</t>
        </is>
      </c>
      <c r="B6" s="5" t="n">
        <v>1986</v>
      </c>
    </row>
    <row r="7">
      <c r="A7" s="4" t="inlineStr">
        <is>
          <t>Receivable with Imputed Interest, Effective Yield (Interest Rate)</t>
        </is>
      </c>
      <c r="B7" s="4" t="inlineStr">
        <is>
          <t>116.00%</t>
        </is>
      </c>
    </row>
    <row r="8">
      <c r="A8" s="4" t="inlineStr">
        <is>
          <t>U S Treasury 2 [Member]</t>
        </is>
      </c>
    </row>
    <row r="9">
      <c r="A9" s="3" t="inlineStr">
        <is>
          <t>Summary of Investment Holdings [Line Items]</t>
        </is>
      </c>
    </row>
    <row r="10">
      <c r="A10" s="4" t="inlineStr">
        <is>
          <t>Debt Securities, Available-for-sale, Maturity, Allocated and Single Maturity Date, Amortized Cost</t>
        </is>
      </c>
      <c r="B10" s="5" t="n">
        <v>13317</v>
      </c>
    </row>
    <row r="11">
      <c r="A11" s="4" t="inlineStr">
        <is>
          <t>Debt Securities, Available-for-sale, Maturity, Allocated and Single Maturity Date, Fair Value</t>
        </is>
      </c>
      <c r="B11" s="5" t="n">
        <v>13145</v>
      </c>
    </row>
    <row r="12">
      <c r="A12" s="4" t="inlineStr">
        <is>
          <t>Receivable with Imputed Interest, Effective Yield (Interest Rate)</t>
        </is>
      </c>
      <c r="B12" s="4" t="inlineStr">
        <is>
          <t>117.00%</t>
        </is>
      </c>
    </row>
    <row r="13">
      <c r="A13" s="4" t="inlineStr">
        <is>
          <t>U S Treasury Total [Member]</t>
        </is>
      </c>
    </row>
    <row r="14">
      <c r="A14" s="3" t="inlineStr">
        <is>
          <t>Summary of Investment Holdings [Line Items]</t>
        </is>
      </c>
    </row>
    <row r="15">
      <c r="A15" s="4" t="inlineStr">
        <is>
          <t>Debt Securities, Available-for-sale, Maturity, Allocated and Single Maturity Date, Amortized Cost</t>
        </is>
      </c>
      <c r="B15" s="5" t="n">
        <v>15301</v>
      </c>
    </row>
    <row r="16">
      <c r="A16" s="4" t="inlineStr">
        <is>
          <t>Debt Securities, Available-for-sale, Maturity, Allocated and Single Maturity Date, Fair Value</t>
        </is>
      </c>
      <c r="B16" s="5" t="n">
        <v>15131</v>
      </c>
    </row>
    <row r="17">
      <c r="A17" s="4" t="inlineStr">
        <is>
          <t>Receivable with Imputed Interest, Effective Yield (Interest Rate)</t>
        </is>
      </c>
      <c r="B17" s="4" t="inlineStr">
        <is>
          <t>117.00%</t>
        </is>
      </c>
    </row>
    <row r="18">
      <c r="A18" s="4" t="inlineStr">
        <is>
          <t>U S Government Agency Notes 2 [Member]</t>
        </is>
      </c>
    </row>
    <row r="19">
      <c r="A19" s="3" t="inlineStr">
        <is>
          <t>Summary of Investment Holdings [Line Items]</t>
        </is>
      </c>
    </row>
    <row r="20">
      <c r="A20" s="4" t="inlineStr">
        <is>
          <t>Debt Securities, Available-for-sale, Maturity, Allocated and Single Maturity Date, Amortized Cost</t>
        </is>
      </c>
      <c r="B20" s="5" t="n">
        <v>15905</v>
      </c>
    </row>
    <row r="21">
      <c r="A21" s="4" t="inlineStr">
        <is>
          <t>Debt Securities, Available-for-sale, Maturity, Allocated and Single Maturity Date, Fair Value</t>
        </is>
      </c>
      <c r="B21" s="5" t="n">
        <v>15694</v>
      </c>
    </row>
    <row r="22">
      <c r="A22" s="4" t="inlineStr">
        <is>
          <t>Receivable with Imputed Interest, Effective Yield (Interest Rate)</t>
        </is>
      </c>
      <c r="B22" s="4" t="inlineStr">
        <is>
          <t>123.00%</t>
        </is>
      </c>
    </row>
    <row r="23">
      <c r="A23" s="4" t="inlineStr">
        <is>
          <t>U S Government Agency Notes Total [Member]</t>
        </is>
      </c>
    </row>
    <row r="24">
      <c r="A24" s="3" t="inlineStr">
        <is>
          <t>Summary of Investment Holdings [Line Items]</t>
        </is>
      </c>
    </row>
    <row r="25">
      <c r="A25" s="4" t="inlineStr">
        <is>
          <t>Debt Securities, Available-for-sale, Maturity, Allocated and Single Maturity Date, Amortized Cost</t>
        </is>
      </c>
      <c r="B25" s="5" t="n">
        <v>15905</v>
      </c>
    </row>
    <row r="26">
      <c r="A26" s="4" t="inlineStr">
        <is>
          <t>Debt Securities, Available-for-sale, Maturity, Allocated and Single Maturity Date, Fair Value</t>
        </is>
      </c>
      <c r="B26" s="5" t="n">
        <v>15694</v>
      </c>
    </row>
    <row r="27">
      <c r="A27" s="4" t="inlineStr">
        <is>
          <t>Receivable with Imputed Interest, Effective Yield (Interest Rate)</t>
        </is>
      </c>
      <c r="B27" s="4" t="inlineStr">
        <is>
          <t>123.00%</t>
        </is>
      </c>
    </row>
    <row r="28">
      <c r="A28" s="4" t="inlineStr">
        <is>
          <t>U S States And Political Subdivisions 2 [Member]</t>
        </is>
      </c>
    </row>
    <row r="29">
      <c r="A29" s="3" t="inlineStr">
        <is>
          <t>Summary of Investment Holdings [Line Items]</t>
        </is>
      </c>
    </row>
    <row r="30">
      <c r="A30" s="4" t="inlineStr">
        <is>
          <t>Debt Securities, Available-for-sale, Maturity, Allocated and Single Maturity Date, Amortized Cost</t>
        </is>
      </c>
      <c r="B30" s="5" t="n">
        <v>6575</v>
      </c>
    </row>
    <row r="31">
      <c r="A31" s="4" t="inlineStr">
        <is>
          <t>Debt Securities, Available-for-sale, Maturity, Allocated and Single Maturity Date, Fair Value</t>
        </is>
      </c>
      <c r="B31" s="5" t="n">
        <v>6789</v>
      </c>
    </row>
    <row r="32">
      <c r="A32" s="4" t="inlineStr">
        <is>
          <t>Receivable with Imputed Interest, Effective Yield (Interest Rate)</t>
        </is>
      </c>
      <c r="B32" s="4" t="inlineStr">
        <is>
          <t>239.00%</t>
        </is>
      </c>
    </row>
    <row r="33">
      <c r="A33" s="4" t="inlineStr">
        <is>
          <t>U S States And Political Subdivisions 3 [Member]</t>
        </is>
      </c>
    </row>
    <row r="34">
      <c r="A34" s="3" t="inlineStr">
        <is>
          <t>Summary of Investment Holdings [Line Items]</t>
        </is>
      </c>
    </row>
    <row r="35">
      <c r="A35" s="4" t="inlineStr">
        <is>
          <t>Debt Securities, Available-for-sale, Maturity, Allocated and Single Maturity Date, Amortized Cost</t>
        </is>
      </c>
      <c r="B35" s="5" t="n">
        <v>18997</v>
      </c>
    </row>
    <row r="36">
      <c r="A36" s="4" t="inlineStr">
        <is>
          <t>Debt Securities, Available-for-sale, Maturity, Allocated and Single Maturity Date, Fair Value</t>
        </is>
      </c>
      <c r="B36" s="5" t="n">
        <v>19456</v>
      </c>
    </row>
    <row r="37">
      <c r="A37" s="4" t="inlineStr">
        <is>
          <t>Receivable with Imputed Interest, Effective Yield (Interest Rate)</t>
        </is>
      </c>
      <c r="B37" s="4" t="inlineStr">
        <is>
          <t>247.00%</t>
        </is>
      </c>
    </row>
    <row r="38">
      <c r="A38" s="4" t="inlineStr">
        <is>
          <t>U S States And Political Subdivisions 4 [Member]</t>
        </is>
      </c>
    </row>
    <row r="39">
      <c r="A39" s="3" t="inlineStr">
        <is>
          <t>Summary of Investment Holdings [Line Items]</t>
        </is>
      </c>
    </row>
    <row r="40">
      <c r="A40" s="4" t="inlineStr">
        <is>
          <t>Debt Securities, Available-for-sale, Maturity, Allocated and Single Maturity Date, Amortized Cost</t>
        </is>
      </c>
      <c r="B40" s="5" t="n">
        <v>20897</v>
      </c>
    </row>
    <row r="41">
      <c r="A41" s="4" t="inlineStr">
        <is>
          <t>Debt Securities, Available-for-sale, Maturity, Allocated and Single Maturity Date, Fair Value</t>
        </is>
      </c>
      <c r="B41" s="5" t="n">
        <v>21577</v>
      </c>
    </row>
    <row r="42">
      <c r="A42" s="4" t="inlineStr">
        <is>
          <t>Receivable with Imputed Interest, Effective Yield (Interest Rate)</t>
        </is>
      </c>
      <c r="B42" s="4" t="inlineStr">
        <is>
          <t>266.00%</t>
        </is>
      </c>
    </row>
    <row r="43">
      <c r="A43" s="4" t="inlineStr">
        <is>
          <t>U S States And Political Subdivisions Total [Member]</t>
        </is>
      </c>
    </row>
    <row r="44">
      <c r="A44" s="3" t="inlineStr">
        <is>
          <t>Summary of Investment Holdings [Line Items]</t>
        </is>
      </c>
    </row>
    <row r="45">
      <c r="A45" s="4" t="inlineStr">
        <is>
          <t>Debt Securities, Available-for-sale, Maturity, Allocated and Single Maturity Date, Amortized Cost</t>
        </is>
      </c>
      <c r="B45" s="5" t="n">
        <v>46469</v>
      </c>
    </row>
    <row r="46">
      <c r="A46" s="4" t="inlineStr">
        <is>
          <t>Debt Securities, Available-for-sale, Maturity, Allocated and Single Maturity Date, Fair Value</t>
        </is>
      </c>
      <c r="B46" s="5" t="n">
        <v>47822</v>
      </c>
    </row>
    <row r="47">
      <c r="A47" s="4" t="inlineStr">
        <is>
          <t>Receivable with Imputed Interest, Effective Yield (Interest Rate)</t>
        </is>
      </c>
      <c r="B47" s="4" t="inlineStr">
        <is>
          <t>254.00%</t>
        </is>
      </c>
    </row>
    <row r="48">
      <c r="A48" s="4" t="inlineStr">
        <is>
          <t>Mortgage Backed Securities Collateralized Mortgage Obligations [Member]</t>
        </is>
      </c>
    </row>
    <row r="49">
      <c r="A49" s="3" t="inlineStr">
        <is>
          <t>Summary of Investment Holdings [Line Items]</t>
        </is>
      </c>
    </row>
    <row r="50">
      <c r="A50" s="4" t="inlineStr">
        <is>
          <t>Debt Securities, Available-for-sale, Maturity, Allocated and Single Maturity Date, Amortized Cost</t>
        </is>
      </c>
      <c r="B50" s="5" t="n">
        <v>111369</v>
      </c>
    </row>
    <row r="51">
      <c r="A51" s="4" t="inlineStr">
        <is>
          <t>Debt Securities, Available-for-sale, Maturity, Allocated and Single Maturity Date, Fair Value</t>
        </is>
      </c>
      <c r="B51" s="5" t="n">
        <v>111348</v>
      </c>
    </row>
    <row r="52">
      <c r="A52" s="4" t="inlineStr">
        <is>
          <t>Receivable with Imputed Interest, Effective Yield (Interest Rate)</t>
        </is>
      </c>
      <c r="B52" s="4" t="inlineStr">
        <is>
          <t>171.00%</t>
        </is>
      </c>
    </row>
    <row r="53">
      <c r="A53" s="4" t="inlineStr">
        <is>
          <t>Mortgage Backed Securities Collateralized Mortgage Obligations Total [Member]</t>
        </is>
      </c>
    </row>
    <row r="54">
      <c r="A54" s="3" t="inlineStr">
        <is>
          <t>Summary of Investment Holdings [Line Items]</t>
        </is>
      </c>
    </row>
    <row r="55">
      <c r="A55" s="4" t="inlineStr">
        <is>
          <t>Debt Securities, Available-for-sale, Maturity, Allocated and Single Maturity Date, Amortized Cost</t>
        </is>
      </c>
      <c r="B55" s="5" t="n">
        <v>111369</v>
      </c>
    </row>
    <row r="56">
      <c r="A56" s="4" t="inlineStr">
        <is>
          <t>Debt Securities, Available-for-sale, Maturity, Allocated and Single Maturity Date, Fair Value</t>
        </is>
      </c>
      <c r="B56" s="5" t="n">
        <v>111348</v>
      </c>
    </row>
    <row r="57">
      <c r="A57" s="4" t="inlineStr">
        <is>
          <t>Receivable with Imputed Interest, Effective Yield (Interest Rate)</t>
        </is>
      </c>
      <c r="B57" s="4" t="inlineStr">
        <is>
          <t>171.00%</t>
        </is>
      </c>
    </row>
    <row r="58">
      <c r="A58" s="4" t="inlineStr">
        <is>
          <t>Corporate Debt Securities 2 [Member]</t>
        </is>
      </c>
    </row>
    <row r="59">
      <c r="A59" s="3" t="inlineStr">
        <is>
          <t>Summary of Investment Holdings [Line Items]</t>
        </is>
      </c>
    </row>
    <row r="60">
      <c r="A60" s="4" t="inlineStr">
        <is>
          <t>Debt Securities, Available-for-sale, Maturity, Allocated and Single Maturity Date, Amortized Cost</t>
        </is>
      </c>
      <c r="B60" s="5" t="n">
        <v>11750</v>
      </c>
    </row>
    <row r="61">
      <c r="A61" s="4" t="inlineStr">
        <is>
          <t>Debt Securities, Available-for-sale, Maturity, Allocated and Single Maturity Date, Fair Value</t>
        </is>
      </c>
      <c r="B61" s="5" t="n">
        <v>11900</v>
      </c>
    </row>
    <row r="62">
      <c r="A62" s="4" t="inlineStr">
        <is>
          <t>Receivable with Imputed Interest, Effective Yield (Interest Rate)</t>
        </is>
      </c>
      <c r="B62" s="4" t="inlineStr">
        <is>
          <t>439.00%</t>
        </is>
      </c>
    </row>
    <row r="63">
      <c r="A63" s="4" t="inlineStr">
        <is>
          <t>Corporate Debt Securities 3 [Member]</t>
        </is>
      </c>
    </row>
    <row r="64">
      <c r="A64" s="3" t="inlineStr">
        <is>
          <t>Summary of Investment Holdings [Line Items]</t>
        </is>
      </c>
    </row>
    <row r="65">
      <c r="A65" s="4" t="inlineStr">
        <is>
          <t>Debt Securities, Available-for-sale, Maturity, Allocated and Single Maturity Date, Amortized Cost</t>
        </is>
      </c>
      <c r="B65" s="5" t="n">
        <v>500</v>
      </c>
    </row>
    <row r="66">
      <c r="A66" s="4" t="inlineStr">
        <is>
          <t>Debt Securities, Available-for-sale, Maturity, Allocated and Single Maturity Date, Fair Value</t>
        </is>
      </c>
      <c r="B66" s="5" t="n">
        <v>500</v>
      </c>
    </row>
    <row r="67">
      <c r="A67" s="4" t="inlineStr">
        <is>
          <t>Receivable with Imputed Interest, Effective Yield (Interest Rate)</t>
        </is>
      </c>
      <c r="B67" s="4" t="inlineStr">
        <is>
          <t>375.00%</t>
        </is>
      </c>
    </row>
    <row r="68">
      <c r="A68" s="4" t="inlineStr">
        <is>
          <t>Corporate Debt Securities Total [Member]</t>
        </is>
      </c>
    </row>
    <row r="69">
      <c r="A69" s="3" t="inlineStr">
        <is>
          <t>Summary of Investment Holdings [Line Items]</t>
        </is>
      </c>
    </row>
    <row r="70">
      <c r="A70" s="4" t="inlineStr">
        <is>
          <t>Debt Securities, Available-for-sale, Maturity, Allocated and Single Maturity Date, Amortized Cost</t>
        </is>
      </c>
      <c r="B70" s="5" t="n">
        <v>12250</v>
      </c>
    </row>
    <row r="71">
      <c r="A71" s="4" t="inlineStr">
        <is>
          <t>Debt Securities, Available-for-sale, Maturity, Allocated and Single Maturity Date, Fair Value</t>
        </is>
      </c>
      <c r="B71" s="5" t="n">
        <v>12400</v>
      </c>
    </row>
    <row r="72">
      <c r="A72" s="4" t="inlineStr">
        <is>
          <t>Receivable with Imputed Interest, Effective Yield (Interest Rate)</t>
        </is>
      </c>
      <c r="B72" s="4" t="inlineStr">
        <is>
          <t>436.00%</t>
        </is>
      </c>
    </row>
    <row r="73">
      <c r="A73" s="4" t="inlineStr">
        <is>
          <t>Available-for-sale Securities [Member]</t>
        </is>
      </c>
    </row>
    <row r="74">
      <c r="A74" s="3" t="inlineStr">
        <is>
          <t>Summary of Investment Holdings [Line Items]</t>
        </is>
      </c>
    </row>
    <row r="75">
      <c r="A75" s="4" t="inlineStr">
        <is>
          <t>Debt Securities, Available-for-sale, Maturity, Allocated and Single Maturity Date, Amortized Cost</t>
        </is>
      </c>
      <c r="B75" s="5" t="n">
        <v>201294</v>
      </c>
    </row>
    <row r="76">
      <c r="A76" s="4" t="inlineStr">
        <is>
          <t>Debt Securities, Available-for-sale, Maturity, Allocated and Single Maturity Date, Fair Value</t>
        </is>
      </c>
      <c r="B76" s="5" t="n">
        <v>202396</v>
      </c>
    </row>
    <row r="77">
      <c r="A77" s="4" t="inlineStr">
        <is>
          <t>Receivable with Imputed Interest, Effective Yield (Interest Rate)</t>
        </is>
      </c>
      <c r="B77" s="4" t="inlineStr">
        <is>
          <t>20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loans held-for-sale (Details) - USD ($) $ in Thousands</t>
        </is>
      </c>
      <c r="B1" s="2" t="inlineStr">
        <is>
          <t>Dec. 31, 2021</t>
        </is>
      </c>
      <c r="C1" s="2" t="inlineStr">
        <is>
          <t>Dec. 31, 2020</t>
        </is>
      </c>
    </row>
    <row r="2">
      <c r="A2" s="3" t="inlineStr">
        <is>
          <t>Accounts, Notes, Loans and Financing Receivable [Line Items]</t>
        </is>
      </c>
    </row>
    <row r="3">
      <c r="A3" s="4" t="inlineStr">
        <is>
          <t>Loans receivable, net</t>
        </is>
      </c>
      <c r="B3" s="5" t="n">
        <v>1066750</v>
      </c>
      <c r="C3" s="5" t="n">
        <v>1027738</v>
      </c>
    </row>
    <row r="4">
      <c r="A4" s="4" t="inlineStr">
        <is>
          <t>Loans Receivable [Member]</t>
        </is>
      </c>
    </row>
    <row r="5">
      <c r="A5" s="3" t="inlineStr">
        <is>
          <t>Accounts, Notes, Loans and Financing Receivable [Line Items]</t>
        </is>
      </c>
    </row>
    <row r="6">
      <c r="A6" s="4" t="inlineStr">
        <is>
          <t>Residential 1-4 family</t>
        </is>
      </c>
      <c r="B6" s="6" t="n">
        <v>373131</v>
      </c>
      <c r="C6" s="6" t="n">
        <v>352001</v>
      </c>
    </row>
    <row r="7">
      <c r="A7" s="4" t="inlineStr">
        <is>
          <t>Residential 5+ multifamily</t>
        </is>
      </c>
      <c r="B7" s="6" t="n">
        <v>52325</v>
      </c>
      <c r="C7" s="6" t="n">
        <v>37058</v>
      </c>
    </row>
    <row r="8">
      <c r="A8" s="4" t="inlineStr">
        <is>
          <t>Construction of residential 1-4 family</t>
        </is>
      </c>
      <c r="B8" s="6" t="n">
        <v>19738</v>
      </c>
      <c r="C8" s="6" t="n">
        <v>8814</v>
      </c>
    </row>
    <row r="9">
      <c r="A9" s="4" t="inlineStr">
        <is>
          <t>Home equity lines of credit</t>
        </is>
      </c>
      <c r="B9" s="6" t="n">
        <v>23270</v>
      </c>
      <c r="C9" s="6" t="n">
        <v>27804</v>
      </c>
    </row>
    <row r="10">
      <c r="A10" s="4" t="inlineStr">
        <is>
          <t>Residential real estate</t>
        </is>
      </c>
      <c r="B10" s="6" t="n">
        <v>468464</v>
      </c>
      <c r="C10" s="6" t="n">
        <v>425677</v>
      </c>
    </row>
    <row r="11">
      <c r="A11" s="4" t="inlineStr">
        <is>
          <t>Commercial</t>
        </is>
      </c>
      <c r="B11" s="6" t="n">
        <v>310923</v>
      </c>
      <c r="C11" s="6" t="n">
        <v>310841</v>
      </c>
    </row>
    <row r="12">
      <c r="A12" s="4" t="inlineStr">
        <is>
          <t>Construction of commercial</t>
        </is>
      </c>
      <c r="B12" s="6" t="n">
        <v>58838</v>
      </c>
      <c r="C12" s="6" t="n">
        <v>31722</v>
      </c>
    </row>
    <row r="13">
      <c r="A13" s="4" t="inlineStr">
        <is>
          <t>Commercial real estate</t>
        </is>
      </c>
      <c r="B13" s="6" t="n">
        <v>369761</v>
      </c>
      <c r="C13" s="6" t="n">
        <v>342563</v>
      </c>
    </row>
    <row r="14">
      <c r="A14" s="4" t="inlineStr">
        <is>
          <t>Farm land</t>
        </is>
      </c>
      <c r="B14" s="6" t="n">
        <v>2807</v>
      </c>
      <c r="C14" s="6" t="n">
        <v>3198</v>
      </c>
    </row>
    <row r="15">
      <c r="A15" s="4" t="inlineStr">
        <is>
          <t>Vacant land</t>
        </is>
      </c>
      <c r="B15" s="6" t="n">
        <v>14182</v>
      </c>
      <c r="C15" s="6" t="n">
        <v>14079</v>
      </c>
    </row>
    <row r="16">
      <c r="A16" s="4" t="inlineStr">
        <is>
          <t>Real estate secured</t>
        </is>
      </c>
      <c r="B16" s="6" t="n">
        <v>855214</v>
      </c>
      <c r="C16" s="6" t="n">
        <v>785517</v>
      </c>
    </row>
    <row r="17">
      <c r="A17" s="4" t="inlineStr">
        <is>
          <t>Commercial and industrial ex PPP Loans</t>
        </is>
      </c>
      <c r="B17" s="6" t="n">
        <v>169543</v>
      </c>
      <c r="C17" s="6" t="n">
        <v>140516</v>
      </c>
    </row>
    <row r="18">
      <c r="A18" s="4" t="inlineStr">
        <is>
          <t>PPP Loans</t>
        </is>
      </c>
      <c r="B18" s="6" t="n">
        <v>25589</v>
      </c>
      <c r="C18" s="6" t="n">
        <v>86632</v>
      </c>
    </row>
    <row r="19">
      <c r="A19" s="4" t="inlineStr">
        <is>
          <t>Total Commercial and industrial</t>
        </is>
      </c>
      <c r="B19" s="6" t="n">
        <v>195132</v>
      </c>
      <c r="C19" s="6" t="n">
        <v>227148</v>
      </c>
    </row>
    <row r="20">
      <c r="A20" s="4" t="inlineStr">
        <is>
          <t>Municipal</t>
        </is>
      </c>
      <c r="B20" s="6" t="n">
        <v>16534</v>
      </c>
      <c r="C20" s="6" t="n">
        <v>21512</v>
      </c>
    </row>
    <row r="21">
      <c r="A21" s="4" t="inlineStr">
        <is>
          <t>Consumer</t>
        </is>
      </c>
      <c r="B21" s="6" t="n">
        <v>12547</v>
      </c>
      <c r="C21" s="6" t="n">
        <v>7687</v>
      </c>
    </row>
    <row r="22">
      <c r="A22" s="4" t="inlineStr">
        <is>
          <t>Loans receivable, gross</t>
        </is>
      </c>
      <c r="B22" s="6" t="n">
        <v>1079427</v>
      </c>
      <c r="C22" s="6" t="n">
        <v>1041864</v>
      </c>
    </row>
    <row r="23">
      <c r="A23" s="4" t="inlineStr">
        <is>
          <t>Allowance for loan losses</t>
        </is>
      </c>
      <c r="B23" s="6" t="n">
        <v>-12962</v>
      </c>
      <c r="C23" s="6" t="n">
        <v>-13754</v>
      </c>
    </row>
    <row r="24">
      <c r="A24" s="4" t="inlineStr">
        <is>
          <t>Loans receivable, net</t>
        </is>
      </c>
      <c r="B24" s="6" t="n">
        <v>1066750</v>
      </c>
      <c r="C24" s="6" t="n">
        <v>1027738</v>
      </c>
    </row>
    <row r="25">
      <c r="A25" s="3" t="inlineStr">
        <is>
          <t>Loans held-for-sale</t>
        </is>
      </c>
    </row>
    <row r="26">
      <c r="A26" s="4" t="inlineStr">
        <is>
          <t>Residential 1-4 family</t>
        </is>
      </c>
      <c r="B26" s="5" t="n">
        <v>2684</v>
      </c>
      <c r="C26" s="5" t="n">
        <v>27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risk rating grade (Details) - USD ($) $ in Thousands</t>
        </is>
      </c>
      <c r="B1" s="2" t="inlineStr">
        <is>
          <t>Dec. 31, 2021</t>
        </is>
      </c>
      <c r="C1" s="2" t="inlineStr">
        <is>
          <t>Dec. 31, 2020</t>
        </is>
      </c>
    </row>
    <row r="2">
      <c r="A2" s="4" t="inlineStr">
        <is>
          <t>Pass [Member]</t>
        </is>
      </c>
    </row>
    <row r="3">
      <c r="A3" s="3" t="inlineStr">
        <is>
          <t>Financing Receivable, Credit Quality Indicator [Line Items]</t>
        </is>
      </c>
    </row>
    <row r="4">
      <c r="A4" s="4" t="inlineStr">
        <is>
          <t>Residential 1-4 family</t>
        </is>
      </c>
      <c r="B4" s="5" t="n">
        <v>367225</v>
      </c>
      <c r="C4" s="5" t="n">
        <v>342243</v>
      </c>
    </row>
    <row r="5">
      <c r="A5" s="4" t="inlineStr">
        <is>
          <t>Residential 5+ multifamily</t>
        </is>
      </c>
      <c r="B5" s="6" t="n">
        <v>50588</v>
      </c>
      <c r="C5" s="6" t="n">
        <v>35272</v>
      </c>
    </row>
    <row r="6">
      <c r="A6" s="4" t="inlineStr">
        <is>
          <t>Construction of residential 1-4 family</t>
        </is>
      </c>
      <c r="B6" s="6" t="n">
        <v>19738</v>
      </c>
      <c r="C6" s="6" t="n">
        <v>8814</v>
      </c>
    </row>
    <row r="7">
      <c r="A7" s="4" t="inlineStr">
        <is>
          <t>Home equity lines of credit</t>
        </is>
      </c>
      <c r="B7" s="6" t="n">
        <v>23037</v>
      </c>
      <c r="C7" s="6" t="n">
        <v>27393</v>
      </c>
    </row>
    <row r="8">
      <c r="A8" s="4" t="inlineStr">
        <is>
          <t>Residential real estate</t>
        </is>
      </c>
      <c r="B8" s="6" t="n">
        <v>460588</v>
      </c>
      <c r="C8" s="6" t="n">
        <v>413722</v>
      </c>
    </row>
    <row r="9">
      <c r="A9" s="4" t="inlineStr">
        <is>
          <t>Commercial</t>
        </is>
      </c>
      <c r="B9" s="6" t="n">
        <v>271821</v>
      </c>
      <c r="C9" s="6" t="n">
        <v>276866</v>
      </c>
    </row>
    <row r="10">
      <c r="A10" s="4" t="inlineStr">
        <is>
          <t>Construction of commercial</t>
        </is>
      </c>
      <c r="B10" s="6" t="n">
        <v>58838</v>
      </c>
      <c r="C10" s="6" t="n">
        <v>31493</v>
      </c>
    </row>
    <row r="11">
      <c r="A11" s="4" t="inlineStr">
        <is>
          <t>Commercial real estate</t>
        </is>
      </c>
      <c r="B11" s="6" t="n">
        <v>330659</v>
      </c>
      <c r="C11" s="6" t="n">
        <v>308359</v>
      </c>
    </row>
    <row r="12">
      <c r="A12" s="4" t="inlineStr">
        <is>
          <t>Farm land</t>
        </is>
      </c>
      <c r="B12" s="6" t="n">
        <v>1162</v>
      </c>
      <c r="C12" s="6" t="n">
        <v>1612</v>
      </c>
    </row>
    <row r="13">
      <c r="A13" s="4" t="inlineStr">
        <is>
          <t>Vacant land</t>
        </is>
      </c>
      <c r="B13" s="6" t="n">
        <v>14143</v>
      </c>
      <c r="C13" s="6" t="n">
        <v>13992</v>
      </c>
    </row>
    <row r="14">
      <c r="A14" s="4" t="inlineStr">
        <is>
          <t>Real estate secured</t>
        </is>
      </c>
      <c r="B14" s="6" t="n">
        <v>806552</v>
      </c>
      <c r="C14" s="6" t="n">
        <v>737685</v>
      </c>
    </row>
    <row r="15">
      <c r="A15" s="4" t="inlineStr">
        <is>
          <t>Commercial and industrial</t>
        </is>
      </c>
      <c r="B15" s="6" t="n">
        <v>191857</v>
      </c>
      <c r="C15" s="6" t="n">
        <v>224906</v>
      </c>
    </row>
    <row r="16">
      <c r="A16" s="4" t="inlineStr">
        <is>
          <t>Municipal</t>
        </is>
      </c>
      <c r="B16" s="6" t="n">
        <v>16534</v>
      </c>
      <c r="C16" s="6" t="n">
        <v>21512</v>
      </c>
    </row>
    <row r="17">
      <c r="A17" s="4" t="inlineStr">
        <is>
          <t>Consumer</t>
        </is>
      </c>
      <c r="B17" s="6" t="n">
        <v>12547</v>
      </c>
      <c r="C17" s="6" t="n">
        <v>7660</v>
      </c>
    </row>
    <row r="18">
      <c r="A18" s="4" t="inlineStr">
        <is>
          <t>Loans receivable, gross</t>
        </is>
      </c>
      <c r="B18" s="6" t="n">
        <v>1027490</v>
      </c>
      <c r="C18" s="6" t="n">
        <v>991763</v>
      </c>
    </row>
    <row r="19">
      <c r="A19" s="4" t="inlineStr">
        <is>
          <t>Special Mention [Member]</t>
        </is>
      </c>
    </row>
    <row r="20">
      <c r="A20" s="3" t="inlineStr">
        <is>
          <t>Financing Receivable, Credit Quality Indicator [Line Items]</t>
        </is>
      </c>
    </row>
    <row r="21">
      <c r="A21" s="4" t="inlineStr">
        <is>
          <t>Residential 1-4 family</t>
        </is>
      </c>
      <c r="B21" s="6" t="n">
        <v>3543</v>
      </c>
      <c r="C21" s="6" t="n">
        <v>5615</v>
      </c>
    </row>
    <row r="22">
      <c r="A22" s="4" t="inlineStr">
        <is>
          <t>Residential 5+ multifamily</t>
        </is>
      </c>
      <c r="B22" s="6" t="n">
        <v>79</v>
      </c>
      <c r="C22" s="6" t="n">
        <v>90</v>
      </c>
    </row>
    <row r="23">
      <c r="A23" s="4" t="inlineStr">
        <is>
          <t>Construction of residential 1-4 family</t>
        </is>
      </c>
      <c r="B23" s="4" t="inlineStr">
        <is>
          <t xml:space="preserve"> </t>
        </is>
      </c>
      <c r="C23" s="4" t="inlineStr">
        <is>
          <t xml:space="preserve"> </t>
        </is>
      </c>
    </row>
    <row r="24">
      <c r="A24" s="4" t="inlineStr">
        <is>
          <t>Home equity lines of credit</t>
        </is>
      </c>
      <c r="B24" s="6" t="n">
        <v>212</v>
      </c>
      <c r="C24" s="6" t="n">
        <v>257</v>
      </c>
    </row>
    <row r="25">
      <c r="A25" s="4" t="inlineStr">
        <is>
          <t>Residential real estate</t>
        </is>
      </c>
      <c r="B25" s="6" t="n">
        <v>3834</v>
      </c>
      <c r="C25" s="6" t="n">
        <v>5962</v>
      </c>
    </row>
    <row r="26">
      <c r="A26" s="4" t="inlineStr">
        <is>
          <t>Commercial</t>
        </is>
      </c>
      <c r="B26" s="6" t="n">
        <v>16034</v>
      </c>
      <c r="C26" s="6" t="n">
        <v>15565</v>
      </c>
    </row>
    <row r="27">
      <c r="A27" s="4" t="inlineStr">
        <is>
          <t>Construction of commercial</t>
        </is>
      </c>
      <c r="B27" s="4" t="inlineStr">
        <is>
          <t xml:space="preserve"> </t>
        </is>
      </c>
      <c r="C27" s="4" t="inlineStr">
        <is>
          <t xml:space="preserve"> </t>
        </is>
      </c>
    </row>
    <row r="28">
      <c r="A28" s="4" t="inlineStr">
        <is>
          <t>Commercial real estate</t>
        </is>
      </c>
      <c r="B28" s="6" t="n">
        <v>16034</v>
      </c>
      <c r="C28" s="6" t="n">
        <v>15565</v>
      </c>
    </row>
    <row r="29">
      <c r="A29" s="4" t="inlineStr">
        <is>
          <t>Farm land</t>
        </is>
      </c>
      <c r="B29" s="6" t="n">
        <v>1214</v>
      </c>
      <c r="C29" s="4" t="inlineStr">
        <is>
          <t xml:space="preserve"> </t>
        </is>
      </c>
    </row>
    <row r="30">
      <c r="A30" s="4" t="inlineStr">
        <is>
          <t>Vacant land</t>
        </is>
      </c>
      <c r="B30" s="6" t="n">
        <v>39</v>
      </c>
      <c r="C30" s="6" t="n">
        <v>50</v>
      </c>
    </row>
    <row r="31">
      <c r="A31" s="4" t="inlineStr">
        <is>
          <t>Real estate secured</t>
        </is>
      </c>
      <c r="B31" s="6" t="n">
        <v>21121</v>
      </c>
      <c r="C31" s="6" t="n">
        <v>21577</v>
      </c>
    </row>
    <row r="32">
      <c r="A32" s="4" t="inlineStr">
        <is>
          <t>Commercial and industrial</t>
        </is>
      </c>
      <c r="B32" s="6" t="n">
        <v>688</v>
      </c>
      <c r="C32" s="6" t="n">
        <v>1271</v>
      </c>
    </row>
    <row r="33">
      <c r="A33" s="4" t="inlineStr">
        <is>
          <t>Municipal</t>
        </is>
      </c>
      <c r="B33" s="4" t="inlineStr">
        <is>
          <t xml:space="preserve"> </t>
        </is>
      </c>
      <c r="C33" s="4" t="inlineStr">
        <is>
          <t xml:space="preserve"> </t>
        </is>
      </c>
    </row>
    <row r="34">
      <c r="A34" s="4" t="inlineStr">
        <is>
          <t>Consumer</t>
        </is>
      </c>
      <c r="B34" s="4" t="inlineStr">
        <is>
          <t xml:space="preserve"> </t>
        </is>
      </c>
      <c r="C34" s="4" t="inlineStr">
        <is>
          <t xml:space="preserve"> </t>
        </is>
      </c>
    </row>
    <row r="35">
      <c r="A35" s="4" t="inlineStr">
        <is>
          <t>Loans receivable, gross</t>
        </is>
      </c>
      <c r="B35" s="6" t="n">
        <v>21809</v>
      </c>
      <c r="C35" s="6" t="n">
        <v>22848</v>
      </c>
    </row>
    <row r="36">
      <c r="A36" s="4" t="inlineStr">
        <is>
          <t>Substandard [Member]</t>
        </is>
      </c>
    </row>
    <row r="37">
      <c r="A37" s="3" t="inlineStr">
        <is>
          <t>Financing Receivable, Credit Quality Indicator [Line Items]</t>
        </is>
      </c>
    </row>
    <row r="38">
      <c r="A38" s="4" t="inlineStr">
        <is>
          <t>Residential 1-4 family</t>
        </is>
      </c>
      <c r="B38" s="6" t="n">
        <v>2363</v>
      </c>
      <c r="C38" s="6" t="n">
        <v>4143</v>
      </c>
    </row>
    <row r="39">
      <c r="A39" s="4" t="inlineStr">
        <is>
          <t>Residential 5+ multifamily</t>
        </is>
      </c>
      <c r="B39" s="6" t="n">
        <v>1658</v>
      </c>
      <c r="C39" s="6" t="n">
        <v>1696</v>
      </c>
    </row>
    <row r="40">
      <c r="A40" s="4" t="inlineStr">
        <is>
          <t>Construction of residential 1-4 family</t>
        </is>
      </c>
      <c r="B40" s="4" t="inlineStr">
        <is>
          <t xml:space="preserve"> </t>
        </is>
      </c>
      <c r="C40" s="4" t="inlineStr">
        <is>
          <t xml:space="preserve"> </t>
        </is>
      </c>
    </row>
    <row r="41">
      <c r="A41" s="4" t="inlineStr">
        <is>
          <t>Home equity lines of credit</t>
        </is>
      </c>
      <c r="B41" s="6" t="n">
        <v>21</v>
      </c>
      <c r="C41" s="6" t="n">
        <v>154</v>
      </c>
    </row>
    <row r="42">
      <c r="A42" s="4" t="inlineStr">
        <is>
          <t>Residential real estate</t>
        </is>
      </c>
      <c r="B42" s="6" t="n">
        <v>4042</v>
      </c>
      <c r="C42" s="6" t="n">
        <v>5993</v>
      </c>
    </row>
    <row r="43">
      <c r="A43" s="4" t="inlineStr">
        <is>
          <t>Commercial</t>
        </is>
      </c>
      <c r="B43" s="6" t="n">
        <v>23068</v>
      </c>
      <c r="C43" s="6" t="n">
        <v>18410</v>
      </c>
    </row>
    <row r="44">
      <c r="A44" s="4" t="inlineStr">
        <is>
          <t>Construction of commercial</t>
        </is>
      </c>
      <c r="B44" s="4" t="inlineStr">
        <is>
          <t xml:space="preserve"> </t>
        </is>
      </c>
      <c r="C44" s="6" t="n">
        <v>229</v>
      </c>
    </row>
    <row r="45">
      <c r="A45" s="4" t="inlineStr">
        <is>
          <t>Commercial real estate</t>
        </is>
      </c>
      <c r="B45" s="6" t="n">
        <v>23068</v>
      </c>
      <c r="C45" s="6" t="n">
        <v>18639</v>
      </c>
    </row>
    <row r="46">
      <c r="A46" s="4" t="inlineStr">
        <is>
          <t>Farm land</t>
        </is>
      </c>
      <c r="B46" s="6" t="n">
        <v>431</v>
      </c>
      <c r="C46" s="6" t="n">
        <v>1586</v>
      </c>
    </row>
    <row r="47">
      <c r="A47" s="4" t="inlineStr">
        <is>
          <t>Vacant land</t>
        </is>
      </c>
      <c r="B47" s="4" t="inlineStr">
        <is>
          <t xml:space="preserve"> </t>
        </is>
      </c>
      <c r="C47" s="6" t="n">
        <v>37</v>
      </c>
    </row>
    <row r="48">
      <c r="A48" s="4" t="inlineStr">
        <is>
          <t>Real estate secured</t>
        </is>
      </c>
      <c r="B48" s="6" t="n">
        <v>27541</v>
      </c>
      <c r="C48" s="6" t="n">
        <v>26255</v>
      </c>
    </row>
    <row r="49">
      <c r="A49" s="4" t="inlineStr">
        <is>
          <t>Commercial and industrial</t>
        </is>
      </c>
      <c r="B49" s="6" t="n">
        <v>2587</v>
      </c>
      <c r="C49" s="6" t="n">
        <v>632</v>
      </c>
    </row>
    <row r="50">
      <c r="A50" s="4" t="inlineStr">
        <is>
          <t>Municipal</t>
        </is>
      </c>
      <c r="B50" s="4" t="inlineStr">
        <is>
          <t xml:space="preserve"> </t>
        </is>
      </c>
      <c r="C50" s="4" t="inlineStr">
        <is>
          <t xml:space="preserve"> </t>
        </is>
      </c>
    </row>
    <row r="51">
      <c r="A51" s="4" t="inlineStr">
        <is>
          <t>Consumer</t>
        </is>
      </c>
      <c r="B51" s="4" t="inlineStr">
        <is>
          <t xml:space="preserve"> </t>
        </is>
      </c>
      <c r="C51" s="6" t="n">
        <v>27</v>
      </c>
    </row>
    <row r="52">
      <c r="A52" s="4" t="inlineStr">
        <is>
          <t>Loans receivable, gross</t>
        </is>
      </c>
      <c r="B52" s="6" t="n">
        <v>30128</v>
      </c>
      <c r="C52" s="6" t="n">
        <v>26914</v>
      </c>
    </row>
    <row r="53">
      <c r="A53" s="4" t="inlineStr">
        <is>
          <t>Doubtful [Member]</t>
        </is>
      </c>
    </row>
    <row r="54">
      <c r="A54" s="3" t="inlineStr">
        <is>
          <t>Financing Receivable, Credit Quality Indicator [Line Items]</t>
        </is>
      </c>
    </row>
    <row r="55">
      <c r="A55" s="4" t="inlineStr">
        <is>
          <t>Residential 1-4 family</t>
        </is>
      </c>
      <c r="B55" s="4" t="inlineStr">
        <is>
          <t xml:space="preserve"> </t>
        </is>
      </c>
      <c r="C55" s="4" t="inlineStr">
        <is>
          <t xml:space="preserve"> </t>
        </is>
      </c>
    </row>
    <row r="56">
      <c r="A56" s="4" t="inlineStr">
        <is>
          <t>Residential 5+ multifamily</t>
        </is>
      </c>
      <c r="B56" s="4" t="inlineStr">
        <is>
          <t xml:space="preserve"> </t>
        </is>
      </c>
      <c r="C56" s="4" t="inlineStr">
        <is>
          <t xml:space="preserve"> </t>
        </is>
      </c>
    </row>
    <row r="57">
      <c r="A57" s="4" t="inlineStr">
        <is>
          <t>Construction of residential 1-4 family</t>
        </is>
      </c>
      <c r="B57" s="4" t="inlineStr">
        <is>
          <t xml:space="preserve"> </t>
        </is>
      </c>
      <c r="C57" s="4" t="inlineStr">
        <is>
          <t xml:space="preserve"> </t>
        </is>
      </c>
    </row>
    <row r="58">
      <c r="A58" s="4" t="inlineStr">
        <is>
          <t>Home equity lines of credit</t>
        </is>
      </c>
      <c r="B58" s="4" t="inlineStr">
        <is>
          <t xml:space="preserve"> </t>
        </is>
      </c>
      <c r="C58" s="4" t="inlineStr">
        <is>
          <t xml:space="preserve"> </t>
        </is>
      </c>
    </row>
    <row r="59">
      <c r="A59" s="4" t="inlineStr">
        <is>
          <t>Residential real estate</t>
        </is>
      </c>
      <c r="B59" s="4" t="inlineStr">
        <is>
          <t xml:space="preserve"> </t>
        </is>
      </c>
      <c r="C59" s="4" t="inlineStr">
        <is>
          <t xml:space="preserve"> </t>
        </is>
      </c>
    </row>
    <row r="60">
      <c r="A60" s="4" t="inlineStr">
        <is>
          <t>Commercial</t>
        </is>
      </c>
      <c r="B60" s="4" t="inlineStr">
        <is>
          <t xml:space="preserve"> </t>
        </is>
      </c>
      <c r="C60" s="4" t="inlineStr">
        <is>
          <t xml:space="preserve"> </t>
        </is>
      </c>
    </row>
    <row r="61">
      <c r="A61" s="4" t="inlineStr">
        <is>
          <t>Construction of commercial</t>
        </is>
      </c>
      <c r="B61" s="4" t="inlineStr">
        <is>
          <t xml:space="preserve"> </t>
        </is>
      </c>
      <c r="C61" s="4" t="inlineStr">
        <is>
          <t xml:space="preserve"> </t>
        </is>
      </c>
    </row>
    <row r="62">
      <c r="A62" s="4" t="inlineStr">
        <is>
          <t>Commercial real estate</t>
        </is>
      </c>
      <c r="B62" s="4" t="inlineStr">
        <is>
          <t xml:space="preserve"> </t>
        </is>
      </c>
      <c r="C62" s="4" t="inlineStr">
        <is>
          <t xml:space="preserve"> </t>
        </is>
      </c>
    </row>
    <row r="63">
      <c r="A63" s="4" t="inlineStr">
        <is>
          <t>Farm land</t>
        </is>
      </c>
      <c r="B63" s="4" t="inlineStr">
        <is>
          <t xml:space="preserve"> </t>
        </is>
      </c>
      <c r="C63" s="4" t="inlineStr">
        <is>
          <t xml:space="preserve"> </t>
        </is>
      </c>
    </row>
    <row r="64">
      <c r="A64" s="4" t="inlineStr">
        <is>
          <t>Vacant land</t>
        </is>
      </c>
      <c r="B64" s="4" t="inlineStr">
        <is>
          <t xml:space="preserve"> </t>
        </is>
      </c>
      <c r="C64" s="4" t="inlineStr">
        <is>
          <t xml:space="preserve"> </t>
        </is>
      </c>
    </row>
    <row r="65">
      <c r="A65" s="4" t="inlineStr">
        <is>
          <t>Real estate secured</t>
        </is>
      </c>
      <c r="B65" s="4" t="inlineStr">
        <is>
          <t xml:space="preserve"> </t>
        </is>
      </c>
      <c r="C65" s="4" t="inlineStr">
        <is>
          <t xml:space="preserve"> </t>
        </is>
      </c>
    </row>
    <row r="66">
      <c r="A66" s="4" t="inlineStr">
        <is>
          <t>Commercial and industrial</t>
        </is>
      </c>
      <c r="B66" s="4" t="inlineStr">
        <is>
          <t xml:space="preserve"> </t>
        </is>
      </c>
      <c r="C66" s="6" t="n">
        <v>339</v>
      </c>
    </row>
    <row r="67">
      <c r="A67" s="4" t="inlineStr">
        <is>
          <t>Municipal</t>
        </is>
      </c>
      <c r="B67" s="4" t="inlineStr">
        <is>
          <t xml:space="preserve"> </t>
        </is>
      </c>
      <c r="C67" s="4" t="inlineStr">
        <is>
          <t xml:space="preserve"> </t>
        </is>
      </c>
    </row>
    <row r="68">
      <c r="A68" s="4" t="inlineStr">
        <is>
          <t>Consumer</t>
        </is>
      </c>
      <c r="B68" s="4" t="inlineStr">
        <is>
          <t xml:space="preserve"> </t>
        </is>
      </c>
      <c r="C68" s="4" t="inlineStr">
        <is>
          <t xml:space="preserve"> </t>
        </is>
      </c>
    </row>
    <row r="69">
      <c r="A69" s="4" t="inlineStr">
        <is>
          <t>Loans receivable, gross</t>
        </is>
      </c>
      <c r="B69" s="4" t="inlineStr">
        <is>
          <t xml:space="preserve"> </t>
        </is>
      </c>
      <c r="C69" s="6" t="n">
        <v>339</v>
      </c>
    </row>
    <row r="70">
      <c r="A70" s="4" t="inlineStr">
        <is>
          <t>Unlikely to be Collected Financing Receivable [Member]</t>
        </is>
      </c>
    </row>
    <row r="71">
      <c r="A71" s="3" t="inlineStr">
        <is>
          <t>Financing Receivable, Credit Quality Indicator [Line Items]</t>
        </is>
      </c>
    </row>
    <row r="72">
      <c r="A72" s="4" t="inlineStr">
        <is>
          <t>Residential 1-4 family</t>
        </is>
      </c>
      <c r="B72" s="4" t="inlineStr">
        <is>
          <t xml:space="preserve"> </t>
        </is>
      </c>
      <c r="C72" s="4" t="inlineStr">
        <is>
          <t xml:space="preserve"> </t>
        </is>
      </c>
    </row>
    <row r="73">
      <c r="A73" s="4" t="inlineStr">
        <is>
          <t>Residential 5+ multifamily</t>
        </is>
      </c>
      <c r="B73" s="4" t="inlineStr">
        <is>
          <t xml:space="preserve"> </t>
        </is>
      </c>
      <c r="C73" s="4" t="inlineStr">
        <is>
          <t xml:space="preserve"> </t>
        </is>
      </c>
    </row>
    <row r="74">
      <c r="A74" s="4" t="inlineStr">
        <is>
          <t>Construction of residential 1-4 family</t>
        </is>
      </c>
      <c r="B74" s="4" t="inlineStr">
        <is>
          <t xml:space="preserve"> </t>
        </is>
      </c>
      <c r="C74" s="4" t="inlineStr">
        <is>
          <t xml:space="preserve"> </t>
        </is>
      </c>
    </row>
    <row r="75">
      <c r="A75" s="4" t="inlineStr">
        <is>
          <t>Home equity lines of credit</t>
        </is>
      </c>
      <c r="B75" s="4" t="inlineStr">
        <is>
          <t xml:space="preserve"> </t>
        </is>
      </c>
      <c r="C75" s="4" t="inlineStr">
        <is>
          <t xml:space="preserve"> </t>
        </is>
      </c>
    </row>
    <row r="76">
      <c r="A76" s="4" t="inlineStr">
        <is>
          <t>Residential real estate</t>
        </is>
      </c>
      <c r="B76" s="4" t="inlineStr">
        <is>
          <t xml:space="preserve"> </t>
        </is>
      </c>
      <c r="C76" s="4" t="inlineStr">
        <is>
          <t xml:space="preserve"> </t>
        </is>
      </c>
    </row>
    <row r="77">
      <c r="A77" s="4" t="inlineStr">
        <is>
          <t>Commercial</t>
        </is>
      </c>
      <c r="B77" s="4" t="inlineStr">
        <is>
          <t xml:space="preserve"> </t>
        </is>
      </c>
      <c r="C77" s="4" t="inlineStr">
        <is>
          <t xml:space="preserve"> </t>
        </is>
      </c>
    </row>
    <row r="78">
      <c r="A78" s="4" t="inlineStr">
        <is>
          <t>Construction of commercial</t>
        </is>
      </c>
      <c r="B78" s="4" t="inlineStr">
        <is>
          <t xml:space="preserve"> </t>
        </is>
      </c>
      <c r="C78" s="4" t="inlineStr">
        <is>
          <t xml:space="preserve"> </t>
        </is>
      </c>
    </row>
    <row r="79">
      <c r="A79" s="4" t="inlineStr">
        <is>
          <t>Commercial real estate</t>
        </is>
      </c>
      <c r="B79" s="4" t="inlineStr">
        <is>
          <t xml:space="preserve"> </t>
        </is>
      </c>
      <c r="C79" s="4" t="inlineStr">
        <is>
          <t xml:space="preserve"> </t>
        </is>
      </c>
    </row>
    <row r="80">
      <c r="A80" s="4" t="inlineStr">
        <is>
          <t>Farm land</t>
        </is>
      </c>
      <c r="B80" s="4" t="inlineStr">
        <is>
          <t xml:space="preserve"> </t>
        </is>
      </c>
      <c r="C80" s="4" t="inlineStr">
        <is>
          <t xml:space="preserve"> </t>
        </is>
      </c>
    </row>
    <row r="81">
      <c r="A81" s="4" t="inlineStr">
        <is>
          <t>Vacant land</t>
        </is>
      </c>
      <c r="B81" s="4" t="inlineStr">
        <is>
          <t xml:space="preserve"> </t>
        </is>
      </c>
      <c r="C81" s="4" t="inlineStr">
        <is>
          <t xml:space="preserve"> </t>
        </is>
      </c>
    </row>
    <row r="82">
      <c r="A82" s="4" t="inlineStr">
        <is>
          <t>Real estate secured</t>
        </is>
      </c>
      <c r="B82" s="4" t="inlineStr">
        <is>
          <t xml:space="preserve"> </t>
        </is>
      </c>
      <c r="C82" s="4" t="inlineStr">
        <is>
          <t xml:space="preserve"> </t>
        </is>
      </c>
    </row>
    <row r="83">
      <c r="A83" s="4" t="inlineStr">
        <is>
          <t>Commercial and industrial</t>
        </is>
      </c>
      <c r="B83" s="4" t="inlineStr">
        <is>
          <t xml:space="preserve"> </t>
        </is>
      </c>
      <c r="C83" s="4" t="inlineStr">
        <is>
          <t xml:space="preserve"> </t>
        </is>
      </c>
    </row>
    <row r="84">
      <c r="A84" s="4" t="inlineStr">
        <is>
          <t>Municipal</t>
        </is>
      </c>
      <c r="B84" s="4" t="inlineStr">
        <is>
          <t xml:space="preserve"> </t>
        </is>
      </c>
      <c r="C84" s="4" t="inlineStr">
        <is>
          <t xml:space="preserve"> </t>
        </is>
      </c>
    </row>
    <row r="85">
      <c r="A85" s="4" t="inlineStr">
        <is>
          <t>Consumer</t>
        </is>
      </c>
      <c r="B85" s="4" t="inlineStr">
        <is>
          <t xml:space="preserve"> </t>
        </is>
      </c>
      <c r="C85" s="4" t="inlineStr">
        <is>
          <t xml:space="preserve"> </t>
        </is>
      </c>
    </row>
    <row r="86">
      <c r="A86" s="4" t="inlineStr">
        <is>
          <t>Loans receivable, gross</t>
        </is>
      </c>
      <c r="B86" s="4" t="inlineStr">
        <is>
          <t xml:space="preserve"> </t>
        </is>
      </c>
      <c r="C86" s="4" t="inlineStr">
        <is>
          <t xml:space="preserve"> </t>
        </is>
      </c>
    </row>
    <row r="87">
      <c r="A87" s="4" t="inlineStr">
        <is>
          <t>Nonperforming Financial Instruments [Member]</t>
        </is>
      </c>
    </row>
    <row r="88">
      <c r="A88" s="3" t="inlineStr">
        <is>
          <t>Financing Receivable, Credit Quality Indicator [Line Items]</t>
        </is>
      </c>
    </row>
    <row r="89">
      <c r="A89" s="4" t="inlineStr">
        <is>
          <t>Residential 1-4 family</t>
        </is>
      </c>
      <c r="B89" s="6" t="n">
        <v>373131</v>
      </c>
      <c r="C89" s="6" t="n">
        <v>352001</v>
      </c>
    </row>
    <row r="90">
      <c r="A90" s="4" t="inlineStr">
        <is>
          <t>Residential 5+ multifamily</t>
        </is>
      </c>
      <c r="B90" s="6" t="n">
        <v>52325</v>
      </c>
      <c r="C90" s="6" t="n">
        <v>37058</v>
      </c>
    </row>
    <row r="91">
      <c r="A91" s="4" t="inlineStr">
        <is>
          <t>Construction of residential 1-4 family</t>
        </is>
      </c>
      <c r="B91" s="6" t="n">
        <v>19738</v>
      </c>
      <c r="C91" s="6" t="n">
        <v>8814</v>
      </c>
    </row>
    <row r="92">
      <c r="A92" s="4" t="inlineStr">
        <is>
          <t>Home equity lines of credit</t>
        </is>
      </c>
      <c r="B92" s="6" t="n">
        <v>23270</v>
      </c>
      <c r="C92" s="6" t="n">
        <v>27804</v>
      </c>
    </row>
    <row r="93">
      <c r="A93" s="4" t="inlineStr">
        <is>
          <t>Residential real estate</t>
        </is>
      </c>
      <c r="B93" s="6" t="n">
        <v>468464</v>
      </c>
      <c r="C93" s="6" t="n">
        <v>425677</v>
      </c>
    </row>
    <row r="94">
      <c r="A94" s="4" t="inlineStr">
        <is>
          <t>Commercial</t>
        </is>
      </c>
      <c r="B94" s="6" t="n">
        <v>310923</v>
      </c>
      <c r="C94" s="6" t="n">
        <v>310841</v>
      </c>
    </row>
    <row r="95">
      <c r="A95" s="4" t="inlineStr">
        <is>
          <t>Construction of commercial</t>
        </is>
      </c>
      <c r="B95" s="6" t="n">
        <v>58838</v>
      </c>
      <c r="C95" s="6" t="n">
        <v>31722</v>
      </c>
    </row>
    <row r="96">
      <c r="A96" s="4" t="inlineStr">
        <is>
          <t>Commercial real estate</t>
        </is>
      </c>
      <c r="B96" s="6" t="n">
        <v>369761</v>
      </c>
      <c r="C96" s="6" t="n">
        <v>342563</v>
      </c>
    </row>
    <row r="97">
      <c r="A97" s="4" t="inlineStr">
        <is>
          <t>Farm land</t>
        </is>
      </c>
      <c r="B97" s="6" t="n">
        <v>2807</v>
      </c>
      <c r="C97" s="6" t="n">
        <v>3198</v>
      </c>
    </row>
    <row r="98">
      <c r="A98" s="4" t="inlineStr">
        <is>
          <t>Vacant land</t>
        </is>
      </c>
      <c r="B98" s="6" t="n">
        <v>14182</v>
      </c>
      <c r="C98" s="6" t="n">
        <v>14079</v>
      </c>
    </row>
    <row r="99">
      <c r="A99" s="4" t="inlineStr">
        <is>
          <t>Real estate secured</t>
        </is>
      </c>
      <c r="B99" s="6" t="n">
        <v>855214</v>
      </c>
      <c r="C99" s="6" t="n">
        <v>785517</v>
      </c>
    </row>
    <row r="100">
      <c r="A100" s="4" t="inlineStr">
        <is>
          <t>Commercial and industrial</t>
        </is>
      </c>
      <c r="B100" s="6" t="n">
        <v>195132</v>
      </c>
      <c r="C100" s="6" t="n">
        <v>227148</v>
      </c>
    </row>
    <row r="101">
      <c r="A101" s="4" t="inlineStr">
        <is>
          <t>Municipal</t>
        </is>
      </c>
      <c r="B101" s="6" t="n">
        <v>16534</v>
      </c>
      <c r="C101" s="6" t="n">
        <v>21512</v>
      </c>
    </row>
    <row r="102">
      <c r="A102" s="4" t="inlineStr">
        <is>
          <t>Consumer</t>
        </is>
      </c>
      <c r="B102" s="6" t="n">
        <v>12547</v>
      </c>
      <c r="C102" s="6" t="n">
        <v>7687</v>
      </c>
    </row>
    <row r="103">
      <c r="A103" s="4" t="inlineStr">
        <is>
          <t>Loans receivable, gross</t>
        </is>
      </c>
      <c r="B103" s="5" t="n">
        <v>1079427</v>
      </c>
      <c r="C103" s="5" t="n">
        <v>10418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delinquency status (Details) - USD ($) $ in Thousands</t>
        </is>
      </c>
      <c r="B1" s="2" t="inlineStr">
        <is>
          <t>Dec. 31, 2021</t>
        </is>
      </c>
      <c r="C1" s="2" t="inlineStr">
        <is>
          <t>Dec. 31, 2020</t>
        </is>
      </c>
    </row>
    <row r="2">
      <c r="A2" s="4" t="inlineStr">
        <is>
          <t>Loans Receivable Delinquency Status Current [Member]</t>
        </is>
      </c>
    </row>
    <row r="3">
      <c r="A3" s="3" t="inlineStr">
        <is>
          <t>Accounts, Notes, Loans and Financing Receivable [Line Items]</t>
        </is>
      </c>
    </row>
    <row r="4">
      <c r="A4" s="4" t="inlineStr">
        <is>
          <t>Residential 1-4 family</t>
        </is>
      </c>
      <c r="B4" s="5" t="n">
        <v>372620</v>
      </c>
      <c r="C4" s="5" t="n">
        <v>349382</v>
      </c>
    </row>
    <row r="5">
      <c r="A5" s="4" t="inlineStr">
        <is>
          <t>Residential 5+ multifamily</t>
        </is>
      </c>
      <c r="B5" s="6" t="n">
        <v>51464</v>
      </c>
      <c r="C5" s="6" t="n">
        <v>36197</v>
      </c>
    </row>
    <row r="6">
      <c r="A6" s="4" t="inlineStr">
        <is>
          <t>Construction of residential 1-4 family</t>
        </is>
      </c>
      <c r="B6" s="6" t="n">
        <v>19668</v>
      </c>
      <c r="C6" s="6" t="n">
        <v>8814</v>
      </c>
    </row>
    <row r="7">
      <c r="A7" s="4" t="inlineStr">
        <is>
          <t>Home equity lines of credit</t>
        </is>
      </c>
      <c r="B7" s="6" t="n">
        <v>23000</v>
      </c>
      <c r="C7" s="6" t="n">
        <v>27522</v>
      </c>
    </row>
    <row r="8">
      <c r="A8" s="4" t="inlineStr">
        <is>
          <t>Residential real estate</t>
        </is>
      </c>
      <c r="B8" s="6" t="n">
        <v>466752</v>
      </c>
      <c r="C8" s="6" t="n">
        <v>421915</v>
      </c>
    </row>
    <row r="9">
      <c r="A9" s="4" t="inlineStr">
        <is>
          <t>Commercial</t>
        </is>
      </c>
      <c r="B9" s="6" t="n">
        <v>310331</v>
      </c>
      <c r="C9" s="6" t="n">
        <v>307927</v>
      </c>
    </row>
    <row r="10">
      <c r="A10" s="4" t="inlineStr">
        <is>
          <t>Construction of commercial</t>
        </is>
      </c>
      <c r="B10" s="6" t="n">
        <v>58838</v>
      </c>
      <c r="C10" s="6" t="n">
        <v>31722</v>
      </c>
    </row>
    <row r="11">
      <c r="A11" s="4" t="inlineStr">
        <is>
          <t>Commercial real estate</t>
        </is>
      </c>
      <c r="B11" s="6" t="n">
        <v>369169</v>
      </c>
      <c r="C11" s="6" t="n">
        <v>339649</v>
      </c>
    </row>
    <row r="12">
      <c r="A12" s="4" t="inlineStr">
        <is>
          <t>Farm land</t>
        </is>
      </c>
      <c r="B12" s="6" t="n">
        <v>2807</v>
      </c>
      <c r="C12" s="6" t="n">
        <v>2594</v>
      </c>
    </row>
    <row r="13">
      <c r="A13" s="4" t="inlineStr">
        <is>
          <t>Vacant land</t>
        </is>
      </c>
      <c r="B13" s="6" t="n">
        <v>14182</v>
      </c>
      <c r="C13" s="6" t="n">
        <v>14079</v>
      </c>
    </row>
    <row r="14">
      <c r="A14" s="4" t="inlineStr">
        <is>
          <t>Real estate secured</t>
        </is>
      </c>
      <c r="B14" s="6" t="n">
        <v>852910</v>
      </c>
      <c r="C14" s="6" t="n">
        <v>778237</v>
      </c>
    </row>
    <row r="15">
      <c r="A15" s="4" t="inlineStr">
        <is>
          <t>Commercial and industrial</t>
        </is>
      </c>
      <c r="B15" s="6" t="n">
        <v>194838</v>
      </c>
      <c r="C15" s="6" t="n">
        <v>224496</v>
      </c>
    </row>
    <row r="16">
      <c r="A16" s="4" t="inlineStr">
        <is>
          <t>Municipal</t>
        </is>
      </c>
      <c r="B16" s="6" t="n">
        <v>16534</v>
      </c>
      <c r="C16" s="6" t="n">
        <v>21512</v>
      </c>
    </row>
    <row r="17">
      <c r="A17" s="4" t="inlineStr">
        <is>
          <t>Consumer</t>
        </is>
      </c>
      <c r="B17" s="6" t="n">
        <v>12503</v>
      </c>
      <c r="C17" s="6" t="n">
        <v>7677</v>
      </c>
    </row>
    <row r="18">
      <c r="A18" s="4" t="inlineStr">
        <is>
          <t>Loans receivable, gross</t>
        </is>
      </c>
      <c r="B18" s="6" t="n">
        <v>1076785</v>
      </c>
      <c r="C18" s="6" t="n">
        <v>1031922</v>
      </c>
    </row>
    <row r="19">
      <c r="A19" s="4" t="inlineStr">
        <is>
          <t>Loans Receivable Delinquency Status Period Two [Member]</t>
        </is>
      </c>
    </row>
    <row r="20">
      <c r="A20" s="3" t="inlineStr">
        <is>
          <t>Accounts, Notes, Loans and Financing Receivable [Line Items]</t>
        </is>
      </c>
    </row>
    <row r="21">
      <c r="A21" s="4" t="inlineStr">
        <is>
          <t>Residential 1-4 family</t>
        </is>
      </c>
      <c r="B21" s="6" t="n">
        <v>223</v>
      </c>
      <c r="C21" s="6" t="n">
        <v>1419</v>
      </c>
    </row>
    <row r="22">
      <c r="A22" s="4" t="inlineStr">
        <is>
          <t>Residential 5+ multifamily</t>
        </is>
      </c>
      <c r="B22" s="4" t="inlineStr">
        <is>
          <t xml:space="preserve"> </t>
        </is>
      </c>
      <c r="C22" s="4" t="inlineStr">
        <is>
          <t xml:space="preserve"> </t>
        </is>
      </c>
    </row>
    <row r="23">
      <c r="A23" s="4" t="inlineStr">
        <is>
          <t>Construction of residential 1-4 family</t>
        </is>
      </c>
      <c r="B23" s="4" t="inlineStr">
        <is>
          <t xml:space="preserve"> </t>
        </is>
      </c>
      <c r="C23" s="4" t="inlineStr">
        <is>
          <t xml:space="preserve"> </t>
        </is>
      </c>
    </row>
    <row r="24">
      <c r="A24" s="4" t="inlineStr">
        <is>
          <t>Home equity lines of credit</t>
        </is>
      </c>
      <c r="B24" s="6" t="n">
        <v>165</v>
      </c>
      <c r="C24" s="6" t="n">
        <v>157</v>
      </c>
    </row>
    <row r="25">
      <c r="A25" s="4" t="inlineStr">
        <is>
          <t>Residential real estate</t>
        </is>
      </c>
      <c r="B25" s="6" t="n">
        <v>388</v>
      </c>
      <c r="C25" s="6" t="n">
        <v>1576</v>
      </c>
    </row>
    <row r="26">
      <c r="A26" s="4" t="inlineStr">
        <is>
          <t>Commercial</t>
        </is>
      </c>
      <c r="B26" s="6" t="n">
        <v>87</v>
      </c>
      <c r="C26" s="6" t="n">
        <v>1855</v>
      </c>
    </row>
    <row r="27">
      <c r="A27" s="4" t="inlineStr">
        <is>
          <t>Construction of commercial</t>
        </is>
      </c>
      <c r="B27" s="4" t="inlineStr">
        <is>
          <t xml:space="preserve"> </t>
        </is>
      </c>
      <c r="C27" s="4" t="inlineStr">
        <is>
          <t xml:space="preserve"> </t>
        </is>
      </c>
    </row>
    <row r="28">
      <c r="A28" s="4" t="inlineStr">
        <is>
          <t>Commercial real estate</t>
        </is>
      </c>
      <c r="B28" s="6" t="n">
        <v>87</v>
      </c>
      <c r="C28" s="6" t="n">
        <v>1855</v>
      </c>
    </row>
    <row r="29">
      <c r="A29" s="4" t="inlineStr">
        <is>
          <t>Farm land</t>
        </is>
      </c>
      <c r="B29" s="4" t="inlineStr">
        <is>
          <t xml:space="preserve"> </t>
        </is>
      </c>
      <c r="C29" s="6" t="n">
        <v>154</v>
      </c>
    </row>
    <row r="30">
      <c r="A30" s="4" t="inlineStr">
        <is>
          <t>Vacant land</t>
        </is>
      </c>
      <c r="B30" s="4" t="inlineStr">
        <is>
          <t xml:space="preserve"> </t>
        </is>
      </c>
      <c r="C30" s="4" t="inlineStr">
        <is>
          <t xml:space="preserve"> </t>
        </is>
      </c>
    </row>
    <row r="31">
      <c r="A31" s="4" t="inlineStr">
        <is>
          <t>Real estate secured</t>
        </is>
      </c>
      <c r="B31" s="6" t="n">
        <v>475</v>
      </c>
      <c r="C31" s="6" t="n">
        <v>3585</v>
      </c>
    </row>
    <row r="32">
      <c r="A32" s="4" t="inlineStr">
        <is>
          <t>Commercial and industrial</t>
        </is>
      </c>
      <c r="B32" s="6" t="n">
        <v>250</v>
      </c>
      <c r="C32" s="6" t="n">
        <v>2148</v>
      </c>
    </row>
    <row r="33">
      <c r="A33" s="4" t="inlineStr">
        <is>
          <t>Municipal</t>
        </is>
      </c>
      <c r="B33" s="4" t="inlineStr">
        <is>
          <t xml:space="preserve"> </t>
        </is>
      </c>
      <c r="C33" s="4" t="inlineStr">
        <is>
          <t xml:space="preserve"> </t>
        </is>
      </c>
    </row>
    <row r="34">
      <c r="A34" s="4" t="inlineStr">
        <is>
          <t>Consumer</t>
        </is>
      </c>
      <c r="B34" s="6" t="n">
        <v>40</v>
      </c>
      <c r="C34" s="6" t="n">
        <v>10</v>
      </c>
    </row>
    <row r="35">
      <c r="A35" s="4" t="inlineStr">
        <is>
          <t>Loans receivable, gross</t>
        </is>
      </c>
      <c r="B35" s="6" t="n">
        <v>765</v>
      </c>
      <c r="C35" s="6" t="n">
        <v>5743</v>
      </c>
    </row>
    <row r="36">
      <c r="A36" s="4" t="inlineStr">
        <is>
          <t>Loans Receivable Delinquency Status Period Three [Member]</t>
        </is>
      </c>
    </row>
    <row r="37">
      <c r="A37" s="3" t="inlineStr">
        <is>
          <t>Accounts, Notes, Loans and Financing Receivable [Line Items]</t>
        </is>
      </c>
    </row>
    <row r="38">
      <c r="A38" s="4" t="inlineStr">
        <is>
          <t>Residential 1-4 family</t>
        </is>
      </c>
      <c r="B38" s="6" t="n">
        <v>135</v>
      </c>
      <c r="C38" s="6" t="n">
        <v>308</v>
      </c>
    </row>
    <row r="39">
      <c r="A39" s="4" t="inlineStr">
        <is>
          <t>Residential 5+ multifamily</t>
        </is>
      </c>
      <c r="B39" s="4" t="inlineStr">
        <is>
          <t xml:space="preserve"> </t>
        </is>
      </c>
      <c r="C39" s="4" t="inlineStr">
        <is>
          <t xml:space="preserve"> </t>
        </is>
      </c>
    </row>
    <row r="40">
      <c r="A40" s="4" t="inlineStr">
        <is>
          <t>Construction of residential 1-4 family</t>
        </is>
      </c>
      <c r="B40" s="6" t="n">
        <v>70</v>
      </c>
      <c r="C40" s="4" t="inlineStr">
        <is>
          <t xml:space="preserve"> </t>
        </is>
      </c>
    </row>
    <row r="41">
      <c r="A41" s="4" t="inlineStr">
        <is>
          <t>Home equity lines of credit</t>
        </is>
      </c>
      <c r="B41" s="6" t="n">
        <v>98</v>
      </c>
      <c r="C41" s="6" t="n">
        <v>9</v>
      </c>
    </row>
    <row r="42">
      <c r="A42" s="4" t="inlineStr">
        <is>
          <t>Residential real estate</t>
        </is>
      </c>
      <c r="B42" s="6" t="n">
        <v>303</v>
      </c>
      <c r="C42" s="6" t="n">
        <v>317</v>
      </c>
    </row>
    <row r="43">
      <c r="A43" s="4" t="inlineStr">
        <is>
          <t>Commercial</t>
        </is>
      </c>
      <c r="B43" s="6" t="n">
        <v>251</v>
      </c>
      <c r="C43" s="6" t="n">
        <v>530</v>
      </c>
    </row>
    <row r="44">
      <c r="A44" s="4" t="inlineStr">
        <is>
          <t>Construction of commercial</t>
        </is>
      </c>
      <c r="B44" s="4" t="inlineStr">
        <is>
          <t xml:space="preserve"> </t>
        </is>
      </c>
      <c r="C44" s="4" t="inlineStr">
        <is>
          <t xml:space="preserve"> </t>
        </is>
      </c>
    </row>
    <row r="45">
      <c r="A45" s="4" t="inlineStr">
        <is>
          <t>Commercial real estate</t>
        </is>
      </c>
      <c r="B45" s="6" t="n">
        <v>251</v>
      </c>
      <c r="C45" s="6" t="n">
        <v>530</v>
      </c>
    </row>
    <row r="46">
      <c r="A46" s="4" t="inlineStr">
        <is>
          <t>Farm land</t>
        </is>
      </c>
      <c r="B46" s="4" t="inlineStr">
        <is>
          <t xml:space="preserve"> </t>
        </is>
      </c>
      <c r="C46" s="6" t="n">
        <v>450</v>
      </c>
    </row>
    <row r="47">
      <c r="A47" s="4" t="inlineStr">
        <is>
          <t>Vacant land</t>
        </is>
      </c>
      <c r="B47" s="4" t="inlineStr">
        <is>
          <t xml:space="preserve"> </t>
        </is>
      </c>
      <c r="C47" s="4" t="inlineStr">
        <is>
          <t xml:space="preserve"> </t>
        </is>
      </c>
    </row>
    <row r="48">
      <c r="A48" s="4" t="inlineStr">
        <is>
          <t>Real estate secured</t>
        </is>
      </c>
      <c r="B48" s="6" t="n">
        <v>554</v>
      </c>
      <c r="C48" s="6" t="n">
        <v>1297</v>
      </c>
    </row>
    <row r="49">
      <c r="A49" s="4" t="inlineStr">
        <is>
          <t>Commercial and industrial</t>
        </is>
      </c>
      <c r="B49" s="6" t="n">
        <v>32</v>
      </c>
      <c r="C49" s="6" t="n">
        <v>457</v>
      </c>
    </row>
    <row r="50">
      <c r="A50" s="4" t="inlineStr">
        <is>
          <t>Municipal</t>
        </is>
      </c>
      <c r="B50" s="4" t="inlineStr">
        <is>
          <t xml:space="preserve"> </t>
        </is>
      </c>
      <c r="C50" s="4" t="inlineStr">
        <is>
          <t xml:space="preserve"> </t>
        </is>
      </c>
    </row>
    <row r="51">
      <c r="A51" s="4" t="inlineStr">
        <is>
          <t>Consumer</t>
        </is>
      </c>
      <c r="B51" s="6" t="n">
        <v>4</v>
      </c>
      <c r="C51" s="4" t="inlineStr">
        <is>
          <t xml:space="preserve"> </t>
        </is>
      </c>
    </row>
    <row r="52">
      <c r="A52" s="4" t="inlineStr">
        <is>
          <t>Loans receivable, gross</t>
        </is>
      </c>
      <c r="B52" s="6" t="n">
        <v>590</v>
      </c>
      <c r="C52" s="6" t="n">
        <v>1754</v>
      </c>
    </row>
    <row r="53">
      <c r="A53" s="4" t="inlineStr">
        <is>
          <t>Loans Receivable Delinquency Status Period Four [Member]</t>
        </is>
      </c>
    </row>
    <row r="54">
      <c r="A54" s="3" t="inlineStr">
        <is>
          <t>Accounts, Notes, Loans and Financing Receivable [Line Items]</t>
        </is>
      </c>
    </row>
    <row r="55">
      <c r="A55" s="4" t="inlineStr">
        <is>
          <t>Residential 1-4 family</t>
        </is>
      </c>
      <c r="B55" s="6" t="n">
        <v>63</v>
      </c>
      <c r="C55" s="6" t="n">
        <v>673</v>
      </c>
    </row>
    <row r="56">
      <c r="A56" s="4" t="inlineStr">
        <is>
          <t>Residential 5+ multifamily</t>
        </is>
      </c>
      <c r="B56" s="4" t="inlineStr">
        <is>
          <t xml:space="preserve"> </t>
        </is>
      </c>
      <c r="C56" s="4" t="inlineStr">
        <is>
          <t xml:space="preserve"> </t>
        </is>
      </c>
    </row>
    <row r="57">
      <c r="A57" s="4" t="inlineStr">
        <is>
          <t>Construction of residential 1-4 family</t>
        </is>
      </c>
      <c r="B57" s="4" t="inlineStr">
        <is>
          <t xml:space="preserve"> </t>
        </is>
      </c>
      <c r="C57" s="4" t="inlineStr">
        <is>
          <t xml:space="preserve"> </t>
        </is>
      </c>
    </row>
    <row r="58">
      <c r="A58" s="4" t="inlineStr">
        <is>
          <t>Home equity lines of credit</t>
        </is>
      </c>
      <c r="B58" s="4" t="inlineStr">
        <is>
          <t xml:space="preserve"> </t>
        </is>
      </c>
      <c r="C58" s="4" t="inlineStr">
        <is>
          <t xml:space="preserve"> </t>
        </is>
      </c>
    </row>
    <row r="59">
      <c r="A59" s="4" t="inlineStr">
        <is>
          <t>Residential real estate</t>
        </is>
      </c>
      <c r="B59" s="6" t="n">
        <v>63</v>
      </c>
      <c r="C59" s="6" t="n">
        <v>673</v>
      </c>
    </row>
    <row r="60">
      <c r="A60" s="4" t="inlineStr">
        <is>
          <t>Commercial</t>
        </is>
      </c>
      <c r="B60" s="4" t="inlineStr">
        <is>
          <t xml:space="preserve"> </t>
        </is>
      </c>
      <c r="C60" s="6" t="n">
        <v>95</v>
      </c>
    </row>
    <row r="61">
      <c r="A61" s="4" t="inlineStr">
        <is>
          <t>Construction of commercial</t>
        </is>
      </c>
      <c r="B61" s="4" t="inlineStr">
        <is>
          <t xml:space="preserve"> </t>
        </is>
      </c>
      <c r="C61" s="4" t="inlineStr">
        <is>
          <t xml:space="preserve"> </t>
        </is>
      </c>
    </row>
    <row r="62">
      <c r="A62" s="4" t="inlineStr">
        <is>
          <t>Commercial real estate</t>
        </is>
      </c>
      <c r="B62" s="4" t="inlineStr">
        <is>
          <t xml:space="preserve"> </t>
        </is>
      </c>
      <c r="C62" s="6" t="n">
        <v>95</v>
      </c>
    </row>
    <row r="63">
      <c r="A63" s="4" t="inlineStr">
        <is>
          <t>Farm land</t>
        </is>
      </c>
      <c r="B63" s="4" t="inlineStr">
        <is>
          <t xml:space="preserve"> </t>
        </is>
      </c>
      <c r="C63" s="4" t="inlineStr">
        <is>
          <t xml:space="preserve"> </t>
        </is>
      </c>
    </row>
    <row r="64">
      <c r="A64" s="4" t="inlineStr">
        <is>
          <t>Vacant land</t>
        </is>
      </c>
      <c r="B64" s="4" t="inlineStr">
        <is>
          <t xml:space="preserve"> </t>
        </is>
      </c>
      <c r="C64" s="4" t="inlineStr">
        <is>
          <t xml:space="preserve"> </t>
        </is>
      </c>
    </row>
    <row r="65">
      <c r="A65" s="4" t="inlineStr">
        <is>
          <t>Real estate secured</t>
        </is>
      </c>
      <c r="B65" s="6" t="n">
        <v>63</v>
      </c>
      <c r="C65" s="6" t="n">
        <v>768</v>
      </c>
    </row>
    <row r="66">
      <c r="A66" s="4" t="inlineStr">
        <is>
          <t>Commercial and industrial</t>
        </is>
      </c>
      <c r="B66" s="6" t="n">
        <v>1</v>
      </c>
      <c r="C66" s="6" t="n">
        <v>1</v>
      </c>
    </row>
    <row r="67">
      <c r="A67" s="4" t="inlineStr">
        <is>
          <t>Municipal</t>
        </is>
      </c>
      <c r="B67" s="4" t="inlineStr">
        <is>
          <t xml:space="preserve"> </t>
        </is>
      </c>
      <c r="C67" s="4" t="inlineStr">
        <is>
          <t xml:space="preserve"> </t>
        </is>
      </c>
    </row>
    <row r="68">
      <c r="A68" s="4" t="inlineStr">
        <is>
          <t>Consumer</t>
        </is>
      </c>
      <c r="B68" s="4" t="inlineStr">
        <is>
          <t xml:space="preserve"> </t>
        </is>
      </c>
      <c r="C68" s="4" t="inlineStr">
        <is>
          <t xml:space="preserve"> </t>
        </is>
      </c>
    </row>
    <row r="69">
      <c r="A69" s="4" t="inlineStr">
        <is>
          <t>Loans receivable, gross</t>
        </is>
      </c>
      <c r="B69" s="6" t="n">
        <v>64</v>
      </c>
      <c r="C69" s="6" t="n">
        <v>769</v>
      </c>
    </row>
    <row r="70">
      <c r="A70" s="4" t="inlineStr">
        <is>
          <t>Loans Receivable Delinquency Status Period Five [Member]</t>
        </is>
      </c>
    </row>
    <row r="71">
      <c r="A71" s="3" t="inlineStr">
        <is>
          <t>Accounts, Notes, Loans and Financing Receivable [Line Items]</t>
        </is>
      </c>
    </row>
    <row r="72">
      <c r="A72" s="4" t="inlineStr">
        <is>
          <t>Residential 1-4 family</t>
        </is>
      </c>
      <c r="B72" s="6" t="n">
        <v>90</v>
      </c>
      <c r="C72" s="6" t="n">
        <v>219</v>
      </c>
    </row>
    <row r="73">
      <c r="A73" s="4" t="inlineStr">
        <is>
          <t>Residential 5+ multifamily</t>
        </is>
      </c>
      <c r="B73" s="6" t="n">
        <v>861</v>
      </c>
      <c r="C73" s="6" t="n">
        <v>861</v>
      </c>
    </row>
    <row r="74">
      <c r="A74" s="4" t="inlineStr">
        <is>
          <t>Construction of residential 1-4 family</t>
        </is>
      </c>
      <c r="B74" s="4" t="inlineStr">
        <is>
          <t xml:space="preserve"> </t>
        </is>
      </c>
      <c r="C74" s="4" t="inlineStr">
        <is>
          <t xml:space="preserve"> </t>
        </is>
      </c>
    </row>
    <row r="75">
      <c r="A75" s="4" t="inlineStr">
        <is>
          <t>Home equity lines of credit</t>
        </is>
      </c>
      <c r="B75" s="6" t="n">
        <v>7</v>
      </c>
      <c r="C75" s="6" t="n">
        <v>116</v>
      </c>
    </row>
    <row r="76">
      <c r="A76" s="4" t="inlineStr">
        <is>
          <t>Residential real estate</t>
        </is>
      </c>
      <c r="B76" s="6" t="n">
        <v>958</v>
      </c>
      <c r="C76" s="6" t="n">
        <v>1196</v>
      </c>
    </row>
    <row r="77">
      <c r="A77" s="4" t="inlineStr">
        <is>
          <t>Commercial</t>
        </is>
      </c>
      <c r="B77" s="6" t="n">
        <v>254</v>
      </c>
      <c r="C77" s="6" t="n">
        <v>434</v>
      </c>
    </row>
    <row r="78">
      <c r="A78" s="4" t="inlineStr">
        <is>
          <t>Construction of commercial</t>
        </is>
      </c>
      <c r="B78" s="4" t="inlineStr">
        <is>
          <t xml:space="preserve"> </t>
        </is>
      </c>
      <c r="C78" s="4" t="inlineStr">
        <is>
          <t xml:space="preserve"> </t>
        </is>
      </c>
    </row>
    <row r="79">
      <c r="A79" s="4" t="inlineStr">
        <is>
          <t>Commercial real estate</t>
        </is>
      </c>
      <c r="B79" s="6" t="n">
        <v>254</v>
      </c>
      <c r="C79" s="6" t="n">
        <v>434</v>
      </c>
    </row>
    <row r="80">
      <c r="A80" s="4" t="inlineStr">
        <is>
          <t>Farm land</t>
        </is>
      </c>
      <c r="B80" s="4" t="inlineStr">
        <is>
          <t xml:space="preserve"> </t>
        </is>
      </c>
      <c r="C80" s="4" t="inlineStr">
        <is>
          <t xml:space="preserve"> </t>
        </is>
      </c>
    </row>
    <row r="81">
      <c r="A81" s="4" t="inlineStr">
        <is>
          <t>Vacant land</t>
        </is>
      </c>
      <c r="B81" s="4" t="inlineStr">
        <is>
          <t xml:space="preserve"> </t>
        </is>
      </c>
      <c r="C81" s="4" t="inlineStr">
        <is>
          <t xml:space="preserve"> </t>
        </is>
      </c>
    </row>
    <row r="82">
      <c r="A82" s="4" t="inlineStr">
        <is>
          <t>Real estate secured</t>
        </is>
      </c>
      <c r="B82" s="6" t="n">
        <v>1212</v>
      </c>
      <c r="C82" s="6" t="n">
        <v>1630</v>
      </c>
    </row>
    <row r="83">
      <c r="A83" s="4" t="inlineStr">
        <is>
          <t>Commercial and industrial</t>
        </is>
      </c>
      <c r="B83" s="6" t="n">
        <v>11</v>
      </c>
      <c r="C83" s="6" t="n">
        <v>46</v>
      </c>
    </row>
    <row r="84">
      <c r="A84" s="4" t="inlineStr">
        <is>
          <t>Municipal</t>
        </is>
      </c>
      <c r="B84" s="4" t="inlineStr">
        <is>
          <t xml:space="preserve"> </t>
        </is>
      </c>
      <c r="C84" s="4" t="inlineStr">
        <is>
          <t xml:space="preserve"> </t>
        </is>
      </c>
    </row>
    <row r="85">
      <c r="A85" s="4" t="inlineStr">
        <is>
          <t>Consumer</t>
        </is>
      </c>
      <c r="B85" s="4" t="inlineStr">
        <is>
          <t xml:space="preserve"> </t>
        </is>
      </c>
      <c r="C85" s="4" t="inlineStr">
        <is>
          <t xml:space="preserve"> </t>
        </is>
      </c>
    </row>
    <row r="86">
      <c r="A86" s="4" t="inlineStr">
        <is>
          <t>Loans receivable, gross</t>
        </is>
      </c>
      <c r="B86" s="6" t="n">
        <v>1223</v>
      </c>
      <c r="C86" s="6" t="n">
        <v>1676</v>
      </c>
    </row>
    <row r="87">
      <c r="A87" s="4" t="inlineStr">
        <is>
          <t>Loans Receivable Delinquency Status Period Six [Member]</t>
        </is>
      </c>
    </row>
    <row r="88">
      <c r="A88" s="3" t="inlineStr">
        <is>
          <t>Accounts, Notes, Loans and Financing Receivable [Line Items]</t>
        </is>
      </c>
    </row>
    <row r="89">
      <c r="A89" s="4" t="inlineStr">
        <is>
          <t>Residential 1-4 family</t>
        </is>
      </c>
      <c r="B89" s="6" t="n">
        <v>511</v>
      </c>
      <c r="C89" s="6" t="n">
        <v>2619</v>
      </c>
    </row>
    <row r="90">
      <c r="A90" s="4" t="inlineStr">
        <is>
          <t>Residential 5+ multifamily</t>
        </is>
      </c>
      <c r="B90" s="6" t="n">
        <v>861</v>
      </c>
      <c r="C90" s="6" t="n">
        <v>861</v>
      </c>
    </row>
    <row r="91">
      <c r="A91" s="4" t="inlineStr">
        <is>
          <t>Construction of residential 1-4 family</t>
        </is>
      </c>
      <c r="B91" s="6" t="n">
        <v>70</v>
      </c>
      <c r="C91" s="4" t="inlineStr">
        <is>
          <t xml:space="preserve"> </t>
        </is>
      </c>
    </row>
    <row r="92">
      <c r="A92" s="4" t="inlineStr">
        <is>
          <t>Home equity lines of credit</t>
        </is>
      </c>
      <c r="B92" s="6" t="n">
        <v>270</v>
      </c>
      <c r="C92" s="6" t="n">
        <v>282</v>
      </c>
    </row>
    <row r="93">
      <c r="A93" s="4" t="inlineStr">
        <is>
          <t>Residential real estate</t>
        </is>
      </c>
      <c r="B93" s="6" t="n">
        <v>1712</v>
      </c>
      <c r="C93" s="6" t="n">
        <v>3762</v>
      </c>
    </row>
    <row r="94">
      <c r="A94" s="4" t="inlineStr">
        <is>
          <t>Commercial</t>
        </is>
      </c>
      <c r="B94" s="6" t="n">
        <v>592</v>
      </c>
      <c r="C94" s="6" t="n">
        <v>2914</v>
      </c>
    </row>
    <row r="95">
      <c r="A95" s="4" t="inlineStr">
        <is>
          <t>Construction of commercial</t>
        </is>
      </c>
      <c r="B95" s="4" t="inlineStr">
        <is>
          <t xml:space="preserve"> </t>
        </is>
      </c>
      <c r="C95" s="4" t="inlineStr">
        <is>
          <t xml:space="preserve"> </t>
        </is>
      </c>
    </row>
    <row r="96">
      <c r="A96" s="4" t="inlineStr">
        <is>
          <t>Commercial real estate</t>
        </is>
      </c>
      <c r="B96" s="6" t="n">
        <v>592</v>
      </c>
      <c r="C96" s="6" t="n">
        <v>2914</v>
      </c>
    </row>
    <row r="97">
      <c r="A97" s="4" t="inlineStr">
        <is>
          <t>Farm land</t>
        </is>
      </c>
      <c r="B97" s="4" t="inlineStr">
        <is>
          <t xml:space="preserve"> </t>
        </is>
      </c>
      <c r="C97" s="6" t="n">
        <v>604</v>
      </c>
    </row>
    <row r="98">
      <c r="A98" s="4" t="inlineStr">
        <is>
          <t>Vacant land</t>
        </is>
      </c>
      <c r="B98" s="4" t="inlineStr">
        <is>
          <t xml:space="preserve"> </t>
        </is>
      </c>
      <c r="C98" s="4" t="inlineStr">
        <is>
          <t xml:space="preserve"> </t>
        </is>
      </c>
    </row>
    <row r="99">
      <c r="A99" s="4" t="inlineStr">
        <is>
          <t>Real estate secured</t>
        </is>
      </c>
      <c r="B99" s="6" t="n">
        <v>2304</v>
      </c>
      <c r="C99" s="6" t="n">
        <v>7280</v>
      </c>
    </row>
    <row r="100">
      <c r="A100" s="4" t="inlineStr">
        <is>
          <t>Commercial and industrial</t>
        </is>
      </c>
      <c r="B100" s="6" t="n">
        <v>294</v>
      </c>
      <c r="C100" s="6" t="n">
        <v>2652</v>
      </c>
    </row>
    <row r="101">
      <c r="A101" s="4" t="inlineStr">
        <is>
          <t>Municipal</t>
        </is>
      </c>
      <c r="B101" s="4" t="inlineStr">
        <is>
          <t xml:space="preserve"> </t>
        </is>
      </c>
      <c r="C101" s="4" t="inlineStr">
        <is>
          <t xml:space="preserve"> </t>
        </is>
      </c>
    </row>
    <row r="102">
      <c r="A102" s="4" t="inlineStr">
        <is>
          <t>Consumer</t>
        </is>
      </c>
      <c r="B102" s="6" t="n">
        <v>44</v>
      </c>
      <c r="C102" s="6" t="n">
        <v>10</v>
      </c>
    </row>
    <row r="103">
      <c r="A103" s="4" t="inlineStr">
        <is>
          <t>Loans receivable, gross</t>
        </is>
      </c>
      <c r="B103" s="6" t="n">
        <v>2642</v>
      </c>
      <c r="C103" s="6" t="n">
        <v>9942</v>
      </c>
    </row>
    <row r="104">
      <c r="A104" s="4" t="inlineStr">
        <is>
          <t>Loans Receivable Delinquency Accrual [Member]</t>
        </is>
      </c>
    </row>
    <row r="105">
      <c r="A105" s="3" t="inlineStr">
        <is>
          <t>Accounts, Notes, Loans and Financing Receivable [Line Items]</t>
        </is>
      </c>
    </row>
    <row r="106">
      <c r="A106" s="4" t="inlineStr">
        <is>
          <t>Residential 1-4 family</t>
        </is>
      </c>
      <c r="B106" s="4" t="inlineStr">
        <is>
          <t xml:space="preserve"> </t>
        </is>
      </c>
      <c r="C106" s="4" t="inlineStr">
        <is>
          <t xml:space="preserve"> </t>
        </is>
      </c>
    </row>
    <row r="107">
      <c r="A107" s="4" t="inlineStr">
        <is>
          <t>Residential 5+ multifamily</t>
        </is>
      </c>
      <c r="B107" s="4" t="inlineStr">
        <is>
          <t xml:space="preserve"> </t>
        </is>
      </c>
      <c r="C107" s="4" t="inlineStr">
        <is>
          <t xml:space="preserve"> </t>
        </is>
      </c>
    </row>
    <row r="108">
      <c r="A108" s="4" t="inlineStr">
        <is>
          <t>Construction of residential 1-4 family</t>
        </is>
      </c>
      <c r="B108" s="4" t="inlineStr">
        <is>
          <t xml:space="preserve"> </t>
        </is>
      </c>
      <c r="C108" s="4" t="inlineStr">
        <is>
          <t xml:space="preserve"> </t>
        </is>
      </c>
    </row>
    <row r="109">
      <c r="A109" s="4" t="inlineStr">
        <is>
          <t>Home equity lines of credit</t>
        </is>
      </c>
      <c r="B109" s="4" t="inlineStr">
        <is>
          <t xml:space="preserve"> </t>
        </is>
      </c>
      <c r="C109" s="4" t="inlineStr">
        <is>
          <t xml:space="preserve"> </t>
        </is>
      </c>
    </row>
    <row r="110">
      <c r="A110" s="4" t="inlineStr">
        <is>
          <t>Residential real estate</t>
        </is>
      </c>
      <c r="B110" s="4" t="inlineStr">
        <is>
          <t xml:space="preserve"> </t>
        </is>
      </c>
      <c r="C110" s="4" t="inlineStr">
        <is>
          <t xml:space="preserve"> </t>
        </is>
      </c>
    </row>
    <row r="111">
      <c r="A111" s="4" t="inlineStr">
        <is>
          <t>Commercial</t>
        </is>
      </c>
      <c r="B111" s="4" t="inlineStr">
        <is>
          <t xml:space="preserve"> </t>
        </is>
      </c>
      <c r="C111" s="4" t="inlineStr">
        <is>
          <t xml:space="preserve"> </t>
        </is>
      </c>
    </row>
    <row r="112">
      <c r="A112" s="4" t="inlineStr">
        <is>
          <t>Construction of commercial</t>
        </is>
      </c>
      <c r="B112" s="4" t="inlineStr">
        <is>
          <t xml:space="preserve"> </t>
        </is>
      </c>
      <c r="C112" s="4" t="inlineStr">
        <is>
          <t xml:space="preserve"> </t>
        </is>
      </c>
    </row>
    <row r="113">
      <c r="A113" s="4" t="inlineStr">
        <is>
          <t>Commercial real estate</t>
        </is>
      </c>
      <c r="B113" s="4" t="inlineStr">
        <is>
          <t xml:space="preserve"> </t>
        </is>
      </c>
      <c r="C113" s="4" t="inlineStr">
        <is>
          <t xml:space="preserve"> </t>
        </is>
      </c>
    </row>
    <row r="114">
      <c r="A114" s="4" t="inlineStr">
        <is>
          <t>Farm land</t>
        </is>
      </c>
      <c r="B114" s="4" t="inlineStr">
        <is>
          <t xml:space="preserve"> </t>
        </is>
      </c>
      <c r="C114" s="4" t="inlineStr">
        <is>
          <t xml:space="preserve"> </t>
        </is>
      </c>
    </row>
    <row r="115">
      <c r="A115" s="4" t="inlineStr">
        <is>
          <t>Vacant land</t>
        </is>
      </c>
      <c r="B115" s="4" t="inlineStr">
        <is>
          <t xml:space="preserve"> </t>
        </is>
      </c>
      <c r="C115" s="4" t="inlineStr">
        <is>
          <t xml:space="preserve"> </t>
        </is>
      </c>
    </row>
    <row r="116">
      <c r="A116" s="4" t="inlineStr">
        <is>
          <t>Real estate secured</t>
        </is>
      </c>
      <c r="B116" s="4" t="inlineStr">
        <is>
          <t xml:space="preserve"> </t>
        </is>
      </c>
      <c r="C116" s="4" t="inlineStr">
        <is>
          <t xml:space="preserve"> </t>
        </is>
      </c>
    </row>
    <row r="117">
      <c r="A117" s="4" t="inlineStr">
        <is>
          <t>Commercial and industrial</t>
        </is>
      </c>
      <c r="B117" s="6" t="n">
        <v>11</v>
      </c>
      <c r="C117" s="6" t="n">
        <v>12</v>
      </c>
    </row>
    <row r="118">
      <c r="A118" s="4" t="inlineStr">
        <is>
          <t>Municipal</t>
        </is>
      </c>
      <c r="B118" s="4" t="inlineStr">
        <is>
          <t xml:space="preserve"> </t>
        </is>
      </c>
      <c r="C118" s="4" t="inlineStr">
        <is>
          <t xml:space="preserve"> </t>
        </is>
      </c>
    </row>
    <row r="119">
      <c r="A119" s="4" t="inlineStr">
        <is>
          <t>Consumer</t>
        </is>
      </c>
      <c r="B119" s="4" t="inlineStr">
        <is>
          <t xml:space="preserve"> </t>
        </is>
      </c>
      <c r="C119" s="4" t="inlineStr">
        <is>
          <t xml:space="preserve"> </t>
        </is>
      </c>
    </row>
    <row r="120">
      <c r="A120" s="4" t="inlineStr">
        <is>
          <t>Loans receivable, gross</t>
        </is>
      </c>
      <c r="B120" s="6" t="n">
        <v>11</v>
      </c>
      <c r="C120" s="6" t="n">
        <v>12</v>
      </c>
    </row>
    <row r="121">
      <c r="A121" s="4" t="inlineStr">
        <is>
          <t>Loans Receivable Delinquency Non Accrual [Member]</t>
        </is>
      </c>
    </row>
    <row r="122">
      <c r="A122" s="3" t="inlineStr">
        <is>
          <t>Accounts, Notes, Loans and Financing Receivable [Line Items]</t>
        </is>
      </c>
    </row>
    <row r="123">
      <c r="A123" s="4" t="inlineStr">
        <is>
          <t>Residential 1-4 family</t>
        </is>
      </c>
      <c r="B123" s="6" t="n">
        <v>750</v>
      </c>
      <c r="C123" s="6" t="n">
        <v>1508</v>
      </c>
    </row>
    <row r="124">
      <c r="A124" s="4" t="inlineStr">
        <is>
          <t>Residential 5+ multifamily</t>
        </is>
      </c>
      <c r="B124" s="6" t="n">
        <v>861</v>
      </c>
      <c r="C124" s="6" t="n">
        <v>861</v>
      </c>
    </row>
    <row r="125">
      <c r="A125" s="4" t="inlineStr">
        <is>
          <t>Construction of residential 1-4 family</t>
        </is>
      </c>
      <c r="B125" s="4" t="inlineStr">
        <is>
          <t xml:space="preserve"> </t>
        </is>
      </c>
      <c r="C125" s="4" t="inlineStr">
        <is>
          <t xml:space="preserve"> </t>
        </is>
      </c>
    </row>
    <row r="126">
      <c r="A126" s="4" t="inlineStr">
        <is>
          <t>Home equity lines of credit</t>
        </is>
      </c>
      <c r="B126" s="6" t="n">
        <v>21</v>
      </c>
      <c r="C126" s="6" t="n">
        <v>154</v>
      </c>
    </row>
    <row r="127">
      <c r="A127" s="4" t="inlineStr">
        <is>
          <t>Residential real estate</t>
        </is>
      </c>
      <c r="B127" s="6" t="n">
        <v>1632</v>
      </c>
      <c r="C127" s="6" t="n">
        <v>2523</v>
      </c>
    </row>
    <row r="128">
      <c r="A128" s="4" t="inlineStr">
        <is>
          <t>Commercial</t>
        </is>
      </c>
      <c r="B128" s="6" t="n">
        <v>1924</v>
      </c>
      <c r="C128" s="6" t="n">
        <v>2544</v>
      </c>
    </row>
    <row r="129">
      <c r="A129" s="4" t="inlineStr">
        <is>
          <t>Construction of commercial</t>
        </is>
      </c>
      <c r="B129" s="4" t="inlineStr">
        <is>
          <t xml:space="preserve"> </t>
        </is>
      </c>
      <c r="C129" s="4" t="inlineStr">
        <is>
          <t xml:space="preserve"> </t>
        </is>
      </c>
    </row>
    <row r="130">
      <c r="A130" s="4" t="inlineStr">
        <is>
          <t>Commercial real estate</t>
        </is>
      </c>
      <c r="B130" s="6" t="n">
        <v>1924</v>
      </c>
      <c r="C130" s="6" t="n">
        <v>2544</v>
      </c>
    </row>
    <row r="131">
      <c r="A131" s="4" t="inlineStr">
        <is>
          <t>Farm land</t>
        </is>
      </c>
      <c r="B131" s="6" t="n">
        <v>432</v>
      </c>
      <c r="C131" s="6" t="n">
        <v>158</v>
      </c>
    </row>
    <row r="132">
      <c r="A132" s="4" t="inlineStr">
        <is>
          <t>Vacant land</t>
        </is>
      </c>
      <c r="B132" s="4" t="inlineStr">
        <is>
          <t xml:space="preserve"> </t>
        </is>
      </c>
      <c r="C132" s="6" t="n">
        <v>37</v>
      </c>
    </row>
    <row r="133">
      <c r="A133" s="4" t="inlineStr">
        <is>
          <t>Real estate secured</t>
        </is>
      </c>
      <c r="B133" s="6" t="n">
        <v>3988</v>
      </c>
      <c r="C133" s="6" t="n">
        <v>5262</v>
      </c>
    </row>
    <row r="134">
      <c r="A134" s="4" t="inlineStr">
        <is>
          <t>Commercial and industrial</t>
        </is>
      </c>
      <c r="B134" s="6" t="n">
        <v>200</v>
      </c>
      <c r="C134" s="6" t="n">
        <v>374</v>
      </c>
    </row>
    <row r="135">
      <c r="A135" s="4" t="inlineStr">
        <is>
          <t>Municipal</t>
        </is>
      </c>
      <c r="B135" s="4" t="inlineStr">
        <is>
          <t xml:space="preserve"> </t>
        </is>
      </c>
      <c r="C135" s="4" t="inlineStr">
        <is>
          <t xml:space="preserve"> </t>
        </is>
      </c>
    </row>
    <row r="136">
      <c r="A136" s="4" t="inlineStr">
        <is>
          <t>Consumer</t>
        </is>
      </c>
      <c r="B136" s="4" t="inlineStr">
        <is>
          <t xml:space="preserve"> </t>
        </is>
      </c>
      <c r="C136" s="4" t="inlineStr">
        <is>
          <t xml:space="preserve"> </t>
        </is>
      </c>
    </row>
    <row r="137">
      <c r="A137" s="4" t="inlineStr">
        <is>
          <t>Loans receivable, gross</t>
        </is>
      </c>
      <c r="B137" s="5" t="n">
        <v>4188</v>
      </c>
      <c r="C137" s="5" t="n">
        <v>56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Troubled debt restructurings (Details) $ in Thousands</t>
        </is>
      </c>
      <c r="B1" s="2" t="inlineStr">
        <is>
          <t>12 Months Ended</t>
        </is>
      </c>
    </row>
    <row r="2">
      <c r="B2" s="2" t="inlineStr">
        <is>
          <t>Dec. 31, 2021USD ($)Integer</t>
        </is>
      </c>
      <c r="C2" s="2" t="inlineStr">
        <is>
          <t>Dec. 31, 2020USD ($)Integer</t>
        </is>
      </c>
    </row>
    <row r="3">
      <c r="A3" s="4" t="inlineStr">
        <is>
          <t>Residential real estate</t>
        </is>
      </c>
    </row>
    <row r="4">
      <c r="A4" s="3" t="inlineStr">
        <is>
          <t>Troubled Debt Restructuring, Debtor, Subsequent Periods [Line Items]</t>
        </is>
      </c>
    </row>
    <row r="5">
      <c r="A5" s="4" t="inlineStr">
        <is>
          <t>Quantity | Integer</t>
        </is>
      </c>
      <c r="B5" s="6" t="n">
        <v>1</v>
      </c>
      <c r="C5" s="6" t="n">
        <v>1</v>
      </c>
    </row>
    <row r="6">
      <c r="A6" s="4" t="inlineStr">
        <is>
          <t>Pre-modification balance</t>
        </is>
      </c>
      <c r="B6" s="5" t="n">
        <v>74</v>
      </c>
      <c r="C6" s="5" t="n">
        <v>180</v>
      </c>
    </row>
    <row r="7">
      <c r="A7" s="4" t="inlineStr">
        <is>
          <t>Post-modification balance</t>
        </is>
      </c>
      <c r="B7" s="5" t="n">
        <v>74</v>
      </c>
      <c r="C7" s="5" t="n">
        <v>180</v>
      </c>
    </row>
    <row r="8">
      <c r="A8" s="4" t="inlineStr">
        <is>
          <t>Commercial and industrial</t>
        </is>
      </c>
    </row>
    <row r="9">
      <c r="A9" s="3" t="inlineStr">
        <is>
          <t>Troubled Debt Restructuring, Debtor, Subsequent Periods [Line Items]</t>
        </is>
      </c>
    </row>
    <row r="10">
      <c r="A10" s="4" t="inlineStr">
        <is>
          <t>Quantity | Integer</t>
        </is>
      </c>
      <c r="B10" s="4" t="inlineStr">
        <is>
          <t xml:space="preserve"> </t>
        </is>
      </c>
      <c r="C10" s="6" t="n">
        <v>1</v>
      </c>
    </row>
    <row r="11">
      <c r="A11" s="4" t="inlineStr">
        <is>
          <t>Pre-modification balance</t>
        </is>
      </c>
      <c r="B11" s="4" t="inlineStr">
        <is>
          <t xml:space="preserve"> </t>
        </is>
      </c>
      <c r="C11" s="5" t="n">
        <v>133</v>
      </c>
    </row>
    <row r="12">
      <c r="A12" s="4" t="inlineStr">
        <is>
          <t>Post-modification balance</t>
        </is>
      </c>
      <c r="B12" s="4" t="inlineStr">
        <is>
          <t xml:space="preserve"> </t>
        </is>
      </c>
      <c r="C12" s="5" t="n">
        <v>133</v>
      </c>
    </row>
    <row r="13">
      <c r="A13" s="4" t="inlineStr">
        <is>
          <t>Consumer</t>
        </is>
      </c>
    </row>
    <row r="14">
      <c r="A14" s="3" t="inlineStr">
        <is>
          <t>Troubled Debt Restructuring, Debtor, Subsequent Periods [Line Items]</t>
        </is>
      </c>
    </row>
    <row r="15">
      <c r="A15" s="4" t="inlineStr">
        <is>
          <t>Quantity | Integer</t>
        </is>
      </c>
      <c r="B15" s="4" t="inlineStr">
        <is>
          <t xml:space="preserve"> </t>
        </is>
      </c>
      <c r="C15" s="4" t="inlineStr">
        <is>
          <t xml:space="preserve"> </t>
        </is>
      </c>
    </row>
    <row r="16">
      <c r="A16" s="4" t="inlineStr">
        <is>
          <t>Pre-modification balance</t>
        </is>
      </c>
      <c r="B16" s="4" t="inlineStr">
        <is>
          <t xml:space="preserve"> </t>
        </is>
      </c>
      <c r="C16" s="4" t="inlineStr">
        <is>
          <t xml:space="preserve"> </t>
        </is>
      </c>
    </row>
    <row r="17">
      <c r="A17" s="4" t="inlineStr">
        <is>
          <t>Post-modification balance</t>
        </is>
      </c>
      <c r="B17" s="4" t="inlineStr">
        <is>
          <t xml:space="preserve"> </t>
        </is>
      </c>
      <c r="C17" s="4" t="inlineStr">
        <is>
          <t xml:space="preserve"> </t>
        </is>
      </c>
    </row>
    <row r="18">
      <c r="A18" s="4" t="inlineStr">
        <is>
          <t>Troubled debt restructurings</t>
        </is>
      </c>
    </row>
    <row r="19">
      <c r="A19" s="3" t="inlineStr">
        <is>
          <t>Troubled Debt Restructuring, Debtor, Subsequent Periods [Line Items]</t>
        </is>
      </c>
    </row>
    <row r="20">
      <c r="A20" s="4" t="inlineStr">
        <is>
          <t>Quantity | Integer</t>
        </is>
      </c>
      <c r="B20" s="6" t="n">
        <v>1</v>
      </c>
      <c r="C20" s="6" t="n">
        <v>2</v>
      </c>
    </row>
    <row r="21">
      <c r="A21" s="4" t="inlineStr">
        <is>
          <t>Pre-modification balance</t>
        </is>
      </c>
      <c r="B21" s="5" t="n">
        <v>74</v>
      </c>
      <c r="C21" s="5" t="n">
        <v>313</v>
      </c>
    </row>
    <row r="22">
      <c r="A22" s="4" t="inlineStr">
        <is>
          <t>Post-modification balance</t>
        </is>
      </c>
      <c r="B22" s="5" t="n">
        <v>74</v>
      </c>
      <c r="C22" s="5" t="n">
        <v>313</v>
      </c>
    </row>
    <row r="23">
      <c r="A23" s="4" t="inlineStr">
        <is>
          <t>Interest only payments to sell property</t>
        </is>
      </c>
    </row>
    <row r="24">
      <c r="A24" s="3" t="inlineStr">
        <is>
          <t>Troubled Debt Restructuring, Debtor, Subsequent Periods [Line Items]</t>
        </is>
      </c>
    </row>
    <row r="25">
      <c r="A25" s="4" t="inlineStr">
        <is>
          <t>Quantity | Integer</t>
        </is>
      </c>
      <c r="B25" s="4" t="inlineStr">
        <is>
          <t xml:space="preserve"> </t>
        </is>
      </c>
      <c r="C25" s="4" t="inlineStr">
        <is>
          <t xml:space="preserve"> </t>
        </is>
      </c>
    </row>
    <row r="26">
      <c r="A26" s="4" t="inlineStr">
        <is>
          <t>Pre-modification balance</t>
        </is>
      </c>
      <c r="B26" s="4" t="inlineStr">
        <is>
          <t xml:space="preserve"> </t>
        </is>
      </c>
      <c r="C26" s="4" t="inlineStr">
        <is>
          <t xml:space="preserve"> </t>
        </is>
      </c>
    </row>
    <row r="27">
      <c r="A27" s="4" t="inlineStr">
        <is>
          <t>Post-modification balance</t>
        </is>
      </c>
      <c r="B27" s="4" t="inlineStr">
        <is>
          <t xml:space="preserve"> </t>
        </is>
      </c>
      <c r="C27" s="4" t="inlineStr">
        <is>
          <t xml:space="preserve"> </t>
        </is>
      </c>
    </row>
    <row r="28">
      <c r="A28" s="4" t="inlineStr">
        <is>
          <t>Rate reduction</t>
        </is>
      </c>
    </row>
    <row r="29">
      <c r="A29" s="3" t="inlineStr">
        <is>
          <t>Troubled Debt Restructuring, Debtor, Subsequent Periods [Line Items]</t>
        </is>
      </c>
    </row>
    <row r="30">
      <c r="A30" s="4" t="inlineStr">
        <is>
          <t>Quantity | Integer</t>
        </is>
      </c>
      <c r="B30" s="4" t="inlineStr">
        <is>
          <t xml:space="preserve"> </t>
        </is>
      </c>
      <c r="C30" s="4" t="inlineStr">
        <is>
          <t xml:space="preserve"> </t>
        </is>
      </c>
    </row>
    <row r="31">
      <c r="A31" s="4" t="inlineStr">
        <is>
          <t>Pre-modification balance</t>
        </is>
      </c>
      <c r="B31" s="4" t="inlineStr">
        <is>
          <t xml:space="preserve"> </t>
        </is>
      </c>
      <c r="C31" s="4" t="inlineStr">
        <is>
          <t xml:space="preserve"> </t>
        </is>
      </c>
    </row>
    <row r="32">
      <c r="A32" s="4" t="inlineStr">
        <is>
          <t>Post-modification balance</t>
        </is>
      </c>
      <c r="B32" s="4" t="inlineStr">
        <is>
          <t xml:space="preserve"> </t>
        </is>
      </c>
      <c r="C32" s="4" t="inlineStr">
        <is>
          <t xml:space="preserve"> </t>
        </is>
      </c>
    </row>
    <row r="33">
      <c r="A33" s="4" t="inlineStr">
        <is>
          <t>Modification and Rate reduction</t>
        </is>
      </c>
    </row>
    <row r="34">
      <c r="A34" s="3" t="inlineStr">
        <is>
          <t>Troubled Debt Restructuring, Debtor, Subsequent Periods [Line Items]</t>
        </is>
      </c>
    </row>
    <row r="35">
      <c r="A35" s="4" t="inlineStr">
        <is>
          <t>Quantity | Integer</t>
        </is>
      </c>
      <c r="B35" s="4" t="inlineStr">
        <is>
          <t xml:space="preserve"> </t>
        </is>
      </c>
      <c r="C35" s="4" t="inlineStr">
        <is>
          <t xml:space="preserve"> </t>
        </is>
      </c>
    </row>
    <row r="36">
      <c r="A36" s="4" t="inlineStr">
        <is>
          <t>Pre-modification balance</t>
        </is>
      </c>
      <c r="B36" s="4" t="inlineStr">
        <is>
          <t xml:space="preserve"> </t>
        </is>
      </c>
      <c r="C36" s="4" t="inlineStr">
        <is>
          <t xml:space="preserve"> </t>
        </is>
      </c>
    </row>
    <row r="37">
      <c r="A37" s="4" t="inlineStr">
        <is>
          <t>Post-modification balance</t>
        </is>
      </c>
      <c r="B37" s="4" t="inlineStr">
        <is>
          <t xml:space="preserve"> </t>
        </is>
      </c>
      <c r="C37" s="4" t="inlineStr">
        <is>
          <t xml:space="preserve"> </t>
        </is>
      </c>
    </row>
    <row r="38">
      <c r="A38" s="4" t="inlineStr">
        <is>
          <t>Extension of new funds to pay outstanding taxes</t>
        </is>
      </c>
    </row>
    <row r="39">
      <c r="A39" s="3" t="inlineStr">
        <is>
          <t>Troubled Debt Restructuring, Debtor, Subsequent Periods [Line Items]</t>
        </is>
      </c>
    </row>
    <row r="40">
      <c r="A40" s="4" t="inlineStr">
        <is>
          <t>Quantity | Integer</t>
        </is>
      </c>
      <c r="B40" s="4" t="inlineStr">
        <is>
          <t xml:space="preserve"> </t>
        </is>
      </c>
      <c r="C40" s="4" t="inlineStr">
        <is>
          <t xml:space="preserve"> </t>
        </is>
      </c>
    </row>
    <row r="41">
      <c r="A41" s="4" t="inlineStr">
        <is>
          <t>Pre-modification balance</t>
        </is>
      </c>
      <c r="B41" s="4" t="inlineStr">
        <is>
          <t xml:space="preserve"> </t>
        </is>
      </c>
      <c r="C41" s="4" t="inlineStr">
        <is>
          <t xml:space="preserve"> </t>
        </is>
      </c>
    </row>
    <row r="42">
      <c r="A42" s="4" t="inlineStr">
        <is>
          <t>Post-modification balance</t>
        </is>
      </c>
      <c r="B42" s="4" t="inlineStr">
        <is>
          <t xml:space="preserve"> </t>
        </is>
      </c>
      <c r="C42" s="4" t="inlineStr">
        <is>
          <t xml:space="preserve"> </t>
        </is>
      </c>
    </row>
    <row r="43">
      <c r="A43" s="4" t="inlineStr">
        <is>
          <t>Modification And Term Extension Portfolio Segment [Member]</t>
        </is>
      </c>
    </row>
    <row r="44">
      <c r="A44" s="3" t="inlineStr">
        <is>
          <t>Troubled Debt Restructuring, Debtor, Subsequent Periods [Line Items]</t>
        </is>
      </c>
    </row>
    <row r="45">
      <c r="A45" s="4" t="inlineStr">
        <is>
          <t>Quantity | Integer</t>
        </is>
      </c>
      <c r="B45" s="6" t="n">
        <v>1</v>
      </c>
      <c r="C45" s="6" t="n">
        <v>2</v>
      </c>
    </row>
    <row r="46">
      <c r="A46" s="4" t="inlineStr">
        <is>
          <t>Pre-modification balance</t>
        </is>
      </c>
      <c r="B46" s="5" t="n">
        <v>74</v>
      </c>
      <c r="C46" s="5" t="n">
        <v>313</v>
      </c>
    </row>
    <row r="47">
      <c r="A47" s="4" t="inlineStr">
        <is>
          <t>Post-modification balance</t>
        </is>
      </c>
      <c r="B47" s="5" t="n">
        <v>74</v>
      </c>
      <c r="C47" s="5" t="n">
        <v>313</v>
      </c>
    </row>
    <row r="48">
      <c r="A48" s="4" t="inlineStr">
        <is>
          <t>Finance Leases Portfolio Segment 1 [Member]</t>
        </is>
      </c>
    </row>
    <row r="49">
      <c r="A49" s="3" t="inlineStr">
        <is>
          <t>Troubled Debt Restructuring, Debtor, Subsequent Periods [Line Items]</t>
        </is>
      </c>
    </row>
    <row r="50">
      <c r="A50" s="4" t="inlineStr">
        <is>
          <t>Quantity | Integer</t>
        </is>
      </c>
      <c r="B50" s="6" t="n">
        <v>1</v>
      </c>
      <c r="C50" s="6" t="n">
        <v>2</v>
      </c>
    </row>
    <row r="51">
      <c r="A51" s="4" t="inlineStr">
        <is>
          <t>Pre-modification balance</t>
        </is>
      </c>
      <c r="B51" s="5" t="n">
        <v>74</v>
      </c>
      <c r="C51" s="5" t="n">
        <v>313</v>
      </c>
    </row>
    <row r="52">
      <c r="A52" s="4" t="inlineStr">
        <is>
          <t>Post-modification balance</t>
        </is>
      </c>
      <c r="B52" s="5" t="n">
        <v>74</v>
      </c>
      <c r="C52" s="5" t="n">
        <v>3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corded investment and number of modifications for TDRs within the last year where a concession has been made, that then defaulted (Details) $ in Thousands</t>
        </is>
      </c>
      <c r="B1" s="2" t="inlineStr">
        <is>
          <t>12 Months Ended</t>
        </is>
      </c>
    </row>
    <row r="2">
      <c r="B2" s="2" t="inlineStr">
        <is>
          <t>Dec. 31, 2021USD ($)Integer</t>
        </is>
      </c>
      <c r="C2" s="2" t="inlineStr">
        <is>
          <t>Dec. 31, 2020USD ($)Integer</t>
        </is>
      </c>
    </row>
    <row r="3">
      <c r="A3" s="4" t="inlineStr">
        <is>
          <t>Residential 1-4 family</t>
        </is>
      </c>
    </row>
    <row r="4">
      <c r="A4" s="3" t="inlineStr">
        <is>
          <t>Troubled Debt Restructuring, Debtor, Subsequent Periods [Line Items]</t>
        </is>
      </c>
    </row>
    <row r="5">
      <c r="A5" s="4" t="inlineStr">
        <is>
          <t>Financing Receivable, Troubled Debt Restructuring, Subsequent Default, Number of Contracts | Integer</t>
        </is>
      </c>
      <c r="B5" s="6" t="n">
        <v>1</v>
      </c>
      <c r="C5" s="6" t="n">
        <v>1</v>
      </c>
    </row>
    <row r="6">
      <c r="A6" s="4" t="inlineStr">
        <is>
          <t>Financing Receivable, Troubled Debt Restructuring, Subsequent Default | $</t>
        </is>
      </c>
      <c r="B6" s="5" t="n">
        <v>74</v>
      </c>
      <c r="C6" s="5" t="n">
        <v>178</v>
      </c>
    </row>
    <row r="7">
      <c r="A7" s="4" t="inlineStr">
        <is>
          <t>Commercial real estate</t>
        </is>
      </c>
    </row>
    <row r="8">
      <c r="A8" s="3" t="inlineStr">
        <is>
          <t>Troubled Debt Restructuring, Debtor, Subsequent Periods [Line Items]</t>
        </is>
      </c>
    </row>
    <row r="9">
      <c r="A9" s="4" t="inlineStr">
        <is>
          <t>Financing Receivable, Troubled Debt Restructuring, Subsequent Default, Number of Contracts | Integer</t>
        </is>
      </c>
      <c r="B9" s="4" t="inlineStr">
        <is>
          <t xml:space="preserve"> </t>
        </is>
      </c>
      <c r="C9" s="4" t="inlineStr">
        <is>
          <t xml:space="preserve"> </t>
        </is>
      </c>
    </row>
    <row r="10">
      <c r="A10" s="4" t="inlineStr">
        <is>
          <t>Financing Receivable, Troubled Debt Restructuring, Subsequent Default | $</t>
        </is>
      </c>
      <c r="B10" s="4" t="inlineStr">
        <is>
          <t xml:space="preserve"> </t>
        </is>
      </c>
      <c r="C10" s="4" t="inlineStr">
        <is>
          <t xml:space="preserve"> </t>
        </is>
      </c>
    </row>
    <row r="11">
      <c r="A11" s="4" t="inlineStr">
        <is>
          <t>Total</t>
        </is>
      </c>
    </row>
    <row r="12">
      <c r="A12" s="3" t="inlineStr">
        <is>
          <t>Troubled Debt Restructuring, Debtor, Subsequent Periods [Line Items]</t>
        </is>
      </c>
    </row>
    <row r="13">
      <c r="A13" s="4" t="inlineStr">
        <is>
          <t>Financing Receivable, Troubled Debt Restructuring, Subsequent Default, Number of Contracts | Integer</t>
        </is>
      </c>
      <c r="B13" s="6" t="n">
        <v>1</v>
      </c>
      <c r="C13" s="6" t="n">
        <v>1</v>
      </c>
    </row>
    <row r="14">
      <c r="A14" s="4" t="inlineStr">
        <is>
          <t>Financing Receivable, Troubled Debt Restructuring, Subsequent Default | $</t>
        </is>
      </c>
      <c r="B14" s="5" t="n">
        <v>74</v>
      </c>
      <c r="C14" s="5" t="n">
        <v>1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impaired loans (Details) - Loans and Finance Receivables [Member]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Non-accrual loans, excluding troubled debt restructured loans</t>
        </is>
      </c>
      <c r="B4" s="5" t="n">
        <v>2838</v>
      </c>
      <c r="C4" s="5" t="n">
        <v>4091</v>
      </c>
    </row>
    <row r="5">
      <c r="A5" s="4" t="inlineStr">
        <is>
          <t>Non-accrual troubled debt restructured loans</t>
        </is>
      </c>
      <c r="B5" s="6" t="n">
        <v>1350</v>
      </c>
      <c r="C5" s="6" t="n">
        <v>1546</v>
      </c>
    </row>
    <row r="6">
      <c r="A6" s="4" t="inlineStr">
        <is>
          <t>Accruing troubled debt restructured loans</t>
        </is>
      </c>
      <c r="B6" s="6" t="n">
        <v>3609</v>
      </c>
      <c r="C6" s="6" t="n">
        <v>6272</v>
      </c>
    </row>
    <row r="7">
      <c r="A7" s="4" t="inlineStr">
        <is>
          <t>Total impaired loans</t>
        </is>
      </c>
      <c r="B7" s="6" t="n">
        <v>7797</v>
      </c>
      <c r="C7" s="6" t="n">
        <v>11909</v>
      </c>
    </row>
    <row r="8">
      <c r="A8" s="4" t="inlineStr">
        <is>
          <t>Commitments to lend additional amounts to impaired borrower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hanges in allowance for loan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Past Due [Line Items]</t>
        </is>
      </c>
    </row>
    <row r="4">
      <c r="A4" s="4" t="inlineStr">
        <is>
          <t>Beginning balance</t>
        </is>
      </c>
      <c r="B4" s="5" t="n">
        <v>13754</v>
      </c>
    </row>
    <row r="5">
      <c r="A5" s="4" t="inlineStr">
        <is>
          <t>Ending balance</t>
        </is>
      </c>
      <c r="B5" s="6" t="n">
        <v>12962</v>
      </c>
      <c r="C5" s="5" t="n">
        <v>13754</v>
      </c>
    </row>
    <row r="6">
      <c r="A6" s="4" t="inlineStr">
        <is>
          <t>Residential 1-4 family</t>
        </is>
      </c>
    </row>
    <row r="7">
      <c r="A7" s="3" t="inlineStr">
        <is>
          <t>Financing Receivable, Past Due [Line Items]</t>
        </is>
      </c>
    </row>
    <row r="8">
      <c r="A8" s="4" t="inlineStr">
        <is>
          <t>Beginning balance</t>
        </is>
      </c>
      <c r="B8" s="6" t="n">
        <v>2646</v>
      </c>
      <c r="C8" s="6" t="n">
        <v>2393</v>
      </c>
      <c r="D8" s="5" t="n">
        <v>2149</v>
      </c>
    </row>
    <row r="9">
      <c r="A9" s="4" t="inlineStr">
        <is>
          <t>Provision</t>
        </is>
      </c>
      <c r="B9" s="6" t="n">
        <v>225</v>
      </c>
      <c r="C9" s="6" t="n">
        <v>255</v>
      </c>
      <c r="D9" s="6" t="n">
        <v>367</v>
      </c>
    </row>
    <row r="10">
      <c r="A10" s="4" t="inlineStr">
        <is>
          <t>Charge-offs</t>
        </is>
      </c>
      <c r="B10" s="6" t="n">
        <v>-44</v>
      </c>
      <c r="C10" s="6" t="n">
        <v>-11</v>
      </c>
      <c r="D10" s="6" t="n">
        <v>-136</v>
      </c>
    </row>
    <row r="11">
      <c r="A11" s="4" t="inlineStr">
        <is>
          <t>Recoveries</t>
        </is>
      </c>
      <c r="B11" s="6" t="n">
        <v>19</v>
      </c>
      <c r="C11" s="6" t="n">
        <v>9</v>
      </c>
      <c r="D11" s="6" t="n">
        <v>3</v>
      </c>
    </row>
    <row r="12">
      <c r="A12" s="4" t="inlineStr">
        <is>
          <t>Ending balance</t>
        </is>
      </c>
      <c r="B12" s="6" t="n">
        <v>2846</v>
      </c>
      <c r="C12" s="6" t="n">
        <v>2646</v>
      </c>
      <c r="D12" s="6" t="n">
        <v>2393</v>
      </c>
    </row>
    <row r="13">
      <c r="A13" s="4" t="inlineStr">
        <is>
          <t>Recoveries</t>
        </is>
      </c>
      <c r="B13" s="6" t="n">
        <v>-19</v>
      </c>
      <c r="C13" s="6" t="n">
        <v>-9</v>
      </c>
      <c r="D13" s="6" t="n">
        <v>-3</v>
      </c>
    </row>
    <row r="14">
      <c r="A14" s="4" t="inlineStr">
        <is>
          <t>[custom:AllowanceForLoanLossesAcquisitionDiscountTransfer]</t>
        </is>
      </c>
      <c r="D14" s="6" t="n">
        <v>10</v>
      </c>
    </row>
    <row r="15">
      <c r="A15" s="4" t="inlineStr">
        <is>
          <t>Residential 5+ multifamily</t>
        </is>
      </c>
    </row>
    <row r="16">
      <c r="A16" s="3" t="inlineStr">
        <is>
          <t>Financing Receivable, Past Due [Line Items]</t>
        </is>
      </c>
    </row>
    <row r="17">
      <c r="A17" s="4" t="inlineStr">
        <is>
          <t>Beginning balance</t>
        </is>
      </c>
      <c r="B17" s="6" t="n">
        <v>686</v>
      </c>
      <c r="C17" s="6" t="n">
        <v>446</v>
      </c>
      <c r="D17" s="6" t="n">
        <v>413</v>
      </c>
    </row>
    <row r="18">
      <c r="A18" s="4" t="inlineStr">
        <is>
          <t>Provision</t>
        </is>
      </c>
      <c r="B18" s="6" t="n">
        <v>131</v>
      </c>
      <c r="C18" s="6" t="n">
        <v>282</v>
      </c>
      <c r="D18" s="6" t="n">
        <v>33</v>
      </c>
    </row>
    <row r="19">
      <c r="A19" s="4" t="inlineStr">
        <is>
          <t>Charge-offs</t>
        </is>
      </c>
      <c r="B19" s="4" t="inlineStr">
        <is>
          <t xml:space="preserve"> </t>
        </is>
      </c>
      <c r="C19" s="6" t="n">
        <v>-42</v>
      </c>
      <c r="D19" s="4" t="inlineStr">
        <is>
          <t xml:space="preserve"> </t>
        </is>
      </c>
    </row>
    <row r="20">
      <c r="A20" s="4" t="inlineStr">
        <is>
          <t>Recoveries</t>
        </is>
      </c>
      <c r="B20" s="4" t="inlineStr">
        <is>
          <t xml:space="preserve"> </t>
        </is>
      </c>
      <c r="C20" s="4" t="inlineStr">
        <is>
          <t xml:space="preserve"> </t>
        </is>
      </c>
      <c r="D20" s="4" t="inlineStr">
        <is>
          <t xml:space="preserve"> </t>
        </is>
      </c>
    </row>
    <row r="21">
      <c r="A21" s="4" t="inlineStr">
        <is>
          <t>Ending balance</t>
        </is>
      </c>
      <c r="B21" s="6" t="n">
        <v>817</v>
      </c>
      <c r="C21" s="6" t="n">
        <v>686</v>
      </c>
      <c r="D21" s="6" t="n">
        <v>446</v>
      </c>
    </row>
    <row r="22">
      <c r="A22" s="4" t="inlineStr">
        <is>
          <t>Recoveries</t>
        </is>
      </c>
      <c r="B22" s="4" t="inlineStr">
        <is>
          <t xml:space="preserve"> </t>
        </is>
      </c>
      <c r="C22" s="4" t="inlineStr">
        <is>
          <t xml:space="preserve"> </t>
        </is>
      </c>
      <c r="D22" s="4" t="inlineStr">
        <is>
          <t xml:space="preserve"> </t>
        </is>
      </c>
    </row>
    <row r="23">
      <c r="A23" s="4" t="inlineStr">
        <is>
          <t>[custom:AllowanceForLoanLossesAcquisitionDiscountTransfer]</t>
        </is>
      </c>
      <c r="D23" s="4" t="inlineStr">
        <is>
          <t xml:space="preserve"> </t>
        </is>
      </c>
    </row>
    <row r="24">
      <c r="A24" s="4" t="inlineStr">
        <is>
          <t>Construction of residential 1-4 family</t>
        </is>
      </c>
    </row>
    <row r="25">
      <c r="A25" s="3" t="inlineStr">
        <is>
          <t>Financing Receivable, Past Due [Line Items]</t>
        </is>
      </c>
    </row>
    <row r="26">
      <c r="A26" s="4" t="inlineStr">
        <is>
          <t>Beginning balance</t>
        </is>
      </c>
      <c r="B26" s="6" t="n">
        <v>65</v>
      </c>
      <c r="C26" s="6" t="n">
        <v>75</v>
      </c>
      <c r="D26" s="6" t="n">
        <v>83</v>
      </c>
    </row>
    <row r="27">
      <c r="A27" s="4" t="inlineStr">
        <is>
          <t>Provision</t>
        </is>
      </c>
      <c r="B27" s="6" t="n">
        <v>121</v>
      </c>
      <c r="C27" s="6" t="n">
        <v>-10</v>
      </c>
      <c r="D27" s="6" t="n">
        <v>-8</v>
      </c>
    </row>
    <row r="28">
      <c r="A28" s="4" t="inlineStr">
        <is>
          <t>Charge-offs</t>
        </is>
      </c>
      <c r="B28" s="4" t="inlineStr">
        <is>
          <t xml:space="preserve"> </t>
        </is>
      </c>
      <c r="C28" s="4" t="inlineStr">
        <is>
          <t xml:space="preserve"> </t>
        </is>
      </c>
      <c r="D28" s="4" t="inlineStr">
        <is>
          <t xml:space="preserve"> </t>
        </is>
      </c>
    </row>
    <row r="29">
      <c r="A29" s="4" t="inlineStr">
        <is>
          <t>Recoveries</t>
        </is>
      </c>
      <c r="B29" s="4" t="inlineStr">
        <is>
          <t xml:space="preserve"> </t>
        </is>
      </c>
      <c r="C29" s="4" t="inlineStr">
        <is>
          <t xml:space="preserve"> </t>
        </is>
      </c>
      <c r="D29" s="4" t="inlineStr">
        <is>
          <t xml:space="preserve"> </t>
        </is>
      </c>
    </row>
    <row r="30">
      <c r="A30" s="4" t="inlineStr">
        <is>
          <t>Ending balance</t>
        </is>
      </c>
      <c r="B30" s="6" t="n">
        <v>186</v>
      </c>
      <c r="C30" s="6" t="n">
        <v>65</v>
      </c>
      <c r="D30" s="6" t="n">
        <v>75</v>
      </c>
    </row>
    <row r="31">
      <c r="A31" s="4" t="inlineStr">
        <is>
          <t>Recoveries</t>
        </is>
      </c>
      <c r="B31" s="4" t="inlineStr">
        <is>
          <t xml:space="preserve"> </t>
        </is>
      </c>
      <c r="C31" s="4" t="inlineStr">
        <is>
          <t xml:space="preserve"> </t>
        </is>
      </c>
      <c r="D31" s="4" t="inlineStr">
        <is>
          <t xml:space="preserve"> </t>
        </is>
      </c>
    </row>
    <row r="32">
      <c r="A32" s="4" t="inlineStr">
        <is>
          <t>[custom:AllowanceForLoanLossesAcquisitionDiscountTransfer]</t>
        </is>
      </c>
      <c r="D32" s="4" t="inlineStr">
        <is>
          <t xml:space="preserve"> </t>
        </is>
      </c>
    </row>
    <row r="33">
      <c r="A33" s="4" t="inlineStr">
        <is>
          <t>Home equity lines of credit</t>
        </is>
      </c>
    </row>
    <row r="34">
      <c r="A34" s="3" t="inlineStr">
        <is>
          <t>Financing Receivable, Past Due [Line Items]</t>
        </is>
      </c>
    </row>
    <row r="35">
      <c r="A35" s="4" t="inlineStr">
        <is>
          <t>Beginning balance</t>
        </is>
      </c>
      <c r="B35" s="6" t="n">
        <v>252</v>
      </c>
      <c r="C35" s="6" t="n">
        <v>197</v>
      </c>
      <c r="D35" s="6" t="n">
        <v>219</v>
      </c>
    </row>
    <row r="36">
      <c r="A36" s="4" t="inlineStr">
        <is>
          <t>Provision</t>
        </is>
      </c>
      <c r="B36" s="6" t="n">
        <v>-34</v>
      </c>
      <c r="C36" s="6" t="n">
        <v>-197</v>
      </c>
      <c r="D36" s="6" t="n">
        <v>258</v>
      </c>
    </row>
    <row r="37">
      <c r="A37" s="4" t="inlineStr">
        <is>
          <t>Charge-offs</t>
        </is>
      </c>
      <c r="B37" s="6" t="n">
        <v>-21</v>
      </c>
      <c r="C37" s="4" t="inlineStr">
        <is>
          <t xml:space="preserve"> </t>
        </is>
      </c>
      <c r="D37" s="6" t="n">
        <v>-281</v>
      </c>
    </row>
    <row r="38">
      <c r="A38" s="4" t="inlineStr">
        <is>
          <t>Recoveries</t>
        </is>
      </c>
      <c r="B38" s="6" t="n">
        <v>1</v>
      </c>
      <c r="C38" s="6" t="n">
        <v>252</v>
      </c>
      <c r="D38" s="4" t="inlineStr">
        <is>
          <t xml:space="preserve"> </t>
        </is>
      </c>
    </row>
    <row r="39">
      <c r="A39" s="4" t="inlineStr">
        <is>
          <t>Ending balance</t>
        </is>
      </c>
      <c r="B39" s="6" t="n">
        <v>198</v>
      </c>
      <c r="C39" s="6" t="n">
        <v>252</v>
      </c>
      <c r="D39" s="6" t="n">
        <v>197</v>
      </c>
    </row>
    <row r="40">
      <c r="A40" s="4" t="inlineStr">
        <is>
          <t>Recoveries</t>
        </is>
      </c>
      <c r="B40" s="6" t="n">
        <v>-1</v>
      </c>
      <c r="C40" s="6" t="n">
        <v>-252</v>
      </c>
      <c r="D40" s="4" t="inlineStr">
        <is>
          <t xml:space="preserve"> </t>
        </is>
      </c>
    </row>
    <row r="41">
      <c r="A41" s="4" t="inlineStr">
        <is>
          <t>[custom:AllowanceForLoanLossesAcquisitionDiscountTransfer]</t>
        </is>
      </c>
      <c r="D41" s="6" t="n">
        <v>1</v>
      </c>
    </row>
    <row r="42">
      <c r="A42" s="4" t="inlineStr">
        <is>
          <t>Residential real estate</t>
        </is>
      </c>
    </row>
    <row r="43">
      <c r="A43" s="3" t="inlineStr">
        <is>
          <t>Financing Receivable, Past Due [Line Items]</t>
        </is>
      </c>
    </row>
    <row r="44">
      <c r="A44" s="4" t="inlineStr">
        <is>
          <t>Beginning balance</t>
        </is>
      </c>
      <c r="B44" s="6" t="n">
        <v>3649</v>
      </c>
      <c r="C44" s="6" t="n">
        <v>3111</v>
      </c>
      <c r="D44" s="6" t="n">
        <v>2864</v>
      </c>
    </row>
    <row r="45">
      <c r="A45" s="4" t="inlineStr">
        <is>
          <t>Provision</t>
        </is>
      </c>
      <c r="B45" s="6" t="n">
        <v>443</v>
      </c>
      <c r="C45" s="6" t="n">
        <v>330</v>
      </c>
      <c r="D45" s="6" t="n">
        <v>650</v>
      </c>
    </row>
    <row r="46">
      <c r="A46" s="4" t="inlineStr">
        <is>
          <t>Charge-offs</t>
        </is>
      </c>
      <c r="B46" s="6" t="n">
        <v>-65</v>
      </c>
      <c r="C46" s="6" t="n">
        <v>-53</v>
      </c>
      <c r="D46" s="6" t="n">
        <v>-417</v>
      </c>
    </row>
    <row r="47">
      <c r="A47" s="4" t="inlineStr">
        <is>
          <t>Recoveries</t>
        </is>
      </c>
      <c r="B47" s="6" t="n">
        <v>20</v>
      </c>
      <c r="C47" s="6" t="n">
        <v>261</v>
      </c>
      <c r="D47" s="6" t="n">
        <v>3</v>
      </c>
    </row>
    <row r="48">
      <c r="A48" s="4" t="inlineStr">
        <is>
          <t>Ending balance</t>
        </is>
      </c>
      <c r="B48" s="6" t="n">
        <v>4047</v>
      </c>
      <c r="C48" s="6" t="n">
        <v>3649</v>
      </c>
      <c r="D48" s="6" t="n">
        <v>3111</v>
      </c>
    </row>
    <row r="49">
      <c r="A49" s="4" t="inlineStr">
        <is>
          <t>Recoveries</t>
        </is>
      </c>
      <c r="B49" s="6" t="n">
        <v>-20</v>
      </c>
      <c r="C49" s="6" t="n">
        <v>-261</v>
      </c>
      <c r="D49" s="6" t="n">
        <v>-3</v>
      </c>
    </row>
    <row r="50">
      <c r="A50" s="4" t="inlineStr">
        <is>
          <t>[custom:AllowanceForLoanLossesAcquisitionDiscountTransfer]</t>
        </is>
      </c>
      <c r="D50" s="6" t="n">
        <v>11</v>
      </c>
    </row>
    <row r="51">
      <c r="A51" s="4" t="inlineStr">
        <is>
          <t>Commercial</t>
        </is>
      </c>
    </row>
    <row r="52">
      <c r="A52" s="3" t="inlineStr">
        <is>
          <t>Financing Receivable, Past Due [Line Items]</t>
        </is>
      </c>
    </row>
    <row r="53">
      <c r="A53" s="4" t="inlineStr">
        <is>
          <t>Beginning balance</t>
        </is>
      </c>
      <c r="B53" s="6" t="n">
        <v>6546</v>
      </c>
      <c r="C53" s="6" t="n">
        <v>3742</v>
      </c>
      <c r="D53" s="6" t="n">
        <v>3048</v>
      </c>
    </row>
    <row r="54">
      <c r="A54" s="4" t="inlineStr">
        <is>
          <t>Provision</t>
        </is>
      </c>
      <c r="B54" s="6" t="n">
        <v>-1260</v>
      </c>
      <c r="C54" s="6" t="n">
        <v>2776</v>
      </c>
      <c r="D54" s="6" t="n">
        <v>248</v>
      </c>
    </row>
    <row r="55">
      <c r="A55" s="4" t="inlineStr">
        <is>
          <t>Charge-offs</t>
        </is>
      </c>
      <c r="B55" s="6" t="n">
        <v>-6</v>
      </c>
      <c r="C55" s="6" t="n">
        <v>-17</v>
      </c>
      <c r="D55" s="6" t="n">
        <v>-44</v>
      </c>
    </row>
    <row r="56">
      <c r="A56" s="4" t="inlineStr">
        <is>
          <t>Recoveries</t>
        </is>
      </c>
      <c r="B56" s="6" t="n">
        <v>136</v>
      </c>
      <c r="C56" s="6" t="n">
        <v>45</v>
      </c>
      <c r="D56" s="6" t="n">
        <v>2</v>
      </c>
    </row>
    <row r="57">
      <c r="A57" s="4" t="inlineStr">
        <is>
          <t>Ending balance</t>
        </is>
      </c>
      <c r="B57" s="6" t="n">
        <v>5416</v>
      </c>
      <c r="C57" s="6" t="n">
        <v>6546</v>
      </c>
      <c r="D57" s="6" t="n">
        <v>3742</v>
      </c>
    </row>
    <row r="58">
      <c r="A58" s="4" t="inlineStr">
        <is>
          <t>Recoveries</t>
        </is>
      </c>
      <c r="B58" s="6" t="n">
        <v>-136</v>
      </c>
      <c r="C58" s="6" t="n">
        <v>-45</v>
      </c>
      <c r="D58" s="6" t="n">
        <v>-2</v>
      </c>
    </row>
    <row r="59">
      <c r="A59" s="4" t="inlineStr">
        <is>
          <t>[custom:AllowanceForLoanLossesAcquisitionDiscountTransfer]</t>
        </is>
      </c>
      <c r="D59" s="6" t="n">
        <v>488</v>
      </c>
    </row>
    <row r="60">
      <c r="A60" s="4" t="inlineStr">
        <is>
          <t>Construction of commercial</t>
        </is>
      </c>
    </row>
    <row r="61">
      <c r="A61" s="3" t="inlineStr">
        <is>
          <t>Financing Receivable, Past Due [Line Items]</t>
        </is>
      </c>
    </row>
    <row r="62">
      <c r="A62" s="4" t="inlineStr">
        <is>
          <t>Beginning balance</t>
        </is>
      </c>
      <c r="B62" s="6" t="n">
        <v>596</v>
      </c>
      <c r="C62" s="6" t="n">
        <v>104</v>
      </c>
      <c r="D62" s="6" t="n">
        <v>122</v>
      </c>
    </row>
    <row r="63">
      <c r="A63" s="4" t="inlineStr">
        <is>
          <t>Provision</t>
        </is>
      </c>
      <c r="B63" s="6" t="n">
        <v>447</v>
      </c>
      <c r="C63" s="6" t="n">
        <v>492</v>
      </c>
      <c r="D63" s="6" t="n">
        <v>-18</v>
      </c>
    </row>
    <row r="64">
      <c r="A64" s="4" t="inlineStr">
        <is>
          <t>Charge-offs</t>
        </is>
      </c>
      <c r="B64" s="6" t="n">
        <v>-18</v>
      </c>
      <c r="C64" s="4" t="inlineStr">
        <is>
          <t xml:space="preserve"> </t>
        </is>
      </c>
      <c r="D64" s="4" t="inlineStr">
        <is>
          <t xml:space="preserve"> </t>
        </is>
      </c>
    </row>
    <row r="65">
      <c r="A65" s="4" t="inlineStr">
        <is>
          <t>Recoveries</t>
        </is>
      </c>
      <c r="B65" s="4" t="inlineStr">
        <is>
          <t xml:space="preserve"> </t>
        </is>
      </c>
      <c r="C65" s="4" t="inlineStr">
        <is>
          <t xml:space="preserve"> </t>
        </is>
      </c>
      <c r="D65" s="4" t="inlineStr">
        <is>
          <t xml:space="preserve"> </t>
        </is>
      </c>
    </row>
    <row r="66">
      <c r="A66" s="4" t="inlineStr">
        <is>
          <t>Ending balance</t>
        </is>
      </c>
      <c r="B66" s="6" t="n">
        <v>1025</v>
      </c>
      <c r="C66" s="6" t="n">
        <v>596</v>
      </c>
      <c r="D66" s="6" t="n">
        <v>104</v>
      </c>
    </row>
    <row r="67">
      <c r="A67" s="4" t="inlineStr">
        <is>
          <t>Recoveries</t>
        </is>
      </c>
      <c r="B67" s="4" t="inlineStr">
        <is>
          <t xml:space="preserve"> </t>
        </is>
      </c>
      <c r="C67" s="4" t="inlineStr">
        <is>
          <t xml:space="preserve"> </t>
        </is>
      </c>
      <c r="D67" s="4" t="inlineStr">
        <is>
          <t xml:space="preserve"> </t>
        </is>
      </c>
    </row>
    <row r="68">
      <c r="A68" s="4" t="inlineStr">
        <is>
          <t>[custom:AllowanceForLoanLossesAcquisitionDiscountTransfer]</t>
        </is>
      </c>
      <c r="D68" s="4" t="inlineStr">
        <is>
          <t xml:space="preserve"> </t>
        </is>
      </c>
    </row>
    <row r="69">
      <c r="A69" s="4" t="inlineStr">
        <is>
          <t>Commercial real estate</t>
        </is>
      </c>
    </row>
    <row r="70">
      <c r="A70" s="3" t="inlineStr">
        <is>
          <t>Financing Receivable, Past Due [Line Items]</t>
        </is>
      </c>
    </row>
    <row r="71">
      <c r="A71" s="4" t="inlineStr">
        <is>
          <t>Beginning balance</t>
        </is>
      </c>
      <c r="B71" s="6" t="n">
        <v>7142</v>
      </c>
      <c r="C71" s="6" t="n">
        <v>3846</v>
      </c>
      <c r="D71" s="6" t="n">
        <v>3170</v>
      </c>
    </row>
    <row r="72">
      <c r="A72" s="4" t="inlineStr">
        <is>
          <t>Provision</t>
        </is>
      </c>
      <c r="B72" s="6" t="n">
        <v>-813</v>
      </c>
      <c r="C72" s="6" t="n">
        <v>3268</v>
      </c>
      <c r="D72" s="6" t="n">
        <v>230</v>
      </c>
    </row>
    <row r="73">
      <c r="A73" s="4" t="inlineStr">
        <is>
          <t>Charge-offs</t>
        </is>
      </c>
      <c r="B73" s="6" t="n">
        <v>-24</v>
      </c>
      <c r="C73" s="6" t="n">
        <v>-17</v>
      </c>
      <c r="D73" s="6" t="n">
        <v>-44</v>
      </c>
    </row>
    <row r="74">
      <c r="A74" s="4" t="inlineStr">
        <is>
          <t>Recoveries</t>
        </is>
      </c>
      <c r="B74" s="6" t="n">
        <v>136</v>
      </c>
      <c r="C74" s="6" t="n">
        <v>45</v>
      </c>
      <c r="D74" s="6" t="n">
        <v>2</v>
      </c>
    </row>
    <row r="75">
      <c r="A75" s="4" t="inlineStr">
        <is>
          <t>Ending balance</t>
        </is>
      </c>
      <c r="B75" s="6" t="n">
        <v>6441</v>
      </c>
      <c r="C75" s="6" t="n">
        <v>7142</v>
      </c>
      <c r="D75" s="6" t="n">
        <v>3846</v>
      </c>
    </row>
    <row r="76">
      <c r="A76" s="4" t="inlineStr">
        <is>
          <t>Recoveries</t>
        </is>
      </c>
      <c r="B76" s="6" t="n">
        <v>-136</v>
      </c>
      <c r="C76" s="6" t="n">
        <v>-45</v>
      </c>
      <c r="D76" s="6" t="n">
        <v>-2</v>
      </c>
    </row>
    <row r="77">
      <c r="A77" s="4" t="inlineStr">
        <is>
          <t>[custom:AllowanceForLoanLossesAcquisitionDiscountTransfer]</t>
        </is>
      </c>
      <c r="D77" s="6" t="n">
        <v>488</v>
      </c>
    </row>
    <row r="78">
      <c r="A78" s="4" t="inlineStr">
        <is>
          <t>Farm land</t>
        </is>
      </c>
    </row>
    <row r="79">
      <c r="A79" s="3" t="inlineStr">
        <is>
          <t>Financing Receivable, Past Due [Line Items]</t>
        </is>
      </c>
    </row>
    <row r="80">
      <c r="A80" s="4" t="inlineStr">
        <is>
          <t>Beginning balance</t>
        </is>
      </c>
      <c r="B80" s="6" t="n">
        <v>59</v>
      </c>
      <c r="C80" s="6" t="n">
        <v>47</v>
      </c>
      <c r="D80" s="6" t="n">
        <v>33</v>
      </c>
    </row>
    <row r="81">
      <c r="A81" s="4" t="inlineStr">
        <is>
          <t>Provision</t>
        </is>
      </c>
      <c r="B81" s="6" t="n">
        <v>-39</v>
      </c>
      <c r="C81" s="6" t="n">
        <v>12</v>
      </c>
      <c r="D81" s="6" t="n">
        <v>14</v>
      </c>
    </row>
    <row r="82">
      <c r="A82" s="4" t="inlineStr">
        <is>
          <t>Charge-offs</t>
        </is>
      </c>
      <c r="B82" s="6" t="n">
        <v>-2</v>
      </c>
      <c r="C82" s="4" t="inlineStr">
        <is>
          <t xml:space="preserve"> </t>
        </is>
      </c>
      <c r="D82" s="4" t="inlineStr">
        <is>
          <t xml:space="preserve"> </t>
        </is>
      </c>
    </row>
    <row r="83">
      <c r="A83" s="4" t="inlineStr">
        <is>
          <t>Recoveries</t>
        </is>
      </c>
      <c r="B83" s="6" t="n">
        <v>3</v>
      </c>
      <c r="C83" s="4" t="inlineStr">
        <is>
          <t xml:space="preserve"> </t>
        </is>
      </c>
      <c r="D83" s="4" t="inlineStr">
        <is>
          <t xml:space="preserve"> </t>
        </is>
      </c>
    </row>
    <row r="84">
      <c r="A84" s="4" t="inlineStr">
        <is>
          <t>Ending balance</t>
        </is>
      </c>
      <c r="B84" s="6" t="n">
        <v>21</v>
      </c>
      <c r="C84" s="6" t="n">
        <v>59</v>
      </c>
      <c r="D84" s="6" t="n">
        <v>47</v>
      </c>
    </row>
    <row r="85">
      <c r="A85" s="4" t="inlineStr">
        <is>
          <t>Recoveries</t>
        </is>
      </c>
      <c r="B85" s="6" t="n">
        <v>-3</v>
      </c>
      <c r="C85" s="4" t="inlineStr">
        <is>
          <t xml:space="preserve"> </t>
        </is>
      </c>
      <c r="D85" s="4" t="inlineStr">
        <is>
          <t xml:space="preserve"> </t>
        </is>
      </c>
    </row>
    <row r="86">
      <c r="A86" s="4" t="inlineStr">
        <is>
          <t>[custom:AllowanceForLoanLossesAcquisitionDiscountTransfer]</t>
        </is>
      </c>
      <c r="D86" s="4" t="inlineStr">
        <is>
          <t xml:space="preserve"> </t>
        </is>
      </c>
    </row>
    <row r="87">
      <c r="A87" s="4" t="inlineStr">
        <is>
          <t>Vacant land</t>
        </is>
      </c>
    </row>
    <row r="88">
      <c r="A88" s="3" t="inlineStr">
        <is>
          <t>Financing Receivable, Past Due [Line Items]</t>
        </is>
      </c>
    </row>
    <row r="89">
      <c r="A89" s="4" t="inlineStr">
        <is>
          <t>Beginning balance</t>
        </is>
      </c>
      <c r="B89" s="6" t="n">
        <v>180</v>
      </c>
      <c r="C89" s="6" t="n">
        <v>71</v>
      </c>
      <c r="D89" s="6" t="n">
        <v>100</v>
      </c>
    </row>
    <row r="90">
      <c r="A90" s="4" t="inlineStr">
        <is>
          <t>Provision</t>
        </is>
      </c>
      <c r="B90" s="6" t="n">
        <v>-86</v>
      </c>
      <c r="C90" s="6" t="n">
        <v>109</v>
      </c>
      <c r="D90" s="6" t="n">
        <v>-29</v>
      </c>
    </row>
    <row r="91">
      <c r="A91" s="4" t="inlineStr">
        <is>
          <t>Charge-offs</t>
        </is>
      </c>
      <c r="B91" s="4" t="inlineStr">
        <is>
          <t xml:space="preserve"> </t>
        </is>
      </c>
      <c r="C91" s="4" t="inlineStr">
        <is>
          <t xml:space="preserve"> </t>
        </is>
      </c>
      <c r="D91" s="4" t="inlineStr">
        <is>
          <t xml:space="preserve"> </t>
        </is>
      </c>
    </row>
    <row r="92">
      <c r="A92" s="4" t="inlineStr">
        <is>
          <t>Recoveries</t>
        </is>
      </c>
      <c r="B92" s="6" t="n">
        <v>1</v>
      </c>
      <c r="C92" s="4" t="inlineStr">
        <is>
          <t xml:space="preserve"> </t>
        </is>
      </c>
      <c r="D92" s="4" t="inlineStr">
        <is>
          <t xml:space="preserve"> </t>
        </is>
      </c>
    </row>
    <row r="93">
      <c r="A93" s="4" t="inlineStr">
        <is>
          <t>Ending balance</t>
        </is>
      </c>
      <c r="B93" s="6" t="n">
        <v>95</v>
      </c>
      <c r="C93" s="6" t="n">
        <v>180</v>
      </c>
      <c r="D93" s="6" t="n">
        <v>71</v>
      </c>
    </row>
    <row r="94">
      <c r="A94" s="4" t="inlineStr">
        <is>
          <t>Recoveries</t>
        </is>
      </c>
      <c r="B94" s="6" t="n">
        <v>-1</v>
      </c>
      <c r="C94" s="4" t="inlineStr">
        <is>
          <t xml:space="preserve"> </t>
        </is>
      </c>
      <c r="D94" s="4" t="inlineStr">
        <is>
          <t xml:space="preserve"> </t>
        </is>
      </c>
    </row>
    <row r="95">
      <c r="A95" s="4" t="inlineStr">
        <is>
          <t>[custom:AllowanceForLoanLossesAcquisitionDiscountTransfer]</t>
        </is>
      </c>
      <c r="D95" s="4" t="inlineStr">
        <is>
          <t xml:space="preserve"> </t>
        </is>
      </c>
    </row>
    <row r="96">
      <c r="A96" s="4" t="inlineStr">
        <is>
          <t>Real estate secured</t>
        </is>
      </c>
    </row>
    <row r="97">
      <c r="A97" s="3" t="inlineStr">
        <is>
          <t>Financing Receivable, Past Due [Line Items]</t>
        </is>
      </c>
    </row>
    <row r="98">
      <c r="A98" s="4" t="inlineStr">
        <is>
          <t>Beginning balance</t>
        </is>
      </c>
      <c r="B98" s="6" t="n">
        <v>11030</v>
      </c>
      <c r="C98" s="6" t="n">
        <v>7075</v>
      </c>
      <c r="D98" s="6" t="n">
        <v>6167</v>
      </c>
    </row>
    <row r="99">
      <c r="A99" s="4" t="inlineStr">
        <is>
          <t>Provision</t>
        </is>
      </c>
      <c r="B99" s="6" t="n">
        <v>-495</v>
      </c>
      <c r="C99" s="6" t="n">
        <v>3719</v>
      </c>
      <c r="D99" s="6" t="n">
        <v>865</v>
      </c>
    </row>
    <row r="100">
      <c r="A100" s="4" t="inlineStr">
        <is>
          <t>Charge-offs</t>
        </is>
      </c>
      <c r="B100" s="6" t="n">
        <v>-91</v>
      </c>
      <c r="C100" s="6" t="n">
        <v>-70</v>
      </c>
      <c r="D100" s="6" t="n">
        <v>-461</v>
      </c>
    </row>
    <row r="101">
      <c r="A101" s="4" t="inlineStr">
        <is>
          <t>Recoveries</t>
        </is>
      </c>
      <c r="B101" s="6" t="n">
        <v>160</v>
      </c>
      <c r="C101" s="6" t="n">
        <v>306</v>
      </c>
      <c r="D101" s="6" t="n">
        <v>5</v>
      </c>
    </row>
    <row r="102">
      <c r="A102" s="4" t="inlineStr">
        <is>
          <t>Ending balance</t>
        </is>
      </c>
      <c r="B102" s="6" t="n">
        <v>10604</v>
      </c>
      <c r="C102" s="6" t="n">
        <v>11030</v>
      </c>
      <c r="D102" s="6" t="n">
        <v>7075</v>
      </c>
    </row>
    <row r="103">
      <c r="A103" s="4" t="inlineStr">
        <is>
          <t>Recoveries</t>
        </is>
      </c>
      <c r="B103" s="6" t="n">
        <v>-160</v>
      </c>
      <c r="C103" s="6" t="n">
        <v>-306</v>
      </c>
      <c r="D103" s="6" t="n">
        <v>-5</v>
      </c>
    </row>
    <row r="104">
      <c r="A104" s="4" t="inlineStr">
        <is>
          <t>[custom:AllowanceForLoanLossesAcquisitionDiscountTransfer]</t>
        </is>
      </c>
      <c r="D104" s="6" t="n">
        <v>499</v>
      </c>
    </row>
    <row r="105">
      <c r="A105" s="4" t="inlineStr">
        <is>
          <t>Commercial and industrial</t>
        </is>
      </c>
    </row>
    <row r="106">
      <c r="A106" s="3" t="inlineStr">
        <is>
          <t>Financing Receivable, Past Due [Line Items]</t>
        </is>
      </c>
    </row>
    <row r="107">
      <c r="A107" s="4" t="inlineStr">
        <is>
          <t>Beginning balance</t>
        </is>
      </c>
      <c r="B107" s="6" t="n">
        <v>1397</v>
      </c>
      <c r="C107" s="6" t="n">
        <v>1145</v>
      </c>
      <c r="D107" s="6" t="n">
        <v>1158</v>
      </c>
    </row>
    <row r="108">
      <c r="A108" s="4" t="inlineStr">
        <is>
          <t>Provision</t>
        </is>
      </c>
      <c r="B108" s="6" t="n">
        <v>45</v>
      </c>
      <c r="C108" s="6" t="n">
        <v>612</v>
      </c>
      <c r="D108" s="6" t="n">
        <v>-78</v>
      </c>
    </row>
    <row r="109">
      <c r="A109" s="4" t="inlineStr">
        <is>
          <t>Charge-offs</t>
        </is>
      </c>
      <c r="B109" s="6" t="n">
        <v>-131</v>
      </c>
      <c r="C109" s="6" t="n">
        <v>-362</v>
      </c>
      <c r="D109" s="6" t="n">
        <v>-145</v>
      </c>
    </row>
    <row r="110">
      <c r="A110" s="4" t="inlineStr">
        <is>
          <t>Recoveries</t>
        </is>
      </c>
      <c r="B110" s="6" t="n">
        <v>53</v>
      </c>
      <c r="C110" s="6" t="n">
        <v>2</v>
      </c>
      <c r="D110" s="6" t="n">
        <v>46</v>
      </c>
    </row>
    <row r="111">
      <c r="A111" s="4" t="inlineStr">
        <is>
          <t>Ending balance</t>
        </is>
      </c>
      <c r="B111" s="6" t="n">
        <v>1364</v>
      </c>
      <c r="C111" s="6" t="n">
        <v>1397</v>
      </c>
      <c r="D111" s="6" t="n">
        <v>1145</v>
      </c>
    </row>
    <row r="112">
      <c r="A112" s="4" t="inlineStr">
        <is>
          <t>Recoveries</t>
        </is>
      </c>
      <c r="B112" s="6" t="n">
        <v>-53</v>
      </c>
      <c r="C112" s="6" t="n">
        <v>-2</v>
      </c>
      <c r="D112" s="6" t="n">
        <v>-46</v>
      </c>
    </row>
    <row r="113">
      <c r="A113" s="4" t="inlineStr">
        <is>
          <t>[custom:AllowanceForLoanLossesAcquisitionDiscountTransfer]</t>
        </is>
      </c>
      <c r="D113" s="6" t="n">
        <v>164</v>
      </c>
    </row>
    <row r="114">
      <c r="A114" s="4" t="inlineStr">
        <is>
          <t>Municipal</t>
        </is>
      </c>
    </row>
    <row r="115">
      <c r="A115" s="3" t="inlineStr">
        <is>
          <t>Financing Receivable, Past Due [Line Items]</t>
        </is>
      </c>
    </row>
    <row r="116">
      <c r="A116" s="4" t="inlineStr">
        <is>
          <t>Beginning balance</t>
        </is>
      </c>
      <c r="B116" s="6" t="n">
        <v>43</v>
      </c>
      <c r="C116" s="6" t="n">
        <v>46</v>
      </c>
      <c r="D116" s="6" t="n">
        <v>12</v>
      </c>
    </row>
    <row r="117">
      <c r="A117" s="4" t="inlineStr">
        <is>
          <t>Provision</t>
        </is>
      </c>
      <c r="B117" s="6" t="n">
        <v>-12</v>
      </c>
      <c r="C117" s="6" t="n">
        <v>-3</v>
      </c>
      <c r="D117" s="6" t="n">
        <v>34</v>
      </c>
    </row>
    <row r="118">
      <c r="A118" s="4" t="inlineStr">
        <is>
          <t>Charge-offs</t>
        </is>
      </c>
      <c r="B118" s="4" t="inlineStr">
        <is>
          <t xml:space="preserve"> </t>
        </is>
      </c>
      <c r="C118" s="4" t="inlineStr">
        <is>
          <t xml:space="preserve"> </t>
        </is>
      </c>
      <c r="D118" s="4" t="inlineStr">
        <is>
          <t xml:space="preserve"> </t>
        </is>
      </c>
    </row>
    <row r="119">
      <c r="A119" s="4" t="inlineStr">
        <is>
          <t>Recoveries</t>
        </is>
      </c>
      <c r="B119" s="4" t="inlineStr">
        <is>
          <t xml:space="preserve"> </t>
        </is>
      </c>
      <c r="C119" s="4" t="inlineStr">
        <is>
          <t xml:space="preserve"> </t>
        </is>
      </c>
      <c r="D119" s="4" t="inlineStr">
        <is>
          <t xml:space="preserve"> </t>
        </is>
      </c>
    </row>
    <row r="120">
      <c r="A120" s="4" t="inlineStr">
        <is>
          <t>Ending balance</t>
        </is>
      </c>
      <c r="B120" s="6" t="n">
        <v>31</v>
      </c>
      <c r="C120" s="6" t="n">
        <v>43</v>
      </c>
      <c r="D120" s="6" t="n">
        <v>46</v>
      </c>
    </row>
    <row r="121">
      <c r="A121" s="4" t="inlineStr">
        <is>
          <t>Recoveries</t>
        </is>
      </c>
      <c r="B121" s="4" t="inlineStr">
        <is>
          <t xml:space="preserve"> </t>
        </is>
      </c>
      <c r="C121" s="4" t="inlineStr">
        <is>
          <t xml:space="preserve"> </t>
        </is>
      </c>
      <c r="D121" s="4" t="inlineStr">
        <is>
          <t xml:space="preserve"> </t>
        </is>
      </c>
    </row>
    <row r="122">
      <c r="A122" s="4" t="inlineStr">
        <is>
          <t>[custom:AllowanceForLoanLossesAcquisitionDiscountTransfer]</t>
        </is>
      </c>
      <c r="D122" s="4" t="inlineStr">
        <is>
          <t xml:space="preserve"> </t>
        </is>
      </c>
    </row>
    <row r="123">
      <c r="A123" s="4" t="inlineStr">
        <is>
          <t>Consumer</t>
        </is>
      </c>
    </row>
    <row r="124">
      <c r="A124" s="3" t="inlineStr">
        <is>
          <t>Financing Receivable, Past Due [Line Items]</t>
        </is>
      </c>
    </row>
    <row r="125">
      <c r="A125" s="4" t="inlineStr">
        <is>
          <t>Beginning balance</t>
        </is>
      </c>
      <c r="B125" s="6" t="n">
        <v>77</v>
      </c>
      <c r="C125" s="6" t="n">
        <v>60</v>
      </c>
      <c r="D125" s="6" t="n">
        <v>56</v>
      </c>
    </row>
    <row r="126">
      <c r="A126" s="4" t="inlineStr">
        <is>
          <t>Provision</t>
        </is>
      </c>
      <c r="B126" s="6" t="n">
        <v>68</v>
      </c>
      <c r="C126" s="6" t="n">
        <v>72</v>
      </c>
      <c r="D126" s="6" t="n">
        <v>3</v>
      </c>
    </row>
    <row r="127">
      <c r="A127" s="4" t="inlineStr">
        <is>
          <t>Charge-offs</t>
        </is>
      </c>
      <c r="B127" s="6" t="n">
        <v>-59</v>
      </c>
      <c r="C127" s="6" t="n">
        <v>-70</v>
      </c>
      <c r="D127" s="6" t="n">
        <v>-36</v>
      </c>
    </row>
    <row r="128">
      <c r="A128" s="4" t="inlineStr">
        <is>
          <t>Recoveries</t>
        </is>
      </c>
      <c r="B128" s="6" t="n">
        <v>4</v>
      </c>
      <c r="C128" s="6" t="n">
        <v>15</v>
      </c>
      <c r="D128" s="6" t="n">
        <v>37</v>
      </c>
    </row>
    <row r="129">
      <c r="A129" s="4" t="inlineStr">
        <is>
          <t>Ending balance</t>
        </is>
      </c>
      <c r="B129" s="6" t="n">
        <v>82</v>
      </c>
      <c r="C129" s="6" t="n">
        <v>77</v>
      </c>
      <c r="D129" s="6" t="n">
        <v>60</v>
      </c>
    </row>
    <row r="130">
      <c r="A130" s="4" t="inlineStr">
        <is>
          <t>Recoveries</t>
        </is>
      </c>
      <c r="B130" s="6" t="n">
        <v>-4</v>
      </c>
      <c r="C130" s="6" t="n">
        <v>-15</v>
      </c>
      <c r="D130" s="6" t="n">
        <v>-37</v>
      </c>
    </row>
    <row r="131">
      <c r="A131" s="4" t="inlineStr">
        <is>
          <t>[custom:AllowanceForLoanLossesAcquisitionDiscountTransfer]</t>
        </is>
      </c>
      <c r="D131" s="4" t="inlineStr">
        <is>
          <t xml:space="preserve"> </t>
        </is>
      </c>
    </row>
    <row r="132">
      <c r="A132" s="4" t="inlineStr">
        <is>
          <t>Unallocated</t>
        </is>
      </c>
    </row>
    <row r="133">
      <c r="A133" s="3" t="inlineStr">
        <is>
          <t>Financing Receivable, Past Due [Line Items]</t>
        </is>
      </c>
    </row>
    <row r="134">
      <c r="A134" s="4" t="inlineStr">
        <is>
          <t>Beginning balance</t>
        </is>
      </c>
      <c r="B134" s="6" t="n">
        <v>1207</v>
      </c>
      <c r="C134" s="6" t="n">
        <v>569</v>
      </c>
      <c r="D134" s="6" t="n">
        <v>438</v>
      </c>
    </row>
    <row r="135">
      <c r="A135" s="4" t="inlineStr">
        <is>
          <t>Provision</t>
        </is>
      </c>
      <c r="B135" s="6" t="n">
        <v>-326</v>
      </c>
      <c r="C135" s="6" t="n">
        <v>638</v>
      </c>
      <c r="D135" s="6" t="n">
        <v>131</v>
      </c>
    </row>
    <row r="136">
      <c r="A136" s="4" t="inlineStr">
        <is>
          <t>Charge-offs</t>
        </is>
      </c>
      <c r="B136" s="4" t="inlineStr">
        <is>
          <t xml:space="preserve"> </t>
        </is>
      </c>
      <c r="C136" s="4" t="inlineStr">
        <is>
          <t xml:space="preserve"> </t>
        </is>
      </c>
      <c r="D136" s="4" t="inlineStr">
        <is>
          <t xml:space="preserve"> </t>
        </is>
      </c>
    </row>
    <row r="137">
      <c r="A137" s="4" t="inlineStr">
        <is>
          <t>Recoveries</t>
        </is>
      </c>
      <c r="B137" s="4" t="inlineStr">
        <is>
          <t xml:space="preserve"> </t>
        </is>
      </c>
      <c r="C137" s="4" t="inlineStr">
        <is>
          <t xml:space="preserve"> </t>
        </is>
      </c>
      <c r="D137" s="4" t="inlineStr">
        <is>
          <t xml:space="preserve"> </t>
        </is>
      </c>
    </row>
    <row r="138">
      <c r="A138" s="4" t="inlineStr">
        <is>
          <t>Ending balance</t>
        </is>
      </c>
      <c r="B138" s="6" t="n">
        <v>881</v>
      </c>
      <c r="C138" s="6" t="n">
        <v>1207</v>
      </c>
      <c r="D138" s="6" t="n">
        <v>569</v>
      </c>
    </row>
    <row r="139">
      <c r="A139" s="4" t="inlineStr">
        <is>
          <t>Recoveries</t>
        </is>
      </c>
      <c r="B139" s="4" t="inlineStr">
        <is>
          <t xml:space="preserve"> </t>
        </is>
      </c>
      <c r="C139" s="4" t="inlineStr">
        <is>
          <t xml:space="preserve"> </t>
        </is>
      </c>
      <c r="D139" s="4" t="inlineStr">
        <is>
          <t xml:space="preserve"> </t>
        </is>
      </c>
    </row>
    <row r="140">
      <c r="A140" s="4" t="inlineStr">
        <is>
          <t>[custom:AllowanceForLoanLossesAcquisitionDiscountTransfer]</t>
        </is>
      </c>
      <c r="D140" s="4" t="inlineStr">
        <is>
          <t xml:space="preserve"> </t>
        </is>
      </c>
    </row>
    <row r="141">
      <c r="A141" s="4" t="inlineStr">
        <is>
          <t>Totals</t>
        </is>
      </c>
    </row>
    <row r="142">
      <c r="A142" s="3" t="inlineStr">
        <is>
          <t>Financing Receivable, Past Due [Line Items]</t>
        </is>
      </c>
    </row>
    <row r="143">
      <c r="A143" s="4" t="inlineStr">
        <is>
          <t>Beginning balance</t>
        </is>
      </c>
      <c r="B143" s="6" t="n">
        <v>13754</v>
      </c>
      <c r="C143" s="6" t="n">
        <v>8895</v>
      </c>
      <c r="D143" s="6" t="n">
        <v>7831</v>
      </c>
    </row>
    <row r="144">
      <c r="A144" s="4" t="inlineStr">
        <is>
          <t>Provision</t>
        </is>
      </c>
      <c r="B144" s="6" t="n">
        <v>-720</v>
      </c>
      <c r="C144" s="6" t="n">
        <v>5038</v>
      </c>
      <c r="D144" s="6" t="n">
        <v>955</v>
      </c>
    </row>
    <row r="145">
      <c r="A145" s="4" t="inlineStr">
        <is>
          <t>Charge-offs</t>
        </is>
      </c>
      <c r="B145" s="6" t="n">
        <v>-281</v>
      </c>
      <c r="C145" s="6" t="n">
        <v>-502</v>
      </c>
      <c r="D145" s="6" t="n">
        <v>-642</v>
      </c>
    </row>
    <row r="146">
      <c r="A146" s="4" t="inlineStr">
        <is>
          <t>Recoveries</t>
        </is>
      </c>
      <c r="B146" s="6" t="n">
        <v>209</v>
      </c>
      <c r="C146" s="6" t="n">
        <v>323</v>
      </c>
      <c r="D146" s="6" t="n">
        <v>88</v>
      </c>
    </row>
    <row r="147">
      <c r="A147" s="4" t="inlineStr">
        <is>
          <t>Ending balance</t>
        </is>
      </c>
      <c r="B147" s="6" t="n">
        <v>12962</v>
      </c>
      <c r="C147" s="6" t="n">
        <v>13754</v>
      </c>
      <c r="D147" s="6" t="n">
        <v>8895</v>
      </c>
    </row>
    <row r="148">
      <c r="A148" s="4" t="inlineStr">
        <is>
          <t>Recoveries</t>
        </is>
      </c>
      <c r="B148" s="5" t="n">
        <v>-209</v>
      </c>
      <c r="C148" s="5" t="n">
        <v>-323</v>
      </c>
      <c r="D148" s="6" t="n">
        <v>-88</v>
      </c>
    </row>
    <row r="149">
      <c r="A149" s="4" t="inlineStr">
        <is>
          <t>[custom:AllowanceForLoanLossesAcquisitionDiscountTransfer]</t>
        </is>
      </c>
      <c r="D149" s="5" t="n">
        <v>6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the allowance for loan losses (Details) - USD ($) $ in Thousands</t>
        </is>
      </c>
      <c r="B1" s="2" t="inlineStr">
        <is>
          <t>Dec. 31, 2021</t>
        </is>
      </c>
      <c r="C1" s="2" t="inlineStr">
        <is>
          <t>Dec. 31, 2020</t>
        </is>
      </c>
    </row>
    <row r="2">
      <c r="A2" s="3" t="inlineStr">
        <is>
          <t>SEC Schedule, 12-09, Valuation and Qualifying Accounts Disclosure [Line Items]</t>
        </is>
      </c>
    </row>
    <row r="3">
      <c r="A3" s="4" t="inlineStr">
        <is>
          <t>Totals</t>
        </is>
      </c>
      <c r="B3" s="5" t="n">
        <v>1066750</v>
      </c>
      <c r="C3" s="5" t="n">
        <v>1027738</v>
      </c>
    </row>
    <row r="4">
      <c r="A4" s="4" t="inlineStr">
        <is>
          <t>Allowance For Loan And Lease Losses Collectively Evaluated Loans [Member]</t>
        </is>
      </c>
    </row>
    <row r="5">
      <c r="A5" s="3" t="inlineStr">
        <is>
          <t>SEC Schedule, 12-09, Valuation and Qualifying Accounts Disclosure [Line Items]</t>
        </is>
      </c>
    </row>
    <row r="6">
      <c r="A6" s="4" t="inlineStr">
        <is>
          <t>Residential 1-4 family</t>
        </is>
      </c>
      <c r="B6" s="6" t="n">
        <v>370558</v>
      </c>
      <c r="C6" s="6" t="n">
        <v>347695</v>
      </c>
    </row>
    <row r="7">
      <c r="A7" s="4" t="inlineStr">
        <is>
          <t>Residential 5+ multifamily</t>
        </is>
      </c>
      <c r="B7" s="6" t="n">
        <v>51376</v>
      </c>
      <c r="C7" s="6" t="n">
        <v>36094</v>
      </c>
    </row>
    <row r="8">
      <c r="A8" s="4" t="inlineStr">
        <is>
          <t>Construction of residential 1-4 family</t>
        </is>
      </c>
      <c r="B8" s="6" t="n">
        <v>19738</v>
      </c>
      <c r="C8" s="6" t="n">
        <v>8814</v>
      </c>
    </row>
    <row r="9">
      <c r="A9" s="4" t="inlineStr">
        <is>
          <t>Home equity lines of credit</t>
        </is>
      </c>
      <c r="B9" s="6" t="n">
        <v>23249</v>
      </c>
      <c r="C9" s="6" t="n">
        <v>27650</v>
      </c>
    </row>
    <row r="10">
      <c r="A10" s="4" t="inlineStr">
        <is>
          <t>Residential real estate</t>
        </is>
      </c>
      <c r="B10" s="6" t="n">
        <v>464921</v>
      </c>
      <c r="C10" s="6" t="n">
        <v>420253</v>
      </c>
    </row>
    <row r="11">
      <c r="A11" s="4" t="inlineStr">
        <is>
          <t>Commercial</t>
        </is>
      </c>
      <c r="B11" s="6" t="n">
        <v>307377</v>
      </c>
      <c r="C11" s="6" t="n">
        <v>305193</v>
      </c>
    </row>
    <row r="12">
      <c r="A12" s="4" t="inlineStr">
        <is>
          <t>Construction of commercial</t>
        </is>
      </c>
      <c r="B12" s="6" t="n">
        <v>58838</v>
      </c>
      <c r="C12" s="6" t="n">
        <v>31722</v>
      </c>
    </row>
    <row r="13">
      <c r="A13" s="4" t="inlineStr">
        <is>
          <t>Commercial real estate</t>
        </is>
      </c>
      <c r="B13" s="6" t="n">
        <v>366215</v>
      </c>
      <c r="C13" s="6" t="n">
        <v>336915</v>
      </c>
    </row>
    <row r="14">
      <c r="A14" s="4" t="inlineStr">
        <is>
          <t>Farm land</t>
        </is>
      </c>
      <c r="B14" s="6" t="n">
        <v>2375</v>
      </c>
      <c r="C14" s="6" t="n">
        <v>3040</v>
      </c>
    </row>
    <row r="15">
      <c r="A15" s="4" t="inlineStr">
        <is>
          <t>Vacant land</t>
        </is>
      </c>
      <c r="B15" s="6" t="n">
        <v>14182</v>
      </c>
      <c r="C15" s="6" t="n">
        <v>13912</v>
      </c>
    </row>
    <row r="16">
      <c r="A16" s="4" t="inlineStr">
        <is>
          <t>Real estate secured</t>
        </is>
      </c>
      <c r="B16" s="6" t="n">
        <v>847693</v>
      </c>
      <c r="C16" s="6" t="n">
        <v>774120</v>
      </c>
    </row>
    <row r="17">
      <c r="A17" s="4" t="inlineStr">
        <is>
          <t>Commercial and industrial</t>
        </is>
      </c>
      <c r="B17" s="6" t="n">
        <v>194856</v>
      </c>
      <c r="C17" s="6" t="n">
        <v>226662</v>
      </c>
    </row>
    <row r="18">
      <c r="A18" s="4" t="inlineStr">
        <is>
          <t>Municipal</t>
        </is>
      </c>
      <c r="B18" s="6" t="n">
        <v>16534</v>
      </c>
      <c r="C18" s="6" t="n">
        <v>21512</v>
      </c>
    </row>
    <row r="19">
      <c r="A19" s="4" t="inlineStr">
        <is>
          <t>Consumer</t>
        </is>
      </c>
      <c r="B19" s="6" t="n">
        <v>12547</v>
      </c>
      <c r="C19" s="6" t="n">
        <v>7661</v>
      </c>
    </row>
    <row r="20">
      <c r="A20" s="4" t="inlineStr">
        <is>
          <t>Unallocated allowance</t>
        </is>
      </c>
      <c r="B20" s="4" t="inlineStr">
        <is>
          <t xml:space="preserve"> </t>
        </is>
      </c>
      <c r="C20" s="4" t="inlineStr">
        <is>
          <t xml:space="preserve"> </t>
        </is>
      </c>
    </row>
    <row r="21">
      <c r="A21" s="4" t="inlineStr">
        <is>
          <t>Totals</t>
        </is>
      </c>
      <c r="B21" s="6" t="n">
        <v>1071630</v>
      </c>
      <c r="C21" s="6" t="n">
        <v>1029955</v>
      </c>
    </row>
    <row r="22">
      <c r="A22" s="4" t="inlineStr">
        <is>
          <t>SEC Schedule, 12-09, Allowance, Loan and Lease Loss, Real Estate [Member]</t>
        </is>
      </c>
    </row>
    <row r="23">
      <c r="A23" s="3" t="inlineStr">
        <is>
          <t>SEC Schedule, 12-09, Valuation and Qualifying Accounts Disclosure [Line Items]</t>
        </is>
      </c>
    </row>
    <row r="24">
      <c r="A24" s="4" t="inlineStr">
        <is>
          <t>Residential 1-4 family</t>
        </is>
      </c>
      <c r="B24" s="6" t="n">
        <v>2845</v>
      </c>
      <c r="C24" s="6" t="n">
        <v>2445</v>
      </c>
    </row>
    <row r="25">
      <c r="A25" s="4" t="inlineStr">
        <is>
          <t>Residential 5+ multifamily</t>
        </is>
      </c>
      <c r="B25" s="6" t="n">
        <v>817</v>
      </c>
      <c r="C25" s="6" t="n">
        <v>686</v>
      </c>
    </row>
    <row r="26">
      <c r="A26" s="4" t="inlineStr">
        <is>
          <t>Construction of residential 1-4 family</t>
        </is>
      </c>
      <c r="B26" s="6" t="n">
        <v>186</v>
      </c>
      <c r="C26" s="6" t="n">
        <v>65</v>
      </c>
    </row>
    <row r="27">
      <c r="A27" s="4" t="inlineStr">
        <is>
          <t>Home equity lines of credit</t>
        </is>
      </c>
      <c r="B27" s="6" t="n">
        <v>198</v>
      </c>
      <c r="C27" s="6" t="n">
        <v>232</v>
      </c>
    </row>
    <row r="28">
      <c r="A28" s="4" t="inlineStr">
        <is>
          <t>Residential real estate</t>
        </is>
      </c>
      <c r="B28" s="6" t="n">
        <v>4046</v>
      </c>
      <c r="C28" s="6" t="n">
        <v>3428</v>
      </c>
    </row>
    <row r="29">
      <c r="A29" s="4" t="inlineStr">
        <is>
          <t>Commercial</t>
        </is>
      </c>
      <c r="B29" s="6" t="n">
        <v>5388</v>
      </c>
      <c r="C29" s="6" t="n">
        <v>6298</v>
      </c>
    </row>
    <row r="30">
      <c r="A30" s="4" t="inlineStr">
        <is>
          <t>Construction of commercial</t>
        </is>
      </c>
      <c r="B30" s="6" t="n">
        <v>1025</v>
      </c>
      <c r="C30" s="6" t="n">
        <v>596</v>
      </c>
    </row>
    <row r="31">
      <c r="A31" s="4" t="inlineStr">
        <is>
          <t>Commercial real estate</t>
        </is>
      </c>
      <c r="B31" s="6" t="n">
        <v>6413</v>
      </c>
      <c r="C31" s="6" t="n">
        <v>6894</v>
      </c>
    </row>
    <row r="32">
      <c r="A32" s="4" t="inlineStr">
        <is>
          <t>Farm land</t>
        </is>
      </c>
      <c r="B32" s="6" t="n">
        <v>21</v>
      </c>
      <c r="C32" s="6" t="n">
        <v>59</v>
      </c>
    </row>
    <row r="33">
      <c r="A33" s="4" t="inlineStr">
        <is>
          <t>Vacant land</t>
        </is>
      </c>
      <c r="B33" s="6" t="n">
        <v>95</v>
      </c>
      <c r="C33" s="6" t="n">
        <v>178</v>
      </c>
    </row>
    <row r="34">
      <c r="A34" s="4" t="inlineStr">
        <is>
          <t>Real estate secured</t>
        </is>
      </c>
      <c r="B34" s="6" t="n">
        <v>10575</v>
      </c>
      <c r="C34" s="6" t="n">
        <v>10559</v>
      </c>
    </row>
    <row r="35">
      <c r="A35" s="4" t="inlineStr">
        <is>
          <t>Commercial and industrial</t>
        </is>
      </c>
      <c r="B35" s="6" t="n">
        <v>1297</v>
      </c>
      <c r="C35" s="6" t="n">
        <v>1223</v>
      </c>
    </row>
    <row r="36">
      <c r="A36" s="4" t="inlineStr">
        <is>
          <t>Municipal</t>
        </is>
      </c>
      <c r="B36" s="6" t="n">
        <v>31</v>
      </c>
      <c r="C36" s="6" t="n">
        <v>43</v>
      </c>
    </row>
    <row r="37">
      <c r="A37" s="4" t="inlineStr">
        <is>
          <t>Consumer</t>
        </is>
      </c>
      <c r="B37" s="6" t="n">
        <v>82</v>
      </c>
      <c r="C37" s="6" t="n">
        <v>59</v>
      </c>
    </row>
    <row r="38">
      <c r="A38" s="4" t="inlineStr">
        <is>
          <t>Unallocated allowance</t>
        </is>
      </c>
      <c r="B38" s="6" t="n">
        <v>881</v>
      </c>
      <c r="C38" s="6" t="n">
        <v>1207</v>
      </c>
    </row>
    <row r="39">
      <c r="A39" s="4" t="inlineStr">
        <is>
          <t>Totals</t>
        </is>
      </c>
      <c r="B39" s="6" t="n">
        <v>12866</v>
      </c>
      <c r="C39" s="6" t="n">
        <v>13091</v>
      </c>
    </row>
    <row r="40">
      <c r="A40" s="4" t="inlineStr">
        <is>
          <t>Allowance For Loan And Lease Losses Individually Evaluated Loans [Member]</t>
        </is>
      </c>
    </row>
    <row r="41">
      <c r="A41" s="3" t="inlineStr">
        <is>
          <t>SEC Schedule, 12-09, Valuation and Qualifying Accounts Disclosure [Line Items]</t>
        </is>
      </c>
    </row>
    <row r="42">
      <c r="A42" s="4" t="inlineStr">
        <is>
          <t>Residential 1-4 family</t>
        </is>
      </c>
      <c r="B42" s="6" t="n">
        <v>2573</v>
      </c>
      <c r="C42" s="6" t="n">
        <v>4306</v>
      </c>
    </row>
    <row r="43">
      <c r="A43" s="4" t="inlineStr">
        <is>
          <t>Residential 5+ multifamily</t>
        </is>
      </c>
      <c r="B43" s="6" t="n">
        <v>949</v>
      </c>
      <c r="C43" s="6" t="n">
        <v>964</v>
      </c>
    </row>
    <row r="44">
      <c r="A44" s="4" t="inlineStr">
        <is>
          <t>Construction of residential 1-4 family</t>
        </is>
      </c>
      <c r="B44" s="4" t="inlineStr">
        <is>
          <t xml:space="preserve"> </t>
        </is>
      </c>
      <c r="C44" s="4" t="inlineStr">
        <is>
          <t xml:space="preserve"> </t>
        </is>
      </c>
    </row>
    <row r="45">
      <c r="A45" s="4" t="inlineStr">
        <is>
          <t>Home equity lines of credit</t>
        </is>
      </c>
      <c r="B45" s="6" t="n">
        <v>21</v>
      </c>
      <c r="C45" s="6" t="n">
        <v>154</v>
      </c>
    </row>
    <row r="46">
      <c r="A46" s="4" t="inlineStr">
        <is>
          <t>Residential real estate</t>
        </is>
      </c>
      <c r="B46" s="6" t="n">
        <v>3543</v>
      </c>
      <c r="C46" s="6" t="n">
        <v>5424</v>
      </c>
    </row>
    <row r="47">
      <c r="A47" s="4" t="inlineStr">
        <is>
          <t>Commercial</t>
        </is>
      </c>
      <c r="B47" s="6" t="n">
        <v>3546</v>
      </c>
      <c r="C47" s="6" t="n">
        <v>5648</v>
      </c>
    </row>
    <row r="48">
      <c r="A48" s="4" t="inlineStr">
        <is>
          <t>Construction of commercial</t>
        </is>
      </c>
      <c r="B48" s="4" t="inlineStr">
        <is>
          <t xml:space="preserve"> </t>
        </is>
      </c>
      <c r="C48" s="4" t="inlineStr">
        <is>
          <t xml:space="preserve"> </t>
        </is>
      </c>
    </row>
    <row r="49">
      <c r="A49" s="4" t="inlineStr">
        <is>
          <t>Commercial real estate</t>
        </is>
      </c>
      <c r="B49" s="6" t="n">
        <v>3546</v>
      </c>
      <c r="C49" s="6" t="n">
        <v>5648</v>
      </c>
    </row>
    <row r="50">
      <c r="A50" s="4" t="inlineStr">
        <is>
          <t>Farm land</t>
        </is>
      </c>
      <c r="B50" s="6" t="n">
        <v>432</v>
      </c>
      <c r="C50" s="6" t="n">
        <v>158</v>
      </c>
    </row>
    <row r="51">
      <c r="A51" s="4" t="inlineStr">
        <is>
          <t>Vacant land</t>
        </is>
      </c>
      <c r="B51" s="4" t="inlineStr">
        <is>
          <t xml:space="preserve"> </t>
        </is>
      </c>
      <c r="C51" s="6" t="n">
        <v>167</v>
      </c>
    </row>
    <row r="52">
      <c r="A52" s="4" t="inlineStr">
        <is>
          <t>Real estate secured</t>
        </is>
      </c>
      <c r="B52" s="6" t="n">
        <v>7521</v>
      </c>
      <c r="C52" s="6" t="n">
        <v>11397</v>
      </c>
    </row>
    <row r="53">
      <c r="A53" s="4" t="inlineStr">
        <is>
          <t>Commercial and industrial</t>
        </is>
      </c>
      <c r="B53" s="6" t="n">
        <v>276</v>
      </c>
      <c r="C53" s="6" t="n">
        <v>486</v>
      </c>
    </row>
    <row r="54">
      <c r="A54" s="4" t="inlineStr">
        <is>
          <t>Municipal</t>
        </is>
      </c>
      <c r="B54" s="4" t="inlineStr">
        <is>
          <t xml:space="preserve"> </t>
        </is>
      </c>
      <c r="C54" s="4" t="inlineStr">
        <is>
          <t xml:space="preserve"> </t>
        </is>
      </c>
    </row>
    <row r="55">
      <c r="A55" s="4" t="inlineStr">
        <is>
          <t>Consumer</t>
        </is>
      </c>
      <c r="B55" s="4" t="inlineStr">
        <is>
          <t xml:space="preserve"> </t>
        </is>
      </c>
      <c r="C55" s="6" t="n">
        <v>26</v>
      </c>
    </row>
    <row r="56">
      <c r="A56" s="4" t="inlineStr">
        <is>
          <t>Unallocated allowance</t>
        </is>
      </c>
      <c r="B56" s="4" t="inlineStr">
        <is>
          <t xml:space="preserve"> </t>
        </is>
      </c>
      <c r="C56" s="4" t="inlineStr">
        <is>
          <t xml:space="preserve"> </t>
        </is>
      </c>
    </row>
    <row r="57">
      <c r="A57" s="4" t="inlineStr">
        <is>
          <t>Totals</t>
        </is>
      </c>
      <c r="B57" s="6" t="n">
        <v>7797</v>
      </c>
      <c r="C57" s="6" t="n">
        <v>11909</v>
      </c>
    </row>
    <row r="58">
      <c r="A58" s="4" t="inlineStr">
        <is>
          <t>SEC Schedule, 12-09, Allowance, Loan and Lease Loss [Member]</t>
        </is>
      </c>
    </row>
    <row r="59">
      <c r="A59" s="3" t="inlineStr">
        <is>
          <t>SEC Schedule, 12-09, Valuation and Qualifying Accounts Disclosure [Line Items]</t>
        </is>
      </c>
    </row>
    <row r="60">
      <c r="A60" s="4" t="inlineStr">
        <is>
          <t>Residential 1-4 family</t>
        </is>
      </c>
      <c r="B60" s="6" t="n">
        <v>1</v>
      </c>
      <c r="C60" s="6" t="n">
        <v>201</v>
      </c>
    </row>
    <row r="61">
      <c r="A61" s="4" t="inlineStr">
        <is>
          <t>Residential 5+ multifamily</t>
        </is>
      </c>
      <c r="B61" s="4" t="inlineStr">
        <is>
          <t xml:space="preserve"> </t>
        </is>
      </c>
      <c r="C61" s="4" t="inlineStr">
        <is>
          <t xml:space="preserve"> </t>
        </is>
      </c>
    </row>
    <row r="62">
      <c r="A62" s="4" t="inlineStr">
        <is>
          <t>Construction of residential 1-4 family</t>
        </is>
      </c>
      <c r="B62" s="4" t="inlineStr">
        <is>
          <t xml:space="preserve"> </t>
        </is>
      </c>
      <c r="C62" s="4" t="inlineStr">
        <is>
          <t xml:space="preserve"> </t>
        </is>
      </c>
    </row>
    <row r="63">
      <c r="A63" s="4" t="inlineStr">
        <is>
          <t>Home equity lines of credit</t>
        </is>
      </c>
      <c r="B63" s="4" t="inlineStr">
        <is>
          <t xml:space="preserve"> </t>
        </is>
      </c>
      <c r="C63" s="6" t="n">
        <v>20</v>
      </c>
    </row>
    <row r="64">
      <c r="A64" s="4" t="inlineStr">
        <is>
          <t>Residential real estate</t>
        </is>
      </c>
      <c r="B64" s="6" t="n">
        <v>1</v>
      </c>
      <c r="C64" s="6" t="n">
        <v>221</v>
      </c>
    </row>
    <row r="65">
      <c r="A65" s="4" t="inlineStr">
        <is>
          <t>Commercial</t>
        </is>
      </c>
      <c r="B65" s="6" t="n">
        <v>28</v>
      </c>
      <c r="C65" s="6" t="n">
        <v>248</v>
      </c>
    </row>
    <row r="66">
      <c r="A66" s="4" t="inlineStr">
        <is>
          <t>Construction of commercial</t>
        </is>
      </c>
      <c r="B66" s="4" t="inlineStr">
        <is>
          <t xml:space="preserve"> </t>
        </is>
      </c>
      <c r="C66" s="4" t="inlineStr">
        <is>
          <t xml:space="preserve"> </t>
        </is>
      </c>
    </row>
    <row r="67">
      <c r="A67" s="4" t="inlineStr">
        <is>
          <t>Commercial real estate</t>
        </is>
      </c>
      <c r="B67" s="6" t="n">
        <v>28</v>
      </c>
      <c r="C67" s="6" t="n">
        <v>248</v>
      </c>
    </row>
    <row r="68">
      <c r="A68" s="4" t="inlineStr">
        <is>
          <t>Farm land</t>
        </is>
      </c>
      <c r="B68" s="4" t="inlineStr">
        <is>
          <t xml:space="preserve"> </t>
        </is>
      </c>
      <c r="C68" s="4" t="inlineStr">
        <is>
          <t xml:space="preserve"> </t>
        </is>
      </c>
    </row>
    <row r="69">
      <c r="A69" s="4" t="inlineStr">
        <is>
          <t>Vacant land</t>
        </is>
      </c>
      <c r="B69" s="4" t="inlineStr">
        <is>
          <t xml:space="preserve"> </t>
        </is>
      </c>
      <c r="C69" s="6" t="n">
        <v>2</v>
      </c>
    </row>
    <row r="70">
      <c r="A70" s="4" t="inlineStr">
        <is>
          <t>Real estate secured</t>
        </is>
      </c>
      <c r="B70" s="6" t="n">
        <v>29</v>
      </c>
      <c r="C70" s="6" t="n">
        <v>471</v>
      </c>
    </row>
    <row r="71">
      <c r="A71" s="4" t="inlineStr">
        <is>
          <t>Commercial and industrial</t>
        </is>
      </c>
      <c r="B71" s="6" t="n">
        <v>67</v>
      </c>
      <c r="C71" s="6" t="n">
        <v>174</v>
      </c>
    </row>
    <row r="72">
      <c r="A72" s="4" t="inlineStr">
        <is>
          <t>Municipal</t>
        </is>
      </c>
      <c r="B72" s="4" t="inlineStr">
        <is>
          <t xml:space="preserve"> </t>
        </is>
      </c>
      <c r="C72" s="4" t="inlineStr">
        <is>
          <t xml:space="preserve"> </t>
        </is>
      </c>
    </row>
    <row r="73">
      <c r="A73" s="4" t="inlineStr">
        <is>
          <t>Consumer</t>
        </is>
      </c>
      <c r="B73" s="4" t="inlineStr">
        <is>
          <t xml:space="preserve"> </t>
        </is>
      </c>
      <c r="C73" s="6" t="n">
        <v>18</v>
      </c>
    </row>
    <row r="74">
      <c r="A74" s="4" t="inlineStr">
        <is>
          <t>Unallocated allowance</t>
        </is>
      </c>
      <c r="B74" s="4" t="inlineStr">
        <is>
          <t xml:space="preserve"> </t>
        </is>
      </c>
      <c r="C74" s="4" t="inlineStr">
        <is>
          <t xml:space="preserve"> </t>
        </is>
      </c>
    </row>
    <row r="75">
      <c r="A75" s="4" t="inlineStr">
        <is>
          <t>Totals</t>
        </is>
      </c>
      <c r="B75" s="6" t="n">
        <v>96</v>
      </c>
      <c r="C75" s="6" t="n">
        <v>663</v>
      </c>
    </row>
    <row r="76">
      <c r="A76" s="4" t="inlineStr">
        <is>
          <t>Allowance For Loan And Lease Losses Total Portfolio Loans [Member]</t>
        </is>
      </c>
    </row>
    <row r="77">
      <c r="A77" s="3" t="inlineStr">
        <is>
          <t>SEC Schedule, 12-09, Valuation and Qualifying Accounts Disclosure [Line Items]</t>
        </is>
      </c>
    </row>
    <row r="78">
      <c r="A78" s="4" t="inlineStr">
        <is>
          <t>Residential 1-4 family</t>
        </is>
      </c>
      <c r="B78" s="6" t="n">
        <v>373131</v>
      </c>
      <c r="C78" s="6" t="n">
        <v>352001</v>
      </c>
    </row>
    <row r="79">
      <c r="A79" s="4" t="inlineStr">
        <is>
          <t>Residential 5+ multifamily</t>
        </is>
      </c>
      <c r="B79" s="6" t="n">
        <v>52325</v>
      </c>
      <c r="C79" s="6" t="n">
        <v>37058</v>
      </c>
    </row>
    <row r="80">
      <c r="A80" s="4" t="inlineStr">
        <is>
          <t>Construction of residential 1-4 family</t>
        </is>
      </c>
      <c r="B80" s="6" t="n">
        <v>19738</v>
      </c>
      <c r="C80" s="6" t="n">
        <v>8814</v>
      </c>
    </row>
    <row r="81">
      <c r="A81" s="4" t="inlineStr">
        <is>
          <t>Home equity lines of credit</t>
        </is>
      </c>
      <c r="B81" s="6" t="n">
        <v>23270</v>
      </c>
      <c r="C81" s="6" t="n">
        <v>27804</v>
      </c>
    </row>
    <row r="82">
      <c r="A82" s="4" t="inlineStr">
        <is>
          <t>Residential real estate</t>
        </is>
      </c>
      <c r="B82" s="6" t="n">
        <v>468464</v>
      </c>
      <c r="C82" s="6" t="n">
        <v>425677</v>
      </c>
    </row>
    <row r="83">
      <c r="A83" s="4" t="inlineStr">
        <is>
          <t>Commercial</t>
        </is>
      </c>
      <c r="B83" s="6" t="n">
        <v>310923</v>
      </c>
      <c r="C83" s="6" t="n">
        <v>310841</v>
      </c>
    </row>
    <row r="84">
      <c r="A84" s="4" t="inlineStr">
        <is>
          <t>Construction of commercial</t>
        </is>
      </c>
      <c r="B84" s="6" t="n">
        <v>58838</v>
      </c>
      <c r="C84" s="6" t="n">
        <v>31722</v>
      </c>
    </row>
    <row r="85">
      <c r="A85" s="4" t="inlineStr">
        <is>
          <t>Commercial real estate</t>
        </is>
      </c>
      <c r="B85" s="6" t="n">
        <v>369761</v>
      </c>
      <c r="C85" s="6" t="n">
        <v>342563</v>
      </c>
    </row>
    <row r="86">
      <c r="A86" s="4" t="inlineStr">
        <is>
          <t>Farm land</t>
        </is>
      </c>
      <c r="B86" s="6" t="n">
        <v>2807</v>
      </c>
      <c r="C86" s="6" t="n">
        <v>3198</v>
      </c>
    </row>
    <row r="87">
      <c r="A87" s="4" t="inlineStr">
        <is>
          <t>Vacant land</t>
        </is>
      </c>
      <c r="B87" s="6" t="n">
        <v>14182</v>
      </c>
      <c r="C87" s="6" t="n">
        <v>14079</v>
      </c>
    </row>
    <row r="88">
      <c r="A88" s="4" t="inlineStr">
        <is>
          <t>Real estate secured</t>
        </is>
      </c>
      <c r="B88" s="6" t="n">
        <v>855214</v>
      </c>
      <c r="C88" s="6" t="n">
        <v>785517</v>
      </c>
    </row>
    <row r="89">
      <c r="A89" s="4" t="inlineStr">
        <is>
          <t>Commercial and industrial</t>
        </is>
      </c>
      <c r="B89" s="6" t="n">
        <v>195132</v>
      </c>
      <c r="C89" s="6" t="n">
        <v>227148</v>
      </c>
    </row>
    <row r="90">
      <c r="A90" s="4" t="inlineStr">
        <is>
          <t>Municipal</t>
        </is>
      </c>
      <c r="B90" s="6" t="n">
        <v>16534</v>
      </c>
      <c r="C90" s="6" t="n">
        <v>21512</v>
      </c>
    </row>
    <row r="91">
      <c r="A91" s="4" t="inlineStr">
        <is>
          <t>Consumer</t>
        </is>
      </c>
      <c r="B91" s="6" t="n">
        <v>12547</v>
      </c>
      <c r="C91" s="6" t="n">
        <v>7687</v>
      </c>
    </row>
    <row r="92">
      <c r="A92" s="4" t="inlineStr">
        <is>
          <t>Unallocated allowance</t>
        </is>
      </c>
      <c r="B92" s="4" t="inlineStr">
        <is>
          <t xml:space="preserve"> </t>
        </is>
      </c>
      <c r="C92" s="4" t="inlineStr">
        <is>
          <t xml:space="preserve"> </t>
        </is>
      </c>
    </row>
    <row r="93">
      <c r="A93" s="4" t="inlineStr">
        <is>
          <t>Totals</t>
        </is>
      </c>
      <c r="B93" s="6" t="n">
        <v>1079427</v>
      </c>
      <c r="C93" s="6" t="n">
        <v>1041864</v>
      </c>
    </row>
    <row r="94">
      <c r="A94" s="4" t="inlineStr">
        <is>
          <t>Allowance For Loan And Lease Losses Total Portfolio Allowance [Member]</t>
        </is>
      </c>
    </row>
    <row r="95">
      <c r="A95" s="3" t="inlineStr">
        <is>
          <t>SEC Schedule, 12-09, Valuation and Qualifying Accounts Disclosure [Line Items]</t>
        </is>
      </c>
    </row>
    <row r="96">
      <c r="A96" s="4" t="inlineStr">
        <is>
          <t>Residential 1-4 family</t>
        </is>
      </c>
      <c r="B96" s="6" t="n">
        <v>2846</v>
      </c>
      <c r="C96" s="6" t="n">
        <v>2646</v>
      </c>
    </row>
    <row r="97">
      <c r="A97" s="4" t="inlineStr">
        <is>
          <t>Residential 5+ multifamily</t>
        </is>
      </c>
      <c r="B97" s="6" t="n">
        <v>817</v>
      </c>
      <c r="C97" s="6" t="n">
        <v>686</v>
      </c>
    </row>
    <row r="98">
      <c r="A98" s="4" t="inlineStr">
        <is>
          <t>Construction of residential 1-4 family</t>
        </is>
      </c>
      <c r="B98" s="6" t="n">
        <v>186</v>
      </c>
      <c r="C98" s="6" t="n">
        <v>65</v>
      </c>
    </row>
    <row r="99">
      <c r="A99" s="4" t="inlineStr">
        <is>
          <t>Home equity lines of credit</t>
        </is>
      </c>
      <c r="B99" s="6" t="n">
        <v>198</v>
      </c>
      <c r="C99" s="6" t="n">
        <v>252</v>
      </c>
    </row>
    <row r="100">
      <c r="A100" s="4" t="inlineStr">
        <is>
          <t>Residential real estate</t>
        </is>
      </c>
      <c r="B100" s="6" t="n">
        <v>4047</v>
      </c>
      <c r="C100" s="6" t="n">
        <v>3649</v>
      </c>
    </row>
    <row r="101">
      <c r="A101" s="4" t="inlineStr">
        <is>
          <t>Commercial</t>
        </is>
      </c>
      <c r="B101" s="6" t="n">
        <v>5416</v>
      </c>
      <c r="C101" s="6" t="n">
        <v>6546</v>
      </c>
    </row>
    <row r="102">
      <c r="A102" s="4" t="inlineStr">
        <is>
          <t>Construction of commercial</t>
        </is>
      </c>
      <c r="B102" s="6" t="n">
        <v>1025</v>
      </c>
      <c r="C102" s="6" t="n">
        <v>596</v>
      </c>
    </row>
    <row r="103">
      <c r="A103" s="4" t="inlineStr">
        <is>
          <t>Commercial real estate</t>
        </is>
      </c>
      <c r="B103" s="6" t="n">
        <v>6441</v>
      </c>
      <c r="C103" s="6" t="n">
        <v>7142</v>
      </c>
    </row>
    <row r="104">
      <c r="A104" s="4" t="inlineStr">
        <is>
          <t>Farm land</t>
        </is>
      </c>
      <c r="B104" s="6" t="n">
        <v>21</v>
      </c>
      <c r="C104" s="6" t="n">
        <v>59</v>
      </c>
    </row>
    <row r="105">
      <c r="A105" s="4" t="inlineStr">
        <is>
          <t>Vacant land</t>
        </is>
      </c>
      <c r="B105" s="6" t="n">
        <v>95</v>
      </c>
      <c r="C105" s="6" t="n">
        <v>180</v>
      </c>
    </row>
    <row r="106">
      <c r="A106" s="4" t="inlineStr">
        <is>
          <t>Real estate secured</t>
        </is>
      </c>
      <c r="B106" s="6" t="n">
        <v>10604</v>
      </c>
      <c r="C106" s="6" t="n">
        <v>11030</v>
      </c>
    </row>
    <row r="107">
      <c r="A107" s="4" t="inlineStr">
        <is>
          <t>Commercial and industrial</t>
        </is>
      </c>
      <c r="B107" s="6" t="n">
        <v>1364</v>
      </c>
      <c r="C107" s="6" t="n">
        <v>1397</v>
      </c>
    </row>
    <row r="108">
      <c r="A108" s="4" t="inlineStr">
        <is>
          <t>Municipal</t>
        </is>
      </c>
      <c r="B108" s="6" t="n">
        <v>31</v>
      </c>
      <c r="C108" s="6" t="n">
        <v>43</v>
      </c>
    </row>
    <row r="109">
      <c r="A109" s="4" t="inlineStr">
        <is>
          <t>Consumer</t>
        </is>
      </c>
      <c r="B109" s="6" t="n">
        <v>82</v>
      </c>
      <c r="C109" s="6" t="n">
        <v>77</v>
      </c>
    </row>
    <row r="110">
      <c r="A110" s="4" t="inlineStr">
        <is>
          <t>Unallocated allowance</t>
        </is>
      </c>
      <c r="B110" s="6" t="n">
        <v>881</v>
      </c>
      <c r="C110" s="6" t="n">
        <v>1207</v>
      </c>
    </row>
    <row r="111">
      <c r="A111" s="4" t="inlineStr">
        <is>
          <t>Totals</t>
        </is>
      </c>
      <c r="B111" s="5" t="n">
        <v>12962</v>
      </c>
      <c r="C111" s="5" t="n">
        <v>137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Declared</t>
        </is>
      </c>
      <c r="B4" s="7" t="n">
        <v>1.21</v>
      </c>
      <c r="C4" s="7" t="n">
        <v>1.16</v>
      </c>
      <c r="D4" s="7" t="n">
        <v>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segments of loans receivable and the allowance for loan losses (Details) - USD ($) $ in Thousands</t>
        </is>
      </c>
      <c r="B1" s="2" t="inlineStr">
        <is>
          <t>Dec. 31, 2021</t>
        </is>
      </c>
      <c r="C1" s="2" t="inlineStr">
        <is>
          <t>Dec. 31, 2020</t>
        </is>
      </c>
    </row>
    <row r="2">
      <c r="A2" s="3" t="inlineStr">
        <is>
          <t>Financing Receivable, Past Due [Line Items]</t>
        </is>
      </c>
    </row>
    <row r="3">
      <c r="A3" s="4" t="inlineStr">
        <is>
          <t>Totals</t>
        </is>
      </c>
      <c r="B3" s="5" t="n">
        <v>1066750</v>
      </c>
      <c r="C3" s="5" t="n">
        <v>1027738</v>
      </c>
    </row>
    <row r="4">
      <c r="A4" s="4" t="inlineStr">
        <is>
          <t>Allowance For Loan And Lease Losses Collectively Evaluated Loans Credit Quality Segment [Member]</t>
        </is>
      </c>
    </row>
    <row r="5">
      <c r="A5" s="3" t="inlineStr">
        <is>
          <t>Financing Receivable, Past Due [Line Items]</t>
        </is>
      </c>
    </row>
    <row r="6">
      <c r="A6" s="4" t="inlineStr">
        <is>
          <t>Performing loans</t>
        </is>
      </c>
      <c r="B6" s="6" t="n">
        <v>1046614</v>
      </c>
      <c r="C6" s="6" t="n">
        <v>1011757</v>
      </c>
    </row>
    <row r="7">
      <c r="A7" s="4" t="inlineStr">
        <is>
          <t>Potential problem loans 1</t>
        </is>
      </c>
      <c r="B7" s="6" t="n">
        <v>25016</v>
      </c>
      <c r="C7" s="6" t="n">
        <v>18198</v>
      </c>
    </row>
    <row r="8">
      <c r="A8" s="4" t="inlineStr">
        <is>
          <t>Impaired loans</t>
        </is>
      </c>
      <c r="B8" s="4" t="inlineStr">
        <is>
          <t xml:space="preserve"> </t>
        </is>
      </c>
      <c r="C8" s="4" t="inlineStr">
        <is>
          <t xml:space="preserve"> </t>
        </is>
      </c>
    </row>
    <row r="9">
      <c r="A9" s="4" t="inlineStr">
        <is>
          <t>Unallocated allowance</t>
        </is>
      </c>
      <c r="B9" s="4" t="inlineStr">
        <is>
          <t xml:space="preserve"> </t>
        </is>
      </c>
      <c r="C9" s="4" t="inlineStr">
        <is>
          <t xml:space="preserve"> </t>
        </is>
      </c>
    </row>
    <row r="10">
      <c r="A10" s="4" t="inlineStr">
        <is>
          <t>Totals</t>
        </is>
      </c>
      <c r="B10" s="6" t="n">
        <v>1071630</v>
      </c>
      <c r="C10" s="6" t="n">
        <v>1029955</v>
      </c>
    </row>
    <row r="11">
      <c r="A11" s="4" t="inlineStr">
        <is>
          <t>Allowance For Loan And Lease Losses Collectively Evaluated Allowance Credit Quality Segment [Member]</t>
        </is>
      </c>
    </row>
    <row r="12">
      <c r="A12" s="3" t="inlineStr">
        <is>
          <t>Financing Receivable, Past Due [Line Items]</t>
        </is>
      </c>
    </row>
    <row r="13">
      <c r="A13" s="4" t="inlineStr">
        <is>
          <t>Performing loans</t>
        </is>
      </c>
      <c r="B13" s="6" t="n">
        <v>10456</v>
      </c>
      <c r="C13" s="6" t="n">
        <v>10424</v>
      </c>
    </row>
    <row r="14">
      <c r="A14" s="4" t="inlineStr">
        <is>
          <t>Potential problem loans 1</t>
        </is>
      </c>
      <c r="B14" s="6" t="n">
        <v>1529</v>
      </c>
      <c r="C14" s="6" t="n">
        <v>1460</v>
      </c>
    </row>
    <row r="15">
      <c r="A15" s="4" t="inlineStr">
        <is>
          <t>Impaired loans</t>
        </is>
      </c>
      <c r="B15" s="4" t="inlineStr">
        <is>
          <t xml:space="preserve"> </t>
        </is>
      </c>
      <c r="C15" s="4" t="inlineStr">
        <is>
          <t xml:space="preserve"> </t>
        </is>
      </c>
    </row>
    <row r="16">
      <c r="A16" s="4" t="inlineStr">
        <is>
          <t>Unallocated allowance</t>
        </is>
      </c>
      <c r="B16" s="6" t="n">
        <v>881</v>
      </c>
      <c r="C16" s="6" t="n">
        <v>1207</v>
      </c>
    </row>
    <row r="17">
      <c r="A17" s="4" t="inlineStr">
        <is>
          <t>Totals</t>
        </is>
      </c>
      <c r="B17" s="6" t="n">
        <v>12866</v>
      </c>
      <c r="C17" s="6" t="n">
        <v>13091</v>
      </c>
    </row>
    <row r="18">
      <c r="A18" s="4" t="inlineStr">
        <is>
          <t>Allowance For Loan And Lease Losses Individually Evaluated Loans Credit Quality Segment [Member]</t>
        </is>
      </c>
    </row>
    <row r="19">
      <c r="A19" s="3" t="inlineStr">
        <is>
          <t>Financing Receivable, Past Due [Line Items]</t>
        </is>
      </c>
    </row>
    <row r="20">
      <c r="A20" s="4" t="inlineStr">
        <is>
          <t>Performing loans</t>
        </is>
      </c>
      <c r="B20" s="4" t="inlineStr">
        <is>
          <t xml:space="preserve"> </t>
        </is>
      </c>
      <c r="C20" s="4" t="inlineStr">
        <is>
          <t xml:space="preserve"> </t>
        </is>
      </c>
    </row>
    <row r="21">
      <c r="A21" s="4" t="inlineStr">
        <is>
          <t>Potential problem loans 1</t>
        </is>
      </c>
      <c r="B21" s="4" t="inlineStr">
        <is>
          <t xml:space="preserve"> </t>
        </is>
      </c>
      <c r="C21" s="4" t="inlineStr">
        <is>
          <t xml:space="preserve"> </t>
        </is>
      </c>
    </row>
    <row r="22">
      <c r="A22" s="4" t="inlineStr">
        <is>
          <t>Impaired loans</t>
        </is>
      </c>
      <c r="B22" s="6" t="n">
        <v>7797</v>
      </c>
      <c r="C22" s="6" t="n">
        <v>11909</v>
      </c>
    </row>
    <row r="23">
      <c r="A23" s="4" t="inlineStr">
        <is>
          <t>Unallocated allowance</t>
        </is>
      </c>
      <c r="B23" s="4" t="inlineStr">
        <is>
          <t xml:space="preserve"> </t>
        </is>
      </c>
      <c r="C23" s="4" t="inlineStr">
        <is>
          <t xml:space="preserve"> </t>
        </is>
      </c>
    </row>
    <row r="24">
      <c r="A24" s="4" t="inlineStr">
        <is>
          <t>Totals</t>
        </is>
      </c>
      <c r="B24" s="6" t="n">
        <v>7797</v>
      </c>
      <c r="C24" s="6" t="n">
        <v>11909</v>
      </c>
    </row>
    <row r="25">
      <c r="A25" s="4" t="inlineStr">
        <is>
          <t>Allowance For Loan And Lease Losses Individually Evaluated Allowance Credit Quality Segment [Member]</t>
        </is>
      </c>
    </row>
    <row r="26">
      <c r="A26" s="3" t="inlineStr">
        <is>
          <t>Financing Receivable, Past Due [Line Items]</t>
        </is>
      </c>
    </row>
    <row r="27">
      <c r="A27" s="4" t="inlineStr">
        <is>
          <t>Performing loans</t>
        </is>
      </c>
      <c r="B27" s="4" t="inlineStr">
        <is>
          <t xml:space="preserve"> </t>
        </is>
      </c>
      <c r="C27" s="4" t="inlineStr">
        <is>
          <t xml:space="preserve"> </t>
        </is>
      </c>
    </row>
    <row r="28">
      <c r="A28" s="4" t="inlineStr">
        <is>
          <t>Potential problem loans 1</t>
        </is>
      </c>
      <c r="B28" s="4" t="inlineStr">
        <is>
          <t xml:space="preserve"> </t>
        </is>
      </c>
      <c r="C28" s="4" t="inlineStr">
        <is>
          <t xml:space="preserve"> </t>
        </is>
      </c>
    </row>
    <row r="29">
      <c r="A29" s="4" t="inlineStr">
        <is>
          <t>Impaired loans</t>
        </is>
      </c>
      <c r="B29" s="6" t="n">
        <v>96</v>
      </c>
      <c r="C29" s="6" t="n">
        <v>663</v>
      </c>
    </row>
    <row r="30">
      <c r="A30" s="4" t="inlineStr">
        <is>
          <t>Unallocated allowance</t>
        </is>
      </c>
      <c r="B30" s="4" t="inlineStr">
        <is>
          <t xml:space="preserve"> </t>
        </is>
      </c>
      <c r="C30" s="4" t="inlineStr">
        <is>
          <t xml:space="preserve"> </t>
        </is>
      </c>
    </row>
    <row r="31">
      <c r="A31" s="4" t="inlineStr">
        <is>
          <t>Totals</t>
        </is>
      </c>
      <c r="B31" s="6" t="n">
        <v>96</v>
      </c>
      <c r="C31" s="6" t="n">
        <v>663</v>
      </c>
    </row>
    <row r="32">
      <c r="A32" s="4" t="inlineStr">
        <is>
          <t>Allowance For Loan And Lease Losses Total Portfolio Loans Credit Quality Segment [Member]</t>
        </is>
      </c>
    </row>
    <row r="33">
      <c r="A33" s="3" t="inlineStr">
        <is>
          <t>Financing Receivable, Past Due [Line Items]</t>
        </is>
      </c>
    </row>
    <row r="34">
      <c r="A34" s="4" t="inlineStr">
        <is>
          <t>Performing loans</t>
        </is>
      </c>
      <c r="B34" s="6" t="n">
        <v>1046614</v>
      </c>
      <c r="C34" s="6" t="n">
        <v>1011757</v>
      </c>
    </row>
    <row r="35">
      <c r="A35" s="4" t="inlineStr">
        <is>
          <t>Potential problem loans 1</t>
        </is>
      </c>
      <c r="B35" s="6" t="n">
        <v>25016</v>
      </c>
      <c r="C35" s="6" t="n">
        <v>18198</v>
      </c>
    </row>
    <row r="36">
      <c r="A36" s="4" t="inlineStr">
        <is>
          <t>Impaired loans</t>
        </is>
      </c>
      <c r="B36" s="6" t="n">
        <v>7797</v>
      </c>
      <c r="C36" s="6" t="n">
        <v>11909</v>
      </c>
    </row>
    <row r="37">
      <c r="A37" s="4" t="inlineStr">
        <is>
          <t>Unallocated allowance</t>
        </is>
      </c>
      <c r="B37" s="4" t="inlineStr">
        <is>
          <t xml:space="preserve"> </t>
        </is>
      </c>
      <c r="C37" s="4" t="inlineStr">
        <is>
          <t xml:space="preserve"> </t>
        </is>
      </c>
    </row>
    <row r="38">
      <c r="A38" s="4" t="inlineStr">
        <is>
          <t>Totals</t>
        </is>
      </c>
      <c r="B38" s="6" t="n">
        <v>1079427</v>
      </c>
      <c r="C38" s="6" t="n">
        <v>1041864</v>
      </c>
    </row>
    <row r="39">
      <c r="A39" s="4" t="inlineStr">
        <is>
          <t>Allowance For Loan And Lease Losses Total Portfolio Allowance Credit Quality Segment [Member]</t>
        </is>
      </c>
    </row>
    <row r="40">
      <c r="A40" s="3" t="inlineStr">
        <is>
          <t>Financing Receivable, Past Due [Line Items]</t>
        </is>
      </c>
    </row>
    <row r="41">
      <c r="A41" s="4" t="inlineStr">
        <is>
          <t>Performing loans</t>
        </is>
      </c>
      <c r="B41" s="6" t="n">
        <v>10456</v>
      </c>
      <c r="C41" s="6" t="n">
        <v>10424</v>
      </c>
    </row>
    <row r="42">
      <c r="A42" s="4" t="inlineStr">
        <is>
          <t>Potential problem loans 1</t>
        </is>
      </c>
      <c r="B42" s="6" t="n">
        <v>1529</v>
      </c>
      <c r="C42" s="6" t="n">
        <v>1460</v>
      </c>
    </row>
    <row r="43">
      <c r="A43" s="4" t="inlineStr">
        <is>
          <t>Impaired loans</t>
        </is>
      </c>
      <c r="B43" s="6" t="n">
        <v>96</v>
      </c>
      <c r="C43" s="6" t="n">
        <v>663</v>
      </c>
    </row>
    <row r="44">
      <c r="A44" s="4" t="inlineStr">
        <is>
          <t>Unallocated allowance</t>
        </is>
      </c>
      <c r="B44" s="6" t="n">
        <v>881</v>
      </c>
      <c r="C44" s="6" t="n">
        <v>1207</v>
      </c>
    </row>
    <row r="45">
      <c r="A45" s="4" t="inlineStr">
        <is>
          <t>Totals</t>
        </is>
      </c>
      <c r="B45" s="5" t="n">
        <v>12962</v>
      </c>
      <c r="C45" s="5" t="n">
        <v>137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data with respect to loans individually evaluated for impairment (Details) - USD ($) $ in Thousands</t>
        </is>
      </c>
      <c r="B1" s="2" t="inlineStr">
        <is>
          <t>Dec. 31, 2021</t>
        </is>
      </c>
      <c r="C1" s="2" t="inlineStr">
        <is>
          <t>Dec. 31, 2020</t>
        </is>
      </c>
    </row>
    <row r="2">
      <c r="A2" s="3" t="inlineStr">
        <is>
          <t>SEC Schedule, 12-09, Valuation and Qualifying Accounts Disclosure [Line Items]</t>
        </is>
      </c>
    </row>
    <row r="3">
      <c r="A3" s="4" t="inlineStr">
        <is>
          <t>Totals</t>
        </is>
      </c>
      <c r="B3" s="5" t="n">
        <v>1066750</v>
      </c>
      <c r="C3" s="5" t="n">
        <v>1027738</v>
      </c>
    </row>
    <row r="4">
      <c r="A4" s="4" t="inlineStr">
        <is>
          <t>Impaired Loans Specific Allowance Loan Balance Book [Member]</t>
        </is>
      </c>
    </row>
    <row r="5">
      <c r="A5" s="3" t="inlineStr">
        <is>
          <t>SEC Schedule, 12-09, Valuation and Qualifying Accounts Disclosure [Line Items]</t>
        </is>
      </c>
    </row>
    <row r="6">
      <c r="A6" s="4" t="inlineStr">
        <is>
          <t>Residential</t>
        </is>
      </c>
      <c r="B6" s="6" t="n">
        <v>43</v>
      </c>
      <c r="C6" s="6" t="n">
        <v>2971</v>
      </c>
    </row>
    <row r="7">
      <c r="A7" s="4" t="inlineStr">
        <is>
          <t>Home equity lines of credit</t>
        </is>
      </c>
      <c r="B7" s="4" t="inlineStr">
        <is>
          <t xml:space="preserve"> </t>
        </is>
      </c>
      <c r="C7" s="6" t="n">
        <v>75</v>
      </c>
    </row>
    <row r="8">
      <c r="A8" s="4" t="inlineStr">
        <is>
          <t>Residential real estate</t>
        </is>
      </c>
      <c r="B8" s="6" t="n">
        <v>43</v>
      </c>
      <c r="C8" s="6" t="n">
        <v>3046</v>
      </c>
    </row>
    <row r="9">
      <c r="A9" s="4" t="inlineStr">
        <is>
          <t>Commercial</t>
        </is>
      </c>
      <c r="B9" s="6" t="n">
        <v>608</v>
      </c>
      <c r="C9" s="6" t="n">
        <v>3058</v>
      </c>
    </row>
    <row r="10">
      <c r="A10" s="4" t="inlineStr">
        <is>
          <t>Construction of commercial</t>
        </is>
      </c>
      <c r="B10" s="4" t="inlineStr">
        <is>
          <t xml:space="preserve"> </t>
        </is>
      </c>
      <c r="C10" s="4" t="inlineStr">
        <is>
          <t xml:space="preserve"> </t>
        </is>
      </c>
    </row>
    <row r="11">
      <c r="A11" s="4" t="inlineStr">
        <is>
          <t>Farm land</t>
        </is>
      </c>
      <c r="B11" s="4" t="inlineStr">
        <is>
          <t xml:space="preserve"> </t>
        </is>
      </c>
      <c r="C11" s="4" t="inlineStr">
        <is>
          <t xml:space="preserve"> </t>
        </is>
      </c>
    </row>
    <row r="12">
      <c r="A12" s="4" t="inlineStr">
        <is>
          <t>Vacant land</t>
        </is>
      </c>
      <c r="B12" s="4" t="inlineStr">
        <is>
          <t xml:space="preserve"> </t>
        </is>
      </c>
      <c r="C12" s="6" t="n">
        <v>37</v>
      </c>
    </row>
    <row r="13">
      <c r="A13" s="4" t="inlineStr">
        <is>
          <t>Real estate secured</t>
        </is>
      </c>
      <c r="B13" s="6" t="n">
        <v>651</v>
      </c>
      <c r="C13" s="6" t="n">
        <v>6141</v>
      </c>
    </row>
    <row r="14">
      <c r="A14" s="4" t="inlineStr">
        <is>
          <t>Commercial and industrial</t>
        </is>
      </c>
      <c r="B14" s="6" t="n">
        <v>216</v>
      </c>
      <c r="C14" s="6" t="n">
        <v>416</v>
      </c>
    </row>
    <row r="15">
      <c r="A15" s="4" t="inlineStr">
        <is>
          <t>Consumer</t>
        </is>
      </c>
      <c r="B15" s="4" t="inlineStr">
        <is>
          <t xml:space="preserve"> </t>
        </is>
      </c>
      <c r="C15" s="6" t="n">
        <v>26</v>
      </c>
    </row>
    <row r="16">
      <c r="A16" s="4" t="inlineStr">
        <is>
          <t>Totals</t>
        </is>
      </c>
      <c r="B16" s="6" t="n">
        <v>867</v>
      </c>
      <c r="C16" s="6" t="n">
        <v>6583</v>
      </c>
    </row>
    <row r="17">
      <c r="A17" s="4" t="inlineStr">
        <is>
          <t>Impaired Loans Specific Allowance Loan Balance Note [Member]</t>
        </is>
      </c>
    </row>
    <row r="18">
      <c r="A18" s="3" t="inlineStr">
        <is>
          <t>SEC Schedule, 12-09, Valuation and Qualifying Accounts Disclosure [Line Items]</t>
        </is>
      </c>
    </row>
    <row r="19">
      <c r="A19" s="4" t="inlineStr">
        <is>
          <t>Residential</t>
        </is>
      </c>
      <c r="B19" s="6" t="n">
        <v>44</v>
      </c>
      <c r="C19" s="6" t="n">
        <v>3040</v>
      </c>
    </row>
    <row r="20">
      <c r="A20" s="4" t="inlineStr">
        <is>
          <t>Home equity lines of credit</t>
        </is>
      </c>
      <c r="B20" s="4" t="inlineStr">
        <is>
          <t xml:space="preserve"> </t>
        </is>
      </c>
      <c r="C20" s="6" t="n">
        <v>75</v>
      </c>
    </row>
    <row r="21">
      <c r="A21" s="4" t="inlineStr">
        <is>
          <t>Residential real estate</t>
        </is>
      </c>
      <c r="B21" s="6" t="n">
        <v>44</v>
      </c>
      <c r="C21" s="6" t="n">
        <v>3115</v>
      </c>
    </row>
    <row r="22">
      <c r="A22" s="4" t="inlineStr">
        <is>
          <t>Commercial</t>
        </is>
      </c>
      <c r="B22" s="6" t="n">
        <v>608</v>
      </c>
      <c r="C22" s="6" t="n">
        <v>3117</v>
      </c>
    </row>
    <row r="23">
      <c r="A23" s="4" t="inlineStr">
        <is>
          <t>Construction of commercial</t>
        </is>
      </c>
      <c r="B23" s="4" t="inlineStr">
        <is>
          <t xml:space="preserve"> </t>
        </is>
      </c>
      <c r="C23" s="4" t="inlineStr">
        <is>
          <t xml:space="preserve"> </t>
        </is>
      </c>
    </row>
    <row r="24">
      <c r="A24" s="4" t="inlineStr">
        <is>
          <t>Farm land</t>
        </is>
      </c>
      <c r="B24" s="4" t="inlineStr">
        <is>
          <t xml:space="preserve"> </t>
        </is>
      </c>
      <c r="C24" s="4" t="inlineStr">
        <is>
          <t xml:space="preserve"> </t>
        </is>
      </c>
    </row>
    <row r="25">
      <c r="A25" s="4" t="inlineStr">
        <is>
          <t>Vacant land</t>
        </is>
      </c>
      <c r="B25" s="4" t="inlineStr">
        <is>
          <t xml:space="preserve"> </t>
        </is>
      </c>
      <c r="C25" s="6" t="n">
        <v>40</v>
      </c>
    </row>
    <row r="26">
      <c r="A26" s="4" t="inlineStr">
        <is>
          <t>Real estate secured</t>
        </is>
      </c>
      <c r="B26" s="6" t="n">
        <v>652</v>
      </c>
      <c r="C26" s="6" t="n">
        <v>6272</v>
      </c>
    </row>
    <row r="27">
      <c r="A27" s="4" t="inlineStr">
        <is>
          <t>Commercial and industrial</t>
        </is>
      </c>
      <c r="B27" s="6" t="n">
        <v>224</v>
      </c>
      <c r="C27" s="6" t="n">
        <v>424</v>
      </c>
    </row>
    <row r="28">
      <c r="A28" s="4" t="inlineStr">
        <is>
          <t>Consumer</t>
        </is>
      </c>
      <c r="B28" s="4" t="inlineStr">
        <is>
          <t xml:space="preserve"> </t>
        </is>
      </c>
      <c r="C28" s="6" t="n">
        <v>26</v>
      </c>
    </row>
    <row r="29">
      <c r="A29" s="4" t="inlineStr">
        <is>
          <t>Totals</t>
        </is>
      </c>
      <c r="B29" s="6" t="n">
        <v>876</v>
      </c>
      <c r="C29" s="6" t="n">
        <v>6722</v>
      </c>
    </row>
    <row r="30">
      <c r="A30" s="4" t="inlineStr">
        <is>
          <t>Impaired Loans Specific Allowance Loan Balance Average [Member]</t>
        </is>
      </c>
    </row>
    <row r="31">
      <c r="A31" s="3" t="inlineStr">
        <is>
          <t>SEC Schedule, 12-09, Valuation and Qualifying Accounts Disclosure [Line Items]</t>
        </is>
      </c>
    </row>
    <row r="32">
      <c r="A32" s="4" t="inlineStr">
        <is>
          <t>Residential</t>
        </is>
      </c>
      <c r="B32" s="6" t="n">
        <v>872</v>
      </c>
      <c r="C32" s="6" t="n">
        <v>3862</v>
      </c>
    </row>
    <row r="33">
      <c r="A33" s="4" t="inlineStr">
        <is>
          <t>Home equity lines of credit</t>
        </is>
      </c>
      <c r="B33" s="6" t="n">
        <v>17</v>
      </c>
      <c r="C33" s="6" t="n">
        <v>76</v>
      </c>
    </row>
    <row r="34">
      <c r="A34" s="4" t="inlineStr">
        <is>
          <t>Residential real estate</t>
        </is>
      </c>
      <c r="B34" s="6" t="n">
        <v>889</v>
      </c>
      <c r="C34" s="6" t="n">
        <v>3938</v>
      </c>
    </row>
    <row r="35">
      <c r="A35" s="4" t="inlineStr">
        <is>
          <t>Commercial</t>
        </is>
      </c>
      <c r="B35" s="6" t="n">
        <v>1678</v>
      </c>
      <c r="C35" s="6" t="n">
        <v>3325</v>
      </c>
    </row>
    <row r="36">
      <c r="A36" s="4" t="inlineStr">
        <is>
          <t>Construction of commercial</t>
        </is>
      </c>
      <c r="B36" s="4" t="inlineStr">
        <is>
          <t xml:space="preserve"> </t>
        </is>
      </c>
      <c r="C36" s="4" t="inlineStr">
        <is>
          <t xml:space="preserve"> </t>
        </is>
      </c>
    </row>
    <row r="37">
      <c r="A37" s="4" t="inlineStr">
        <is>
          <t>Farm land</t>
        </is>
      </c>
      <c r="B37" s="4" t="inlineStr">
        <is>
          <t xml:space="preserve"> </t>
        </is>
      </c>
      <c r="C37" s="4" t="inlineStr">
        <is>
          <t xml:space="preserve"> </t>
        </is>
      </c>
    </row>
    <row r="38">
      <c r="A38" s="4" t="inlineStr">
        <is>
          <t>Vacant land</t>
        </is>
      </c>
      <c r="B38" s="6" t="n">
        <v>56</v>
      </c>
      <c r="C38" s="6" t="n">
        <v>39</v>
      </c>
    </row>
    <row r="39">
      <c r="A39" s="4" t="inlineStr">
        <is>
          <t>Real estate secured</t>
        </is>
      </c>
      <c r="B39" s="6" t="n">
        <v>2623</v>
      </c>
      <c r="C39" s="6" t="n">
        <v>7302</v>
      </c>
    </row>
    <row r="40">
      <c r="A40" s="4" t="inlineStr">
        <is>
          <t>Commercial and industrial</t>
        </is>
      </c>
      <c r="B40" s="6" t="n">
        <v>309</v>
      </c>
      <c r="C40" s="6" t="n">
        <v>482</v>
      </c>
    </row>
    <row r="41">
      <c r="A41" s="4" t="inlineStr">
        <is>
          <t>Consumer</t>
        </is>
      </c>
      <c r="B41" s="6" t="n">
        <v>6</v>
      </c>
      <c r="C41" s="6" t="n">
        <v>31</v>
      </c>
    </row>
    <row r="42">
      <c r="A42" s="4" t="inlineStr">
        <is>
          <t>Totals</t>
        </is>
      </c>
      <c r="B42" s="6" t="n">
        <v>2938</v>
      </c>
      <c r="C42" s="6" t="n">
        <v>7815</v>
      </c>
    </row>
    <row r="43">
      <c r="A43" s="4" t="inlineStr">
        <is>
          <t>SEC Schedule, 12-09, Reserve, Impairment of Recognized Servicing Asset [Member]</t>
        </is>
      </c>
    </row>
    <row r="44">
      <c r="A44" s="3" t="inlineStr">
        <is>
          <t>SEC Schedule, 12-09, Valuation and Qualifying Accounts Disclosure [Line Items]</t>
        </is>
      </c>
    </row>
    <row r="45">
      <c r="A45" s="4" t="inlineStr">
        <is>
          <t>Residential</t>
        </is>
      </c>
      <c r="B45" s="6" t="n">
        <v>1</v>
      </c>
      <c r="C45" s="6" t="n">
        <v>201</v>
      </c>
    </row>
    <row r="46">
      <c r="A46" s="4" t="inlineStr">
        <is>
          <t>Home equity lines of credit</t>
        </is>
      </c>
      <c r="B46" s="4" t="inlineStr">
        <is>
          <t xml:space="preserve"> </t>
        </is>
      </c>
      <c r="C46" s="6" t="n">
        <v>20</v>
      </c>
    </row>
    <row r="47">
      <c r="A47" s="4" t="inlineStr">
        <is>
          <t>Residential real estate</t>
        </is>
      </c>
      <c r="B47" s="6" t="n">
        <v>1</v>
      </c>
      <c r="C47" s="6" t="n">
        <v>221</v>
      </c>
    </row>
    <row r="48">
      <c r="A48" s="4" t="inlineStr">
        <is>
          <t>Commercial</t>
        </is>
      </c>
      <c r="B48" s="6" t="n">
        <v>28</v>
      </c>
      <c r="C48" s="6" t="n">
        <v>248</v>
      </c>
    </row>
    <row r="49">
      <c r="A49" s="4" t="inlineStr">
        <is>
          <t>Construction of commercial</t>
        </is>
      </c>
      <c r="B49" s="4" t="inlineStr">
        <is>
          <t xml:space="preserve"> </t>
        </is>
      </c>
      <c r="C49" s="4" t="inlineStr">
        <is>
          <t xml:space="preserve"> </t>
        </is>
      </c>
    </row>
    <row r="50">
      <c r="A50" s="4" t="inlineStr">
        <is>
          <t>Farm land</t>
        </is>
      </c>
      <c r="B50" s="4" t="inlineStr">
        <is>
          <t xml:space="preserve"> </t>
        </is>
      </c>
      <c r="C50" s="4" t="inlineStr">
        <is>
          <t xml:space="preserve"> </t>
        </is>
      </c>
    </row>
    <row r="51">
      <c r="A51" s="4" t="inlineStr">
        <is>
          <t>Vacant land</t>
        </is>
      </c>
      <c r="B51" s="4" t="inlineStr">
        <is>
          <t xml:space="preserve"> </t>
        </is>
      </c>
      <c r="C51" s="6" t="n">
        <v>2</v>
      </c>
    </row>
    <row r="52">
      <c r="A52" s="4" t="inlineStr">
        <is>
          <t>Real estate secured</t>
        </is>
      </c>
      <c r="B52" s="6" t="n">
        <v>29</v>
      </c>
      <c r="C52" s="6" t="n">
        <v>471</v>
      </c>
    </row>
    <row r="53">
      <c r="A53" s="4" t="inlineStr">
        <is>
          <t>Commercial and industrial</t>
        </is>
      </c>
      <c r="B53" s="6" t="n">
        <v>67</v>
      </c>
      <c r="C53" s="6" t="n">
        <v>174</v>
      </c>
    </row>
    <row r="54">
      <c r="A54" s="4" t="inlineStr">
        <is>
          <t>Consumer</t>
        </is>
      </c>
      <c r="B54" s="4" t="inlineStr">
        <is>
          <t xml:space="preserve"> </t>
        </is>
      </c>
      <c r="C54" s="6" t="n">
        <v>18</v>
      </c>
    </row>
    <row r="55">
      <c r="A55" s="4" t="inlineStr">
        <is>
          <t>Totals</t>
        </is>
      </c>
      <c r="B55" s="6" t="n">
        <v>96</v>
      </c>
      <c r="C55" s="6" t="n">
        <v>663</v>
      </c>
    </row>
    <row r="56">
      <c r="A56" s="4" t="inlineStr">
        <is>
          <t>Impaired Loans Specific Allowance Loan Income Recognized [Member]</t>
        </is>
      </c>
    </row>
    <row r="57">
      <c r="A57" s="3" t="inlineStr">
        <is>
          <t>SEC Schedule, 12-09, Valuation and Qualifying Accounts Disclosure [Line Items]</t>
        </is>
      </c>
    </row>
    <row r="58">
      <c r="A58" s="4" t="inlineStr">
        <is>
          <t>Residential</t>
        </is>
      </c>
      <c r="B58" s="6" t="n">
        <v>3</v>
      </c>
      <c r="C58" s="6" t="n">
        <v>72</v>
      </c>
    </row>
    <row r="59">
      <c r="A59" s="4" t="inlineStr">
        <is>
          <t>Home equity lines of credit</t>
        </is>
      </c>
      <c r="B59" s="4" t="inlineStr">
        <is>
          <t xml:space="preserve"> </t>
        </is>
      </c>
      <c r="C59" s="4" t="inlineStr">
        <is>
          <t xml:space="preserve"> </t>
        </is>
      </c>
    </row>
    <row r="60">
      <c r="A60" s="4" t="inlineStr">
        <is>
          <t>Residential real estate</t>
        </is>
      </c>
      <c r="B60" s="6" t="n">
        <v>3</v>
      </c>
      <c r="C60" s="6" t="n">
        <v>72</v>
      </c>
    </row>
    <row r="61">
      <c r="A61" s="4" t="inlineStr">
        <is>
          <t>Commercial</t>
        </is>
      </c>
      <c r="B61" s="6" t="n">
        <v>32</v>
      </c>
      <c r="C61" s="6" t="n">
        <v>132</v>
      </c>
    </row>
    <row r="62">
      <c r="A62" s="4" t="inlineStr">
        <is>
          <t>Construction of commercial</t>
        </is>
      </c>
      <c r="B62" s="4" t="inlineStr">
        <is>
          <t xml:space="preserve"> </t>
        </is>
      </c>
      <c r="C62" s="4" t="inlineStr">
        <is>
          <t xml:space="preserve"> </t>
        </is>
      </c>
    </row>
    <row r="63">
      <c r="A63" s="4" t="inlineStr">
        <is>
          <t>Farm land</t>
        </is>
      </c>
      <c r="B63" s="4" t="inlineStr">
        <is>
          <t xml:space="preserve"> </t>
        </is>
      </c>
      <c r="C63" s="4" t="inlineStr">
        <is>
          <t xml:space="preserve"> </t>
        </is>
      </c>
    </row>
    <row r="64">
      <c r="A64" s="4" t="inlineStr">
        <is>
          <t>Vacant land</t>
        </is>
      </c>
      <c r="B64" s="4" t="inlineStr">
        <is>
          <t xml:space="preserve"> </t>
        </is>
      </c>
      <c r="C64" s="4" t="inlineStr">
        <is>
          <t xml:space="preserve"> </t>
        </is>
      </c>
    </row>
    <row r="65">
      <c r="A65" s="4" t="inlineStr">
        <is>
          <t>Real estate secured</t>
        </is>
      </c>
      <c r="B65" s="6" t="n">
        <v>35</v>
      </c>
      <c r="C65" s="6" t="n">
        <v>204</v>
      </c>
    </row>
    <row r="66">
      <c r="A66" s="4" t="inlineStr">
        <is>
          <t>Commercial and industrial</t>
        </is>
      </c>
      <c r="B66" s="6" t="n">
        <v>3</v>
      </c>
      <c r="C66" s="6" t="n">
        <v>4</v>
      </c>
    </row>
    <row r="67">
      <c r="A67" s="4" t="inlineStr">
        <is>
          <t>Consumer</t>
        </is>
      </c>
      <c r="B67" s="4" t="inlineStr">
        <is>
          <t xml:space="preserve"> </t>
        </is>
      </c>
      <c r="C67" s="6" t="n">
        <v>2</v>
      </c>
    </row>
    <row r="68">
      <c r="A68" s="4" t="inlineStr">
        <is>
          <t>Totals</t>
        </is>
      </c>
      <c r="B68" s="6" t="n">
        <v>38</v>
      </c>
      <c r="C68" s="6" t="n">
        <v>210</v>
      </c>
    </row>
    <row r="69">
      <c r="A69" s="4" t="inlineStr">
        <is>
          <t>Impaired Loans No Specific Allowance Loan Balance Book [Member]</t>
        </is>
      </c>
    </row>
    <row r="70">
      <c r="A70" s="3" t="inlineStr">
        <is>
          <t>SEC Schedule, 12-09, Valuation and Qualifying Accounts Disclosure [Line Items]</t>
        </is>
      </c>
    </row>
    <row r="71">
      <c r="A71" s="4" t="inlineStr">
        <is>
          <t>Residential</t>
        </is>
      </c>
      <c r="B71" s="6" t="n">
        <v>3480</v>
      </c>
      <c r="C71" s="6" t="n">
        <v>2299</v>
      </c>
    </row>
    <row r="72">
      <c r="A72" s="4" t="inlineStr">
        <is>
          <t>Home equity lines of credit</t>
        </is>
      </c>
      <c r="B72" s="6" t="n">
        <v>21</v>
      </c>
      <c r="C72" s="6" t="n">
        <v>79</v>
      </c>
    </row>
    <row r="73">
      <c r="A73" s="4" t="inlineStr">
        <is>
          <t>Residential real estate</t>
        </is>
      </c>
      <c r="B73" s="6" t="n">
        <v>3501</v>
      </c>
      <c r="C73" s="6" t="n">
        <v>2378</v>
      </c>
    </row>
    <row r="74">
      <c r="A74" s="4" t="inlineStr">
        <is>
          <t>Commercial</t>
        </is>
      </c>
      <c r="B74" s="6" t="n">
        <v>2938</v>
      </c>
      <c r="C74" s="6" t="n">
        <v>2590</v>
      </c>
    </row>
    <row r="75">
      <c r="A75" s="4" t="inlineStr">
        <is>
          <t>Construction of commercial</t>
        </is>
      </c>
      <c r="B75" s="4" t="inlineStr">
        <is>
          <t xml:space="preserve"> </t>
        </is>
      </c>
      <c r="C75" s="4" t="inlineStr">
        <is>
          <t xml:space="preserve"> </t>
        </is>
      </c>
    </row>
    <row r="76">
      <c r="A76" s="4" t="inlineStr">
        <is>
          <t>Farm land</t>
        </is>
      </c>
      <c r="B76" s="6" t="n">
        <v>431</v>
      </c>
      <c r="C76" s="6" t="n">
        <v>158</v>
      </c>
    </row>
    <row r="77">
      <c r="A77" s="4" t="inlineStr">
        <is>
          <t>Vacant land</t>
        </is>
      </c>
      <c r="B77" s="4" t="inlineStr">
        <is>
          <t xml:space="preserve"> </t>
        </is>
      </c>
      <c r="C77" s="6" t="n">
        <v>130</v>
      </c>
    </row>
    <row r="78">
      <c r="A78" s="4" t="inlineStr">
        <is>
          <t>Real estate secured</t>
        </is>
      </c>
      <c r="B78" s="6" t="n">
        <v>6870</v>
      </c>
      <c r="C78" s="6" t="n">
        <v>5256</v>
      </c>
    </row>
    <row r="79">
      <c r="A79" s="4" t="inlineStr">
        <is>
          <t>Commercial and industrial</t>
        </is>
      </c>
      <c r="B79" s="6" t="n">
        <v>60</v>
      </c>
      <c r="C79" s="6" t="n">
        <v>70</v>
      </c>
    </row>
    <row r="80">
      <c r="A80" s="4" t="inlineStr">
        <is>
          <t>Consumer</t>
        </is>
      </c>
      <c r="B80" s="4" t="inlineStr">
        <is>
          <t xml:space="preserve"> </t>
        </is>
      </c>
      <c r="C80" s="4" t="inlineStr">
        <is>
          <t xml:space="preserve"> </t>
        </is>
      </c>
    </row>
    <row r="81">
      <c r="A81" s="4" t="inlineStr">
        <is>
          <t>Totals</t>
        </is>
      </c>
      <c r="B81" s="6" t="n">
        <v>6930</v>
      </c>
      <c r="C81" s="6" t="n">
        <v>5326</v>
      </c>
    </row>
    <row r="82">
      <c r="A82" s="4" t="inlineStr">
        <is>
          <t>Impaired Loans No Specific Allowance Loan Balance Note [Member]</t>
        </is>
      </c>
    </row>
    <row r="83">
      <c r="A83" s="3" t="inlineStr">
        <is>
          <t>SEC Schedule, 12-09, Valuation and Qualifying Accounts Disclosure [Line Items]</t>
        </is>
      </c>
    </row>
    <row r="84">
      <c r="A84" s="4" t="inlineStr">
        <is>
          <t>Residential</t>
        </is>
      </c>
      <c r="B84" s="6" t="n">
        <v>3817</v>
      </c>
      <c r="C84" s="6" t="n">
        <v>2676</v>
      </c>
    </row>
    <row r="85">
      <c r="A85" s="4" t="inlineStr">
        <is>
          <t>Home equity lines of credit</t>
        </is>
      </c>
      <c r="B85" s="6" t="n">
        <v>23</v>
      </c>
      <c r="C85" s="6" t="n">
        <v>117</v>
      </c>
    </row>
    <row r="86">
      <c r="A86" s="4" t="inlineStr">
        <is>
          <t>Residential real estate</t>
        </is>
      </c>
      <c r="B86" s="6" t="n">
        <v>3840</v>
      </c>
      <c r="C86" s="6" t="n">
        <v>2793</v>
      </c>
    </row>
    <row r="87">
      <c r="A87" s="4" t="inlineStr">
        <is>
          <t>Commercial</t>
        </is>
      </c>
      <c r="B87" s="6" t="n">
        <v>3493</v>
      </c>
      <c r="C87" s="6" t="n">
        <v>3203</v>
      </c>
    </row>
    <row r="88">
      <c r="A88" s="4" t="inlineStr">
        <is>
          <t>Construction of commercial</t>
        </is>
      </c>
      <c r="B88" s="4" t="inlineStr">
        <is>
          <t xml:space="preserve"> </t>
        </is>
      </c>
      <c r="C88" s="4" t="inlineStr">
        <is>
          <t xml:space="preserve"> </t>
        </is>
      </c>
    </row>
    <row r="89">
      <c r="A89" s="4" t="inlineStr">
        <is>
          <t>Farm land</t>
        </is>
      </c>
      <c r="B89" s="6" t="n">
        <v>447</v>
      </c>
      <c r="C89" s="6" t="n">
        <v>319</v>
      </c>
    </row>
    <row r="90">
      <c r="A90" s="4" t="inlineStr">
        <is>
          <t>Vacant land</t>
        </is>
      </c>
      <c r="B90" s="4" t="inlineStr">
        <is>
          <t xml:space="preserve"> </t>
        </is>
      </c>
      <c r="C90" s="6" t="n">
        <v>145</v>
      </c>
    </row>
    <row r="91">
      <c r="A91" s="4" t="inlineStr">
        <is>
          <t>Real estate secured</t>
        </is>
      </c>
      <c r="B91" s="6" t="n">
        <v>7780</v>
      </c>
      <c r="C91" s="6" t="n">
        <v>6460</v>
      </c>
    </row>
    <row r="92">
      <c r="A92" s="4" t="inlineStr">
        <is>
          <t>Commercial and industrial</t>
        </is>
      </c>
      <c r="B92" s="6" t="n">
        <v>72</v>
      </c>
      <c r="C92" s="6" t="n">
        <v>283</v>
      </c>
    </row>
    <row r="93">
      <c r="A93" s="4" t="inlineStr">
        <is>
          <t>Consumer</t>
        </is>
      </c>
      <c r="B93" s="4" t="inlineStr">
        <is>
          <t xml:space="preserve"> </t>
        </is>
      </c>
      <c r="C93" s="4" t="inlineStr">
        <is>
          <t xml:space="preserve"> </t>
        </is>
      </c>
    </row>
    <row r="94">
      <c r="A94" s="4" t="inlineStr">
        <is>
          <t>Totals</t>
        </is>
      </c>
      <c r="B94" s="6" t="n">
        <v>7852</v>
      </c>
      <c r="C94" s="6" t="n">
        <v>6743</v>
      </c>
    </row>
    <row r="95">
      <c r="A95" s="4" t="inlineStr">
        <is>
          <t>Impaired Loans No Specific Allowance Loan Balance Average [Member]</t>
        </is>
      </c>
    </row>
    <row r="96">
      <c r="A96" s="3" t="inlineStr">
        <is>
          <t>SEC Schedule, 12-09, Valuation and Qualifying Accounts Disclosure [Line Items]</t>
        </is>
      </c>
    </row>
    <row r="97">
      <c r="A97" s="4" t="inlineStr">
        <is>
          <t>Residential</t>
        </is>
      </c>
      <c r="B97" s="6" t="n">
        <v>3689</v>
      </c>
      <c r="C97" s="6" t="n">
        <v>1993</v>
      </c>
    </row>
    <row r="98">
      <c r="A98" s="4" t="inlineStr">
        <is>
          <t>Home equity lines of credit</t>
        </is>
      </c>
      <c r="B98" s="6" t="n">
        <v>131</v>
      </c>
      <c r="C98" s="6" t="n">
        <v>103</v>
      </c>
    </row>
    <row r="99">
      <c r="A99" s="4" t="inlineStr">
        <is>
          <t>Residential real estate</t>
        </is>
      </c>
      <c r="B99" s="6" t="n">
        <v>3820</v>
      </c>
      <c r="C99" s="6" t="n">
        <v>2096</v>
      </c>
    </row>
    <row r="100">
      <c r="A100" s="4" t="inlineStr">
        <is>
          <t>Commercial</t>
        </is>
      </c>
      <c r="B100" s="6" t="n">
        <v>2974</v>
      </c>
      <c r="C100" s="6" t="n">
        <v>1139</v>
      </c>
    </row>
    <row r="101">
      <c r="A101" s="4" t="inlineStr">
        <is>
          <t>Construction of commercial</t>
        </is>
      </c>
      <c r="B101" s="4" t="inlineStr">
        <is>
          <t xml:space="preserve"> </t>
        </is>
      </c>
      <c r="C101" s="4" t="inlineStr">
        <is>
          <t xml:space="preserve"> </t>
        </is>
      </c>
    </row>
    <row r="102">
      <c r="A102" s="4" t="inlineStr">
        <is>
          <t>Farm land</t>
        </is>
      </c>
      <c r="B102" s="6" t="n">
        <v>440</v>
      </c>
      <c r="C102" s="6" t="n">
        <v>173</v>
      </c>
    </row>
    <row r="103">
      <c r="A103" s="4" t="inlineStr">
        <is>
          <t>Vacant land</t>
        </is>
      </c>
      <c r="B103" s="6" t="n">
        <v>45</v>
      </c>
      <c r="C103" s="6" t="n">
        <v>134</v>
      </c>
    </row>
    <row r="104">
      <c r="A104" s="4" t="inlineStr">
        <is>
          <t>Real estate secured</t>
        </is>
      </c>
      <c r="B104" s="6" t="n">
        <v>7279</v>
      </c>
      <c r="C104" s="6" t="n">
        <v>3542</v>
      </c>
    </row>
    <row r="105">
      <c r="A105" s="4" t="inlineStr">
        <is>
          <t>Commercial and industrial</t>
        </is>
      </c>
      <c r="B105" s="6" t="n">
        <v>90</v>
      </c>
      <c r="C105" s="6" t="n">
        <v>58</v>
      </c>
    </row>
    <row r="106">
      <c r="A106" s="4" t="inlineStr">
        <is>
          <t>Consumer</t>
        </is>
      </c>
      <c r="B106" s="6" t="n">
        <v>13</v>
      </c>
      <c r="C106" s="4" t="inlineStr">
        <is>
          <t xml:space="preserve"> </t>
        </is>
      </c>
    </row>
    <row r="107">
      <c r="A107" s="4" t="inlineStr">
        <is>
          <t>Totals</t>
        </is>
      </c>
      <c r="B107" s="6" t="n">
        <v>7382</v>
      </c>
      <c r="C107" s="6" t="n">
        <v>3600</v>
      </c>
    </row>
    <row r="108">
      <c r="A108" s="4" t="inlineStr">
        <is>
          <t>Impaired Loans No Specific Allowance Loan Income Recognized [Member]</t>
        </is>
      </c>
    </row>
    <row r="109">
      <c r="A109" s="3" t="inlineStr">
        <is>
          <t>SEC Schedule, 12-09, Valuation and Qualifying Accounts Disclosure [Line Items]</t>
        </is>
      </c>
    </row>
    <row r="110">
      <c r="A110" s="4" t="inlineStr">
        <is>
          <t>Residential</t>
        </is>
      </c>
      <c r="B110" s="6" t="n">
        <v>75</v>
      </c>
      <c r="C110" s="6" t="n">
        <v>27</v>
      </c>
    </row>
    <row r="111">
      <c r="A111" s="4" t="inlineStr">
        <is>
          <t>Home equity lines of credit</t>
        </is>
      </c>
      <c r="B111" s="4" t="inlineStr">
        <is>
          <t xml:space="preserve"> </t>
        </is>
      </c>
      <c r="C111" s="4" t="inlineStr">
        <is>
          <t xml:space="preserve"> </t>
        </is>
      </c>
    </row>
    <row r="112">
      <c r="A112" s="4" t="inlineStr">
        <is>
          <t>Residential real estate</t>
        </is>
      </c>
      <c r="B112" s="6" t="n">
        <v>75</v>
      </c>
      <c r="C112" s="6" t="n">
        <v>27</v>
      </c>
    </row>
    <row r="113">
      <c r="A113" s="4" t="inlineStr">
        <is>
          <t>Commercial</t>
        </is>
      </c>
      <c r="B113" s="6" t="n">
        <v>62</v>
      </c>
      <c r="C113" s="6" t="n">
        <v>91</v>
      </c>
    </row>
    <row r="114">
      <c r="A114" s="4" t="inlineStr">
        <is>
          <t>Construction of commercial</t>
        </is>
      </c>
      <c r="B114" s="4" t="inlineStr">
        <is>
          <t xml:space="preserve"> </t>
        </is>
      </c>
      <c r="C114" s="4" t="inlineStr">
        <is>
          <t xml:space="preserve"> </t>
        </is>
      </c>
    </row>
    <row r="115">
      <c r="A115" s="4" t="inlineStr">
        <is>
          <t>Farm land</t>
        </is>
      </c>
      <c r="B115" s="4" t="inlineStr">
        <is>
          <t xml:space="preserve"> </t>
        </is>
      </c>
      <c r="C115" s="4" t="inlineStr">
        <is>
          <t xml:space="preserve"> </t>
        </is>
      </c>
    </row>
    <row r="116">
      <c r="A116" s="4" t="inlineStr">
        <is>
          <t>Vacant land</t>
        </is>
      </c>
      <c r="B116" s="4" t="inlineStr">
        <is>
          <t xml:space="preserve"> </t>
        </is>
      </c>
      <c r="C116" s="6" t="n">
        <v>9</v>
      </c>
    </row>
    <row r="117">
      <c r="A117" s="4" t="inlineStr">
        <is>
          <t>Real estate secured</t>
        </is>
      </c>
      <c r="B117" s="6" t="n">
        <v>137</v>
      </c>
      <c r="C117" s="6" t="n">
        <v>127</v>
      </c>
    </row>
    <row r="118">
      <c r="A118" s="4" t="inlineStr">
        <is>
          <t>Commercial and industrial</t>
        </is>
      </c>
      <c r="B118" s="4" t="inlineStr">
        <is>
          <t xml:space="preserve"> </t>
        </is>
      </c>
      <c r="C118" s="6" t="n">
        <v>2</v>
      </c>
    </row>
    <row r="119">
      <c r="A119" s="4" t="inlineStr">
        <is>
          <t>Consumer</t>
        </is>
      </c>
      <c r="B119" s="4" t="inlineStr">
        <is>
          <t xml:space="preserve"> </t>
        </is>
      </c>
      <c r="C119" s="4" t="inlineStr">
        <is>
          <t xml:space="preserve"> </t>
        </is>
      </c>
    </row>
    <row r="120">
      <c r="A120" s="4" t="inlineStr">
        <is>
          <t>Totals</t>
        </is>
      </c>
      <c r="B120" s="5" t="n">
        <v>137</v>
      </c>
      <c r="C120" s="5" t="n">
        <v>1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NOTE 3 - LOANS (Details Narrative)</t>
        </is>
      </c>
      <c r="B1" s="2" t="inlineStr">
        <is>
          <t>12 Months Ended</t>
        </is>
      </c>
    </row>
    <row r="2">
      <c r="B2" s="2" t="inlineStr">
        <is>
          <t>Dec. 31, 2021USD ($)Integer</t>
        </is>
      </c>
      <c r="C2" s="2" t="inlineStr">
        <is>
          <t>Dec. 31, 2020USD ($)Integer</t>
        </is>
      </c>
    </row>
    <row r="3">
      <c r="A3" s="3" t="inlineStr">
        <is>
          <t>Receivables [Abstract]</t>
        </is>
      </c>
    </row>
    <row r="4">
      <c r="A4" s="4" t="inlineStr">
        <is>
          <t>Other Real Estate, Covered</t>
        </is>
      </c>
      <c r="B4" s="5" t="n">
        <v>77500000</v>
      </c>
      <c r="C4" s="5" t="n">
        <v>65300000</v>
      </c>
    </row>
    <row r="5">
      <c r="A5" s="4" t="inlineStr">
        <is>
          <t>[custom:SBAPPPLoanProgramNumberOfApplicationsProcessed] | Integer</t>
        </is>
      </c>
      <c r="B5" s="6" t="n">
        <v>472</v>
      </c>
      <c r="C5" s="6" t="n">
        <v>932</v>
      </c>
    </row>
    <row r="6">
      <c r="A6" s="4" t="inlineStr">
        <is>
          <t>[custom:SBAPPPLoanProgramAmountProcessed]</t>
        </is>
      </c>
      <c r="B6" s="5" t="n">
        <v>48000000</v>
      </c>
      <c r="C6" s="5" t="n">
        <v>100000000</v>
      </c>
    </row>
    <row r="7">
      <c r="A7" s="4" t="inlineStr">
        <is>
          <t>Interest and Fee Income, Other Loans</t>
        </is>
      </c>
      <c r="B7" s="6" t="n">
        <v>651000</v>
      </c>
      <c r="C7" s="6" t="n">
        <v>683000</v>
      </c>
    </row>
    <row r="8">
      <c r="A8" s="4" t="inlineStr">
        <is>
          <t>Loans and Leases Receivable, Fees Earned but Excluded from Yield</t>
        </is>
      </c>
      <c r="B8" s="6" t="n">
        <v>2900000</v>
      </c>
      <c r="C8" s="5" t="n">
        <v>1400000</v>
      </c>
    </row>
    <row r="9">
      <c r="A9" s="4" t="inlineStr">
        <is>
          <t>[custom:SBAPPPLoanBalance-0]</t>
        </is>
      </c>
      <c r="B9" s="6" t="n">
        <v>26000000</v>
      </c>
    </row>
    <row r="10">
      <c r="A10" s="4" t="inlineStr">
        <is>
          <t>Loans and Leases Receivable, Deferred Income</t>
        </is>
      </c>
      <c r="B10" s="5" t="n">
        <v>8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Assets and liabilities as well as costs of operating and finance leases (Details) - USD ($) $ in Thousands</t>
        </is>
      </c>
      <c r="B1" s="2" t="inlineStr">
        <is>
          <t>12 Months Ended</t>
        </is>
      </c>
    </row>
    <row r="2">
      <c r="B2" s="2" t="inlineStr">
        <is>
          <t>Dec. 31, 2021</t>
        </is>
      </c>
      <c r="C2" s="2" t="inlineStr">
        <is>
          <t>Dec. 31, 2020</t>
        </is>
      </c>
    </row>
    <row r="3">
      <c r="A3" s="3" t="inlineStr">
        <is>
          <t>Liabilities</t>
        </is>
      </c>
    </row>
    <row r="4">
      <c r="A4" s="4" t="inlineStr">
        <is>
          <t>Property, Plant, and Equipment and Finance Lease Right-of-Use Asset, Accumulated Depreciation and Amortization</t>
        </is>
      </c>
      <c r="B4" s="5" t="n">
        <v>496</v>
      </c>
      <c r="C4" s="5" t="n">
        <v>396</v>
      </c>
    </row>
    <row r="5">
      <c r="A5" s="4" t="inlineStr">
        <is>
          <t>Operating leases</t>
        </is>
      </c>
      <c r="B5" s="6" t="n">
        <v>295</v>
      </c>
      <c r="C5" s="6" t="n">
        <v>261</v>
      </c>
    </row>
    <row r="6">
      <c r="A6" s="4" t="inlineStr">
        <is>
          <t>Amortization of leased assets</t>
        </is>
      </c>
      <c r="B6" s="6" t="n">
        <v>101</v>
      </c>
      <c r="C6" s="6" t="n">
        <v>101</v>
      </c>
    </row>
    <row r="7">
      <c r="A7" s="4" t="inlineStr">
        <is>
          <t>Interest on finance leases</t>
        </is>
      </c>
      <c r="B7" s="6" t="n">
        <v>136</v>
      </c>
      <c r="C7" s="6" t="n">
        <v>141</v>
      </c>
    </row>
    <row r="8">
      <c r="A8" s="4" t="inlineStr">
        <is>
          <t>Total lease cost</t>
        </is>
      </c>
      <c r="B8" s="5" t="n">
        <v>532</v>
      </c>
      <c r="C8" s="5" t="n">
        <v>503</v>
      </c>
    </row>
    <row r="9">
      <c r="A9" s="4" t="inlineStr">
        <is>
          <t>Operating leases</t>
        </is>
      </c>
      <c r="B9" s="4" t="inlineStr">
        <is>
          <t>6 years 328 days 12 hours</t>
        </is>
      </c>
      <c r="C9" s="4" t="inlineStr">
        <is>
          <t>7 years 219 days</t>
        </is>
      </c>
    </row>
    <row r="10">
      <c r="A10" s="4" t="inlineStr">
        <is>
          <t>Financing leases</t>
        </is>
      </c>
      <c r="B10" s="4" t="inlineStr">
        <is>
          <t>23 years 6 months</t>
        </is>
      </c>
      <c r="C10" s="4" t="inlineStr">
        <is>
          <t>14 years 73 days</t>
        </is>
      </c>
    </row>
    <row r="11">
      <c r="A11" s="3" t="inlineStr">
        <is>
          <t>Weighted Average Discount Rate 1</t>
        </is>
      </c>
    </row>
    <row r="12">
      <c r="A12" s="4" t="inlineStr">
        <is>
          <t>Operating leases</t>
        </is>
      </c>
      <c r="B12" s="4" t="inlineStr">
        <is>
          <t>3.61%</t>
        </is>
      </c>
      <c r="C12" s="4" t="inlineStr">
        <is>
          <t>3.67%</t>
        </is>
      </c>
    </row>
    <row r="13">
      <c r="A13" s="4" t="inlineStr">
        <is>
          <t>Financing leases</t>
        </is>
      </c>
      <c r="B13" s="4" t="inlineStr">
        <is>
          <t>4.97%</t>
        </is>
      </c>
      <c r="C13" s="4" t="inlineStr">
        <is>
          <t>8.37%</t>
        </is>
      </c>
    </row>
    <row r="14">
      <c r="A14" s="4" t="inlineStr">
        <is>
          <t>Assets And Liabilities [Member]</t>
        </is>
      </c>
    </row>
    <row r="15">
      <c r="A15" s="3" t="inlineStr">
        <is>
          <t>Assets</t>
        </is>
      </c>
    </row>
    <row r="16">
      <c r="A16" s="4" t="inlineStr">
        <is>
          <t>Operating</t>
        </is>
      </c>
      <c r="B16" s="5" t="n">
        <v>1021</v>
      </c>
      <c r="C16" s="5" t="n">
        <v>1182</v>
      </c>
    </row>
    <row r="17">
      <c r="A17" s="4" t="inlineStr">
        <is>
          <t>Finance</t>
        </is>
      </c>
      <c r="B17" s="6" t="n">
        <v>3791</v>
      </c>
      <c r="C17" s="6" t="n">
        <v>1402</v>
      </c>
    </row>
    <row r="18">
      <c r="A18" s="4" t="inlineStr">
        <is>
          <t>Total Leased Assets</t>
        </is>
      </c>
      <c r="B18" s="6" t="n">
        <v>4812</v>
      </c>
      <c r="C18" s="6" t="n">
        <v>2584</v>
      </c>
    </row>
    <row r="19">
      <c r="A19" s="3" t="inlineStr">
        <is>
          <t>Liabilities</t>
        </is>
      </c>
    </row>
    <row r="20">
      <c r="A20" s="4" t="inlineStr">
        <is>
          <t>Operating</t>
        </is>
      </c>
      <c r="B20" s="6" t="n">
        <v>1021</v>
      </c>
      <c r="C20" s="6" t="n">
        <v>1182</v>
      </c>
    </row>
    <row r="21">
      <c r="A21" s="4" t="inlineStr">
        <is>
          <t>Finance</t>
        </is>
      </c>
      <c r="B21" s="6" t="n">
        <v>4107</v>
      </c>
      <c r="C21" s="6" t="n">
        <v>1673</v>
      </c>
    </row>
    <row r="22">
      <c r="A22" s="4" t="inlineStr">
        <is>
          <t>Total lease liabilities</t>
        </is>
      </c>
      <c r="B22" s="5" t="n">
        <v>5128</v>
      </c>
      <c r="C22" s="5" t="n">
        <v>28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1" customWidth="1" min="2" max="2"/>
  </cols>
  <sheetData>
    <row r="1">
      <c r="A1" s="1" t="inlineStr">
        <is>
          <t>Present value of net minimum lease payments (Details) $ in Thousands</t>
        </is>
      </c>
      <c r="B1" s="2" t="inlineStr">
        <is>
          <t>Dec. 31, 2021USD ($)</t>
        </is>
      </c>
    </row>
    <row r="2">
      <c r="A2" s="4" t="inlineStr">
        <is>
          <t>Finance Leases [Member]</t>
        </is>
      </c>
    </row>
    <row r="3">
      <c r="A3" s="3" t="inlineStr">
        <is>
          <t>Lessee, Lease, Description [Line Items]</t>
        </is>
      </c>
    </row>
    <row r="4">
      <c r="A4" s="4" t="inlineStr">
        <is>
          <t xml:space="preserve"> </t>
        </is>
      </c>
      <c r="B4" s="5" t="n">
        <v>293</v>
      </c>
    </row>
    <row r="5">
      <c r="A5" s="4" t="inlineStr">
        <is>
          <t xml:space="preserve"> </t>
        </is>
      </c>
      <c r="B5" s="6" t="n">
        <v>296</v>
      </c>
    </row>
    <row r="6">
      <c r="A6" s="4" t="inlineStr">
        <is>
          <t xml:space="preserve"> </t>
        </is>
      </c>
      <c r="B6" s="6" t="n">
        <v>300</v>
      </c>
    </row>
    <row r="7">
      <c r="A7" s="4" t="inlineStr">
        <is>
          <t xml:space="preserve"> </t>
        </is>
      </c>
      <c r="B7" s="6" t="n">
        <v>305</v>
      </c>
    </row>
    <row r="8">
      <c r="A8" s="4" t="inlineStr">
        <is>
          <t xml:space="preserve"> </t>
        </is>
      </c>
      <c r="B8" s="6" t="n">
        <v>310</v>
      </c>
    </row>
    <row r="9">
      <c r="A9" s="4" t="inlineStr">
        <is>
          <t xml:space="preserve"> </t>
        </is>
      </c>
      <c r="B9" s="6" t="n">
        <v>4899</v>
      </c>
    </row>
    <row r="10">
      <c r="A10" s="4" t="inlineStr">
        <is>
          <t xml:space="preserve"> </t>
        </is>
      </c>
      <c r="B10" s="6" t="n">
        <v>6403</v>
      </c>
    </row>
    <row r="11">
      <c r="A11" s="4" t="inlineStr">
        <is>
          <t xml:space="preserve"> </t>
        </is>
      </c>
      <c r="B11" s="6" t="n">
        <v>-2296</v>
      </c>
    </row>
    <row r="12">
      <c r="A12" s="4" t="inlineStr">
        <is>
          <t xml:space="preserve"> </t>
        </is>
      </c>
      <c r="B12" s="6" t="n">
        <v>4107</v>
      </c>
    </row>
    <row r="13">
      <c r="A13" s="4" t="inlineStr">
        <is>
          <t>Operating Leases [Member]</t>
        </is>
      </c>
    </row>
    <row r="14">
      <c r="A14" s="3" t="inlineStr">
        <is>
          <t>Lessee, Lease, Description [Line Items]</t>
        </is>
      </c>
    </row>
    <row r="15">
      <c r="A15" s="4" t="inlineStr">
        <is>
          <t xml:space="preserve"> </t>
        </is>
      </c>
      <c r="B15" s="6" t="n">
        <v>227</v>
      </c>
    </row>
    <row r="16">
      <c r="A16" s="4" t="inlineStr">
        <is>
          <t xml:space="preserve"> </t>
        </is>
      </c>
      <c r="B16" s="6" t="n">
        <v>167</v>
      </c>
    </row>
    <row r="17">
      <c r="A17" s="4" t="inlineStr">
        <is>
          <t xml:space="preserve"> </t>
        </is>
      </c>
      <c r="B17" s="6" t="n">
        <v>129</v>
      </c>
    </row>
    <row r="18">
      <c r="A18" s="4" t="inlineStr">
        <is>
          <t xml:space="preserve"> </t>
        </is>
      </c>
      <c r="B18" s="6" t="n">
        <v>136</v>
      </c>
    </row>
    <row r="19">
      <c r="A19" s="4" t="inlineStr">
        <is>
          <t xml:space="preserve"> </t>
        </is>
      </c>
      <c r="B19" s="6" t="n">
        <v>136</v>
      </c>
    </row>
    <row r="20">
      <c r="A20" s="4" t="inlineStr">
        <is>
          <t xml:space="preserve"> </t>
        </is>
      </c>
      <c r="B20" s="6" t="n">
        <v>381</v>
      </c>
    </row>
    <row r="21">
      <c r="A21" s="4" t="inlineStr">
        <is>
          <t xml:space="preserve"> </t>
        </is>
      </c>
      <c r="B21" s="6" t="n">
        <v>1176</v>
      </c>
    </row>
    <row r="22">
      <c r="A22" s="4" t="inlineStr">
        <is>
          <t xml:space="preserve"> </t>
        </is>
      </c>
      <c r="B22" s="6" t="n">
        <v>-155</v>
      </c>
    </row>
    <row r="23">
      <c r="A23" s="4" t="inlineStr">
        <is>
          <t xml:space="preserve"> </t>
        </is>
      </c>
      <c r="B23" s="5" t="n">
        <v>10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NOTE 5 – ASSETS HELD FOR SALE (Details Narrative) $ in Thousands</t>
        </is>
      </c>
      <c r="B1" s="2" t="inlineStr">
        <is>
          <t>12 Months Ended</t>
        </is>
      </c>
    </row>
    <row r="2">
      <c r="B2" s="2" t="inlineStr">
        <is>
          <t>Dec. 31, 2021USD ($)</t>
        </is>
      </c>
    </row>
    <row r="3">
      <c r="A3" s="3" t="inlineStr">
        <is>
          <t>Property, Plant and Equipment [Abstract]</t>
        </is>
      </c>
    </row>
    <row r="4">
      <c r="A4" s="4" t="inlineStr">
        <is>
          <t>Assets Held-for-sale, Not Part of Disposal Group</t>
        </is>
      </c>
      <c r="B4" s="5" t="n">
        <v>700000</v>
      </c>
    </row>
    <row r="5">
      <c r="A5" s="4" t="inlineStr">
        <is>
          <t>[custom:ImpairmentExpenseRecordedOnAssetsHeldForSale]</t>
        </is>
      </c>
      <c r="B5" s="5" t="n">
        <v>1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loans serviced for others and fair value of mortgage servicing rights (Details) - Derivative Financial Instruments, Assets [Member] - USD ($) $ in Thousands</t>
        </is>
      </c>
      <c r="B1" s="2" t="inlineStr">
        <is>
          <t>Dec. 31, 2021</t>
        </is>
      </c>
      <c r="C1" s="2" t="inlineStr">
        <is>
          <t>Dec. 31, 2020</t>
        </is>
      </c>
    </row>
    <row r="2">
      <c r="A2" s="3" t="inlineStr">
        <is>
          <t>SEC Schedule, 12-29, Real Estate Companies, Investment in Mortgage Loans on Real Estate [Line Items]</t>
        </is>
      </c>
    </row>
    <row r="3">
      <c r="A3" s="4" t="inlineStr">
        <is>
          <t>Residential mortgage loans serviced for others</t>
        </is>
      </c>
      <c r="B3" s="5" t="n">
        <v>140623</v>
      </c>
      <c r="C3" s="5" t="n">
        <v>134428</v>
      </c>
    </row>
    <row r="4">
      <c r="A4" s="4" t="inlineStr">
        <is>
          <t>Fair value of mortgage servicing rights</t>
        </is>
      </c>
      <c r="B4" s="5" t="n">
        <v>1043</v>
      </c>
      <c r="C4" s="5" t="n">
        <v>7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hanges in mortgage servicing rights (Details) - USD ($) $ in Thousands</t>
        </is>
      </c>
      <c r="B1" s="2" t="inlineStr">
        <is>
          <t>12 Months Ended</t>
        </is>
      </c>
    </row>
    <row r="2">
      <c r="B2" s="2" t="inlineStr">
        <is>
          <t>Dec. 31, 2021</t>
        </is>
      </c>
      <c r="C2" s="2" t="inlineStr">
        <is>
          <t>Dec. 31, 2020</t>
        </is>
      </c>
      <c r="D2" s="2" t="inlineStr">
        <is>
          <t>Dec. 31, 2019</t>
        </is>
      </c>
    </row>
    <row r="3">
      <c r="A3" s="3" t="inlineStr">
        <is>
          <t>Mortgage Servicing Rights</t>
        </is>
      </c>
    </row>
    <row r="4">
      <c r="A4" s="4" t="inlineStr">
        <is>
          <t>Balance, beginning of period</t>
        </is>
      </c>
      <c r="B4" s="5" t="n">
        <v>621</v>
      </c>
      <c r="C4" s="5" t="n">
        <v>238</v>
      </c>
      <c r="D4" s="5" t="n">
        <v>228</v>
      </c>
    </row>
    <row r="5">
      <c r="A5" s="4" t="inlineStr">
        <is>
          <t>Originated</t>
        </is>
      </c>
      <c r="B5" s="6" t="n">
        <v>314</v>
      </c>
      <c r="C5" s="6" t="n">
        <v>534</v>
      </c>
      <c r="D5" s="6" t="n">
        <v>61</v>
      </c>
    </row>
    <row r="6">
      <c r="A6" s="4" t="inlineStr">
        <is>
          <t>Amortization (1)</t>
        </is>
      </c>
      <c r="B6" s="6" t="n">
        <v>-235</v>
      </c>
      <c r="C6" s="6" t="n">
        <v>-151</v>
      </c>
      <c r="D6" s="6" t="n">
        <v>-51</v>
      </c>
    </row>
    <row r="7">
      <c r="A7" s="4" t="inlineStr">
        <is>
          <t>Balance, end of period</t>
        </is>
      </c>
      <c r="B7" s="6" t="n">
        <v>700</v>
      </c>
      <c r="C7" s="6" t="n">
        <v>621</v>
      </c>
      <c r="D7" s="6" t="n">
        <v>238</v>
      </c>
    </row>
    <row r="8">
      <c r="A8" s="3" t="inlineStr">
        <is>
          <t>Valuation Allowance</t>
        </is>
      </c>
    </row>
    <row r="9">
      <c r="A9" s="4" t="inlineStr">
        <is>
          <t>Balance, beginning of period</t>
        </is>
      </c>
      <c r="B9" s="6" t="n">
        <v>-9</v>
      </c>
      <c r="C9" s="4" t="inlineStr">
        <is>
          <t xml:space="preserve"> </t>
        </is>
      </c>
      <c r="D9" s="4" t="inlineStr">
        <is>
          <t xml:space="preserve"> </t>
        </is>
      </c>
    </row>
    <row r="10">
      <c r="A10" s="4" t="inlineStr">
        <is>
          <t>Decrease (increase) in impairment reserve (1)</t>
        </is>
      </c>
      <c r="B10" s="6" t="n">
        <v>9</v>
      </c>
      <c r="C10" s="6" t="n">
        <v>-9</v>
      </c>
      <c r="D10" s="4" t="inlineStr">
        <is>
          <t xml:space="preserve"> </t>
        </is>
      </c>
    </row>
    <row r="11">
      <c r="A11" s="4" t="inlineStr">
        <is>
          <t>Balance, end of period</t>
        </is>
      </c>
      <c r="B11" s="4" t="inlineStr">
        <is>
          <t xml:space="preserve"> </t>
        </is>
      </c>
      <c r="C11" s="6" t="n">
        <v>-9</v>
      </c>
      <c r="D11" s="4" t="inlineStr">
        <is>
          <t xml:space="preserve"> </t>
        </is>
      </c>
    </row>
    <row r="12">
      <c r="A12" s="4" t="inlineStr">
        <is>
          <t>Mortgage servicing rights, net</t>
        </is>
      </c>
      <c r="B12" s="5" t="n">
        <v>700</v>
      </c>
      <c r="C12" s="5" t="n">
        <v>612</v>
      </c>
      <c r="D12" s="5" t="n">
        <v>2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loans pledged to secure public and trust deposits, securities sold under agreements to repurchase, FHLBB advances and credit facilities available (Details) - Guarantee Type, Other [Member] - USD ($) $ in Thousands</t>
        </is>
      </c>
      <c r="B1" s="2" t="inlineStr">
        <is>
          <t>Dec. 31, 2021</t>
        </is>
      </c>
      <c r="C1" s="2" t="inlineStr">
        <is>
          <t>Dec. 31, 2020</t>
        </is>
      </c>
    </row>
    <row r="2">
      <c r="A2" s="3" t="inlineStr">
        <is>
          <t>Guarantor Obligations [Line Items]</t>
        </is>
      </c>
    </row>
    <row r="3">
      <c r="A3" s="4" t="inlineStr">
        <is>
          <t>Securities available-for-sale (at fair value)</t>
        </is>
      </c>
      <c r="B3" s="5" t="n">
        <v>75737</v>
      </c>
      <c r="C3" s="5" t="n">
        <v>54581</v>
      </c>
    </row>
    <row r="4">
      <c r="A4" s="4" t="inlineStr">
        <is>
          <t>Loans receivable (at book value)</t>
        </is>
      </c>
      <c r="B4" s="6" t="n">
        <v>378845</v>
      </c>
      <c r="C4" s="6" t="n">
        <v>420415</v>
      </c>
    </row>
    <row r="5">
      <c r="A5" s="4" t="inlineStr">
        <is>
          <t>Total pledged assets</t>
        </is>
      </c>
      <c r="B5" s="5" t="n">
        <v>454582</v>
      </c>
      <c r="C5" s="5" t="n">
        <v>4749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7 - PLEDGED ASSETS (Details Narrative)</t>
        </is>
      </c>
      <c r="B1" s="2" t="inlineStr">
        <is>
          <t>Dec. 31, 2021USD ($)</t>
        </is>
      </c>
    </row>
    <row r="2">
      <c r="A2" s="3" t="inlineStr">
        <is>
          <t>Guarantees and Product Warranties [Abstract]</t>
        </is>
      </c>
    </row>
    <row r="3">
      <c r="A3" s="4" t="inlineStr">
        <is>
          <t>Pledged Assets Separately Reported, Securities Pledged as Collateral, at Fair Value</t>
        </is>
      </c>
      <c r="B3" s="5" t="n">
        <v>63980000</v>
      </c>
    </row>
    <row r="4">
      <c r="A4" s="4" t="inlineStr">
        <is>
          <t>Pledged Assets Separately Reported, Securities Pledged for Repurchase Agreements, at Fair Value</t>
        </is>
      </c>
      <c r="B4" s="6" t="n">
        <v>11700000</v>
      </c>
    </row>
    <row r="5">
      <c r="A5" s="4" t="inlineStr">
        <is>
          <t>Pledged Assets Separately Reported, Securities Pledged for Federal Home Loan Bank, at Fair Value</t>
        </is>
      </c>
      <c r="B5" s="5"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6473</v>
      </c>
      <c r="C4" s="5" t="n">
        <v>11940</v>
      </c>
      <c r="D4" s="5" t="n">
        <v>11136</v>
      </c>
    </row>
    <row r="5">
      <c r="A5" s="3" t="inlineStr">
        <is>
          <t>(Accretion), amortization and depreciation</t>
        </is>
      </c>
    </row>
    <row r="6">
      <c r="A6" s="4" t="inlineStr">
        <is>
          <t>Securities</t>
        </is>
      </c>
      <c r="B6" s="6" t="n">
        <v>1125</v>
      </c>
      <c r="C6" s="6" t="n">
        <v>548</v>
      </c>
      <c r="D6" s="6" t="n">
        <v>332</v>
      </c>
    </row>
    <row r="7">
      <c r="A7" s="4" t="inlineStr">
        <is>
          <t>Bank premises and equipment</t>
        </is>
      </c>
      <c r="B7" s="6" t="n">
        <v>1515</v>
      </c>
      <c r="C7" s="6" t="n">
        <v>1426</v>
      </c>
      <c r="D7" s="6" t="n">
        <v>1591</v>
      </c>
    </row>
    <row r="8">
      <c r="A8" s="4" t="inlineStr">
        <is>
          <t>Core deposit intangible</t>
        </is>
      </c>
      <c r="B8" s="6" t="n">
        <v>256</v>
      </c>
      <c r="C8" s="6" t="n">
        <v>321</v>
      </c>
      <c r="D8" s="6" t="n">
        <v>388</v>
      </c>
    </row>
    <row r="9">
      <c r="A9" s="4" t="inlineStr">
        <is>
          <t>Amortization of modification fees on Federal Home Loan Bank of Boston advances</t>
        </is>
      </c>
      <c r="B9" s="6" t="n">
        <v>22</v>
      </c>
      <c r="C9" s="6" t="n">
        <v>70</v>
      </c>
      <c r="D9" s="6" t="n">
        <v>232</v>
      </c>
    </row>
    <row r="10">
      <c r="A10" s="4" t="inlineStr">
        <is>
          <t>Subordinated debt issuance costs</t>
        </is>
      </c>
      <c r="B10" s="6" t="n">
        <v>173</v>
      </c>
      <c r="C10" s="6" t="n">
        <v>24</v>
      </c>
      <c r="D10" s="6" t="n">
        <v>24</v>
      </c>
    </row>
    <row r="11">
      <c r="A11" s="4" t="inlineStr">
        <is>
          <t>Mortgage servicing rights</t>
        </is>
      </c>
      <c r="B11" s="6" t="n">
        <v>235</v>
      </c>
      <c r="C11" s="6" t="n">
        <v>151</v>
      </c>
      <c r="D11" s="6" t="n">
        <v>51</v>
      </c>
    </row>
    <row r="12">
      <c r="A12" s="4" t="inlineStr">
        <is>
          <t>Fair value adjustment on loans</t>
        </is>
      </c>
      <c r="B12" s="4" t="inlineStr">
        <is>
          <t xml:space="preserve"> </t>
        </is>
      </c>
      <c r="C12" s="4" t="inlineStr">
        <is>
          <t xml:space="preserve"> </t>
        </is>
      </c>
      <c r="D12" s="6" t="n">
        <v>-64</v>
      </c>
    </row>
    <row r="13">
      <c r="A13" s="4" t="inlineStr">
        <is>
          <t>Fair value adjustment on deposits</t>
        </is>
      </c>
      <c r="B13" s="4" t="inlineStr">
        <is>
          <t xml:space="preserve"> </t>
        </is>
      </c>
      <c r="C13" s="6" t="n">
        <v>-4</v>
      </c>
      <c r="D13" s="6" t="n">
        <v>-8</v>
      </c>
    </row>
    <row r="14">
      <c r="A14" s="3" t="inlineStr">
        <is>
          <t>(Gains) and losses, including write-downs</t>
        </is>
      </c>
    </row>
    <row r="15">
      <c r="A15" s="4" t="inlineStr">
        <is>
          <t>Sales and calls of securities available-for-sale, net</t>
        </is>
      </c>
      <c r="B15" s="6" t="n">
        <v>2</v>
      </c>
      <c r="C15" s="6" t="n">
        <v>-196</v>
      </c>
      <c r="D15" s="6" t="n">
        <v>-263</v>
      </c>
    </row>
    <row r="16">
      <c r="A16" s="4" t="inlineStr">
        <is>
          <t>Sales of loans, excluding capitalized servicing rights</t>
        </is>
      </c>
      <c r="B16" s="6" t="n">
        <v>-697</v>
      </c>
      <c r="C16" s="6" t="n">
        <v>-1204</v>
      </c>
      <c r="D16" s="6" t="n">
        <v>-82</v>
      </c>
    </row>
    <row r="17">
      <c r="A17" s="4" t="inlineStr">
        <is>
          <t>CRA Mutual Fund</t>
        </is>
      </c>
      <c r="B17" s="6" t="n">
        <v>26</v>
      </c>
      <c r="C17" s="6" t="n">
        <v>-19</v>
      </c>
      <c r="D17" s="6" t="n">
        <v>-25</v>
      </c>
    </row>
    <row r="18">
      <c r="A18" s="4" t="inlineStr">
        <is>
          <t>Other real estate owned</t>
        </is>
      </c>
      <c r="B18" s="4" t="inlineStr">
        <is>
          <t xml:space="preserve"> </t>
        </is>
      </c>
      <c r="C18" s="4" t="inlineStr">
        <is>
          <t xml:space="preserve"> </t>
        </is>
      </c>
      <c r="D18" s="6" t="n">
        <v>408</v>
      </c>
    </row>
    <row r="19">
      <c r="A19" s="4" t="inlineStr">
        <is>
          <t>Disposals of premises and equipment</t>
        </is>
      </c>
      <c r="B19" s="6" t="n">
        <v>71</v>
      </c>
      <c r="C19" s="4" t="inlineStr">
        <is>
          <t xml:space="preserve"> </t>
        </is>
      </c>
      <c r="D19" s="4" t="inlineStr">
        <is>
          <t xml:space="preserve"> </t>
        </is>
      </c>
    </row>
    <row r="20">
      <c r="A20" s="4" t="inlineStr">
        <is>
          <t>Gain on redemption of bank owned life insurance</t>
        </is>
      </c>
      <c r="B20" s="4" t="inlineStr">
        <is>
          <t xml:space="preserve"> </t>
        </is>
      </c>
      <c r="C20" s="6" t="n">
        <v>-601</v>
      </c>
      <c r="D20" s="4" t="inlineStr">
        <is>
          <t xml:space="preserve"> </t>
        </is>
      </c>
    </row>
    <row r="21">
      <c r="A21" s="4" t="inlineStr">
        <is>
          <t>(Release) provision for loan losses</t>
        </is>
      </c>
      <c r="B21" s="6" t="n">
        <v>-720</v>
      </c>
      <c r="C21" s="6" t="n">
        <v>5038</v>
      </c>
      <c r="D21" s="6" t="n">
        <v>955</v>
      </c>
    </row>
    <row r="22">
      <c r="A22" s="4" t="inlineStr">
        <is>
          <t>Proceeds from loans sold</t>
        </is>
      </c>
      <c r="B22" s="6" t="n">
        <v>34561</v>
      </c>
      <c r="C22" s="6" t="n">
        <v>59786</v>
      </c>
      <c r="D22" s="6" t="n">
        <v>6447</v>
      </c>
    </row>
    <row r="23">
      <c r="A23" s="4" t="inlineStr">
        <is>
          <t>Loans originated for sale</t>
        </is>
      </c>
      <c r="B23" s="6" t="n">
        <v>-33813</v>
      </c>
      <c r="C23" s="6" t="n">
        <v>-60985</v>
      </c>
      <c r="D23" s="6" t="n">
        <v>-6697</v>
      </c>
    </row>
    <row r="24">
      <c r="A24" s="4" t="inlineStr">
        <is>
          <t>(Increase) decrease in deferred loan origination fees and costs, net</t>
        </is>
      </c>
      <c r="B24" s="6" t="n">
        <v>-657</v>
      </c>
      <c r="C24" s="6" t="n">
        <v>1734</v>
      </c>
      <c r="D24" s="6" t="n">
        <v>59</v>
      </c>
    </row>
    <row r="25">
      <c r="A25" s="4" t="inlineStr">
        <is>
          <t>Mortgage servicing rights originated</t>
        </is>
      </c>
      <c r="B25" s="6" t="n">
        <v>-314</v>
      </c>
      <c r="C25" s="6" t="n">
        <v>-534</v>
      </c>
      <c r="D25" s="6" t="n">
        <v>-61</v>
      </c>
    </row>
    <row r="26">
      <c r="A26" s="4" t="inlineStr">
        <is>
          <t>(Decrease) increase in mortgage servicing rights impairment reserve</t>
        </is>
      </c>
      <c r="B26" s="6" t="n">
        <v>-9</v>
      </c>
      <c r="C26" s="6" t="n">
        <v>9</v>
      </c>
      <c r="D26" s="4" t="inlineStr">
        <is>
          <t xml:space="preserve"> </t>
        </is>
      </c>
    </row>
    <row r="27">
      <c r="A27" s="4" t="inlineStr">
        <is>
          <t>Decrease (increase) in interest receivable</t>
        </is>
      </c>
      <c r="B27" s="6" t="n">
        <v>113</v>
      </c>
      <c r="C27" s="6" t="n">
        <v>-2958</v>
      </c>
      <c r="D27" s="6" t="n">
        <v>-267</v>
      </c>
    </row>
    <row r="28">
      <c r="A28" s="4" t="inlineStr">
        <is>
          <t>Deferred tax expense (benefit)</t>
        </is>
      </c>
      <c r="B28" s="6" t="n">
        <v>389</v>
      </c>
      <c r="C28" s="6" t="n">
        <v>-1600</v>
      </c>
      <c r="D28" s="6" t="n">
        <v>-391</v>
      </c>
    </row>
    <row r="29">
      <c r="A29" s="4" t="inlineStr">
        <is>
          <t>(Increase) decrease in prepaid expenses</t>
        </is>
      </c>
      <c r="B29" s="6" t="n">
        <v>-337</v>
      </c>
      <c r="C29" s="6" t="n">
        <v>393</v>
      </c>
      <c r="D29" s="6" t="n">
        <v>-174</v>
      </c>
    </row>
    <row r="30">
      <c r="A30" s="4" t="inlineStr">
        <is>
          <t>Increase in cash surrender value of life insurance policies</t>
        </is>
      </c>
      <c r="B30" s="6" t="n">
        <v>-556</v>
      </c>
      <c r="C30" s="6" t="n">
        <v>-495</v>
      </c>
      <c r="D30" s="6" t="n">
        <v>-392</v>
      </c>
    </row>
    <row r="31">
      <c r="A31" s="4" t="inlineStr">
        <is>
          <t>(Increase) decrease in income tax receivable</t>
        </is>
      </c>
      <c r="B31" s="6" t="n">
        <v>-450</v>
      </c>
      <c r="C31" s="4" t="inlineStr">
        <is>
          <t xml:space="preserve"> </t>
        </is>
      </c>
      <c r="D31" s="6" t="n">
        <v>137</v>
      </c>
    </row>
    <row r="32">
      <c r="A32" s="4" t="inlineStr">
        <is>
          <t>(Decrease) increase in income tax payable</t>
        </is>
      </c>
      <c r="B32" s="6" t="n">
        <v>-320</v>
      </c>
      <c r="C32" s="6" t="n">
        <v>83</v>
      </c>
      <c r="D32" s="6" t="n">
        <v>235</v>
      </c>
    </row>
    <row r="33">
      <c r="A33" s="4" t="inlineStr">
        <is>
          <t>(Increase) decrease in other assets</t>
        </is>
      </c>
      <c r="B33" s="6" t="n">
        <v>-529</v>
      </c>
      <c r="C33" s="6" t="n">
        <v>-52</v>
      </c>
      <c r="D33" s="6" t="n">
        <v>846</v>
      </c>
    </row>
    <row r="34">
      <c r="A34" s="4" t="inlineStr">
        <is>
          <t>Increase in accrued expenses</t>
        </is>
      </c>
      <c r="B34" s="6" t="n">
        <v>409</v>
      </c>
      <c r="C34" s="6" t="n">
        <v>327</v>
      </c>
      <c r="D34" s="6" t="n">
        <v>352</v>
      </c>
    </row>
    <row r="35">
      <c r="A35" s="4" t="inlineStr">
        <is>
          <t>Increase (decrease) in interest payable</t>
        </is>
      </c>
      <c r="B35" s="6" t="n">
        <v>6</v>
      </c>
      <c r="C35" s="6" t="n">
        <v>-35</v>
      </c>
      <c r="D35" s="6" t="n">
        <v>-159</v>
      </c>
    </row>
    <row r="36">
      <c r="A36" s="4" t="inlineStr">
        <is>
          <t>Increase (decrease) in other liabilities</t>
        </is>
      </c>
      <c r="B36" s="6" t="n">
        <v>144</v>
      </c>
      <c r="C36" s="6" t="n">
        <v>-107</v>
      </c>
      <c r="D36" s="6" t="n">
        <v>-835</v>
      </c>
    </row>
    <row r="37">
      <c r="A37" s="4" t="inlineStr">
        <is>
          <t>Stock based compensation-restricted stock awards</t>
        </is>
      </c>
      <c r="B37" s="6" t="n">
        <v>930</v>
      </c>
      <c r="C37" s="6" t="n">
        <v>743</v>
      </c>
      <c r="D37" s="6" t="n">
        <v>556</v>
      </c>
    </row>
    <row r="38">
      <c r="A38" s="4" t="inlineStr">
        <is>
          <t>Net cash provided by operating activities</t>
        </is>
      </c>
      <c r="B38" s="6" t="n">
        <v>18048</v>
      </c>
      <c r="C38" s="6" t="n">
        <v>13803</v>
      </c>
      <c r="D38" s="6" t="n">
        <v>14330</v>
      </c>
    </row>
    <row r="39">
      <c r="A39" s="3" t="inlineStr">
        <is>
          <t>Investing Activities</t>
        </is>
      </c>
    </row>
    <row r="40">
      <c r="A40" s="4" t="inlineStr">
        <is>
          <t>Redemptions (purchases) of Federal Home Loan Bank of Boston stock, net</t>
        </is>
      </c>
      <c r="B40" s="6" t="n">
        <v>316</v>
      </c>
      <c r="C40" s="6" t="n">
        <v>1529</v>
      </c>
      <c r="D40" s="6" t="n">
        <v>1254</v>
      </c>
    </row>
    <row r="41">
      <c r="A41" s="4" t="inlineStr">
        <is>
          <t>Purchases of securities available-for-sale</t>
        </is>
      </c>
      <c r="B41" s="6" t="n">
        <v>-145297</v>
      </c>
      <c r="C41" s="6" t="n">
        <v>-37392</v>
      </c>
      <c r="D41" s="6" t="n">
        <v>-53467</v>
      </c>
    </row>
    <row r="42">
      <c r="A42" s="4" t="inlineStr">
        <is>
          <t>Purchases of interest-bearing time deposits with financial institutions</t>
        </is>
      </c>
      <c r="B42" s="4" t="inlineStr">
        <is>
          <t xml:space="preserve"> </t>
        </is>
      </c>
      <c r="C42" s="4" t="inlineStr">
        <is>
          <t xml:space="preserve"> </t>
        </is>
      </c>
      <c r="D42" s="6" t="n">
        <v>-750</v>
      </c>
    </row>
    <row r="43">
      <c r="A43" s="4" t="inlineStr">
        <is>
          <t>Proceeds from sales of securities available-for-sale</t>
        </is>
      </c>
      <c r="B43" s="6" t="n">
        <v>3311</v>
      </c>
      <c r="C43" s="6" t="n">
        <v>15589</v>
      </c>
      <c r="D43" s="6" t="n">
        <v>41814</v>
      </c>
    </row>
    <row r="44">
      <c r="A44" s="4" t="inlineStr">
        <is>
          <t>Proceeds from calls of securities available-for-sale</t>
        </is>
      </c>
      <c r="B44" s="6" t="n">
        <v>9500</v>
      </c>
      <c r="C44" s="6" t="n">
        <v>655</v>
      </c>
      <c r="D44" s="6" t="n">
        <v>75</v>
      </c>
    </row>
    <row r="45">
      <c r="A45" s="4" t="inlineStr">
        <is>
          <t>Proceeds from maturities of securities available-for-sale</t>
        </is>
      </c>
      <c r="B45" s="6" t="n">
        <v>24675</v>
      </c>
      <c r="C45" s="6" t="n">
        <v>16270</v>
      </c>
      <c r="D45" s="6" t="n">
        <v>13521</v>
      </c>
    </row>
    <row r="46">
      <c r="A46" s="4" t="inlineStr">
        <is>
          <t>Reinvestment of CRA Mutual Fund</t>
        </is>
      </c>
      <c r="B46" s="6" t="n">
        <v>-10</v>
      </c>
      <c r="C46" s="6" t="n">
        <v>-16</v>
      </c>
      <c r="D46" s="6" t="n">
        <v>-21</v>
      </c>
    </row>
    <row r="47">
      <c r="A47" s="4" t="inlineStr">
        <is>
          <t>Loan originations and principal collections, net</t>
        </is>
      </c>
      <c r="B47" s="6" t="n">
        <v>-37844</v>
      </c>
      <c r="C47" s="6" t="n">
        <v>-107420</v>
      </c>
      <c r="D47" s="6" t="n">
        <v>-19172</v>
      </c>
    </row>
    <row r="48">
      <c r="A48" s="4" t="inlineStr">
        <is>
          <t>Recoveries of loans previously charged off</t>
        </is>
      </c>
      <c r="B48" s="6" t="n">
        <v>209</v>
      </c>
      <c r="C48" s="6" t="n">
        <v>323</v>
      </c>
      <c r="D48" s="6" t="n">
        <v>88</v>
      </c>
    </row>
    <row r="49">
      <c r="A49" s="4" t="inlineStr">
        <is>
          <t>Proceeds from sale/ disposal of premises and equipment</t>
        </is>
      </c>
      <c r="B49" s="6" t="n">
        <v>248</v>
      </c>
      <c r="C49" s="4" t="inlineStr">
        <is>
          <t xml:space="preserve"> </t>
        </is>
      </c>
      <c r="D49" s="4" t="inlineStr">
        <is>
          <t xml:space="preserve"> </t>
        </is>
      </c>
    </row>
    <row r="50">
      <c r="A50" s="4" t="inlineStr">
        <is>
          <t>Proceeds from sales of other real estate owned</t>
        </is>
      </c>
      <c r="B50" s="4" t="inlineStr">
        <is>
          <t xml:space="preserve"> </t>
        </is>
      </c>
      <c r="C50" s="6" t="n">
        <v>314</v>
      </c>
      <c r="D50" s="6" t="n">
        <v>1088</v>
      </c>
    </row>
    <row r="51">
      <c r="A51" s="4" t="inlineStr">
        <is>
          <t>Capital expenditures</t>
        </is>
      </c>
      <c r="B51" s="6" t="n">
        <v>-2314</v>
      </c>
      <c r="C51" s="6" t="n">
        <v>-4367</v>
      </c>
      <c r="D51" s="6" t="n">
        <v>-2055</v>
      </c>
    </row>
    <row r="52">
      <c r="A52" s="4" t="inlineStr">
        <is>
          <t>Purchase of bank owned life insurance</t>
        </is>
      </c>
      <c r="B52" s="6" t="n">
        <v>-6000</v>
      </c>
      <c r="C52" s="6" t="n">
        <v>-3500</v>
      </c>
      <c r="D52" s="6" t="n">
        <v>-5750</v>
      </c>
    </row>
    <row r="53">
      <c r="A53" s="4" t="inlineStr">
        <is>
          <t>Death benefit proceeds received</t>
        </is>
      </c>
      <c r="B53" s="4" t="inlineStr">
        <is>
          <t xml:space="preserve"> </t>
        </is>
      </c>
      <c r="C53" s="6" t="n">
        <v>3994</v>
      </c>
      <c r="D53" s="4" t="inlineStr">
        <is>
          <t xml:space="preserve"> </t>
        </is>
      </c>
    </row>
    <row r="54">
      <c r="A54" s="4" t="inlineStr">
        <is>
          <t>Net cash utilized by investing activities</t>
        </is>
      </c>
      <c r="B54" s="6" t="n">
        <v>-153206</v>
      </c>
      <c r="C54" s="6" t="n">
        <v>-114021</v>
      </c>
      <c r="D54" s="6" t="n">
        <v>-23375</v>
      </c>
    </row>
    <row r="55">
      <c r="A55" s="3" t="inlineStr">
        <is>
          <t>Financing Activities</t>
        </is>
      </c>
    </row>
    <row r="56">
      <c r="A56" s="4" t="inlineStr">
        <is>
          <t>Increase in deposit transaction accounts, net</t>
        </is>
      </c>
      <c r="B56" s="6" t="n">
        <v>219624</v>
      </c>
      <c r="C56" s="6" t="n">
        <v>205778</v>
      </c>
      <c r="D56" s="6" t="n">
        <v>26722</v>
      </c>
    </row>
    <row r="57">
      <c r="A57" s="4" t="inlineStr">
        <is>
          <t>(Decrease) increase in time deposits, net</t>
        </is>
      </c>
      <c r="B57" s="6" t="n">
        <v>-12505</v>
      </c>
      <c r="C57" s="6" t="n">
        <v>3794</v>
      </c>
      <c r="D57" s="6" t="n">
        <v>-33947</v>
      </c>
    </row>
    <row r="58">
      <c r="A58" s="4" t="inlineStr">
        <is>
          <t>(Increase) decrease in securities sold under agreements to repurchase, net</t>
        </is>
      </c>
      <c r="B58" s="6" t="n">
        <v>4314</v>
      </c>
      <c r="C58" s="6" t="n">
        <v>-1414</v>
      </c>
      <c r="D58" s="6" t="n">
        <v>4426</v>
      </c>
    </row>
    <row r="59">
      <c r="A59" s="4" t="inlineStr">
        <is>
          <t>Short-term Federal Home Loan Bank of Boston advances, net</t>
        </is>
      </c>
      <c r="B59" s="4" t="inlineStr">
        <is>
          <t xml:space="preserve"> </t>
        </is>
      </c>
      <c r="C59" s="6" t="n">
        <v>-21000</v>
      </c>
      <c r="D59" s="6" t="n">
        <v>20500</v>
      </c>
    </row>
    <row r="60">
      <c r="A60" s="4" t="inlineStr">
        <is>
          <t>Long-term Federal Home Loan Bank of Boston advances</t>
        </is>
      </c>
      <c r="B60" s="4" t="inlineStr">
        <is>
          <t xml:space="preserve"> </t>
        </is>
      </c>
      <c r="C60" s="6" t="n">
        <v>6000</v>
      </c>
      <c r="D60" s="4" t="inlineStr">
        <is>
          <t xml:space="preserve"> </t>
        </is>
      </c>
    </row>
    <row r="61">
      <c r="A61" s="4" t="inlineStr">
        <is>
          <t>Long-term Federal Home Loan Bank of Boston repayments</t>
        </is>
      </c>
      <c r="B61" s="4" t="inlineStr">
        <is>
          <t xml:space="preserve"> </t>
        </is>
      </c>
      <c r="C61" s="6" t="n">
        <v>-30000</v>
      </c>
      <c r="D61" s="6" t="n">
        <v>-37000</v>
      </c>
    </row>
    <row r="62">
      <c r="A62" s="4" t="inlineStr">
        <is>
          <t>Amortizing Federal Home Loan Bank of Boston advances</t>
        </is>
      </c>
      <c r="B62" s="4" t="inlineStr">
        <is>
          <t xml:space="preserve"> </t>
        </is>
      </c>
      <c r="C62" s="6" t="n">
        <v>10000</v>
      </c>
      <c r="D62" s="4" t="inlineStr">
        <is>
          <t xml:space="preserve"> </t>
        </is>
      </c>
    </row>
    <row r="63">
      <c r="A63" s="4" t="inlineStr">
        <is>
          <t>Amortizing Federal Home Loan Bank of Boston repayments</t>
        </is>
      </c>
      <c r="B63" s="6" t="n">
        <v>-5005</v>
      </c>
      <c r="C63" s="6" t="n">
        <v>-3318</v>
      </c>
      <c r="D63" s="4" t="inlineStr">
        <is>
          <t xml:space="preserve"> </t>
        </is>
      </c>
    </row>
    <row r="64">
      <c r="A64" s="4" t="inlineStr">
        <is>
          <t>Issuance of Sub Debt, net of issuance costs</t>
        </is>
      </c>
      <c r="B64" s="6" t="n">
        <v>24418</v>
      </c>
      <c r="C64" s="4" t="inlineStr">
        <is>
          <t xml:space="preserve"> </t>
        </is>
      </c>
      <c r="D64" s="4" t="inlineStr">
        <is>
          <t xml:space="preserve"> </t>
        </is>
      </c>
    </row>
    <row r="65">
      <c r="A65" s="4" t="inlineStr">
        <is>
          <t>Repayment of Sub Debt</t>
        </is>
      </c>
      <c r="B65" s="6" t="n">
        <v>-10000</v>
      </c>
      <c r="C65" s="4" t="inlineStr">
        <is>
          <t xml:space="preserve"> </t>
        </is>
      </c>
      <c r="D65" s="4" t="inlineStr">
        <is>
          <t xml:space="preserve"> </t>
        </is>
      </c>
    </row>
    <row r="66">
      <c r="A66" s="4" t="inlineStr">
        <is>
          <t>Principal payments on note payable</t>
        </is>
      </c>
      <c r="B66" s="6" t="n">
        <v>-38</v>
      </c>
      <c r="C66" s="6" t="n">
        <v>-38</v>
      </c>
      <c r="D66" s="6" t="n">
        <v>-34</v>
      </c>
    </row>
    <row r="67">
      <c r="A67" s="4" t="inlineStr">
        <is>
          <t>Decrease in finance lease obligation</t>
        </is>
      </c>
      <c r="B67" s="6" t="n">
        <v>-56</v>
      </c>
      <c r="C67" s="6" t="n">
        <v>-74</v>
      </c>
      <c r="D67" s="6" t="n">
        <v>-109</v>
      </c>
    </row>
    <row r="68">
      <c r="A68" s="4" t="inlineStr">
        <is>
          <t>Stock options exercised</t>
        </is>
      </c>
      <c r="B68" s="6" t="n">
        <v>31</v>
      </c>
      <c r="C68" s="6" t="n">
        <v>53</v>
      </c>
      <c r="D68" s="6" t="n">
        <v>82</v>
      </c>
    </row>
    <row r="69">
      <c r="A69" s="4" t="inlineStr">
        <is>
          <t>Common stock dividends paid</t>
        </is>
      </c>
      <c r="B69" s="6" t="n">
        <v>-3452</v>
      </c>
      <c r="C69" s="6" t="n">
        <v>-3286</v>
      </c>
      <c r="D69" s="6" t="n">
        <v>-3155</v>
      </c>
    </row>
    <row r="70">
      <c r="A70" s="4" t="inlineStr">
        <is>
          <t>Net cash provided by (applied to) financing activities</t>
        </is>
      </c>
      <c r="B70" s="6" t="n">
        <v>217331</v>
      </c>
      <c r="C70" s="6" t="n">
        <v>166495</v>
      </c>
      <c r="D70" s="6" t="n">
        <v>-22515</v>
      </c>
    </row>
    <row r="71">
      <c r="A71" s="4" t="inlineStr">
        <is>
          <t>Net increase (decrease) in cash and cash equivalents</t>
        </is>
      </c>
      <c r="B71" s="6" t="n">
        <v>82173</v>
      </c>
      <c r="C71" s="6" t="n">
        <v>66277</v>
      </c>
      <c r="D71" s="6" t="n">
        <v>-31560</v>
      </c>
    </row>
    <row r="72">
      <c r="A72" s="4" t="inlineStr">
        <is>
          <t>Cash and cash equivalents, beginning of year</t>
        </is>
      </c>
      <c r="B72" s="6" t="n">
        <v>93162</v>
      </c>
      <c r="C72" s="6" t="n">
        <v>26885</v>
      </c>
      <c r="D72" s="6" t="n">
        <v>58445</v>
      </c>
    </row>
    <row r="73">
      <c r="A73" s="4" t="inlineStr">
        <is>
          <t>Cash and cash equivalents, end of year</t>
        </is>
      </c>
      <c r="B73" s="6" t="n">
        <v>175335</v>
      </c>
      <c r="C73" s="6" t="n">
        <v>93162</v>
      </c>
      <c r="D73" s="6" t="n">
        <v>26885</v>
      </c>
    </row>
    <row r="74">
      <c r="A74" s="3" t="inlineStr">
        <is>
          <t>Cash paid during year</t>
        </is>
      </c>
    </row>
    <row r="75">
      <c r="A75" s="4" t="inlineStr">
        <is>
          <t>Interest</t>
        </is>
      </c>
      <c r="B75" s="6" t="n">
        <v>3247</v>
      </c>
      <c r="C75" s="6" t="n">
        <v>5233</v>
      </c>
      <c r="D75" s="6" t="n">
        <v>9212</v>
      </c>
    </row>
    <row r="76">
      <c r="A76" s="4" t="inlineStr">
        <is>
          <t>Income taxes</t>
        </is>
      </c>
      <c r="B76" s="6" t="n">
        <v>4648</v>
      </c>
      <c r="C76" s="6" t="n">
        <v>3970</v>
      </c>
      <c r="D76" s="6" t="n">
        <v>2378</v>
      </c>
    </row>
    <row r="77">
      <c r="A77" s="3" t="inlineStr">
        <is>
          <t>New Finance Lease</t>
        </is>
      </c>
    </row>
    <row r="78">
      <c r="A78" s="4" t="inlineStr">
        <is>
          <t>Fixed Asset</t>
        </is>
      </c>
      <c r="B78" s="6" t="n">
        <v>2490</v>
      </c>
      <c r="C78" s="4" t="inlineStr">
        <is>
          <t xml:space="preserve"> </t>
        </is>
      </c>
      <c r="D78" s="6" t="n">
        <v>-1158</v>
      </c>
    </row>
    <row r="79">
      <c r="A79" s="4" t="inlineStr">
        <is>
          <t>Lease liability</t>
        </is>
      </c>
      <c r="B79" s="6" t="n">
        <v>-2490</v>
      </c>
      <c r="C79" s="4" t="inlineStr">
        <is>
          <t xml:space="preserve"> </t>
        </is>
      </c>
      <c r="D79" s="6" t="n">
        <v>1254</v>
      </c>
    </row>
    <row r="80">
      <c r="A80" s="4" t="inlineStr">
        <is>
          <t>Deferred gain applied to bank premises and equipment</t>
        </is>
      </c>
      <c r="B80" s="4" t="inlineStr">
        <is>
          <t xml:space="preserve"> </t>
        </is>
      </c>
      <c r="C80" s="4" t="inlineStr">
        <is>
          <t xml:space="preserve"> </t>
        </is>
      </c>
      <c r="D80" s="6" t="n">
        <v>-96</v>
      </c>
    </row>
    <row r="81">
      <c r="A81" s="4" t="inlineStr">
        <is>
          <t>Transfer of unearned credit-related discount to allowance for loan losses</t>
        </is>
      </c>
      <c r="B81" s="4" t="inlineStr">
        <is>
          <t xml:space="preserve"> </t>
        </is>
      </c>
      <c r="C81" s="4" t="inlineStr">
        <is>
          <t xml:space="preserve"> </t>
        </is>
      </c>
      <c r="D81" s="6" t="n">
        <v>663</v>
      </c>
    </row>
    <row r="82">
      <c r="A82" s="4" t="inlineStr">
        <is>
          <t>Adoption of ASU 2016-02 - Other assets</t>
        </is>
      </c>
      <c r="B82" s="4" t="inlineStr">
        <is>
          <t xml:space="preserve"> </t>
        </is>
      </c>
      <c r="C82" s="4" t="inlineStr">
        <is>
          <t xml:space="preserve"> </t>
        </is>
      </c>
      <c r="D82" s="6" t="n">
        <v>1552</v>
      </c>
    </row>
    <row r="83">
      <c r="A83" s="4" t="inlineStr">
        <is>
          <t>Adoption of ASU 2016-02 - Other liabilities</t>
        </is>
      </c>
      <c r="B83" s="4" t="inlineStr">
        <is>
          <t xml:space="preserve"> </t>
        </is>
      </c>
      <c r="C83" s="4" t="inlineStr">
        <is>
          <t xml:space="preserve"> </t>
        </is>
      </c>
      <c r="D83" s="6" t="n">
        <v>-1552</v>
      </c>
    </row>
    <row r="84">
      <c r="A84" s="4" t="inlineStr">
        <is>
          <t>Transfers from Fixed Assets to Other Assets</t>
        </is>
      </c>
      <c r="B84" s="6" t="n">
        <v>700</v>
      </c>
      <c r="C84" s="4" t="inlineStr">
        <is>
          <t xml:space="preserve"> </t>
        </is>
      </c>
      <c r="D84" s="4" t="inlineStr">
        <is>
          <t xml:space="preserve"> </t>
        </is>
      </c>
    </row>
    <row r="85">
      <c r="A85" s="4" t="inlineStr">
        <is>
          <t>Extension of operating lease-other assets</t>
        </is>
      </c>
      <c r="B85" s="4" t="inlineStr">
        <is>
          <t xml:space="preserve"> </t>
        </is>
      </c>
      <c r="C85" s="6" t="n">
        <v>29</v>
      </c>
      <c r="D85" s="4" t="inlineStr">
        <is>
          <t xml:space="preserve"> </t>
        </is>
      </c>
    </row>
    <row r="86">
      <c r="A86" s="4" t="inlineStr">
        <is>
          <t>Extension of operating lease-other liabilities</t>
        </is>
      </c>
      <c r="B86" s="4" t="inlineStr">
        <is>
          <t xml:space="preserve"> </t>
        </is>
      </c>
      <c r="C86" s="5" t="n">
        <v>-29</v>
      </c>
      <c r="D8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premises and equipment (Details) - Land and Building [Member] - USD ($) $ in Thousands</t>
        </is>
      </c>
      <c r="B1" s="2" t="inlineStr">
        <is>
          <t>Dec. 31, 2021</t>
        </is>
      </c>
      <c r="C1" s="2" t="inlineStr">
        <is>
          <t>Dec. 31, 2020</t>
        </is>
      </c>
    </row>
    <row r="2">
      <c r="A2" s="3" t="inlineStr">
        <is>
          <t>Property, Plant and Equipment [Line Items]</t>
        </is>
      </c>
    </row>
    <row r="3">
      <c r="A3" s="4" t="inlineStr">
        <is>
          <t>Land</t>
        </is>
      </c>
      <c r="B3" s="5" t="n">
        <v>3277</v>
      </c>
      <c r="C3" s="5" t="n">
        <v>2762</v>
      </c>
    </row>
    <row r="4">
      <c r="A4" s="4" t="inlineStr">
        <is>
          <t>Buildings and improvements</t>
        </is>
      </c>
      <c r="B4" s="6" t="n">
        <v>18246</v>
      </c>
      <c r="C4" s="6" t="n">
        <v>14886</v>
      </c>
    </row>
    <row r="5">
      <c r="A5" s="4" t="inlineStr">
        <is>
          <t>Leasehold improvements</t>
        </is>
      </c>
      <c r="B5" s="6" t="n">
        <v>1553</v>
      </c>
      <c r="C5" s="6" t="n">
        <v>1553</v>
      </c>
    </row>
    <row r="6">
      <c r="A6" s="4" t="inlineStr">
        <is>
          <t>Finance leases</t>
        </is>
      </c>
      <c r="B6" s="6" t="n">
        <v>4288</v>
      </c>
      <c r="C6" s="6" t="n">
        <v>1798</v>
      </c>
    </row>
    <row r="7">
      <c r="A7" s="4" t="inlineStr">
        <is>
          <t>Furniture, fixtures, equipment and software</t>
        </is>
      </c>
      <c r="B7" s="6" t="n">
        <v>10623</v>
      </c>
      <c r="C7" s="6" t="n">
        <v>9687</v>
      </c>
    </row>
    <row r="8">
      <c r="A8" s="4" t="inlineStr">
        <is>
          <t>Fixed assets in process</t>
        </is>
      </c>
      <c r="B8" s="6" t="n">
        <v>347</v>
      </c>
      <c r="C8" s="6" t="n">
        <v>4839</v>
      </c>
    </row>
    <row r="9">
      <c r="A9" s="4" t="inlineStr">
        <is>
          <t>Total cost</t>
        </is>
      </c>
      <c r="B9" s="6" t="n">
        <v>38334</v>
      </c>
      <c r="C9" s="6" t="n">
        <v>35525</v>
      </c>
    </row>
    <row r="10">
      <c r="A10" s="4" t="inlineStr">
        <is>
          <t>Accumulated depreciation and amortization</t>
        </is>
      </c>
      <c r="B10" s="6" t="n">
        <v>-15709</v>
      </c>
      <c r="C10" s="6" t="n">
        <v>-15170</v>
      </c>
    </row>
    <row r="11">
      <c r="A11" s="4" t="inlineStr">
        <is>
          <t>Bank premises and equipment, net</t>
        </is>
      </c>
      <c r="B11" s="5" t="n">
        <v>22625</v>
      </c>
      <c r="C11" s="5" t="n">
        <v>203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arrying values of goodwill and intangible assets (Details) - Other Intangible Assets [Member] - USD ($) $ in Thousands</t>
        </is>
      </c>
      <c r="B1" s="2" t="inlineStr">
        <is>
          <t>12 Months Ended</t>
        </is>
      </c>
    </row>
    <row r="2">
      <c r="B2" s="2" t="inlineStr">
        <is>
          <t>Dec. 31, 2021</t>
        </is>
      </c>
      <c r="C2" s="2" t="inlineStr">
        <is>
          <t>Dec. 31, 2020</t>
        </is>
      </c>
      <c r="D2" s="2" t="inlineStr">
        <is>
          <t>Dec. 31, 2019</t>
        </is>
      </c>
    </row>
    <row r="3">
      <c r="A3" s="3" t="inlineStr">
        <is>
          <t>Goodwill (1)</t>
        </is>
      </c>
    </row>
    <row r="4">
      <c r="A4" s="4" t="inlineStr">
        <is>
          <t>Balance, beginning of period</t>
        </is>
      </c>
      <c r="B4" s="5" t="n">
        <v>13815</v>
      </c>
      <c r="C4" s="5" t="n">
        <v>13815</v>
      </c>
      <c r="D4" s="5" t="n">
        <v>13815</v>
      </c>
    </row>
    <row r="5">
      <c r="A5" s="4" t="inlineStr">
        <is>
          <t>Additions</t>
        </is>
      </c>
      <c r="B5" s="4" t="inlineStr">
        <is>
          <t xml:space="preserve"> </t>
        </is>
      </c>
      <c r="C5" s="4" t="inlineStr">
        <is>
          <t xml:space="preserve"> </t>
        </is>
      </c>
      <c r="D5" s="4" t="inlineStr">
        <is>
          <t xml:space="preserve"> </t>
        </is>
      </c>
    </row>
    <row r="6">
      <c r="A6" s="4" t="inlineStr">
        <is>
          <t>Impairment</t>
        </is>
      </c>
      <c r="B6" s="4" t="inlineStr">
        <is>
          <t xml:space="preserve"> </t>
        </is>
      </c>
      <c r="C6" s="4" t="inlineStr">
        <is>
          <t xml:space="preserve"> </t>
        </is>
      </c>
      <c r="D6" s="4" t="inlineStr">
        <is>
          <t xml:space="preserve"> </t>
        </is>
      </c>
    </row>
    <row r="7">
      <c r="A7" s="4" t="inlineStr">
        <is>
          <t>Balance, end of period</t>
        </is>
      </c>
      <c r="B7" s="6" t="n">
        <v>13815</v>
      </c>
      <c r="C7" s="6" t="n">
        <v>13815</v>
      </c>
      <c r="D7" s="6" t="n">
        <v>13815</v>
      </c>
    </row>
    <row r="8">
      <c r="A8" s="3" t="inlineStr">
        <is>
          <t>Core deposit intangibles</t>
        </is>
      </c>
    </row>
    <row r="9">
      <c r="A9" s="4" t="inlineStr">
        <is>
          <t>Cost, beginning of period</t>
        </is>
      </c>
      <c r="B9" s="6" t="n">
        <v>5881</v>
      </c>
      <c r="C9" s="6" t="n">
        <v>5881</v>
      </c>
      <c r="D9" s="6" t="n">
        <v>5881</v>
      </c>
    </row>
    <row r="10">
      <c r="A10" s="4" t="inlineStr">
        <is>
          <t>Cost, end of period</t>
        </is>
      </c>
      <c r="B10" s="6" t="n">
        <v>5881</v>
      </c>
      <c r="C10" s="6" t="n">
        <v>5881</v>
      </c>
      <c r="D10" s="6" t="n">
        <v>5881</v>
      </c>
    </row>
    <row r="11">
      <c r="A11" s="4" t="inlineStr">
        <is>
          <t>Amortization, beginning of period</t>
        </is>
      </c>
      <c r="B11" s="6" t="n">
        <v>-5207</v>
      </c>
      <c r="C11" s="6" t="n">
        <v>-4886</v>
      </c>
      <c r="D11" s="6" t="n">
        <v>-4498</v>
      </c>
    </row>
    <row r="12">
      <c r="A12" s="4" t="inlineStr">
        <is>
          <t>Amortization</t>
        </is>
      </c>
      <c r="B12" s="6" t="n">
        <v>-256</v>
      </c>
      <c r="C12" s="6" t="n">
        <v>-321</v>
      </c>
      <c r="D12" s="6" t="n">
        <v>-388</v>
      </c>
    </row>
    <row r="13">
      <c r="A13" s="4" t="inlineStr">
        <is>
          <t>Amortization, end of period</t>
        </is>
      </c>
      <c r="B13" s="6" t="n">
        <v>-5463</v>
      </c>
      <c r="C13" s="6" t="n">
        <v>-5207</v>
      </c>
      <c r="D13" s="6" t="n">
        <v>-4886</v>
      </c>
    </row>
    <row r="14">
      <c r="A14" s="4" t="inlineStr">
        <is>
          <t>Core deposit intangibles, net</t>
        </is>
      </c>
      <c r="B14" s="5" t="n">
        <v>418</v>
      </c>
      <c r="C14" s="5" t="n">
        <v>674</v>
      </c>
      <c r="D14" s="5" t="n">
        <v>9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Estimated annual amortization expense of core deposit intangibles (Details) - USD ($) $ in Thousands</t>
        </is>
      </c>
      <c r="B1" s="2" t="inlineStr">
        <is>
          <t>12 Months Ended</t>
        </is>
      </c>
      <c r="H1" s="2" t="inlineStr">
        <is>
          <t>72 Months Ended</t>
        </is>
      </c>
    </row>
    <row r="2">
      <c r="B2" s="2" t="inlineStr">
        <is>
          <t>Dec. 31, 2027</t>
        </is>
      </c>
      <c r="C2" s="2" t="inlineStr">
        <is>
          <t>Dec. 31, 2026</t>
        </is>
      </c>
      <c r="D2" s="2" t="inlineStr">
        <is>
          <t>Dec. 31, 2025</t>
        </is>
      </c>
      <c r="E2" s="2" t="inlineStr">
        <is>
          <t>Dec. 31, 2024</t>
        </is>
      </c>
      <c r="F2" s="2" t="inlineStr">
        <is>
          <t>Dec. 31, 2023</t>
        </is>
      </c>
      <c r="G2" s="2" t="inlineStr">
        <is>
          <t>Dec. 31, 2022</t>
        </is>
      </c>
      <c r="H2" s="2" t="inlineStr">
        <is>
          <t>Dec. 31, 2027</t>
        </is>
      </c>
    </row>
    <row r="3">
      <c r="A3" s="4" t="inlineStr">
        <is>
          <t>Core Deposits [Member]</t>
        </is>
      </c>
    </row>
    <row r="4">
      <c r="A4" s="3" t="inlineStr">
        <is>
          <t>Finite-Lived Intangible Assets [Line Items]</t>
        </is>
      </c>
    </row>
    <row r="5">
      <c r="A5" s="4" t="inlineStr">
        <is>
          <t>Other Depreciation and Amortization</t>
        </is>
      </c>
      <c r="B5" s="5" t="n">
        <v>1</v>
      </c>
      <c r="C5" s="5" t="n">
        <v>11</v>
      </c>
      <c r="D5" s="5" t="n">
        <v>25</v>
      </c>
      <c r="E5" s="5" t="n">
        <v>61</v>
      </c>
      <c r="F5" s="5" t="n">
        <v>128</v>
      </c>
      <c r="G5" s="5" t="n">
        <v>192</v>
      </c>
      <c r="H5" s="5" t="n">
        <v>418</v>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d maturities of time certificates of deposit (Details) - Certificates of Deposit [Member] $ in Thousands</t>
        </is>
      </c>
      <c r="B1" s="2" t="inlineStr">
        <is>
          <t>Dec. 31, 2021USD ($)</t>
        </is>
      </c>
    </row>
    <row r="2">
      <c r="A2" s="3" t="inlineStr">
        <is>
          <t>Distribution of Assets, Liabilities and Stockholders' Equity [Line Items]</t>
        </is>
      </c>
    </row>
    <row r="3">
      <c r="A3" s="4" t="inlineStr">
        <is>
          <t xml:space="preserve"> </t>
        </is>
      </c>
      <c r="B3" s="5" t="n">
        <v>87034</v>
      </c>
    </row>
    <row r="4">
      <c r="A4" s="4" t="inlineStr">
        <is>
          <t xml:space="preserve"> </t>
        </is>
      </c>
      <c r="B4" s="6" t="n">
        <v>15403</v>
      </c>
    </row>
    <row r="5">
      <c r="A5" s="4" t="inlineStr">
        <is>
          <t xml:space="preserve"> </t>
        </is>
      </c>
      <c r="B5" s="6" t="n">
        <v>9690</v>
      </c>
    </row>
    <row r="6">
      <c r="A6" s="4" t="inlineStr">
        <is>
          <t xml:space="preserve"> </t>
        </is>
      </c>
      <c r="B6" s="6" t="n">
        <v>4138</v>
      </c>
    </row>
    <row r="7">
      <c r="A7" s="4" t="inlineStr">
        <is>
          <t xml:space="preserve"> </t>
        </is>
      </c>
      <c r="B7" s="6" t="n">
        <v>2685</v>
      </c>
    </row>
    <row r="8">
      <c r="A8" s="4" t="inlineStr">
        <is>
          <t xml:space="preserve"> </t>
        </is>
      </c>
      <c r="B8" s="6" t="n">
        <v>59</v>
      </c>
    </row>
    <row r="9">
      <c r="A9" s="4" t="inlineStr">
        <is>
          <t xml:space="preserve"> </t>
        </is>
      </c>
      <c r="B9" s="5" t="n">
        <v>1190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amount and scheduled maturities of time certificates of deposit in denominations of $250 thousand or more (Details) - Core Deposits [Member] - USD ($) $ in Thousands</t>
        </is>
      </c>
      <c r="B1" s="2" t="inlineStr">
        <is>
          <t>Dec. 31, 2021</t>
        </is>
      </c>
      <c r="C1" s="2" t="inlineStr">
        <is>
          <t>Dec. 31, 2020</t>
        </is>
      </c>
    </row>
    <row r="2">
      <c r="A2" s="3" t="inlineStr">
        <is>
          <t>Finite-Lived Intangible Assets [Line Items]</t>
        </is>
      </c>
    </row>
    <row r="3">
      <c r="A3" s="4" t="inlineStr">
        <is>
          <t>Within three months</t>
        </is>
      </c>
      <c r="B3" s="5" t="n">
        <v>8642</v>
      </c>
      <c r="C3" s="5" t="n">
        <v>4045</v>
      </c>
    </row>
    <row r="4">
      <c r="A4" s="4" t="inlineStr">
        <is>
          <t>After three through six months</t>
        </is>
      </c>
      <c r="B4" s="6" t="n">
        <v>1010</v>
      </c>
      <c r="C4" s="6" t="n">
        <v>17218</v>
      </c>
    </row>
    <row r="5">
      <c r="A5" s="4" t="inlineStr">
        <is>
          <t>After six through twelve months</t>
        </is>
      </c>
      <c r="B5" s="6" t="n">
        <v>4938</v>
      </c>
      <c r="C5" s="6" t="n">
        <v>4851</v>
      </c>
    </row>
    <row r="6">
      <c r="A6" s="4" t="inlineStr">
        <is>
          <t>Over one year</t>
        </is>
      </c>
      <c r="B6" s="6" t="n">
        <v>3286</v>
      </c>
      <c r="C6" s="6" t="n">
        <v>12581</v>
      </c>
    </row>
    <row r="7">
      <c r="A7" s="4" t="inlineStr">
        <is>
          <t>Total</t>
        </is>
      </c>
      <c r="B7" s="5" t="n">
        <v>17876</v>
      </c>
      <c r="C7" s="5" t="n">
        <v>386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Details) - Loans [Member] - USD ($) $ in Thousands</t>
        </is>
      </c>
      <c r="B1" s="2" t="inlineStr">
        <is>
          <t>12 Months Ended</t>
        </is>
      </c>
    </row>
    <row r="2">
      <c r="B2" s="2" t="inlineStr">
        <is>
          <t>Dec. 31, 2021</t>
        </is>
      </c>
      <c r="C2" s="2" t="inlineStr">
        <is>
          <t>Dec. 31, 2020</t>
        </is>
      </c>
    </row>
    <row r="3">
      <c r="A3" s="3" t="inlineStr">
        <is>
          <t>Assets Sold under Agreements to Repurchase [Line Items]</t>
        </is>
      </c>
    </row>
    <row r="4">
      <c r="A4" s="4" t="inlineStr">
        <is>
          <t>Repurchase agreements, ending balance</t>
        </is>
      </c>
      <c r="B4" s="5" t="n">
        <v>11430</v>
      </c>
      <c r="C4" s="5" t="n">
        <v>7116</v>
      </c>
    </row>
    <row r="5">
      <c r="A5" s="4" t="inlineStr">
        <is>
          <t>Repurchase agreements, average balance during period</t>
        </is>
      </c>
      <c r="B5" s="6" t="n">
        <v>10679</v>
      </c>
      <c r="C5" s="6" t="n">
        <v>7986</v>
      </c>
    </row>
    <row r="6">
      <c r="A6" s="4" t="inlineStr">
        <is>
          <t>Book value of collateral</t>
        </is>
      </c>
      <c r="B6" s="6" t="n">
        <v>17084</v>
      </c>
      <c r="C6" s="6" t="n">
        <v>12632</v>
      </c>
    </row>
    <row r="7">
      <c r="A7" s="4" t="inlineStr">
        <is>
          <t>Market value of collateral</t>
        </is>
      </c>
      <c r="B7" s="5" t="n">
        <v>17469</v>
      </c>
      <c r="C7" s="5" t="n">
        <v>13196</v>
      </c>
    </row>
    <row r="8">
      <c r="A8" s="4" t="inlineStr">
        <is>
          <t>Weighted average rate during period</t>
        </is>
      </c>
      <c r="B8" s="4" t="inlineStr">
        <is>
          <t>0.15%</t>
        </is>
      </c>
      <c r="C8" s="4" t="inlineStr">
        <is>
          <t>0.25%</t>
        </is>
      </c>
    </row>
    <row r="9">
      <c r="A9" s="4" t="inlineStr">
        <is>
          <t>Repurchase Agreement Counterparty, Weighted Average Maturity of Agreements</t>
        </is>
      </c>
      <c r="B9" s="4" t="inlineStr">
        <is>
          <t>1 day</t>
        </is>
      </c>
      <c r="C9" s="4" t="inlineStr">
        <is>
          <t>1 day</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ederal Home Loan Bank of Boston advances (Details) - USD ($) $ in Thousands</t>
        </is>
      </c>
      <c r="B1" s="2" t="inlineStr">
        <is>
          <t>Dec. 31, 2021</t>
        </is>
      </c>
      <c r="C1" s="2" t="inlineStr">
        <is>
          <t>Dec. 31, 2020</t>
        </is>
      </c>
    </row>
    <row r="2">
      <c r="A2" s="4" t="inlineStr">
        <is>
          <t>F H L B B Advances Total [Member]</t>
        </is>
      </c>
    </row>
    <row r="3">
      <c r="A3" s="3" t="inlineStr">
        <is>
          <t>Federal Home Loan Bank, Advances, Branch of FHLB Bank [Line Items]</t>
        </is>
      </c>
    </row>
    <row r="4">
      <c r="A4" s="4" t="inlineStr">
        <is>
          <t>Advances from Federal Home Loan Banks</t>
        </is>
      </c>
      <c r="B4" s="4" t="inlineStr">
        <is>
          <t xml:space="preserve"> </t>
        </is>
      </c>
      <c r="C4" s="4" t="inlineStr">
        <is>
          <t xml:space="preserve"> </t>
        </is>
      </c>
    </row>
    <row r="5">
      <c r="A5" s="4" t="inlineStr">
        <is>
          <t>Federal Home Loan Bank, Advance, Maturity, Year Three</t>
        </is>
      </c>
      <c r="B5" s="4" t="inlineStr">
        <is>
          <t xml:space="preserve"> </t>
        </is>
      </c>
      <c r="C5" s="6" t="n">
        <v>4984</v>
      </c>
    </row>
    <row r="6">
      <c r="A6" s="4" t="inlineStr">
        <is>
          <t>Federal Home Loan Bank, Advance, Maturity, Year Four</t>
        </is>
      </c>
      <c r="B6" s="6" t="n">
        <v>7656</v>
      </c>
      <c r="C6" s="6" t="n">
        <v>7655</v>
      </c>
    </row>
    <row r="7">
      <c r="A7" s="4" t="inlineStr">
        <is>
          <t>Long-term Federal Home Loan Bank Advances</t>
        </is>
      </c>
      <c r="B7" s="5" t="n">
        <v>7656</v>
      </c>
      <c r="C7" s="5" t="n">
        <v>12639</v>
      </c>
    </row>
    <row r="8">
      <c r="A8" s="4" t="inlineStr">
        <is>
          <t>F H L B B Advances Rate [Member]</t>
        </is>
      </c>
    </row>
    <row r="9">
      <c r="A9" s="3" t="inlineStr">
        <is>
          <t>Federal Home Loan Bank, Advances, Branch of FHLB Bank [Line Items]</t>
        </is>
      </c>
    </row>
    <row r="10">
      <c r="A10" s="4" t="inlineStr">
        <is>
          <t>Federal Home Loan Bank, Advances, Interest Rate</t>
        </is>
      </c>
      <c r="B10" s="4" t="inlineStr">
        <is>
          <t xml:space="preserve"> </t>
        </is>
      </c>
      <c r="C10" s="4" t="inlineStr">
        <is>
          <t xml:space="preserve"> </t>
        </is>
      </c>
    </row>
    <row r="11">
      <c r="A11" s="4" t="inlineStr">
        <is>
          <t>Federal Home Loan Bank, Advance, Maturity, Average Interest Rate, Year Three</t>
        </is>
      </c>
      <c r="B11" s="4" t="inlineStr">
        <is>
          <t xml:space="preserve"> </t>
        </is>
      </c>
      <c r="C11" s="4" t="inlineStr">
        <is>
          <t>1.13%</t>
        </is>
      </c>
    </row>
    <row r="12">
      <c r="A12" s="4" t="inlineStr">
        <is>
          <t>Federal Home Loan Bank, Advance, Maturity, Average Interest Rate, Year Four</t>
        </is>
      </c>
      <c r="B12" s="4" t="inlineStr">
        <is>
          <t>1.39%</t>
        </is>
      </c>
      <c r="C12" s="4" t="inlineStr">
        <is>
          <t>1.38%</t>
        </is>
      </c>
    </row>
    <row r="13">
      <c r="A13" s="4" t="inlineStr">
        <is>
          <t>Federal Home Loan Bank, Advances, Branch of FHLB Bank, Interest Rate</t>
        </is>
      </c>
      <c r="B13" s="4" t="inlineStr">
        <is>
          <t>1.39%</t>
        </is>
      </c>
      <c r="C13" s="4" t="inlineStr">
        <is>
          <t>1.29%</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10 - DEPOSITS (Details Narrative) - USD ($)</t>
        </is>
      </c>
      <c r="B1" s="2" t="inlineStr">
        <is>
          <t>Dec. 31, 2021</t>
        </is>
      </c>
      <c r="C1" s="2" t="inlineStr">
        <is>
          <t>Dec. 31, 2020</t>
        </is>
      </c>
    </row>
    <row r="2">
      <c r="A2" s="4" t="inlineStr">
        <is>
          <t>Interest-bearing Domestic Deposit, Brokered</t>
        </is>
      </c>
      <c r="B2" s="5" t="n">
        <v>34700000</v>
      </c>
      <c r="C2" s="5" t="n">
        <v>25400000</v>
      </c>
    </row>
    <row r="3">
      <c r="A3" s="4" t="inlineStr">
        <is>
          <t>Interest-bearing Deposit Liabilities, Domestic</t>
        </is>
      </c>
      <c r="B3" s="5" t="n">
        <v>73300000</v>
      </c>
      <c r="C3" s="5" t="n">
        <v>51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NOTE 12 – FEDERAL HOME LOAN BANK OF BOSTON ADVANCES AND OTHER BORROWED FUNDS (Details Narrative) - USD ($)</t>
        </is>
      </c>
      <c r="B1" s="2" t="inlineStr">
        <is>
          <t>12 Months Ended</t>
        </is>
      </c>
    </row>
    <row r="2">
      <c r="B2" s="2" t="inlineStr">
        <is>
          <t>Dec. 31, 2021</t>
        </is>
      </c>
      <c r="C2" s="2" t="inlineStr">
        <is>
          <t>Dec. 31, 2015</t>
        </is>
      </c>
      <c r="D2" s="2" t="inlineStr">
        <is>
          <t>Dec. 31, 2020</t>
        </is>
      </c>
    </row>
    <row r="3">
      <c r="A3" s="4" t="inlineStr">
        <is>
          <t>Federal Home Loan Bank, Advances, General Debt Obligations, Maximum Amount Available</t>
        </is>
      </c>
      <c r="B3" s="5" t="n">
        <v>250900000</v>
      </c>
    </row>
    <row r="4">
      <c r="A4" s="4" t="inlineStr">
        <is>
          <t>Federal Home Loan Bank, Advances, General Debt Obligations, Amount of Available, Unused Funds</t>
        </is>
      </c>
      <c r="B4" s="6" t="n">
        <v>3500000</v>
      </c>
    </row>
    <row r="5">
      <c r="A5" s="4" t="inlineStr">
        <is>
          <t>Letters of Credit Outstanding, Amount</t>
        </is>
      </c>
      <c r="B5" s="6" t="n">
        <v>20000000</v>
      </c>
      <c r="D5" s="5" t="n">
        <v>20000000</v>
      </c>
    </row>
    <row r="6">
      <c r="A6" s="4" t="inlineStr">
        <is>
          <t>Proceeds from Issuance of Trust Preferred Securities</t>
        </is>
      </c>
      <c r="B6" s="6" t="n">
        <v>25000000</v>
      </c>
    </row>
    <row r="7">
      <c r="A7" s="4" t="inlineStr">
        <is>
          <t>Subordinated Debt, Current</t>
        </is>
      </c>
      <c r="B7" s="6" t="n">
        <v>24500000</v>
      </c>
    </row>
    <row r="8">
      <c r="A8" s="4" t="inlineStr">
        <is>
          <t>Unamortized Debt Issuance Expense</t>
        </is>
      </c>
      <c r="B8" s="5" t="n">
        <v>526</v>
      </c>
    </row>
    <row r="9">
      <c r="A9" s="4" t="inlineStr">
        <is>
          <t>Subordinated Borrowing, Interest Rate</t>
        </is>
      </c>
      <c r="B9" s="4" t="inlineStr">
        <is>
          <t>3.73%</t>
        </is>
      </c>
    </row>
    <row r="10">
      <c r="A10" s="4" t="inlineStr">
        <is>
          <t>[custom:RedemptionOfSubordinatedDebtIssued]</t>
        </is>
      </c>
      <c r="B10" s="5" t="n">
        <v>10000000</v>
      </c>
    </row>
    <row r="11">
      <c r="A11" s="4" t="inlineStr">
        <is>
          <t>SEC Schedule, 12-29, Real Estate Companies, Investment in Mortgage Loans on Real Estate, Other Addition</t>
        </is>
      </c>
      <c r="C11" s="5" t="n">
        <v>380000</v>
      </c>
    </row>
    <row r="12">
      <c r="A12" s="4" t="inlineStr">
        <is>
          <t>[custom:PrivateMortgageBranchPurchaseInterestRate]</t>
        </is>
      </c>
      <c r="B12" s="4" t="inlineStr">
        <is>
          <t>6000000.00%</t>
        </is>
      </c>
    </row>
    <row r="13">
      <c r="A13" s="4" t="inlineStr">
        <is>
          <t>Secured Debt, Current</t>
        </is>
      </c>
      <c r="B13" s="5" t="n">
        <v>170000</v>
      </c>
      <c r="D13" s="5" t="n">
        <v>208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ponents of income tax provis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expense (benefit)</t>
        </is>
      </c>
      <c r="B4" s="5" t="n">
        <v>389</v>
      </c>
      <c r="C4" s="5" t="n">
        <v>-1600</v>
      </c>
      <c r="D4" s="5" t="n">
        <v>-391</v>
      </c>
    </row>
    <row r="5">
      <c r="A5" s="4" t="inlineStr">
        <is>
          <t>Income tax provision</t>
        </is>
      </c>
      <c r="B5" s="6" t="n">
        <v>4267</v>
      </c>
      <c r="C5" s="6" t="n">
        <v>2453</v>
      </c>
      <c r="D5" s="6" t="n">
        <v>2359</v>
      </c>
    </row>
    <row r="6">
      <c r="A6" s="4" t="inlineStr">
        <is>
          <t>Domestic Tax Authority [Member]</t>
        </is>
      </c>
    </row>
    <row r="7">
      <c r="A7" s="3" t="inlineStr">
        <is>
          <t>Operating Loss Carryforwards [Line Items]</t>
        </is>
      </c>
    </row>
    <row r="8">
      <c r="A8" s="4" t="inlineStr">
        <is>
          <t>Federal</t>
        </is>
      </c>
      <c r="B8" s="6" t="n">
        <v>3340</v>
      </c>
      <c r="C8" s="6" t="n">
        <v>3487</v>
      </c>
      <c r="D8" s="6" t="n">
        <v>2406</v>
      </c>
    </row>
    <row r="9">
      <c r="A9" s="4" t="inlineStr">
        <is>
          <t>State</t>
        </is>
      </c>
      <c r="B9" s="6" t="n">
        <v>538</v>
      </c>
      <c r="C9" s="6" t="n">
        <v>566</v>
      </c>
      <c r="D9" s="6" t="n">
        <v>344</v>
      </c>
    </row>
    <row r="10">
      <c r="A10" s="4" t="inlineStr">
        <is>
          <t>Current provision</t>
        </is>
      </c>
      <c r="B10" s="6" t="n">
        <v>3878</v>
      </c>
      <c r="C10" s="6" t="n">
        <v>4053</v>
      </c>
      <c r="D10" s="6" t="n">
        <v>2750</v>
      </c>
    </row>
    <row r="11">
      <c r="A11" s="4" t="inlineStr">
        <is>
          <t>Federal</t>
        </is>
      </c>
      <c r="B11" s="6" t="n">
        <v>327</v>
      </c>
      <c r="C11" s="6" t="n">
        <v>-1335</v>
      </c>
      <c r="D11" s="6" t="n">
        <v>-317</v>
      </c>
    </row>
    <row r="12">
      <c r="A12" s="4" t="inlineStr">
        <is>
          <t>State</t>
        </is>
      </c>
      <c r="B12" s="6" t="n">
        <v>62</v>
      </c>
      <c r="C12" s="6" t="n">
        <v>-265</v>
      </c>
      <c r="D12" s="6" t="n">
        <v>-74</v>
      </c>
    </row>
    <row r="13">
      <c r="A13" s="4" t="inlineStr">
        <is>
          <t>Deferred expense (benefit)</t>
        </is>
      </c>
      <c r="B13" s="6" t="n">
        <v>389</v>
      </c>
      <c r="C13" s="6" t="n">
        <v>-1600</v>
      </c>
      <c r="D13" s="6" t="n">
        <v>-391</v>
      </c>
    </row>
    <row r="14">
      <c r="A14" s="4" t="inlineStr">
        <is>
          <t>Income tax provision</t>
        </is>
      </c>
      <c r="B14" s="5" t="n">
        <v>4267</v>
      </c>
      <c r="C14" s="5" t="n">
        <v>2453</v>
      </c>
      <c r="D14" s="5" t="n">
        <v>23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Accounting Policies [Abstract]</t>
        </is>
      </c>
    </row>
    <row r="4">
      <c r="A4" s="4" t="inlineStr">
        <is>
          <t>NOTE 1 - SUMMARY OF SIGNIFICANT ACCOUNTING POLICIES</t>
        </is>
      </c>
      <c r="B4" s="4" t="inlineStr">
        <is>
          <t>NOTE 1 - SUMMARY OF SIGNIFICANT ACCOUNTING
POLICIES Salisbury Bancorp,
Inc. (“Salisbury” or the “Company”) is the bank holding company for Salisbury Bank (the “Bank”), a
State chartered commercial bank. Salisbury's activity is currently limited to the holding of the Bank's outstanding capital stock and
the Bank is Salisbury's only subsidiary and its primary investment. The Bank is a Connecticut chartered and Federal Deposit Insurance
Corporation (the "FDIC") insured commercial bank headquartered in Lakeville, Connecticut. The Bank's principal business consists
of attracting deposits from the public and using such deposits, with other funds, to make various types of loans and investments. The
Bank conducts its business through fourteen full-service offices located in the Counties of Litchfield Connecticut, Berkshire, Massachusetts
and Dutchess, Orange and Ulster, New York. Principles of Consolidation The consolidated financial
statements include those of Salisbury and the Bank after elimination of all inter-company accounts and transactions. Basis of Financial Statement Presentation The consolidated financial
statements have been prepared in accordance with accounting principles generally accepted in the United States of America and general
practices within the financial services industry. In preparing the consolidated financial statements, management is required to make extensive
use of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 term relate to the determination of the allowance for loan losses and potential
impairment of goodwill and intangibles. Certain reclassifications
have been made to the 2020 and 2019 consolidated financial statements to make them consistent with the 2021 presentation. Cash
and Cash Equivalents Cash and cash equivalents
include cash and balances due from banks and interest-bearing demand deposits in other banks. Due to the nature of cash and cash equivalents,
Salisbur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Interest
Bearing Time Deposits with Financial Institutions Interest bearing time
deposits are balances held in CD’s in a CDARS program. Due to the nature of time deposits, Salisbury estimated that the carrying
amount of such instruments are at par. 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 Mutual Funds The
Company holds a mutual fund investment which is reported as an equity investment with a readily determined fair value. Changes in the
fair value of the mutual fund holding are reported in income as gains (losses) on CRA mutual fund with a corresponding increase or decrease
in its carrying value on the consolidated balance sheet. 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21.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 Loans Loans receivable consist
of loans that management has the intent and ability to hold for the foreseeable future or until maturity or pay-off. Loans receivable
are reported at their outstanding principal balance, net of unamortized deferred loan origination fees and costs on originated loans and
unamortized premiums on purchased loans. Interest income is accrued on the unpaid principal balance. Deferred loan origination fees and
costs are amortized as an adjustment to yield over the lives of the related loans. Loans receivable includes
loans processed under the SBA’s PPP program. The PPP loans are reported at their outstanding principal balance, net of unamortized
deferred loan origination fees and costs on originated loans. Interest income is accrued on the unpaid principal balance. Deferred loan
origination fees and costs are amortized as an adjustment to yield over the lives of the related loans. The Bank’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 On March 22,
2020, the federal banking agencies issued an “Interagency Statement on Loan Modifications and Reporting for Financial Institutions
Working with Customers Affected by the Coronavirus”. and
implemented a loan payment deferral program which allows residential, commercial and consumer borrowers, who have been adversely affected
by the virus and whose loans were not more than 30 days past due at December 31, 2019, to defer loan payments for up to three months.
As of December 31, 2021, Salisbury was not deferring payments on any commercial, residential or consumer loans. 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Determining
the adequacy of the allowance and reserves at any given period is difficult, particularly during deteriorating or uncertain economic periods,
and management must make estimates using assumptions and information that are often subjective and changing rapidly. The review of credit
exposure related to loans is a continuing event in light of the pandemic, a changing economy and the dynamics of the banking and regulatory
environment. Should the economic climate deteriorate, borrowers could experience difficulty and the level of non-performing loans, charge-offs
and delinquencies could rise, requiring increased provisions and reserves. Changes in the estimate are recorded in the results of operations
in the period in which they become known, along with provisions for estimated losses incurred during that period. In management's judgment,
Salisbury remains adequately reserved both against total loans and non-performing loans at December 31, 2021. Management’s
loan risk rating assignments, loss percentages and specific reserves are subjected annually to an independent credit review by an external
firm. In addition, the Bank is examined annually on a rotational basis by one of its two primary regulatory agencies, the FDIC and Connecticut
Department of Banking (CTDOB). As an integral part of their examination process, the FDIC and CTDOB review the adequacy and methodology
of the Bank's credit risk ratings and allowance for loan losses.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or collateral value, and (3) unallocated: general loss allocations for other environmental
factors. Loans collectively
evaluated for impairment The component
of the allowance for loan losses for loans collectively evaluated for impairment is estimated by stratifying loans into segments and credit
risk ratings and then applying management’s general loss allocation factors. Salisbury stratified its loans into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The general loss allocation factors are based on expected loss experience adjusted
for historical loss experience and other qualitative factors, including levels or 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and are risk-weighted such that higher risk loans
generally have a higher reserve percentage. In second quarter 2020, management added a new discrete loan pool for loans deemed to
be a higher risk due to COVID-19. This new loan pool included commercial real estate and commercial and industrial loans that were deemed
by management to be a higher risk of default as a result of the pandemic as well as residential and consumer loans which have been granted
a second loan payment deferral by management. In addition, management increased the risk weights for loans with an internal risk rating
of “4” (Watch), “5” (Special Mention) and “6” (Substandard”) to reflect the higher degree of
inherent credit risk associated with these loans as a result of COVID-19. Management
reduced these risk weights back to their pre-COVID-19 levels in first quarter 2021 because the pre-COVID risk weights currently reflect
the inherent risk of loss within these risk ratings, and management began to receive more timely and transparent information to determine
if a downgrade in a loan rating was deemed necessary as the economy transitioned beyond COVID-19. In second quarter 2021, approximately
$56 million of loans were moved out of the discrete COVID-19 pool, which carries higher loan loss reserve rates, and back to their pre-pandemic
pool and in fourth quarter 2021, all remaining loans in the COVID-19 pool were moved back to their pre-pandemic pool. These loans were
deemed by management to be a lower risk of default because the level of business activity and liquidity of these businesses substantially
returned to pre-pandemic levels and the borrowers were current on loan payments. The qualitative factors
are determined based on the various risk characteristics of each loan segment. Risk characteristics relevant to each portfolio segment
are as follows: Residential real
estate Commercial real
estate Construction
loans Commercial and industrial
loans Farm Vacant land Municipal loans Consumer loans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the fair value of the collateral if the loan is collateral dependent or third-party market loan pricing.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seeking to protect
the best interests of the Bank, Salisbury may agree to modify the contractual terms of loans. When a loan is modified and a concession
is made to a borrower experiencing financial difficulty, the modification is considered a troubled debt restructuring ("TDR").
All TDRs are classified as impaired. Unallocat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retain control over the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Mortgage Servicing Rights As
part of our growth and risk management strategy, Salisbury from time to
sells whole loans. typically residential loans. Salisbury’s ability to sell whole loans benefits the Bank by freeing
up capital and funding to lend to new customers. Additionally, we typically earn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considered in estimating the period of net servicing revenues. Other Real Estate Owned (“OREO”)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21, and 2020, the recorded investment in residential mortgage loans collateralized by residential real estate that were in the
process of foreclosure was $ 0.0 0.1 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 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Improvements – 39 years
 Land Improvements – 15 years
 Furniture and Fixtures – 7 years
 Computer Equipment – 5 years
 Software – 3 years 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21, and 2020, include goodwill of $ 2.4 7.2 319 2.7 1.3 On an annual basis,
management assesses intangible assets for impairment. For fiscal year 2019, this assessment was performed as of December 31, 2019. For
fiscal years 2021 and 2020, however, management performed the assessment as of November 30 th Derivative Instruments and Hedging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Topic 825, the Company made an accounting policy election to measure the credit risk of its derivative
financial instruments that are subject to master netting agreements on a net basis by counterparty portfolio. Bank-Owned Life Insurance Bank-owned life insurance policies are reflected on
the consolidated balance sheet at cash surrender value. Changes in the net cash surrender value of the policies, as well as insurance
proceeds received, are reflected in non-interest income on the consolidated statements of income and are generally not subject to income
taxes. The Bank reviews the financial strength of the insurance carriers prior to the purchase of life insurance policies and no less
than annually thereafter. A life insurance policy with any individual carrier is limited to 15% of tier one capital and the total cash
surrender value of the life insurance policies is limited to 25% of tier one capital. Stock Based Compensation Stock based compensation expense is recognized,
based on the fair value at the date of grant on a straight-line basis over the period of time between the grant date and vesting date.
The expense for performance based restricted stock awards is accrued over a three year performance period based on the probability of
achieving pre-determined thresholds or metrics. Advertising Expense Advertising costs of $ 704 393 Statements of Cash Flows For the purpose of
the Consolidated Statements of Cash Flows, cash and cash equivalents include cash and due from banks and interest-bearing demand deposits
with other financial institutions. Computation of Earnings per Share The Company defines
unvested share-based payment awards that contain non-forfeitable rights to dividends as participating securities that are included in
computing earnings per share (“EPS”) using the two-class method. Unvested performance based restricted stock units issued
by the Company do not contain non-forfeitable rights to dividends and are not deemed to be participating securities.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Revenue Recognition A significant portion of Salisbury’s revenue,
including interest income from loans and investments, falls outside the scope of ASC 606. Revenue from Salisbury’s Trust and Wealth
Advisory business, service charges and fees and interchange fees, however, are within the scope of ASC 606. Revenue for these in-scope
services are recognized when, or as, obligations under the terms of a contract are satisfied, which occurs when the services are transferred
to customers. Revenue is measured as the amount of consideration Salisbury expects to receive in exchange for providing the services to
a customer (“transaction price”). To the extent the transaction price includes variable consideration, Salisbury estimates
the amount of variable consideration that should be included in the transaction price utilizing the most likely amount to which Salisbury
expects to be entitled. Variable consideration is included in the transaction price if, in Salisbury’s judgment, it is probable
that a significant future reversal of cumulative revenue under the contract will not occur. Estimates of variable consideration and determination
of whether to include estimated amounts in the transaction price are based largely on an assessment of Salisbury’s anticipated performance
and all information (historical, current, and forecasted) that is reasonably available. Sales, value add,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services underlying each performance obligation. Salisbury determines standalone selling prices
based on the price at which the performance obligation is sold separately. If the standalone selling price is not observable through fee
schedules provided to its customers or through past transactions, Salisbur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distinct from the existing
contract and are accounted for as if they were a new and separate contract. The original contract is still accounted for according to
its original terms. Trust and Wealth Advisory The Trust and Wealth Advisory business generates
revenue through a range of fiduciary services including trust and estate administration, wealth advisory, and investment management to
individuals, families, businesses and institutions. Revenue from these services is generally recognized over time and are typically based
on the market value of assets under administration and established fee schedules. Certain fees, such as real estate sale fees, asset liquidation
fees, special asset fees, and daily money management fees, are recorded as revenue at a point in time at the completion of the service. Service Charges and Fees Salisbury offers a variety of deposit accounts with
a range of interest rates and other terms, which are designed to meet customer financial needs. Monthly deposit account fees and account
research fees are recognized over time using the right to invoice measure of progress. Overdraft protection, ATM services, cash management,
bill pay, money transf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he expected federal statutory tax to the income tax provis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statutory federal tax rate</t>
        </is>
      </c>
      <c r="B4" s="4" t="inlineStr">
        <is>
          <t>21.00%</t>
        </is>
      </c>
      <c r="C4" s="4" t="inlineStr">
        <is>
          <t>21.00%</t>
        </is>
      </c>
      <c r="D4" s="4" t="inlineStr">
        <is>
          <t>21.00%</t>
        </is>
      </c>
    </row>
    <row r="5">
      <c r="A5" s="4" t="inlineStr">
        <is>
          <t>State tax, net of federal tax benefit</t>
        </is>
      </c>
      <c r="B5" s="4" t="inlineStr">
        <is>
          <t>2.30%</t>
        </is>
      </c>
      <c r="C5" s="4" t="inlineStr">
        <is>
          <t>1.97%</t>
        </is>
      </c>
      <c r="D5" s="4" t="inlineStr">
        <is>
          <t>1.58%</t>
        </is>
      </c>
    </row>
    <row r="6">
      <c r="A6" s="4" t="inlineStr">
        <is>
          <t>Tax exempt income and dividends received deduction</t>
        </is>
      </c>
      <c r="B6" s="4" t="inlineStr">
        <is>
          <t>(2.52%)</t>
        </is>
      </c>
      <c r="C6" s="4" t="inlineStr">
        <is>
          <t>(3.69%)</t>
        </is>
      </c>
      <c r="D6" s="4" t="inlineStr">
        <is>
          <t>(3.82%)</t>
        </is>
      </c>
    </row>
    <row r="7">
      <c r="A7" s="4" t="inlineStr">
        <is>
          <t>BOLI interest and gain</t>
        </is>
      </c>
      <c r="B7" s="4" t="inlineStr">
        <is>
          <t>(0.56%)</t>
        </is>
      </c>
      <c r="C7" s="4" t="inlineStr">
        <is>
          <t>(1.60%)</t>
        </is>
      </c>
      <c r="D7" s="4" t="inlineStr">
        <is>
          <t>(0.61%)</t>
        </is>
      </c>
    </row>
    <row r="8">
      <c r="A8" s="4" t="inlineStr">
        <is>
          <t>Other</t>
        </is>
      </c>
      <c r="B8" s="4" t="inlineStr">
        <is>
          <t>0.35%</t>
        </is>
      </c>
      <c r="C8" s="4" t="inlineStr">
        <is>
          <t>(0.64%)</t>
        </is>
      </c>
      <c r="D8" s="4" t="inlineStr">
        <is>
          <t>(0.67%)</t>
        </is>
      </c>
    </row>
    <row r="9">
      <c r="A9" s="4" t="inlineStr">
        <is>
          <t>Effective income tax rates</t>
        </is>
      </c>
      <c r="B9" s="4" t="inlineStr">
        <is>
          <t>20.57%</t>
        </is>
      </c>
      <c r="C9" s="4" t="inlineStr">
        <is>
          <t>17.04%</t>
        </is>
      </c>
      <c r="D9" s="4" t="inlineStr">
        <is>
          <t>17.48%</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Salisbury's net deferred tax assets (Details) - SEC Schedule, 12-09, Valuation Allowance, Deferred Tax Asset [Member] - USD ($) $ in Thousands</t>
        </is>
      </c>
      <c r="B1" s="2" t="inlineStr">
        <is>
          <t>Dec. 31, 2021</t>
        </is>
      </c>
      <c r="C1" s="2" t="inlineStr">
        <is>
          <t>Dec. 31, 2020</t>
        </is>
      </c>
    </row>
    <row r="2">
      <c r="A2" s="3" t="inlineStr">
        <is>
          <t>Valuation Allowance [Line Items]</t>
        </is>
      </c>
    </row>
    <row r="3">
      <c r="A3" s="4" t="inlineStr">
        <is>
          <t>Allowance for loan losses</t>
        </is>
      </c>
      <c r="B3" s="5" t="n">
        <v>3170</v>
      </c>
      <c r="C3" s="5" t="n">
        <v>3355</v>
      </c>
    </row>
    <row r="4">
      <c r="A4" s="4" t="inlineStr">
        <is>
          <t>Interest on non-performing loans</t>
        </is>
      </c>
      <c r="B4" s="6" t="n">
        <v>157</v>
      </c>
      <c r="C4" s="6" t="n">
        <v>214</v>
      </c>
    </row>
    <row r="5">
      <c r="A5" s="4" t="inlineStr">
        <is>
          <t>Accrued deferred compensation</t>
        </is>
      </c>
      <c r="B5" s="6" t="n">
        <v>488</v>
      </c>
      <c r="C5" s="6" t="n">
        <v>517</v>
      </c>
    </row>
    <row r="6">
      <c r="A6" s="4" t="inlineStr">
        <is>
          <t>Post-retirement benefits</t>
        </is>
      </c>
      <c r="B6" s="6" t="n">
        <v>11</v>
      </c>
      <c r="C6" s="6" t="n">
        <v>11</v>
      </c>
    </row>
    <row r="7">
      <c r="A7" s="4" t="inlineStr">
        <is>
          <t>Mark-to-market purchase accounting adjustments</t>
        </is>
      </c>
      <c r="B7" s="6" t="n">
        <v>17</v>
      </c>
      <c r="C7" s="4" t="inlineStr">
        <is>
          <t xml:space="preserve"> </t>
        </is>
      </c>
    </row>
    <row r="8">
      <c r="A8" s="4" t="inlineStr">
        <is>
          <t>Loss on equity securities</t>
        </is>
      </c>
      <c r="B8" s="6" t="n">
        <v>4</v>
      </c>
      <c r="C8" s="4" t="inlineStr">
        <is>
          <t xml:space="preserve"> </t>
        </is>
      </c>
    </row>
    <row r="9">
      <c r="A9" s="4" t="inlineStr">
        <is>
          <t>Restricted stock awards</t>
        </is>
      </c>
      <c r="B9" s="6" t="n">
        <v>361</v>
      </c>
      <c r="C9" s="6" t="n">
        <v>196</v>
      </c>
    </row>
    <row r="10">
      <c r="A10" s="4" t="inlineStr">
        <is>
          <t>Deferred loan costs, net</t>
        </is>
      </c>
      <c r="B10" s="4" t="inlineStr">
        <is>
          <t xml:space="preserve"> </t>
        </is>
      </c>
      <c r="C10" s="6" t="n">
        <v>90</v>
      </c>
    </row>
    <row r="11">
      <c r="A11" s="4" t="inlineStr">
        <is>
          <t>Other</t>
        </is>
      </c>
      <c r="B11" s="6" t="n">
        <v>183</v>
      </c>
      <c r="C11" s="6" t="n">
        <v>98</v>
      </c>
    </row>
    <row r="12">
      <c r="A12" s="4" t="inlineStr">
        <is>
          <t>Gross deferred tax assets</t>
        </is>
      </c>
      <c r="B12" s="6" t="n">
        <v>4391</v>
      </c>
      <c r="C12" s="6" t="n">
        <v>4481</v>
      </c>
    </row>
    <row r="13">
      <c r="A13" s="4" t="inlineStr">
        <is>
          <t>Deferred loan fees, net</t>
        </is>
      </c>
      <c r="B13" s="6" t="n">
        <v>-69</v>
      </c>
      <c r="C13" s="4" t="inlineStr">
        <is>
          <t xml:space="preserve"> </t>
        </is>
      </c>
    </row>
    <row r="14">
      <c r="A14" s="4" t="inlineStr">
        <is>
          <t>Mark-to-market purchase accounting adjustments</t>
        </is>
      </c>
      <c r="B14" s="4" t="inlineStr">
        <is>
          <t xml:space="preserve"> </t>
        </is>
      </c>
      <c r="C14" s="6" t="n">
        <v>-8</v>
      </c>
    </row>
    <row r="15">
      <c r="A15" s="4" t="inlineStr">
        <is>
          <t>Goodwill and core deposit intangible asset</t>
        </is>
      </c>
      <c r="B15" s="6" t="n">
        <v>-615</v>
      </c>
      <c r="C15" s="6" t="n">
        <v>-590</v>
      </c>
    </row>
    <row r="16">
      <c r="A16" s="4" t="inlineStr">
        <is>
          <t>Accelerated depreciation</t>
        </is>
      </c>
      <c r="B16" s="6" t="n">
        <v>-681</v>
      </c>
      <c r="C16" s="6" t="n">
        <v>-522</v>
      </c>
    </row>
    <row r="17">
      <c r="A17" s="4" t="inlineStr">
        <is>
          <t>Gain on equity securities</t>
        </is>
      </c>
      <c r="B17" s="4" t="inlineStr">
        <is>
          <t xml:space="preserve"> </t>
        </is>
      </c>
      <c r="C17" s="6" t="n">
        <v>-2</v>
      </c>
    </row>
    <row r="18">
      <c r="A18" s="4" t="inlineStr">
        <is>
          <t>Prepaid expenses</t>
        </is>
      </c>
      <c r="B18" s="6" t="n">
        <v>-32</v>
      </c>
      <c r="C18" s="4" t="inlineStr">
        <is>
          <t xml:space="preserve"> </t>
        </is>
      </c>
    </row>
    <row r="19">
      <c r="A19" s="4" t="inlineStr">
        <is>
          <t>Gain on disposal</t>
        </is>
      </c>
      <c r="B19" s="6" t="n">
        <v>-5</v>
      </c>
      <c r="C19" s="4" t="inlineStr">
        <is>
          <t xml:space="preserve"> </t>
        </is>
      </c>
    </row>
    <row r="20">
      <c r="A20" s="4" t="inlineStr">
        <is>
          <t>Mortgage servicing rights</t>
        </is>
      </c>
      <c r="B20" s="6" t="n">
        <v>-169</v>
      </c>
      <c r="C20" s="6" t="n">
        <v>-150</v>
      </c>
    </row>
    <row r="21">
      <c r="A21" s="4" t="inlineStr">
        <is>
          <t>Net unrealized holding gains on available-for-sale securities</t>
        </is>
      </c>
      <c r="B21" s="6" t="n">
        <v>-232</v>
      </c>
      <c r="C21" s="6" t="n">
        <v>-797</v>
      </c>
    </row>
    <row r="22">
      <c r="A22" s="4" t="inlineStr">
        <is>
          <t>Gross deferred tax liabilities</t>
        </is>
      </c>
      <c r="B22" s="6" t="n">
        <v>-1803</v>
      </c>
      <c r="C22" s="6" t="n">
        <v>-2069</v>
      </c>
    </row>
    <row r="23">
      <c r="A23" s="4" t="inlineStr">
        <is>
          <t>Net deferred tax asset</t>
        </is>
      </c>
      <c r="B23" s="5" t="n">
        <v>2588</v>
      </c>
      <c r="C23" s="5" t="n">
        <v>24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tual regulatory capital position and minimum capital requirements (Details) $ in Thousands</t>
        </is>
      </c>
      <c r="B1" s="2" t="inlineStr">
        <is>
          <t>Dec. 31, 2021USD ($)</t>
        </is>
      </c>
      <c r="C1" s="2" t="inlineStr">
        <is>
          <t>Dec. 31, 2020USD ($)</t>
        </is>
      </c>
    </row>
    <row r="2">
      <c r="A2" s="4" t="inlineStr">
        <is>
          <t>Total Capital To Risk Weighted Assets [Member]</t>
        </is>
      </c>
    </row>
    <row r="3">
      <c r="A3" s="3" t="inlineStr">
        <is>
          <t>Compliance with Regulatory Capital Requirements for Mortgage Companies [Line Items]</t>
        </is>
      </c>
    </row>
    <row r="4">
      <c r="A4" s="4" t="inlineStr">
        <is>
          <t>Banking Regulation, Total Capital, Actual</t>
        </is>
      </c>
      <c r="B4" s="5" t="n">
        <v>152789</v>
      </c>
      <c r="C4" s="5" t="n">
        <v>127254</v>
      </c>
    </row>
    <row r="5">
      <c r="A5" s="4" t="inlineStr">
        <is>
          <t>Banking Regulation, Total Risk-Based Capital Ratio, Actual</t>
        </is>
      </c>
      <c r="B5" s="9" t="n">
        <v>0.1408</v>
      </c>
      <c r="C5" s="9" t="n">
        <v>0.1357</v>
      </c>
    </row>
    <row r="6">
      <c r="A6" s="4" t="inlineStr">
        <is>
          <t>Banking Regulation, Total Risk-Based Capital, Capital Adequacy, Minimum</t>
        </is>
      </c>
      <c r="B6" s="5" t="n">
        <v>86832</v>
      </c>
      <c r="C6" s="5" t="n">
        <v>75037</v>
      </c>
    </row>
    <row r="7">
      <c r="A7" s="4" t="inlineStr">
        <is>
          <t>Banking Regulation, Total Risk-Based Capital Ratio, Capital Adequacy, Minimum</t>
        </is>
      </c>
      <c r="B7" s="10" t="n">
        <v>0.08</v>
      </c>
      <c r="C7" s="10" t="n">
        <v>0.08</v>
      </c>
    </row>
    <row r="8">
      <c r="A8" s="4" t="inlineStr">
        <is>
          <t>[custom:TotalCapitalMinimumCapitalRequiredForCapitalAdequacyPlusRequiredCapitalConservationBufferAmount-0]</t>
        </is>
      </c>
      <c r="B8" s="5" t="n">
        <v>113968</v>
      </c>
      <c r="C8" s="5" t="n">
        <v>98486</v>
      </c>
    </row>
    <row r="9">
      <c r="A9" s="4" t="inlineStr">
        <is>
          <t>[custom:TotalCapitalMinimumCapitalRequiredForCapitalAdequacyPlusRequiredCapitalConservationBufferRatio-0]</t>
        </is>
      </c>
      <c r="B9" s="4" t="inlineStr">
        <is>
          <t>10.50%</t>
        </is>
      </c>
      <c r="C9" s="4" t="inlineStr">
        <is>
          <t>10.50%</t>
        </is>
      </c>
    </row>
    <row r="10">
      <c r="A10" s="4" t="inlineStr">
        <is>
          <t>Banking Regulation, Total Risk-Based Capital, Well Capitalized, Minimum</t>
        </is>
      </c>
      <c r="B10" s="5" t="n">
        <v>108541</v>
      </c>
      <c r="C10" s="5" t="n">
        <v>93796</v>
      </c>
    </row>
    <row r="11">
      <c r="A11" s="4" t="inlineStr">
        <is>
          <t>Banking Regulation, Total Risk-Based Capital Ratio, Well Capitalized, Minimum</t>
        </is>
      </c>
      <c r="B11" s="10" t="n">
        <v>0.1</v>
      </c>
      <c r="C11" s="10" t="n">
        <v>0.1</v>
      </c>
    </row>
    <row r="12">
      <c r="A12" s="4" t="inlineStr">
        <is>
          <t>Tier 1 Capital To Risk Weighted Assets [Member]</t>
        </is>
      </c>
    </row>
    <row r="13">
      <c r="A13" s="3" t="inlineStr">
        <is>
          <t>Compliance with Regulatory Capital Requirements for Mortgage Companies [Line Items]</t>
        </is>
      </c>
    </row>
    <row r="14">
      <c r="A14" s="4" t="inlineStr">
        <is>
          <t>Banking Regulation, Total Capital, Actual</t>
        </is>
      </c>
      <c r="B14" s="5" t="n">
        <v>139681</v>
      </c>
      <c r="C14" s="5" t="n">
        <v>115503</v>
      </c>
    </row>
    <row r="15">
      <c r="A15" s="4" t="inlineStr">
        <is>
          <t>Banking Regulation, Total Risk-Based Capital Ratio, Actual</t>
        </is>
      </c>
      <c r="B15" s="9" t="n">
        <v>0.1287</v>
      </c>
      <c r="C15" s="9" t="n">
        <v>0.1231</v>
      </c>
    </row>
    <row r="16">
      <c r="A16" s="4" t="inlineStr">
        <is>
          <t>Banking Regulation, Total Risk-Based Capital, Capital Adequacy, Minimum</t>
        </is>
      </c>
      <c r="B16" s="5" t="n">
        <v>65124</v>
      </c>
      <c r="C16" s="5" t="n">
        <v>56278</v>
      </c>
    </row>
    <row r="17">
      <c r="A17" s="4" t="inlineStr">
        <is>
          <t>Banking Regulation, Total Risk-Based Capital Ratio, Capital Adequacy, Minimum</t>
        </is>
      </c>
      <c r="B17" s="10" t="n">
        <v>0.06</v>
      </c>
      <c r="C17" s="10" t="n">
        <v>0.06</v>
      </c>
    </row>
    <row r="18">
      <c r="A18" s="4" t="inlineStr">
        <is>
          <t>[custom:TotalCapitalMinimumCapitalRequiredForCapitalAdequacyPlusRequiredCapitalConservationBufferAmount-0]</t>
        </is>
      </c>
      <c r="B18" s="5" t="n">
        <v>92259</v>
      </c>
      <c r="C18" s="5" t="n">
        <v>79727</v>
      </c>
    </row>
    <row r="19">
      <c r="A19" s="4" t="inlineStr">
        <is>
          <t>[custom:TotalCapitalMinimumCapitalRequiredForCapitalAdequacyPlusRequiredCapitalConservationBufferRatio-0]</t>
        </is>
      </c>
      <c r="B19" s="4" t="inlineStr">
        <is>
          <t>8.50%</t>
        </is>
      </c>
      <c r="C19" s="4" t="inlineStr">
        <is>
          <t>8.50%</t>
        </is>
      </c>
    </row>
    <row r="20">
      <c r="A20" s="4" t="inlineStr">
        <is>
          <t>Banking Regulation, Total Risk-Based Capital, Well Capitalized, Minimum</t>
        </is>
      </c>
      <c r="B20" s="5" t="n">
        <v>86832</v>
      </c>
      <c r="C20" s="5" t="n">
        <v>75037</v>
      </c>
    </row>
    <row r="21">
      <c r="A21" s="4" t="inlineStr">
        <is>
          <t>Banking Regulation, Total Risk-Based Capital Ratio, Well Capitalized, Minimum</t>
        </is>
      </c>
      <c r="B21" s="10" t="n">
        <v>0.08</v>
      </c>
      <c r="C21" s="10" t="n">
        <v>0.08</v>
      </c>
    </row>
    <row r="22">
      <c r="A22" s="4" t="inlineStr">
        <is>
          <t>Common Equity Tier 1 Capital To Risk Weighted Assets [Member]</t>
        </is>
      </c>
    </row>
    <row r="23">
      <c r="A23" s="3" t="inlineStr">
        <is>
          <t>Compliance with Regulatory Capital Requirements for Mortgage Companies [Line Items]</t>
        </is>
      </c>
    </row>
    <row r="24">
      <c r="A24" s="4" t="inlineStr">
        <is>
          <t>Banking Regulation, Total Capital, Actual</t>
        </is>
      </c>
      <c r="B24" s="5" t="n">
        <v>139681</v>
      </c>
      <c r="C24" s="5" t="n">
        <v>115503</v>
      </c>
    </row>
    <row r="25">
      <c r="A25" s="4" t="inlineStr">
        <is>
          <t>Banking Regulation, Total Risk-Based Capital Ratio, Actual</t>
        </is>
      </c>
      <c r="B25" s="9" t="n">
        <v>0.1287</v>
      </c>
      <c r="C25" s="9" t="n">
        <v>0.1231</v>
      </c>
    </row>
    <row r="26">
      <c r="A26" s="4" t="inlineStr">
        <is>
          <t>Banking Regulation, Total Risk-Based Capital, Capital Adequacy, Minimum</t>
        </is>
      </c>
      <c r="B26" s="5" t="n">
        <v>48843</v>
      </c>
      <c r="C26" s="5" t="n">
        <v>42208</v>
      </c>
    </row>
    <row r="27">
      <c r="A27" s="4" t="inlineStr">
        <is>
          <t>Banking Regulation, Total Risk-Based Capital Ratio, Capital Adequacy, Minimum</t>
        </is>
      </c>
      <c r="B27" s="10" t="n">
        <v>0.045</v>
      </c>
      <c r="C27" s="10" t="n">
        <v>0.045</v>
      </c>
    </row>
    <row r="28">
      <c r="A28" s="4" t="inlineStr">
        <is>
          <t>[custom:TotalCapitalMinimumCapitalRequiredForCapitalAdequacyPlusRequiredCapitalConservationBufferAmount-0]</t>
        </is>
      </c>
      <c r="B28" s="5" t="n">
        <v>75978</v>
      </c>
      <c r="C28" s="5" t="n">
        <v>65657</v>
      </c>
    </row>
    <row r="29">
      <c r="A29" s="4" t="inlineStr">
        <is>
          <t>[custom:TotalCapitalMinimumCapitalRequiredForCapitalAdequacyPlusRequiredCapitalConservationBufferRatio-0]</t>
        </is>
      </c>
      <c r="B29" s="4" t="inlineStr">
        <is>
          <t>7.00%</t>
        </is>
      </c>
      <c r="C29" s="4" t="inlineStr">
        <is>
          <t>7.00%</t>
        </is>
      </c>
    </row>
    <row r="30">
      <c r="A30" s="4" t="inlineStr">
        <is>
          <t>Banking Regulation, Total Risk-Based Capital, Well Capitalized, Minimum</t>
        </is>
      </c>
      <c r="B30" s="5" t="n">
        <v>70551</v>
      </c>
      <c r="C30" s="5" t="n">
        <v>60967</v>
      </c>
    </row>
    <row r="31">
      <c r="A31" s="4" t="inlineStr">
        <is>
          <t>Banking Regulation, Total Risk-Based Capital Ratio, Well Capitalized, Minimum</t>
        </is>
      </c>
      <c r="B31" s="10" t="n">
        <v>0.065</v>
      </c>
      <c r="C31" s="10" t="n">
        <v>0.065</v>
      </c>
    </row>
    <row r="32">
      <c r="A32" s="4" t="inlineStr">
        <is>
          <t>Tier 1 Capital To Average Assets [Member]</t>
        </is>
      </c>
    </row>
    <row r="33">
      <c r="A33" s="3" t="inlineStr">
        <is>
          <t>Compliance with Regulatory Capital Requirements for Mortgage Companies [Line Items]</t>
        </is>
      </c>
    </row>
    <row r="34">
      <c r="A34" s="4" t="inlineStr">
        <is>
          <t>Banking Regulation, Total Capital, Actual</t>
        </is>
      </c>
      <c r="B34" s="5" t="n">
        <v>139681</v>
      </c>
      <c r="C34" s="5" t="n">
        <v>115503</v>
      </c>
    </row>
    <row r="35">
      <c r="A35" s="4" t="inlineStr">
        <is>
          <t>Banking Regulation, Total Risk-Based Capital Ratio, Actual</t>
        </is>
      </c>
      <c r="B35" s="9" t="n">
        <v>0.09420000000000001</v>
      </c>
      <c r="C35" s="9" t="n">
        <v>0.089</v>
      </c>
    </row>
    <row r="36">
      <c r="A36" s="4" t="inlineStr">
        <is>
          <t>Banking Regulation, Total Risk-Based Capital, Capital Adequacy, Minimum</t>
        </is>
      </c>
      <c r="B36" s="5" t="n">
        <v>59285</v>
      </c>
      <c r="C36" s="5" t="n">
        <v>51907</v>
      </c>
    </row>
    <row r="37">
      <c r="A37" s="4" t="inlineStr">
        <is>
          <t>Banking Regulation, Total Risk-Based Capital Ratio, Capital Adequacy, Minimum</t>
        </is>
      </c>
      <c r="B37" s="10" t="n">
        <v>0.04</v>
      </c>
      <c r="C37" s="10" t="n">
        <v>0.04</v>
      </c>
    </row>
    <row r="38">
      <c r="A38" s="4" t="inlineStr">
        <is>
          <t>[custom:TotalCapitalMinimumCapitalRequiredForCapitalAdequacyPlusRequiredCapitalConservationBufferAmount-0]</t>
        </is>
      </c>
      <c r="B38" s="5" t="n">
        <v>59285</v>
      </c>
      <c r="C38" s="5" t="n">
        <v>51907</v>
      </c>
    </row>
    <row r="39">
      <c r="A39" s="4" t="inlineStr">
        <is>
          <t>[custom:TotalCapitalMinimumCapitalRequiredForCapitalAdequacyPlusRequiredCapitalConservationBufferRatio-0]</t>
        </is>
      </c>
      <c r="B39" s="4" t="inlineStr">
        <is>
          <t>4.00%</t>
        </is>
      </c>
      <c r="C39" s="4" t="inlineStr">
        <is>
          <t>4.00%</t>
        </is>
      </c>
    </row>
    <row r="40">
      <c r="A40" s="4" t="inlineStr">
        <is>
          <t>Banking Regulation, Total Risk-Based Capital, Well Capitalized, Minimum</t>
        </is>
      </c>
      <c r="B40" s="5" t="n">
        <v>74106</v>
      </c>
      <c r="C40" s="5" t="n">
        <v>64884</v>
      </c>
    </row>
    <row r="41">
      <c r="A41" s="4" t="inlineStr">
        <is>
          <t>Banking Regulation, Total Risk-Based Capital Ratio, Well Capitalized, Minimum</t>
        </is>
      </c>
      <c r="B41" s="10" t="n">
        <v>0.05</v>
      </c>
      <c r="C41" s="10"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NOTE 14 – SHAREHOLDERS’ EQUITY (Details Narrative) - USD ($)</t>
        </is>
      </c>
      <c r="B1" s="2" t="inlineStr">
        <is>
          <t>Dec. 31, 2021</t>
        </is>
      </c>
      <c r="C1" s="2" t="inlineStr">
        <is>
          <t>Dec. 31, 2020</t>
        </is>
      </c>
    </row>
    <row r="2">
      <c r="A2" s="3" t="inlineStr">
        <is>
          <t>Equity [Abstract]</t>
        </is>
      </c>
    </row>
    <row r="3">
      <c r="A3" s="4" t="inlineStr">
        <is>
          <t>Banking Regulation, Risk-Weighted Assets, Actual</t>
        </is>
      </c>
      <c r="B3" s="5" t="n">
        <v>1085400000</v>
      </c>
      <c r="C3" s="5" t="n">
        <v>938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OTHER BENEFITS (Details Narrative)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Administrative Expense</t>
        </is>
      </c>
      <c r="B4" s="5" t="n">
        <v>1100000</v>
      </c>
      <c r="C4" s="5" t="n">
        <v>900000</v>
      </c>
      <c r="D4" s="5" t="n">
        <v>900000</v>
      </c>
    </row>
    <row r="5">
      <c r="A5" s="4" t="inlineStr">
        <is>
          <t>Employee Stock Ownership Plan (ESOP), Compensation Expense</t>
        </is>
      </c>
      <c r="B5" s="6" t="n">
        <v>265000</v>
      </c>
      <c r="C5" s="6" t="n">
        <v>263000</v>
      </c>
      <c r="D5" s="6" t="n">
        <v>285000</v>
      </c>
    </row>
    <row r="6">
      <c r="A6" s="4" t="inlineStr">
        <is>
          <t>Liability, Pension and Other Postretirement and Postemployment Benefits, Current</t>
        </is>
      </c>
      <c r="B6" s="6" t="n">
        <v>779000</v>
      </c>
      <c r="C6" s="6" t="n">
        <v>771000</v>
      </c>
    </row>
    <row r="7">
      <c r="A7" s="4" t="inlineStr">
        <is>
          <t>[custom:BenefitAdjustmentOnFuturePostretirementBenefitObligationsUnderEndorsementSplitdollarLifeInsuranceArrangements]</t>
        </is>
      </c>
      <c r="D7" s="6" t="n">
        <v>328000</v>
      </c>
    </row>
    <row r="8">
      <c r="A8" s="4" t="inlineStr">
        <is>
          <t>[custom:OffsettingExpenseOnFuturePostretirementBenefitObligationsUnderEndorsementSplitdollarLifeInsuranceArrangements]</t>
        </is>
      </c>
      <c r="D8" s="6" t="n">
        <v>101000</v>
      </c>
    </row>
    <row r="9">
      <c r="A9" s="4" t="inlineStr">
        <is>
          <t>[custom:NetCreditToExpenseFuturePostretirementBenefitObligationsUnderEndorsementSplitdollarLifeInsuranceArrangements]</t>
        </is>
      </c>
      <c r="D9" s="6" t="n">
        <v>227000</v>
      </c>
    </row>
    <row r="10">
      <c r="A10" s="4" t="inlineStr">
        <is>
          <t>[custom:DefinedContributionPlanEmployerDiscretionaryContributionAmount1]</t>
        </is>
      </c>
      <c r="B10" s="6" t="n">
        <v>8000</v>
      </c>
      <c r="C10" s="6" t="n">
        <v>7000</v>
      </c>
    </row>
    <row r="11">
      <c r="A11" s="4" t="inlineStr">
        <is>
          <t>Liability, Other Postretirement Defined Benefit Plan</t>
        </is>
      </c>
      <c r="B11" s="6" t="n">
        <v>263000</v>
      </c>
      <c r="C11" s="6" t="n">
        <v>312000</v>
      </c>
    </row>
    <row r="12">
      <c r="A12" s="4" t="inlineStr">
        <is>
          <t>Defined Contribution Plan, Employer Discretionary Contribution Amount</t>
        </is>
      </c>
      <c r="B12" s="5" t="n">
        <v>114000</v>
      </c>
      <c r="C12" s="5" t="n">
        <v>135000</v>
      </c>
      <c r="D12" s="5" t="n">
        <v>114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of cumulatively granted restricted stock awards under the 2011 and 2017 Long-Term Incentive Plans (Details)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stock awards, beginning of year</t>
        </is>
      </c>
      <c r="B4" s="6" t="n">
        <v>40125</v>
      </c>
      <c r="C4" s="6" t="n">
        <v>39626</v>
      </c>
    </row>
    <row r="5">
      <c r="A5" s="4" t="inlineStr">
        <is>
          <t>Weighted average grant price, beginning of year</t>
        </is>
      </c>
      <c r="B5" s="7" t="n">
        <v>39.44</v>
      </c>
      <c r="C5" s="7" t="n">
        <v>41.04</v>
      </c>
    </row>
    <row r="6">
      <c r="A6" s="4" t="inlineStr">
        <is>
          <t>Restricted stock awards, beginning of year</t>
        </is>
      </c>
      <c r="B6" s="6" t="n">
        <v>16650</v>
      </c>
      <c r="C6" s="6" t="n">
        <v>15475</v>
      </c>
    </row>
    <row r="7">
      <c r="A7" s="4" t="inlineStr">
        <is>
          <t>Weighted average grant price, beginning of year</t>
        </is>
      </c>
      <c r="B7" s="7" t="n">
        <v>45.06</v>
      </c>
      <c r="C7" s="7" t="n">
        <v>35.82</v>
      </c>
    </row>
    <row r="8">
      <c r="A8" s="4" t="inlineStr">
        <is>
          <t>Restricted stock awards, beginning of year</t>
        </is>
      </c>
      <c r="B8" s="6" t="n">
        <v>-12370</v>
      </c>
      <c r="C8" s="6" t="n">
        <v>-13776</v>
      </c>
    </row>
    <row r="9">
      <c r="A9" s="4" t="inlineStr">
        <is>
          <t>Weighted average grant price, beginning of year</t>
        </is>
      </c>
      <c r="B9" s="7" t="n">
        <v>43.45</v>
      </c>
      <c r="C9" s="7" t="n">
        <v>39.71</v>
      </c>
    </row>
    <row r="10">
      <c r="A10" s="4" t="inlineStr">
        <is>
          <t>Restricted stock awards, beginning of year</t>
        </is>
      </c>
      <c r="B10" s="6" t="n">
        <v>0</v>
      </c>
      <c r="C10" s="6" t="n">
        <v>1200</v>
      </c>
    </row>
    <row r="11">
      <c r="A11" s="4" t="inlineStr">
        <is>
          <t>Weighted average grant price, beginning of year</t>
        </is>
      </c>
      <c r="B11" s="5" t="n">
        <v>0</v>
      </c>
      <c r="C11" s="7" t="n">
        <v>41.25</v>
      </c>
    </row>
    <row r="12">
      <c r="A12" s="4" t="inlineStr">
        <is>
          <t>Restricted stock awards, beginning of year</t>
        </is>
      </c>
      <c r="B12" s="6" t="n">
        <v>0</v>
      </c>
      <c r="C12" s="6" t="n">
        <v>-1200</v>
      </c>
    </row>
    <row r="13">
      <c r="A13" s="4" t="inlineStr">
        <is>
          <t>Restricted stock awards, beginning of year</t>
        </is>
      </c>
      <c r="B13" s="6" t="n">
        <v>44405</v>
      </c>
      <c r="C13" s="6" t="n">
        <v>40125</v>
      </c>
    </row>
    <row r="14">
      <c r="A14" s="4" t="inlineStr">
        <is>
          <t>Weighted average grant price, beginning of year</t>
        </is>
      </c>
      <c r="B14" s="7" t="n">
        <v>40.43</v>
      </c>
      <c r="C14" s="7" t="n">
        <v>39.4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of cumulatively granted performance based restricted stock units awarded under the 2017 Long-Term Incentive Plans (Details)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stock awards, beginning of year</t>
        </is>
      </c>
      <c r="B4" s="6" t="n">
        <v>13700</v>
      </c>
      <c r="C4" s="6" t="n">
        <v>6800</v>
      </c>
    </row>
    <row r="5">
      <c r="A5" s="4" t="inlineStr">
        <is>
          <t>Weighted average grant price, beginning of year</t>
        </is>
      </c>
      <c r="B5" s="7" t="n">
        <v>38.64</v>
      </c>
      <c r="C5" s="7" t="n">
        <v>41.2</v>
      </c>
    </row>
    <row r="6">
      <c r="A6" s="4" t="inlineStr">
        <is>
          <t>Restricted stock awards, beginning of year</t>
        </is>
      </c>
      <c r="B6" s="6" t="n">
        <v>7400</v>
      </c>
      <c r="C6" s="6" t="n">
        <v>7250</v>
      </c>
    </row>
    <row r="7">
      <c r="A7" s="4" t="inlineStr">
        <is>
          <t>Weighted average grant price, beginning of year</t>
        </is>
      </c>
      <c r="B7" s="7" t="n">
        <v>47.79</v>
      </c>
      <c r="C7" s="7" t="n">
        <v>36.36</v>
      </c>
    </row>
    <row r="8">
      <c r="A8" s="4" t="inlineStr">
        <is>
          <t>Restricted stock awards, beginning of year</t>
        </is>
      </c>
      <c r="B8" s="6" t="n">
        <v>0</v>
      </c>
      <c r="C8" s="6" t="n">
        <v>0</v>
      </c>
    </row>
    <row r="9">
      <c r="A9" s="4" t="inlineStr">
        <is>
          <t>Weighted average grant price, beginning of year</t>
        </is>
      </c>
      <c r="B9" s="5" t="n">
        <v>0</v>
      </c>
      <c r="C9" s="5" t="n">
        <v>0</v>
      </c>
    </row>
    <row r="10">
      <c r="A10" s="4" t="inlineStr">
        <is>
          <t>Restricted stock awards, beginning of year</t>
        </is>
      </c>
      <c r="B10" s="6" t="n">
        <v>0</v>
      </c>
      <c r="C10" s="6" t="n">
        <v>350</v>
      </c>
    </row>
    <row r="11">
      <c r="A11" s="4" t="inlineStr">
        <is>
          <t>Weighted average grant price, beginning of year</t>
        </is>
      </c>
      <c r="B11" s="5" t="n">
        <v>0</v>
      </c>
      <c r="C11" s="7" t="n">
        <v>41.2</v>
      </c>
    </row>
    <row r="12">
      <c r="A12" s="4" t="inlineStr">
        <is>
          <t>Restricted stock awards, beginning of year</t>
        </is>
      </c>
      <c r="B12" s="6" t="n">
        <v>0</v>
      </c>
      <c r="C12" s="6" t="n">
        <v>-350</v>
      </c>
    </row>
    <row r="13">
      <c r="A13" s="4" t="inlineStr">
        <is>
          <t>Restricted stock awards, beginning of year</t>
        </is>
      </c>
      <c r="B13" s="6" t="n">
        <v>21100</v>
      </c>
      <c r="C13" s="6" t="n">
        <v>13700</v>
      </c>
    </row>
    <row r="14">
      <c r="A14" s="4" t="inlineStr">
        <is>
          <t>Weighted average grant price, beginning of year</t>
        </is>
      </c>
      <c r="B14" s="7" t="n">
        <v>41.85</v>
      </c>
      <c r="C14" s="7" t="n">
        <v>38.6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6 - LONG TERM INCENTIVE PLANS (Details Narrative) - USD ($) $ in Thousands</t>
        </is>
      </c>
      <c r="B1" s="2" t="inlineStr">
        <is>
          <t>1 Months Ended</t>
        </is>
      </c>
      <c r="C1" s="2" t="inlineStr">
        <is>
          <t>12 Months Ended</t>
        </is>
      </c>
    </row>
    <row r="2">
      <c r="B2" s="2" t="inlineStr">
        <is>
          <t>Feb. 28, 2022</t>
        </is>
      </c>
      <c r="C2" s="2" t="inlineStr">
        <is>
          <t>Dec. 31, 2021</t>
        </is>
      </c>
      <c r="D2" s="2" t="inlineStr">
        <is>
          <t>Dec. 31, 2020</t>
        </is>
      </c>
      <c r="E2" s="2" t="inlineStr">
        <is>
          <t>Dec. 31, 2019</t>
        </is>
      </c>
      <c r="F2" s="2" t="inlineStr">
        <is>
          <t>Dec. 31, 2018</t>
        </is>
      </c>
    </row>
    <row r="3">
      <c r="A3" s="3" t="inlineStr">
        <is>
          <t>Retirement Benefits [Abstract]</t>
        </is>
      </c>
    </row>
    <row r="4">
      <c r="A4" s="4" t="inlineStr">
        <is>
          <t>[custom:TotalNumberOfSharesOfCommonStockReservedAndAvailableForIssuanceInTenYearsFollowingAdoptionOfPlan]</t>
        </is>
      </c>
      <c r="C4" s="6" t="n">
        <v>84000</v>
      </c>
    </row>
    <row r="5">
      <c r="A5" s="4" t="inlineStr">
        <is>
          <t>[custom:MaximumSharesIssuedPerCalendarYear]</t>
        </is>
      </c>
      <c r="C5" s="6" t="n">
        <v>30000</v>
      </c>
    </row>
    <row r="6">
      <c r="A6" s="4" t="inlineStr">
        <is>
          <t>[custom:TotalSharesAwardedAsISOs]</t>
        </is>
      </c>
      <c r="C6" s="6" t="n">
        <v>42000</v>
      </c>
    </row>
    <row r="7">
      <c r="A7" s="4" t="inlineStr">
        <is>
          <t>[custom:TotalSharesIssuedAsDirectorsStockRetainerAwards]</t>
        </is>
      </c>
      <c r="C7" s="6" t="n">
        <v>15000</v>
      </c>
    </row>
    <row r="8">
      <c r="A8" s="4" t="inlineStr">
        <is>
          <t>[custom:AnnualStockRetainerIndividualDirectorMaximum]</t>
        </is>
      </c>
      <c r="C8" s="6" t="n">
        <v>340</v>
      </c>
    </row>
    <row r="9">
      <c r="A9" s="4" t="inlineStr">
        <is>
          <t>[custom:TotalSharesAvailableForIssuanceForAwardsUnder2017LTIP]</t>
        </is>
      </c>
      <c r="C9" s="6" t="n">
        <v>200000</v>
      </c>
    </row>
    <row r="10">
      <c r="A10" s="4" t="inlineStr">
        <is>
          <t>[custom:TotalSharesAvailableForIssuanceForAwardsUnder2017LTIPExerciseOfStockOptions]</t>
        </is>
      </c>
      <c r="C10" s="6" t="n">
        <v>200000</v>
      </c>
    </row>
    <row r="11">
      <c r="A11" s="4" t="inlineStr">
        <is>
          <t>[custom:TotalSharesAvailableForIssuanceForAwardsUnder2017LTIPIssuedAsRestrictedStock]</t>
        </is>
      </c>
      <c r="C11" s="6" t="n">
        <v>150000</v>
      </c>
    </row>
    <row r="12">
      <c r="A12" s="4" t="inlineStr">
        <is>
          <t>Stock Issued During Period, Shares, Restricted Stock Award, Net of Forfeitures</t>
        </is>
      </c>
      <c r="B12" s="6" t="n">
        <v>14350</v>
      </c>
      <c r="C12" s="6" t="n">
        <v>16650</v>
      </c>
      <c r="D12" s="6" t="n">
        <v>15475</v>
      </c>
      <c r="E12" s="6" t="n">
        <v>15130</v>
      </c>
    </row>
    <row r="13">
      <c r="A13" s="4" t="inlineStr">
        <is>
          <t>Stock Issued During Period, Value, Restricted Stock Award, Net of Forfeitures</t>
        </is>
      </c>
      <c r="B13" s="5" t="n">
        <v>813</v>
      </c>
      <c r="C13" s="5" t="n">
        <v>750</v>
      </c>
      <c r="D13" s="5" t="n">
        <v>554</v>
      </c>
      <c r="E13" s="5" t="n">
        <v>601</v>
      </c>
    </row>
    <row r="14">
      <c r="A14" s="4" t="inlineStr">
        <is>
          <t>Share-based Compensation Arrangement by Share-based Payment Award, Options, Vested in Period, Fair Value</t>
        </is>
      </c>
      <c r="C14" s="6" t="n">
        <v>538</v>
      </c>
      <c r="D14" s="6" t="n">
        <v>464</v>
      </c>
      <c r="E14" s="6" t="n">
        <v>556</v>
      </c>
    </row>
    <row r="15">
      <c r="A15" s="4" t="inlineStr">
        <is>
          <t>Deferred Compensation Arrangement with Individual, Compensation Expense</t>
        </is>
      </c>
      <c r="C15" s="6" t="n">
        <v>599</v>
      </c>
      <c r="D15" s="6" t="n">
        <v>525</v>
      </c>
      <c r="E15" s="6" t="n">
        <v>491</v>
      </c>
    </row>
    <row r="16">
      <c r="A16" s="4" t="inlineStr">
        <is>
          <t>Share-based Payment Arrangement, Nonvested Award, Cost Not yet Recognized, Amount</t>
        </is>
      </c>
      <c r="C16" s="6" t="n">
        <v>925</v>
      </c>
      <c r="D16" s="6" t="n">
        <v>774</v>
      </c>
      <c r="E16" s="6" t="n">
        <v>795</v>
      </c>
    </row>
    <row r="17">
      <c r="A17" s="4" t="inlineStr">
        <is>
          <t>[custom:TaxBenefitAssociatedWithRestrictedStockAwardsRecognizedInEarnings]</t>
        </is>
      </c>
      <c r="C17" s="6" t="n">
        <v>108</v>
      </c>
      <c r="D17" s="6" t="n">
        <v>95</v>
      </c>
      <c r="E17" s="6" t="n">
        <v>88</v>
      </c>
    </row>
    <row r="18">
      <c r="A18" s="4" t="inlineStr">
        <is>
          <t>Share-based Compensation Arrangement by Share-based Payment Award, Options, Grants in Period, Net of Forfeitures</t>
        </is>
      </c>
      <c r="F18" s="6" t="n">
        <v>53500</v>
      </c>
    </row>
    <row r="19">
      <c r="A19" s="4" t="inlineStr">
        <is>
          <t>Share-based Payment Arrangement, Expensed and Capitalized, Amount</t>
        </is>
      </c>
      <c r="C19" s="5" t="n">
        <v>0</v>
      </c>
      <c r="D19" s="5" t="n">
        <v>141</v>
      </c>
      <c r="E19" s="5" t="n">
        <v>414</v>
      </c>
    </row>
    <row r="20">
      <c r="A20" s="4" t="inlineStr">
        <is>
          <t>[custom:PerformancebasedRestrictedStockUnitsPursuantTo2017LongtermIncentivePlanGranted]</t>
        </is>
      </c>
      <c r="B20" s="6" t="n">
        <v>6950</v>
      </c>
      <c r="C20" s="6" t="n">
        <v>7400</v>
      </c>
      <c r="D20" s="6" t="n">
        <v>7250</v>
      </c>
      <c r="E20" s="6" t="n">
        <v>6800</v>
      </c>
    </row>
    <row r="21">
      <c r="A21" s="4" t="inlineStr">
        <is>
          <t>[custom:PerformancebasedRestrictedStockUnitsPursuantTo2017LongtermIncentivePlanFairValue]</t>
        </is>
      </c>
      <c r="C21" s="5" t="n">
        <v>354</v>
      </c>
      <c r="D21" s="5" t="n">
        <v>264</v>
      </c>
      <c r="E21" s="5" t="n">
        <v>280</v>
      </c>
    </row>
    <row r="22">
      <c r="A22" s="4" t="inlineStr">
        <is>
          <t>[custom:PerformancebasedRestrictedStockUnitsPursuantTo2017LongtermIncentivePlanCompensationExpense]</t>
        </is>
      </c>
      <c r="C22" s="6" t="n">
        <v>331</v>
      </c>
      <c r="D22" s="6" t="n">
        <v>221</v>
      </c>
      <c r="E22" s="6" t="n">
        <v>70</v>
      </c>
    </row>
    <row r="23">
      <c r="A23" s="4" t="inlineStr">
        <is>
          <t>[custom:ShortTermIncentivePlanExpenseIncludedInCompensationExpenses]</t>
        </is>
      </c>
      <c r="C23" s="5" t="n">
        <v>1166</v>
      </c>
      <c r="D23" s="5" t="n">
        <v>941</v>
      </c>
      <c r="E23" s="5" t="n">
        <v>888</v>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aining outstanding options related to acquisition of Riverside Bank and summary of status of Salisbury's outstanding stock options (Details) - Outstanding Stock Options [Member] - USD ($)</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Number of options, beginning of period</t>
        </is>
      </c>
      <c r="B4" s="6" t="n">
        <v>14715</v>
      </c>
      <c r="C4" s="6" t="n">
        <v>17820</v>
      </c>
    </row>
    <row r="5">
      <c r="A5" s="4" t="inlineStr">
        <is>
          <t>Weighted average exercise price, beginning of period</t>
        </is>
      </c>
      <c r="B5" s="7" t="n">
        <v>17.04</v>
      </c>
      <c r="C5" s="7" t="n">
        <v>17.04</v>
      </c>
    </row>
    <row r="6">
      <c r="A6" s="4" t="inlineStr">
        <is>
          <t>Number of options, beginning of period</t>
        </is>
      </c>
      <c r="B6" s="4" t="inlineStr">
        <is>
          <t xml:space="preserve"> </t>
        </is>
      </c>
      <c r="C6" s="4" t="inlineStr">
        <is>
          <t xml:space="preserve"> </t>
        </is>
      </c>
    </row>
    <row r="7">
      <c r="A7" s="4" t="inlineStr">
        <is>
          <t>Weighted average exercise price, beginning of period</t>
        </is>
      </c>
      <c r="B7" s="4" t="inlineStr">
        <is>
          <t xml:space="preserve"> </t>
        </is>
      </c>
      <c r="C7" s="4" t="inlineStr">
        <is>
          <t xml:space="preserve"> </t>
        </is>
      </c>
    </row>
    <row r="8">
      <c r="A8" s="4" t="inlineStr">
        <is>
          <t>Number of options, beginning of period</t>
        </is>
      </c>
      <c r="B8" s="6" t="n">
        <v>-1755</v>
      </c>
      <c r="C8" s="6" t="n">
        <v>-3105</v>
      </c>
    </row>
    <row r="9">
      <c r="A9" s="4" t="inlineStr">
        <is>
          <t>Weighted average exercise price, beginning of period</t>
        </is>
      </c>
      <c r="B9" s="7" t="n">
        <v>17.04</v>
      </c>
      <c r="C9" s="7" t="n">
        <v>17.04</v>
      </c>
    </row>
    <row r="10">
      <c r="A10" s="4" t="inlineStr">
        <is>
          <t>Number of options, beginning of period</t>
        </is>
      </c>
      <c r="B10" s="4" t="inlineStr">
        <is>
          <t xml:space="preserve"> </t>
        </is>
      </c>
      <c r="C10" s="4" t="inlineStr">
        <is>
          <t xml:space="preserve"> </t>
        </is>
      </c>
    </row>
    <row r="11">
      <c r="A11" s="4" t="inlineStr">
        <is>
          <t>Weighted average exercise price, beginning of period</t>
        </is>
      </c>
      <c r="B11" s="4" t="inlineStr">
        <is>
          <t xml:space="preserve"> </t>
        </is>
      </c>
      <c r="C11" s="4" t="inlineStr">
        <is>
          <t xml:space="preserve"> </t>
        </is>
      </c>
    </row>
    <row r="12">
      <c r="A12" s="4" t="inlineStr">
        <is>
          <t>Number of options, beginning of period</t>
        </is>
      </c>
      <c r="B12" s="6" t="n">
        <v>12960</v>
      </c>
      <c r="C12" s="6" t="n">
        <v>14715</v>
      </c>
    </row>
    <row r="13">
      <c r="A13" s="4" t="inlineStr">
        <is>
          <t>Weighted average exercise price, beginning of period</t>
        </is>
      </c>
      <c r="B13" s="7" t="n">
        <v>17.04</v>
      </c>
      <c r="C13" s="7" t="n">
        <v>17.04</v>
      </c>
    </row>
    <row r="14">
      <c r="A14" s="4" t="inlineStr">
        <is>
          <t>Share-based Compensation Arrangement by Share-based Payment Award, Options, Outstanding, Weighted Average Remaining Contractual Term</t>
        </is>
      </c>
      <c r="B14" s="4" t="inlineStr">
        <is>
          <t>2 years</t>
        </is>
      </c>
      <c r="C14" s="4" t="inlineStr">
        <is>
          <t>3 years</t>
        </is>
      </c>
    </row>
    <row r="15">
      <c r="A15" s="4" t="inlineStr">
        <is>
          <t>Share-based Compensation Arrangement by Share-based Payment Award, Options, Vested and Expected to Vest, Outstanding, Aggregate Intrinsic Value</t>
        </is>
      </c>
      <c r="B15" s="5" t="n">
        <v>491443</v>
      </c>
      <c r="C15" s="5" t="n">
        <v>29768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 OPTIONS (Details Narrative)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hare-based Compensation Arrangement by Share-based Payment Award, Options, Exercises in Period, Intrinsic Value</t>
        </is>
      </c>
      <c r="B4" s="5" t="n">
        <v>37</v>
      </c>
      <c r="C4" s="5" t="n">
        <v>78</v>
      </c>
      <c r="D4" s="5" t="n">
        <v>1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7:49:10Z</dcterms:created>
  <dcterms:modified xmlns:dcterms="http://purl.org/dc/terms/" xmlns:xsi="http://www.w3.org/2001/XMLSchema-instance" xsi:type="dcterms:W3CDTF">2022-03-11T17:49:10Z</dcterms:modified>
</cp:coreProperties>
</file>